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Accounting Policies" sheetId="7" state="visible" r:id="rId7"/>
    <sheet xmlns:r="http://schemas.openxmlformats.org/officeDocument/2006/relationships" name="Loan Sale and Servicing Activit" sheetId="8" state="visible" r:id="rId8"/>
    <sheet xmlns:r="http://schemas.openxmlformats.org/officeDocument/2006/relationships" name="Asset Quality" sheetId="9" state="visible" r:id="rId9"/>
    <sheet xmlns:r="http://schemas.openxmlformats.org/officeDocument/2006/relationships" name="Allowances for Loan and Lease L" sheetId="10" state="visible" r:id="rId10"/>
    <sheet xmlns:r="http://schemas.openxmlformats.org/officeDocument/2006/relationships" name="Investment Securities" sheetId="11" state="visible" r:id="rId11"/>
    <sheet xmlns:r="http://schemas.openxmlformats.org/officeDocument/2006/relationships" name="Fair Value" sheetId="12" state="visible" r:id="rId12"/>
    <sheet xmlns:r="http://schemas.openxmlformats.org/officeDocument/2006/relationships" name="Goodwill and Mortgage Servicing" sheetId="13" state="visible" r:id="rId13"/>
    <sheet xmlns:r="http://schemas.openxmlformats.org/officeDocument/2006/relationships" name="Employee Benefit Plans" sheetId="14" state="visible" r:id="rId14"/>
    <sheet xmlns:r="http://schemas.openxmlformats.org/officeDocument/2006/relationships" name="Financial Derivatives" sheetId="15" state="visible" r:id="rId15"/>
    <sheet xmlns:r="http://schemas.openxmlformats.org/officeDocument/2006/relationships" name="Earnings per Share" sheetId="16" state="visible" r:id="rId16"/>
    <sheet xmlns:r="http://schemas.openxmlformats.org/officeDocument/2006/relationships" name="Total Equity and Other Comprehe" sheetId="17" state="visible" r:id="rId17"/>
    <sheet xmlns:r="http://schemas.openxmlformats.org/officeDocument/2006/relationships" name="Legal Proceedings" sheetId="18" state="visible" r:id="rId18"/>
    <sheet xmlns:r="http://schemas.openxmlformats.org/officeDocument/2006/relationships" name="Commitment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Accounting Policies (Policy)" sheetId="22" state="visible" r:id="rId22"/>
    <sheet xmlns:r="http://schemas.openxmlformats.org/officeDocument/2006/relationships" name="Loan Sale and Servicing Activ23" sheetId="23" state="visible" r:id="rId23"/>
    <sheet xmlns:r="http://schemas.openxmlformats.org/officeDocument/2006/relationships" name="Asset Quality (Tables)" sheetId="24" state="visible" r:id="rId24"/>
    <sheet xmlns:r="http://schemas.openxmlformats.org/officeDocument/2006/relationships" name="Allowances for Loan and Lease25" sheetId="25" state="visible" r:id="rId25"/>
    <sheet xmlns:r="http://schemas.openxmlformats.org/officeDocument/2006/relationships" name="Investment Securities (Tables)" sheetId="26" state="visible" r:id="rId26"/>
    <sheet xmlns:r="http://schemas.openxmlformats.org/officeDocument/2006/relationships" name="Fair Value (Tables)" sheetId="27" state="visible" r:id="rId27"/>
    <sheet xmlns:r="http://schemas.openxmlformats.org/officeDocument/2006/relationships" name="Goodwill and Mortgage Servici28" sheetId="28" state="visible" r:id="rId28"/>
    <sheet xmlns:r="http://schemas.openxmlformats.org/officeDocument/2006/relationships" name="Employee Benefit Plans (Tables)" sheetId="29" state="visible" r:id="rId29"/>
    <sheet xmlns:r="http://schemas.openxmlformats.org/officeDocument/2006/relationships" name="Financial Derivatives (Tables)" sheetId="30" state="visible" r:id="rId30"/>
    <sheet xmlns:r="http://schemas.openxmlformats.org/officeDocument/2006/relationships" name="Earnings per Share (Tables)" sheetId="31" state="visible" r:id="rId31"/>
    <sheet xmlns:r="http://schemas.openxmlformats.org/officeDocument/2006/relationships" name="Total Equity and Other Compre32" sheetId="32" state="visible" r:id="rId32"/>
    <sheet xmlns:r="http://schemas.openxmlformats.org/officeDocument/2006/relationships" name="Commitments (Tables)" sheetId="33" state="visible" r:id="rId33"/>
    <sheet xmlns:r="http://schemas.openxmlformats.org/officeDocument/2006/relationships" name="Segment Reporting (Tables)" sheetId="34" state="visible" r:id="rId34"/>
    <sheet xmlns:r="http://schemas.openxmlformats.org/officeDocument/2006/relationships" name="Loan Sale and Servicing Activ35" sheetId="35" state="visible" r:id="rId35"/>
    <sheet xmlns:r="http://schemas.openxmlformats.org/officeDocument/2006/relationships" name="Loan Sale and Servicing Activ36" sheetId="36" state="visible" r:id="rId36"/>
    <sheet xmlns:r="http://schemas.openxmlformats.org/officeDocument/2006/relationships" name="Loan Sale and Servicing Activ37" sheetId="37" state="visible" r:id="rId37"/>
    <sheet xmlns:r="http://schemas.openxmlformats.org/officeDocument/2006/relationships" name="Loan Sale and Servicing Activ38" sheetId="38" state="visible" r:id="rId38"/>
    <sheet xmlns:r="http://schemas.openxmlformats.org/officeDocument/2006/relationships" name="Asset Quality (Narrative) (Deta" sheetId="39" state="visible" r:id="rId39"/>
    <sheet xmlns:r="http://schemas.openxmlformats.org/officeDocument/2006/relationships" name="Asset Quality (Analysis of Loan" sheetId="40" state="visible" r:id="rId40"/>
    <sheet xmlns:r="http://schemas.openxmlformats.org/officeDocument/2006/relationships" name="Asset Quality (Nonperforming As" sheetId="41" state="visible" r:id="rId41"/>
    <sheet xmlns:r="http://schemas.openxmlformats.org/officeDocument/2006/relationships" name="Asset Quality (Commercial Lendi" sheetId="42" state="visible" r:id="rId42"/>
    <sheet xmlns:r="http://schemas.openxmlformats.org/officeDocument/2006/relationships" name="Asset Quality (Consumer Real Es" sheetId="43" state="visible" r:id="rId43"/>
    <sheet xmlns:r="http://schemas.openxmlformats.org/officeDocument/2006/relationships" name="Asset Quality (Credit Card and " sheetId="44" state="visible" r:id="rId44"/>
    <sheet xmlns:r="http://schemas.openxmlformats.org/officeDocument/2006/relationships" name="Asset Quality (Financial Impact" sheetId="45" state="visible" r:id="rId45"/>
    <sheet xmlns:r="http://schemas.openxmlformats.org/officeDocument/2006/relationships" name="Asset Quality (Impaired Loans) " sheetId="46" state="visible" r:id="rId46"/>
    <sheet xmlns:r="http://schemas.openxmlformats.org/officeDocument/2006/relationships" name="Allowances for Loan and Lease47" sheetId="47" state="visible" r:id="rId47"/>
    <sheet xmlns:r="http://schemas.openxmlformats.org/officeDocument/2006/relationships" name="Investment Securities (Narrativ" sheetId="48" state="visible" r:id="rId48"/>
    <sheet xmlns:r="http://schemas.openxmlformats.org/officeDocument/2006/relationships" name="Investment Securities (Summary)" sheetId="49" state="visible" r:id="rId49"/>
    <sheet xmlns:r="http://schemas.openxmlformats.org/officeDocument/2006/relationships" name="Investment Securities (Gross Un" sheetId="50" state="visible" r:id="rId50"/>
    <sheet xmlns:r="http://schemas.openxmlformats.org/officeDocument/2006/relationships" name="Investment Securities (Gains (L" sheetId="51" state="visible" r:id="rId51"/>
    <sheet xmlns:r="http://schemas.openxmlformats.org/officeDocument/2006/relationships" name="Investment Securities (Contract" sheetId="52" state="visible" r:id="rId52"/>
    <sheet xmlns:r="http://schemas.openxmlformats.org/officeDocument/2006/relationships" name="Investment Securities (Fair Val" sheetId="53" state="visible" r:id="rId53"/>
    <sheet xmlns:r="http://schemas.openxmlformats.org/officeDocument/2006/relationships" name="Fair Value (Recurring Fair Valu" sheetId="54" state="visible" r:id="rId54"/>
    <sheet xmlns:r="http://schemas.openxmlformats.org/officeDocument/2006/relationships" name="Fair Value (Reconciliation of R" sheetId="55" state="visible" r:id="rId55"/>
    <sheet xmlns:r="http://schemas.openxmlformats.org/officeDocument/2006/relationships" name="Fair Value (Fair Value Measurem" sheetId="56" state="visible" r:id="rId56"/>
    <sheet xmlns:r="http://schemas.openxmlformats.org/officeDocument/2006/relationships" name="Fair Value (Nonrecurring Fair V" sheetId="57" state="visible" r:id="rId57"/>
    <sheet xmlns:r="http://schemas.openxmlformats.org/officeDocument/2006/relationships" name="Fair Value (Fair Value Measur58" sheetId="58" state="visible" r:id="rId58"/>
    <sheet xmlns:r="http://schemas.openxmlformats.org/officeDocument/2006/relationships" name="Fair Value (Fair Value Option -" sheetId="59" state="visible" r:id="rId59"/>
    <sheet xmlns:r="http://schemas.openxmlformats.org/officeDocument/2006/relationships" name="Fair Value (Fair Value Option60" sheetId="60" state="visible" r:id="rId60"/>
    <sheet xmlns:r="http://schemas.openxmlformats.org/officeDocument/2006/relationships" name="Fair Value (Additional Fair Val" sheetId="61" state="visible" r:id="rId61"/>
    <sheet xmlns:r="http://schemas.openxmlformats.org/officeDocument/2006/relationships" name="Goodwill Mortgage Servicing Rig" sheetId="62" state="visible" r:id="rId62"/>
    <sheet xmlns:r="http://schemas.openxmlformats.org/officeDocument/2006/relationships" name="Goodwill and Mortgage Servici63" sheetId="63" state="visible" r:id="rId63"/>
    <sheet xmlns:r="http://schemas.openxmlformats.org/officeDocument/2006/relationships" name="Goodwill Mortgage Servicing R64" sheetId="64" state="visible" r:id="rId64"/>
    <sheet xmlns:r="http://schemas.openxmlformats.org/officeDocument/2006/relationships" name="Employee Benefit Plans (Narrati" sheetId="65" state="visible" r:id="rId65"/>
    <sheet xmlns:r="http://schemas.openxmlformats.org/officeDocument/2006/relationships" name="Employee Benefit Plans (Compone" sheetId="66" state="visible" r:id="rId66"/>
    <sheet xmlns:r="http://schemas.openxmlformats.org/officeDocument/2006/relationships" name="Financial Derivatives (Narrativ" sheetId="67" state="visible" r:id="rId67"/>
    <sheet xmlns:r="http://schemas.openxmlformats.org/officeDocument/2006/relationships" name="Financial Derivatives (Total De" sheetId="68" state="visible" r:id="rId68"/>
    <sheet xmlns:r="http://schemas.openxmlformats.org/officeDocument/2006/relationships" name="Financial Derivatives (Gains (L" sheetId="69" state="visible" r:id="rId69"/>
    <sheet xmlns:r="http://schemas.openxmlformats.org/officeDocument/2006/relationships" name="Financial Derivatives (Gains 70" sheetId="70" state="visible" r:id="rId70"/>
    <sheet xmlns:r="http://schemas.openxmlformats.org/officeDocument/2006/relationships" name="Financial Derivatives (Gains 71" sheetId="71" state="visible" r:id="rId71"/>
    <sheet xmlns:r="http://schemas.openxmlformats.org/officeDocument/2006/relationships" name="Financial Derivatives (Derivati" sheetId="72" state="visible" r:id="rId72"/>
    <sheet xmlns:r="http://schemas.openxmlformats.org/officeDocument/2006/relationships" name="Earnings per Share (Details)" sheetId="73" state="visible" r:id="rId73"/>
    <sheet xmlns:r="http://schemas.openxmlformats.org/officeDocument/2006/relationships" name="Total Equity and Other Compre74" sheetId="74" state="visible" r:id="rId74"/>
    <sheet xmlns:r="http://schemas.openxmlformats.org/officeDocument/2006/relationships" name="Total Equity and Other Compre75" sheetId="75" state="visible" r:id="rId75"/>
    <sheet xmlns:r="http://schemas.openxmlformats.org/officeDocument/2006/relationships" name="Total Equity and Other Compre76" sheetId="76" state="visible" r:id="rId76"/>
    <sheet xmlns:r="http://schemas.openxmlformats.org/officeDocument/2006/relationships" name="Total Equity and Other Compre77" sheetId="77" state="visible" r:id="rId77"/>
    <sheet xmlns:r="http://schemas.openxmlformats.org/officeDocument/2006/relationships" name="Legal Proceedings (Narrative) (" sheetId="78" state="visible" r:id="rId78"/>
    <sheet xmlns:r="http://schemas.openxmlformats.org/officeDocument/2006/relationships" name="Commitments (Narrative) (Detail" sheetId="79" state="visible" r:id="rId79"/>
    <sheet xmlns:r="http://schemas.openxmlformats.org/officeDocument/2006/relationships" name="Commitments (Other Commitments)" sheetId="80" state="visible" r:id="rId80"/>
    <sheet xmlns:r="http://schemas.openxmlformats.org/officeDocument/2006/relationships" name="Segment Reporting (Narrative) (" sheetId="81" state="visible" r:id="rId81"/>
    <sheet xmlns:r="http://schemas.openxmlformats.org/officeDocument/2006/relationships" name="Segment Reporting (Table) (Deta"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1343">
  <si>
    <t>Document and Entity Information - shares</t>
  </si>
  <si>
    <t>9 Months Ended</t>
  </si>
  <si>
    <t>Sep. 30, 2017</t>
  </si>
  <si>
    <t>Oct. 2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PNC</t>
  </si>
  <si>
    <t>Entity Registrant Name</t>
  </si>
  <si>
    <t>PNC FINANCIAL SERVICES GROUP, INC.</t>
  </si>
  <si>
    <t>Entity Central Index Key</t>
  </si>
  <si>
    <t>Current Fiscal Year End Date</t>
  </si>
  <si>
    <t>--12-31</t>
  </si>
  <si>
    <t>Entity Filer Category</t>
  </si>
  <si>
    <t>Large Accelerated Filer</t>
  </si>
  <si>
    <t>Entity Common Stock, Shares Outstanding</t>
  </si>
  <si>
    <t>Consolidated Income Statement - USD ($) shares in Millions, $ in Millions</t>
  </si>
  <si>
    <t>3 Months Ended</t>
  </si>
  <si>
    <t>Sep. 30, 2016</t>
  </si>
  <si>
    <t>Interest Income</t>
  </si>
  <si>
    <t>Loans</t>
  </si>
  <si>
    <t>Investment securities</t>
  </si>
  <si>
    <t>Other</t>
  </si>
  <si>
    <t>Total interest income</t>
  </si>
  <si>
    <t>Interest Expense</t>
  </si>
  <si>
    <t>Deposits</t>
  </si>
  <si>
    <t>Borrowed funds</t>
  </si>
  <si>
    <t>Total interest expense</t>
  </si>
  <si>
    <t>Net interest income</t>
  </si>
  <si>
    <t>Noninterest Income</t>
  </si>
  <si>
    <t>Asset management</t>
  </si>
  <si>
    <t>Consumer services</t>
  </si>
  <si>
    <t>Corporate services</t>
  </si>
  <si>
    <t>Residential mortgage</t>
  </si>
  <si>
    <t>Service charges on deposits</t>
  </si>
  <si>
    <t>Total noninterest income</t>
  </si>
  <si>
    <t>Total revenue</t>
  </si>
  <si>
    <t>Provision for credit losses</t>
  </si>
  <si>
    <t>Noninterest Expense</t>
  </si>
  <si>
    <t>Personnel</t>
  </si>
  <si>
    <t>Occupancy</t>
  </si>
  <si>
    <t>Equipment</t>
  </si>
  <si>
    <t>Marketing</t>
  </si>
  <si>
    <t>Total noninterest expense</t>
  </si>
  <si>
    <t>Income before income taxes and noncontrolling interests</t>
  </si>
  <si>
    <t>Income taxes</t>
  </si>
  <si>
    <t>Net income</t>
  </si>
  <si>
    <t>Less: Net income attributable to noncontrolling interests</t>
  </si>
  <si>
    <t>Preferred stock dividends</t>
  </si>
  <si>
    <t>Preferred stock discount accretion and redemptions</t>
  </si>
  <si>
    <t>Net income attributable to common shareholders</t>
  </si>
  <si>
    <t>Earnings Per Common Share</t>
  </si>
  <si>
    <t>Basic (in dollars per share)</t>
  </si>
  <si>
    <t>Diluted (in dollars per share)</t>
  </si>
  <si>
    <t>Average Common Shares Outstanding</t>
  </si>
  <si>
    <t>Basic (in shares)</t>
  </si>
  <si>
    <t>Diluted (in shares)</t>
  </si>
  <si>
    <t>Consolidated Statement of Comprehensive Income - USD ($) $ in Millions</t>
  </si>
  <si>
    <t>Statement of Comprehensive Income [Abstract]</t>
  </si>
  <si>
    <t>Other comprehensive income (loss), before tax and net of reclassifications into Net income:</t>
  </si>
  <si>
    <t>Net unrealized gains (losses) on non-OTTI securities</t>
  </si>
  <si>
    <t>Net unrealized gains (losses) on OTTI securities</t>
  </si>
  <si>
    <t>Net unrealized gains (losses) on cash flow hedge derivatives</t>
  </si>
  <si>
    <t>Pension and other postretirement benefit plan adjustments</t>
  </si>
  <si>
    <t>Other comprehensive income (loss), before tax and net of reclassifications into Net income</t>
  </si>
  <si>
    <t>Income tax benefit (expense) related to items of other comprehensive income</t>
  </si>
  <si>
    <t>Other comprehensive income (loss), after tax and net of reclassifications into Net income</t>
  </si>
  <si>
    <t>Comprehensive income</t>
  </si>
  <si>
    <t>Less: Comprehensive income (loss) attributable to noncontrolling interests</t>
  </si>
  <si>
    <t>Comprehensive income attributable to PNC</t>
  </si>
  <si>
    <t>Consolidated Balance Sheet - USD ($) $ in Millions</t>
  </si>
  <si>
    <t>Dec. 31, 2016</t>
  </si>
  <si>
    <t>Assets</t>
  </si>
  <si>
    <t>Cash and due from banks</t>
  </si>
  <si>
    <t>Interest-earning deposits with banks</t>
  </si>
  <si>
    <t>Loans held for sale (a)</t>
  </si>
  <si>
    <t>[1]</t>
  </si>
  <si>
    <t>Investment securities – available for sale</t>
  </si>
  <si>
    <t>Investment securities – held to maturity</t>
  </si>
  <si>
    <t>Loans (a)</t>
  </si>
  <si>
    <t>Allowance for loan and lease losses</t>
  </si>
  <si>
    <t>Net loans</t>
  </si>
  <si>
    <t>Equity investments</t>
  </si>
  <si>
    <t>Mortgage servicing rights</t>
  </si>
  <si>
    <t>Goodwill</t>
  </si>
  <si>
    <t>Other (a)</t>
  </si>
  <si>
    <t>Total assets</t>
  </si>
  <si>
    <t>Noninterest-bearing</t>
  </si>
  <si>
    <t>Interest-bearing</t>
  </si>
  <si>
    <t>Total deposits</t>
  </si>
  <si>
    <t>Federal Home Loan Bank borrowings</t>
  </si>
  <si>
    <t>Bank notes and senior debt</t>
  </si>
  <si>
    <t>Subordinated debt</t>
  </si>
  <si>
    <t>Other (b)</t>
  </si>
  <si>
    <t>[2]</t>
  </si>
  <si>
    <t>Total borrowed funds</t>
  </si>
  <si>
    <t>Allowance for unfunded loan commitments and letters of credit</t>
  </si>
  <si>
    <t>Accrued expenses and other liabilities</t>
  </si>
  <si>
    <t>Total liabilities</t>
  </si>
  <si>
    <t>Equity</t>
  </si>
  <si>
    <t>Preferred stock (c)</t>
  </si>
  <si>
    <t>[3]</t>
  </si>
  <si>
    <t xml:space="preserve"> </t>
  </si>
  <si>
    <t>Common stock ($5 par value, Authorized 800 shares, issued 542 shares)</t>
  </si>
  <si>
    <t>Capital surplus</t>
  </si>
  <si>
    <t>Retained earnings</t>
  </si>
  <si>
    <t>Accumulated other comprehensive income (loss)</t>
  </si>
  <si>
    <t>Common stock held in treasury at cost: 66 and 57 shares</t>
  </si>
  <si>
    <t>Total shareholders’ equity</t>
  </si>
  <si>
    <t>Noncontrolling interests</t>
  </si>
  <si>
    <t>Total equity</t>
  </si>
  <si>
    <t>Total liabilities and equity</t>
  </si>
  <si>
    <t>Our consolidated assets included the following for which we have elected the fair value option: Loans held for sale of $1.6 billion, Loans of $.8 billion and Other assets of $.3 billion at September 30, 2017 and Loans held for sale of $2.4 billion, Loans of $.9 billion and Other assets of $.5 billion at December 31, 2016.</t>
  </si>
  <si>
    <t>Our consolidated liabilities at both September 30, 2017 and December 31, 2016 included Other borrowed funds of $.1 billion for which we have elected the fair value option.</t>
  </si>
  <si>
    <t>Par value less than $.5 million at each date.</t>
  </si>
  <si>
    <t>Consolidated Balance Sheet (Parenthetical) - USD ($) $ in Millions</t>
  </si>
  <si>
    <t>Loans held for sale</t>
  </si>
  <si>
    <t>Other assets</t>
  </si>
  <si>
    <t>Other borrowed funds</t>
  </si>
  <si>
    <t>Common stock, par value (in dollars per share)</t>
  </si>
  <si>
    <t>Common stock, authorized (shares)</t>
  </si>
  <si>
    <t>Common stock, issued (shares)</t>
  </si>
  <si>
    <t>Common stock held in treasury at cost (shares)</t>
  </si>
  <si>
    <t>Preferred stock</t>
  </si>
  <si>
    <t>Portion at Fair Value, Fair Value Disclosure</t>
  </si>
  <si>
    <t>Loans held for sale, fair value</t>
  </si>
  <si>
    <t>Loans, fair value</t>
  </si>
  <si>
    <t>Other assets, fair value</t>
  </si>
  <si>
    <t>Other borrowed funds, fair value</t>
  </si>
  <si>
    <t>Consolidated Statement of Cash Flows - USD ($) $ in Millions</t>
  </si>
  <si>
    <t>Operating Activities</t>
  </si>
  <si>
    <t>Adjustments to reconcile net income to net cash provided (used) by operating activities</t>
  </si>
  <si>
    <t>Depreciation and amortization</t>
  </si>
  <si>
    <t>Deferred income taxes</t>
  </si>
  <si>
    <t>Changes in fair value of mortgage servicing rights</t>
  </si>
  <si>
    <t>Gain on sales of Visa Class B common shares</t>
  </si>
  <si>
    <t>Undistributed earnings of BlackRock</t>
  </si>
  <si>
    <t>Net change in</t>
  </si>
  <si>
    <t>Trading securities and other short-term investments</t>
  </si>
  <si>
    <t>Net cash provided (used) by operating activities</t>
  </si>
  <si>
    <t>Sales</t>
  </si>
  <si>
    <t>Securities available for sale</t>
  </si>
  <si>
    <t>Repayments/maturities</t>
  </si>
  <si>
    <t>Securities held to maturity</t>
  </si>
  <si>
    <t>Purchases</t>
  </si>
  <si>
    <t>Federal funds sold and resale agreements</t>
  </si>
  <si>
    <t>Net cash paid for acquisition</t>
  </si>
  <si>
    <t>Net cash provided (used) by investing activities</t>
  </si>
  <si>
    <t>Noninterest-bearing deposits</t>
  </si>
  <si>
    <t>Interest-bearing deposits</t>
  </si>
  <si>
    <t>Federal funds purchased and repurchase agreements</t>
  </si>
  <si>
    <t>Sales/issuances</t>
  </si>
  <si>
    <t>Common and treasury stock</t>
  </si>
  <si>
    <t>Redemption of noncontrolling interests</t>
  </si>
  <si>
    <t>Acquisition of treasury stock</t>
  </si>
  <si>
    <t>Preferred stock cash dividends paid</t>
  </si>
  <si>
    <t>Common stock cash dividends paid</t>
  </si>
  <si>
    <t>Net cash provided (used) by financing activities</t>
  </si>
  <si>
    <t>Net Increase (Decrease) In Cash And Due From Banks</t>
  </si>
  <si>
    <t>Cash and due from banks at beginning of period</t>
  </si>
  <si>
    <t>Cash and due from banks at end of period</t>
  </si>
  <si>
    <t>Supplemental Disclosures</t>
  </si>
  <si>
    <t>Interest paid</t>
  </si>
  <si>
    <t>Income taxes paid</t>
  </si>
  <si>
    <t>Income taxes refunded</t>
  </si>
  <si>
    <t>Non-cash Investing and Financing Items</t>
  </si>
  <si>
    <t>Transfer from loans to loans held for sale, net</t>
  </si>
  <si>
    <t>Transfer from loans to foreclosed assets</t>
  </si>
  <si>
    <t>Transfer from trading securities to investment securities</t>
  </si>
  <si>
    <t>Accounting Policies</t>
  </si>
  <si>
    <t>Accounting Policies [Abstract]</t>
  </si>
  <si>
    <t>NOTES TO CONSOLIDATED FINANCIAL STATEMENTS T HE PNC F INANCIAL S ERVICES G ROUP , I NC . Unaudited B USINESS The PNC Financial Services Group, Inc. (PNC) is one of the largest diversified financial services companies in the United States and is headquartered in Pittsburgh, Pennsylvania. We have businesses engaged in retail banking, including residential mortgage, corporate and institutional banking and asset management, providing many of our products and services nationally. Our primary geographic markets are located in Pennsylvania, Ohio, New Jersey, Michigan, Illinois, Maryland, Indiana, Florida, North Carolina, Kentucky, Washington, D.C., Delaware, Virginia, Georgia, Alabama, Missouri, Wisconsin and South Carolina. We also provide certain products and services internationally. A CCOUNTING P OLICIES Basis of Financial Statement Presentation Our consolidated financial statements include the accounts of the parent company and its subsidiaries, most of which are wholly-owned, certain partnership interests and variable interest entities. We prepared these consolidated financial statements in accordance with accounting principles generally accepted in the United States of America (GAAP). We have eliminated intercompany accounts and transactions. We have also reclassified certain prior year amounts to conform to the 2017 presentation, which did not have a material impact on our consolidated financial condition or results of operations. In our opinion, the unaudited interim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16 Annual Report on Form 10-K. Reference is made to Note 1 Accounting Policies in the 2016 Form 10-K for a detailed description of significant accounting policies. There have been no significant changes to our accounting policies as disclosed in the 2016 Annual Report on Form 10-K. These interim consolidated financial statements serve to update the 2016 Form 10-K and may not include all information and notes necessary to constitute a complete set of financial statements. Use of Estimates We prepared these consolidated financial statements using financial information available at the time of preparation, which requires us to make estimates and assumptions that affect the amounts reported. Our most significant estimates pertain to our fair value measurements and allowances for loan and lease losses and unfunded loan commitments and letters of credit. Actual results may differ from the estimates and the differences may be material to the consolidated financial statements. Recently Adopted Accounting Standards We did not adopt any new accounting standards that had a significant impact during the third quarter of 2017 .</t>
  </si>
  <si>
    <t>Loan Sale and Servicing Activities and Variable Interest Entities</t>
  </si>
  <si>
    <t>Loan Sale and Servicing Activities and Variable Interest Entities [Abstract]</t>
  </si>
  <si>
    <t>L OAN S ALE AND S ERVICING A CTIVITIES AND V ARIABLE I NTEREST E NTITIES Loan Sale and Servicing Activities As more fully described in Note 2 Loan Sale and Servicing Activities and Variable Interest Entities in our 2016 Form 10-K, we have transferred residential and commercial mortgage loans in securitization or sales transactions in which we have continuing involvement. Our continuing involvement generally consists of servicing, repurchasing previously transferred loans under certain conditions and loss share arrangements, and, in limited circumstances, holding of mortgage-backed securities issued by the securitization special purpose entities (SPEs). We earn servicing and other ancillary fees for our role as servicer and, depending on the contractual terms of the servicing arrangement, we can be terminated as servicer with or without cause. At the consummation date of each type of loan transfer where we retain the servicing, we recognize a servicing right at fair value. See Note 7 Goodwill and Mortgage Servicing Rights for information on our servicing rights, including the carrying value of servicing assets. The following table provides cash flows associated with our loan sale and servicing activities. Table 31 : Cash Flows Associated with Loan Sale and Servicing Activities In millions Residential Commercial CASH FLOWS – Three months ended Sales of loans (b) $ 1,468 $ 1,280 Repurchases of previously transferred loans (c) $ 103 Servicing fees (d) $ 95 $ 32 Servicing advances recovered/(funded), net $ (4 ) $ (1 ) Cash flows on mortgage-backed securities $ 372 $ 13 CASH FLOWS – Three months ended Sales of loans (b) $ 1,950 $ 1,342 Repurchases of previously transferred loans (c) $ 133 Servicing fees (d) $ 95 $ 31 Servicing advances recovered/(funded), net $ 13 $ (7 ) Cash flows on mortgage-backed securities $ 466 $ 31 CASH FLOWS – Nine months ended Sales of loans (b) $ 4,385 $ 3,639 Repurchases of previously transferred loans (c) $ 331 Servicing fees (d) $ 281 $ 95 Servicing advances recovered/(funded), net $ 80 $ 25 Cash flows on mortgage-backed securities $ 1,066 $ 196 CASH FLOWS – Nine months ended Sales of loans (b) $ 4,796 $ 2,796 Repurchases of previously transferred loans (c) $ 396 Servicing fees (d) $ 281 $ 93 Servicing advances recovered/(funded), net $ 89 Cash flows on mortgage-backed securities $ 1,235 $ 228 (a) Represents cash flow information associated with both commercial mortgage loan transfer and servicing activities. (b) Gains/losses recognized on sales of loans were insignificant for the periods presented. (c) Includes residential mortgage government insured or guaranteed loans eligible for repurchase through the exercise of our removal of account provision option, and loans repurchased due to alleged breaches of origination covenants or representations and warranties made to purchasers. (d) Includes contractually specified servicing fees, late charges and ancillary fees. (e) Represents cash flows on securities we hold issued by a securitization SPE in which we transferred to and/or services loans. The carrying values of such securities held were $7.6 billion in residential mortgage-backed securities and $.7 billion in commercial mortgage-backed securities at September 30, 2017 and $6.7 billion in residential mortgage-backed securities and $1.0 billion in commercial mortgage-backed securities at September 30, 2016 . Additionally, at December 31, 2016 , the carrying values of such securities held were $6.9 billion in residential mortgage-backed securities and $.9 billion in commercial mortgage-backed securities. Table 32 presents information about the principal balances of transferred loans that we service and are not recorded on our Consolidated Balance Sheet. We would only experience a loss on these transferred loans if we were required to repurchase a loan due to a breach in representations and warranties or a loss sharing arrangement associated with our continuing involvement with these loans. Table 32 : Principal Balance, Delinquent Loans and Net Charge-offs Related to Serviced Loans For Others In millions Residential Commercial September 30, 2017 Total principal balance $ 59,580 $ 47,376 Delinquent loans (b) $ 909 $ 566 December 31, 2016 Total principal balance $ 66,081 $ 45,855 Delinquent loans (b) $ 1,422 $ 941 Three months ended September 30, 2017 Net charge-offs (c) $ 13 $ 228 Three months ended September 30, 2016 Net charge-offs (c) $ 24 $ 168 Nine months ended September 30, 2017 Net charge-offs (c) $ 62 $ 639 Nine months ended September 30, 2016 Net charge-offs (c) $ 78 $ 1,237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 backed securitizations. Realized losses for Agency securitizations are not reflected as we do not manage the underlying real estate upon foreclosure and, as such, do not have access to loss information. Variable Interest Entities (VIEs) As discussed in Note 2 Loan Sale and Servicing Activities and Variable Interest Entities in our 2016 Form 10-K, we are involved with various entities in the normal course of business that are deemed to be VIEs. The following table provides a summary of non-consolidated VIEs with which we have significant continuing involvement but are not the primary beneficiary. We do not consider our continuing involvement to be significant when it relates to a VIE where we only invest in securities issued by the VIE and were not involved in the design of the VIE or where no transfers have occurred between us and the VIE. We have excluded certain transactions with non-consolidated VIEs from the balances presented in Table 33 where we have determined that our continuing involvement is not significant. In addition, where we only have lending arrangements in the normal course of business with entities that could be VIEs, we have excluded these transactions with non-consolidated entities from the balances presented in Table 33 . These loans are included as part of the asset quality disclosures that we make in Note 3 Asset Quality . Table 33 : Non-Consolidated VIEs In millions PNC Risk of Loss (a) Carrying Value of Assets Carrying Value of Liabilities September 30, 2017 Mortgage-Backed Securitizations (b) $ 8,593 $ 8,593 (c) Tax Credit Investments and Other 3,079 3,007 (d) $ 825 (e) Total $ 11,672 $ 11,600 $ 825 December 31, 2016 Mortgage-Backed Securitizations (b) $ 8,003 $ 8,003 (c) Tax Credit Investments and Other 3,083 3,043 (d) $ 823 (e) Total $ 11,086 $ 11,046 $ 823 (a) This represents loans, investments and other assets related to non-consolidated VIEs, net of collateral (if applicable).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Included in Deposits and Other liabilities on our Consolidated Balance Sheet. We make certain equity investments in various tax credit limited partnerships or limited liability companies (LLCs). The purpose of these investments is to achieve a satisfactory return on capital and to assist us in achieving goals associated with the Community Reinvestment Act. During the nine months ended September 30, 2017 , we recognized $.2 billion of amortization, $.2 billion of tax credits, and $.1 billion of other tax benefits associated with qualified investments in low income housing tax credits within Income taxes. The amounts for the third quarter of 2017 were $58 million , $60 million and $21 million , respectively.</t>
  </si>
  <si>
    <t>Asset Quality</t>
  </si>
  <si>
    <t>Asset Quality [Abstract]</t>
  </si>
  <si>
    <t>A SSET Q UALITY We closely monitor economic conditions and loan performance trends to manage and evaluate our exposure to credit risk. Trends in delinquency rates may be a key indicator, among other considerations, of credit risk within the loan portfolios. The measurement of delinquency status is based on the contractual terms of each loan. Loans that are 30 days or more past due in terms of payment are considered delinquent. Loan delinquencies exclude loans held for sale, purchased impaired loans, nonperforming loans and loans accounted for under the fair value option which are on nonaccrual status, but include government insured or guaranteed loans and accruing loans accounted for under the fair value option. Nonperforming assets include nonperforming loans and leases, OREO, foreclosed and other assets. Nonperforming loans are those loans accounted for at amortized cost whose credit quality has deteriorated to the extent that full collection of contractual principal and interest is not probable. Interest income is not recognized on these loans. Loans accounted for under the fair value option are reported as performing loans as these loans are accounted for at fair value. However, when nonaccrual criteria is met, interest income is not recognized on these loans. Additionally, certain government insured or guaranteed loans for which we expect to collect substantially all principal and interest are not reported as nonperforming loans and continue to accrue interest. Purchased impaired loans are excluded from nonperforming loans as we are currently accreting interest income over the expected life of the loans. See Note 1 Accounting Policies in our 2016 Form 10-K for additional information on our loan related policies. The following tables display the delinquency status of our loans and our nonperforming assets at September 30, 2017 and December 31, 2016 , respectively. Table 34: Analysis of Loan Portfolio (a) Accruing Dollars in millions Current or Less Than 30 Days Past Due 30-59 Days Past Due 60-89 Days Past Due 90 Days Or More Past Due Total Past Due (b) Nonperforming Loans Fair Value Option Nonaccrual Loans (c) Purchased Impaired Loans Total Loans (d) September 30, 2017 Commercial Lending Commercial $ 110,765 $ 44 $ 28 $ 47 $ 119 $ 419 $ 14 $ 111,317 Commercial real estate 29,323 8 13 21 128 44 29,516 Equipment lease financing 7,684 4 3 7 3 7,694 Total commercial lending 147,772 56 44 47 147 550 58 148,527 Consumer Lending Home equity 26,959 74 31 105 814 933 28,811 Residential real estate 13,788 135 71 418 624 (b) 423 $ 200 1,566 16,601 Credit card 5,267 40 25 38 103 5 5,375 Other consumer Automobile 12,580 71 16 5 92 71 12,743 Education and other 8,694 110 68 170 348 (b) 10 9,052 Total consumer lending 67,288 430 211 631 1,272 1,323 200 2,499 72,582 Total $ 215,060 $ 486 $ 255 $ 678 $ 1,419 $ 1,873 $ 200 $ 2,557 $ 221,109 Percentage of total loans 97.26 % .22 % .12 % .31 % .64 % .85 % .09 % 1.16 % 100.00 % December 31, 2016 Commercial Lending Commercial $ 100,710 $ 81 $ 20 $ 39 $ 140 $ 496 $ 18 $ 101,364 Commercial real estate 28,769 5 2 7 143 91 29,010 Equipment lease financing 7,535 29 1 30 16 7,581 Total commercial lending 137,014 115 23 39 177 655 109 137,955 Consumer Lending Home equity 27,820 64 30 94 914 1,121 29,949 Residential real estate 12,425 159 68 500 727 (b) 501 $ 219 1,726 15,598 Credit card 5,187 33 21 37 91 4 5,282 Other consumer Automobile 12,257 51 12 5 68 55 12,380 Education and other 9,235 140 78 201 419 (b) 15 9,669 Total consumer lending 66,924 447 209 743 1,399 1,489 219 2,847 72,878 Total $ 203,938 $ 562 $ 232 $ 782 $ 1,576 $ 2,144 $ 219 $ 2,956 $ 210,833 Percentage of total loans 96.73 % .27 % .11 % .37 % .75 % 1.02 % .10 % 1.40 % 100.00 % (a) Amounts in table represent recorded investment and exclude loans held for sale. Recorded investment in a loan includes the unpaid principal balance plus accrued interest and net accounting adjustments, less any charge-offs. Recorded investment does not include any associated valuation allowance. (b) Past due loan amounts exclude purchased impaired loans, even if contractually past due (or if we do not expect to receive payment in full based on the original contractual terms), as we are currently accreting interest income over the expected life of the loans. Past due loan amounts include government insured or guaranteed Residential real estate mortgages totaling $.5 billion and $.6 billion and Education and other consumer loans totaling $.3 billion and $.4 billion at September 30, 2017 and December 31, 2016 , respectively. (c)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d) Net of unearned income, net deferred loan fees, unamortized discounts &amp; premiums and purchase discounts &amp; premiums totaling $1.2 billion and $1.3 billion at September 30, 2017 and December 31, 2016 , respectively. At September 30, 2017 , we pledged $19.9 billion of commercial loans to the Federal Reserve Bank (FRB) and $62.7 billion of residential real estate and other loans to the Federal Home Loan Bank (FHLB) as collateral for the contingent ability to borrow, if necessary. The comparable amounts at December 31, 2016 were $22.0 billion and $60.8 billion , respectively. Table 35: Nonperforming Assets Dollars in millions September 30 December 31 Nonperforming loans Total commercial lending $ 550 $ 655 Total consumer lending (a) 1,323 1,489 Total nonperforming loans (b) 1,873 2,144 OREO, foreclosed and other assets 194 230 Total nonperforming assets $ 2,067 $ 2,374 Nonperforming loans to total loans .85 % 1.02 % Nonperforming assets to total loans, OREO, foreclosed and other assets .93 % 1.12 % Nonperforming assets to total assets .55 % .65 % (a) Excludes most consumer loans and lines of credit, not secured by residential real estate, which are charged off after 120 to 180 days past due and are not placed on nonperforming status. (b) The recorded investment of loans collateralized by residential real estate property that are in process of foreclosure was $.3 billion at September 30, 2017 and $.4 billion at December 31, 2016 , which included $.2 billion of loans that are government insured/guaranteed. Nonperforming loans also include certain loans whose terms have been restructured in a manner that grants a concession to a borrower experiencing financial difficulties. In accordance with applicable accounting guidance, these loans are considered TDRs. See Note 1 Accounting Policies in our 2016 Form 10-K and the TDR section of this Note 3. Total nonperforming loans in Table 35 include TDRs of $1.0 billion at September 30, 2017 and $1.1 billion at December 31, 2016 . TDRs that are performing, including consumer credit card TDR loans, totaled $1.1 billion at both September 30, 2017 and December 31, 2016 and are excluded from nonperforming loans. Nonperforming TDRs are returned to accrual status and classified as performing after demonstrating a period of at least six months of consecutive performance under the restructured terms. Loans where borrowers have been discharged from personal liability through Chapter 7 bankruptcy and have not formally reaffirmed their loan obligations to us and loans to borrowers not currently obligated to make both principal and interest payments under the restructured terms are not returned to accrual status. See the TDRs section of this Note 3 for more information on TDRs. Additional Asset Quality Indicators We have two overall portfolio segments – Commercial Lending and Consumer Lending. Each of these two segments comprises multiple loan classes. Classes are characterized by similarities in initial measurement, risk attributes and the manner in which we monitor and assess credit risk. The Commercial Lending segment is composed of the commercial, commercial real estate and equipment lease financing loan classes. The Consumer Lending segment is composed of the home equity, residential real estate, credit card and other consumer loan classes. Commercial Lending Asset Classes The following table presents asset quality indicators for the Commercial Lending asset classes. See Note 3 Asset Quality in our 2016 Form 10-K for additional information related to our Commercial Lending asset classes, including discussion around the asset quality indicators that we use to monitor and manage the credit risk associated with each loan class. Table 36: Commercial Lending Asset Quality Indicators (a) Criticized Commercial Loans In millions Pass Rated Special Mention (b) Substandard (c) Doubtful (d) Total Loans September 30, 2017 Commercial $ 106,168 $ 1,741 $ 3,340 $ 68 $ 111,317 Commercial real estate 28,874 168 457 17 29,516 Equipment lease financing 7,515 89 87 3 7,694 Total commercial lending $ 142,557 $ 1,998 $ 3,884 $ 88 $ 148,527 December 31, 2016 Commercial $ 96,231 $ 1,612 $ 3,449 $ 72 $ 101,364 Commercial real estate 28,561 98 327 24 29,010 Equipment lease financing 7,395 89 91 6 7,581 Total commercial lending $ 132,187 $ 1,799 $ 3,867 $ 102 $ 137,955 (a) Loans are classified as “Pass”, “Special Mention”, “Substandard” and “Doubtful” based on the Regulatory Classification definitions. We use probability of default (PD) and loss given default (LGD) to rate commercial loans and apply a split rating classification to certain loans meeting threshold criteria. By assigning a split classification, a loan’s exposure amount may be split into more than one classification category in this table. (b) Special Mention rated loans have a potential weakness that deserves management’s close attention. If left uncorrected, these potential weaknesses may result in deterioration of repayment prospects at some future date. These loans do not expose us to sufficient risk to warrant a more adverse classification at the reporting date. (c) Substandard rated loans have a well-defined weakness or weaknesses that jeopardize the collection or liquidation of debt. They are characterized by the distinct possibility that we will sustain some loss if the deficiencies are not corrected. (d) Doubtful rated loans possess all the inherent weaknesses of a Substandard loan with the additional characteristics that the weakness makes collection or liquidation in full improbable due to existing facts, conditions and values. Consumer Lending Asset Classes See Note 3 Asset Quality in our 2016 Form 10-K for additional information related to our Consumer Lending asset classes, including discussion around the asset quality indicators that we use to monitor and manage the credit risk associated with each loan class. Home Equity and Residential Real Estate Loan Classes The following table presents asset quality indicators for home equity and residential real estate balances, excluding consumer purchased impaired loans of $ 2.5 billion and $2.8 billion at September 30, 2017 and December 31, 2016 , respectively, and government insured or guaranteed residential real estate mortgages of $.7 billion at September 30, 2017 and $.8 billion as of December 31, 2016 . Table 37: Asset Quality Indicators for Home Equity and Residential Real Estate Loans – Excluding Purchased Impaired and Government Insured or Guaranteed Loans (a) Home Equity Residential Real Estate Total September 30, 2017 - in millions 1st Liens 2nd Liens Current estimated LTV ratios Greater than or equal to 125% and updated FICO scores: Greater than 660 $ 131 $ 432 $ 141 $ 704 Less than or equal to 660 (b) 20 69 42 131 Missing FICO 1 5 2 8 Greater than or equal to 100% to less than 125% and updated FICO scores: Greater than 660 337 958 306 1,601 Less than or equal to 660 (b) 55 160 78 293 Missing FICO 3 10 7 20 Greater than or equal to 90% to less than 100% and updated FICO scores: Greater than 660 379 995 358 1,732 Less than or equal to 660 61 144 63 268 Missing FICO 2 8 5 15 Less than 90% and updated FICO scores: Greater than 660 14,066 7,958 12,656 34,680 Less than or equal to 660 1,227 761 542 2,530 Missing FICO 42 55 90 187 Total home equity and residential real estate loans $ 16,324 $ 11,555 $ 14,290 $ 42,169 December 31, 2016 - in millions Home Equity Residential Real Estate Total 1st Liens 2nd Liens Current estimated LTV ratios Greater than or equal to 125% and updated FICO scores: Greater than 660 $ 161 $ 629 $ 174 $ 964 Less than or equal to 660 (b) 32 110 35 177 Missing FICO 1 9 2 12 Greater than or equal to 100% to less than 125% and updated FICO scores: Greater than 660 394 1,190 345 1,929 Less than or equal to 660 (b) 66 211 76 353 Missing FICO 3 10 7 20 Greater than or equal to 90% to less than 100% and updated FICO scores: Greater than 660 453 1,100 463 2,016 Less than or equal to 660 77 171 78 326 Missing FICO 1 8 6 15 Less than 90% and updated FICO scores: Greater than 660 14,047 7,913 11,153 33,113 Less than or equal to 660 1,323 822 586 2,731 Missing FICO 42 55 102 199 Missing LTV and updated FICO scores: Greater than 660 1 1 Total home equity and residential real estate loans $ 16,600 $ 12,228 $ 13,028 $ 41,856 (a) Amounts shown represent recorded investment. (b) Higher risk loans are defined as loans with both an updated FICO score of less than or equal to 660 and an updated LTV greater than or equal to 100%. The following states had the highest percentage of higher risk loans at September 30, 2017 : New Jersey 17% , Pennsylvania 12% , Illinois 12% , Ohio 9% , Maryland 8% , Florida 7% , Michigan 5% and North Carolina 4% . The remainder of the states had lower than 4% of the higher risk loans individually, and collectively they represent approximately 26% of the higher risk loans. The following states had the highest percentage of higher risk loans at December 31, 2016 : New Jersey 16% , Pennsylvania 14% , Illinois 12% , Ohio 10% , Florida 7% , Maryland 6% , Michigan 4% and North Carolina 4% . The remainder of the states had lower than 4% of the high risk loans individually, and collectively they represent approximately 27% of the higher risk loans. Credit Card and Other Consumer Loan Classes The following table presents asset quality indicators for the credit card and other consumer loan classes. Table 38: Credit Card and Other Consumer Loan Classes Asset Quality Indicators Credit Card Other Consumer (a) Dollars in millions Amount % of Total Loans Using FICO Credit Metric Amount % of Total Loans Using FICO Credit Metric September 30, 2017 FICO score greater than 719 $ 3,248 60 % $ 10,446 64 % 650 to 719 1,510 28 % 4,204 26 % 620 to 649 232 4 % 596 4 % Less than 620 247 5 % 652 4 % No FICO score available or required (b) 138 3 % 354 2 % Total loans using FICO credit metric 5,375 100 % 16,252 100 % Consumer loans using other internal credit metrics (a) 5,543 Total loan balance $ 5,375 $ 21,795 Weighted-average updated FICO score (b) 735 743 December 31, 2016 FICO score greater than 719 $ 3,244 61 % $ 10,247 65 % 650 to 719 1,466 28 % 3,873 25 % 620 to 649 215 4 % 552 3 % Less than 620 229 4 % 632 4 % No FICO score available or required (b) 128 3 % 489 3 % Total loans using FICO credit metric 5,282 100 % 15,793 100 % Consumer loans using other internal credit metrics (a) 6,256 Total loan balance $ 5,282 $ 22,049 Weighted-average updated FICO score (b) 736 744 (a) We use updated FICO scores as an asset quality indicator for non-government guaranteed or insured education loans, automobile loans and other secured and unsecured lines and loans. We use internal credit metrics, such as delinquency status, geography or other factors, as an asset quality indicator for government guaranteed or insured education loans and consumer loans to high net worth individuals, as internal credit metrics are more relevant than FICO scores for these types of loans. (b) Credit card loans and other consumer loans with no FICO score available or required generally refers to new accounts issued to borrowers with limited credit history, accounts for which we cannot obtain an updated FICO score (e.g., recent profile changes), cards issued with a business name and/or cards secured by collateral. Management proactively assesses the risk and size of this loan portfolio and, when necessary, takes actions to mitigate the credit risk. Weighted-average updated FICO score excludes accounts with no FICO score available or required. Troubled Debt Restructurings (TDRs) Table 39 quantifies the number of loans that were classified as TDRs as well as the change in the loans’ recorded investment as a result of becoming a TDR during the three and nine months ended September 30, 2017 and September 30, 2016 . Additionally, the table provides information about the types of TDR concessions. See Note 3 Asset Quality in our 2016 Form 10-K for additional discussion of TDRs. Table 39: Financial Impact and TDRs by Concession Type (a) Pre-TDR Recorded Investment (b) Post-TDR Recorded Investment (c) During the three months ended September 30, 2017 Number of Loans Principal Forgiveness Rate Reduction Other Total Total commercial lending 25 $ 44 $ 14 $ 30 $ 44 Total consumer lending 2,965 52 $ 36 15 51 Total TDRs 2,990 $ 96 $ 14 $ 36 $ 45 $ 95 During the three months ended September 30, 2016 Total commercial lending 37 $ 108 $ 1 $ 96 $ 97 Total consumer lending 2,800 62 37 22 59 Total TDRs 2,837 $ 170 $ 38 $ 118 $ 156 Pre-TDR Recorded Investment (b) Post-TDR Recorded Investment (c) During the nine months ended September 30, 2017 Number of Loans Principal Forgiveness Rate Reduction Other Total Total commercial lending 107 $ 256 $ 18 6 $ 191 $ 215 Total consumer lending 8,839 179 $ 116 62 178 Total TDRs 8,946 $ 435 $ 18 $ 122 $ 253 $ 393 During the nine months ended September 30, 2016 Total commercial lending 109 $ 480 $ 53 $ 379 $ 432 Total consumer lending 8,435 187 119 58 177 Total TDRs 8,544 $ 667 $ 172 $ 437 $ 609 (a) Impact of partial charge-offs at TDR date are included in this table. (b) Represents the recorded investment of the loans as of the quarter end prior to TDR designation, and excludes immaterial amounts of accrued interest receivable. (c) Represents the recorded investment of the TDRs as of the end of the quarter in which the TDR occurs, and excludes immaterial amounts of accrued interest receivable. After a loan is determined to be a TDR, we continue to track its performance under its most recent restructured terms. We consider a TDR to have subsequently defaulted when it becomes 60 days past due after the most recent date the loan was restructured. The recorded investment of loans that were both (i) classified as TDRs or were subsequently modified during each 12-month period preceding January 1, 2017 and January 1, 2016, respectively, and (ii) subsequently defaulted during the three and nine months ended September 30, 2017 totaled $49 million and $107 million , respectively. The comparable amounts for the three months and nine months ended September 30, 2016 totaled $66 million and $118 million , respectively. Impaired Loans Impaired loans include commercial and consumer nonperforming loans and TDRs, regardless of nonperforming status. TDRs that were previously recorded at amortized cost and are now classified and accounted for as held for sale are also included. Excluded from impaired loans are nonperforming leases, loans accounted for as held for sale other than the TDRs described in the preceding sentence, loans accounted for under the fair value option, smaller balance homogeneous type loans and purchased impaired loans. We did not recognize any interest income on impaired loans that have not returned to performing status, while they were impaired during the nine months ended September 30, 2017 and September 30, 2016 . The following table provides further detail on impaired loans individually evaluated for impairment and the associated ALLL. Certain commercial and consumer impaired loans do not have a related ALLL as the valuation of these impaired loans exceeded the recorded investment. Table 40: Impaired Loans In millions Unpaid Principal Balance Recorded Investment Associated Allowance Average Recorded Investment (a) September 30, 2017 Impaired loans with an associated allowance Total commercial lending $ 711 $ 389 $ 93 $ 435 Total consumer lending 1,028 982 194 1,086 Total impaired loans with an associated allowance $ 1,739 $ 1,371 $ 287 $ 1,521 Impaired loans without an associated allowance Total commercial lending $ 443 $ 329 $ 321 Total consumer lending 1,080 691 651 Total impaired loans without an associated allowance $ 1,523 $ 1,020 $ 972 Total impaired loans $ 3,262 $ 2,391 $ 287 $ 2,493 December 31, 2016 Impaired loans with an associated allowance Total commercial lending $ 742 $ 477 $ 105 $ 497 Total consumer lending 1,237 1,185 226 1,255 Total impaired loans with an associated allowance $ 1,979 $ 1,662 $ 331 $ 1,752 Impaired loans without an associated allowance Total commercial lending $ 447 $ 322 $ 365 Total consumer lending 982 608 604 Total impaired loans without an associated allowance $ 1,429 $ 930 $ 969 Total impaired loans $ 3,408 $ 2,592 $ 331 $ 2,721 (a) Average recorded investment is for the nine months ended September 30, 2017 and the year ended December 31, 2016 , respectively.</t>
  </si>
  <si>
    <t>Allowances for Loan and Lease Losses</t>
  </si>
  <si>
    <t>Allowance For Loan And Lease Losses [Abstract]</t>
  </si>
  <si>
    <t>Allowance for Loan and Lease Losses</t>
  </si>
  <si>
    <t>A LLOWANCE FOR L OAN AND L EASE L OSSES We maintain the ALLL at levels that we believe to be appropriate to absorb estimated probable credit losses incurred in the portfolios as of the balance sheet date. We use the two main portfolio segments – Commercial Lending and Consumer Lending, and develop and document the ALLL under separate methodologies for each of these portfolio segments. See Note 1 Accounting Policies in our 2016 Form 10-K for a description of the accounting policies for ALLL. A rollforward of the ALLL and associated loan data follows. Table 41 : Rollforward of Allowance for Loan and Lease Losses and Associated Loan Data In millions Commercial Lending Consumer Lending Total September 30, 2017 Allowance for Loan and Lease Losses January 1 $ 1,534 $ 1,055 $ 2,589 Charge-offs (155 ) (422 ) (577 ) Recoveries 86 157 243 Net charge-offs (69 ) (265 ) (334 ) Provision for credit losses 153 163 316 Net change in allowance for unfunded loan commitments and letters of credit 9 (1 ) 8 Other 1 25 26 September 30 $ 1,628 $ 977 $ 2,605 TDRs individually evaluated for impairment $ 49 $ 194 $ 243 Other loans individually evaluated for impairment 44 44 Loans collectively evaluated for impairment 1,515 499 2,014 Purchased impaired loans 20 284 304 September 30 $ 1,628 $ 977 $ 2,605 Loan Portfolio TDRs individually evaluated for impairment $ 429 $ 1,673 $ 2,102 Other loans individually evaluated for impairment 289 289 Loans collectively evaluated for impairment 147,751 67,603 215,354 Fair value option loans (a) 807 807 Purchased impaired loans 58 2,499 2,557 September 30 $ 148,527 $ 72,582 $ 221,109 Portfolio segment ALLL as a percentage of total ALLL 62 % 38 % 100 % Ratio of the allowance for loan and lease losses to total loans 1.10 % 1.35 % 1.18 % September 30, 2016 Allowance for Loan and Lease Losses January 1 $ 1,605 $ 1,122 $ 2,727 Charge-offs (297 ) (395 ) (692 ) Recoveries 133 122 255 Net charge-offs (164 ) (273 ) (437 ) Provision for credit losses 156 210 366 Net change in allowance for unfunded loan commitments and letters of credit (48 ) (1 ) (49 ) Other 1 11 12 September 30 $ 1,550 $ 1,069 $ 2,619 TDRs individually evaluated for impairment $ 76 $ 240 $ 316 Other loans individually evaluated for impairment 44 44 Loans collectively evaluated for impairment 1,388 548 1,936 Purchased impaired loans 42 281 323 September 30 $ 1,550 $ 1,069 $ 2,619 Loan Portfolio TDRs individually evaluated for impairment $ 527 $ 1,832 $ 2,359 Other loans individually evaluated for impairment 344 344 Loans collectively evaluated for impairment 137,170 66,619 203,789 Fair value option loans (a) 874 874 Purchased impaired loans 122 2,958 3,080 September 30 $ 138,163 $ 72,283 $ 210,446 Portfolio segment ALLL as a percentage of total ALLL 59 % 41 % 100 % Ratio of the allowance for loan and lease losses to total loans 1.12 % 1.48 % 1.24 % (a) Loans accounted for under the fair value option are not evaluated for impairment as these loans are accounted for at fair value. Accordingly, there is no allowance recorded on these loans.</t>
  </si>
  <si>
    <t>Investment Securities</t>
  </si>
  <si>
    <t>Investment Securities Disclosure [Abstract]</t>
  </si>
  <si>
    <t>I NVESTMENT S ECURITIES Table 42: Investment Securities Summary In millions Amortized Cost Unrealized Fair Value Gains Losses September 30, 2017 Securities Available for Sale Debt securities U.S. Treasury and government agencies $ 13,233 $ 193 $ (42 ) $ 13,384 Residential mortgage-backed Agency 25,744 176 (170 ) 25,750 Non-agency 2,642 326 (22 ) 2,946 Commercial mortgage-backed Agency 2,002 4 (29 ) 1,977 Non-agency 2,730 28 (7 ) 2,751 Asset-backed 5,283 73 (4 ) 5,352 Other debt 4,425 146 (11 ) 4,560 Total debt securities 56,059 946 (285 ) 56,720 Corporate stocks and other 536 (2 ) 534 Total securities available for sale $ 56,595 $ 946 $ (287 ) $ 57,254 Securities Held to Maturity Debt securities U.S. Treasury and government agencies $ 736 $ 41 $ (12 ) $ 765 Residential mortgage-backed Agency 13,509 106 (102 ) 13,513 Non-agency 174 6 180 Commercial mortgage-backed Agency 430 8 438 Non-agency 543 16 559 Asset-backed 355 1 356 Other debt 1,993 107 (16 ) 2,084 Total securities held to maturity $ 17,740 $ 285 $ (130 ) $ 17,895 December 31, 2016 Securities Available for Sale Debt securities U.S. Treasury and government agencies $ 13,100 $ 151 $ (77 ) $ 13,174 Residential mortgage-backed Agency 26,245 170 (287 ) 26,128 Non-agency 3,191 227 (52 ) 3,366 Commercial mortgage-backed Agency 2,150 3 (34 ) 2,119 Non-agency 4,023 29 (27 ) 4,025 Asset-backed 5,938 52 (22 ) 5,968 Other debt 4,656 104 (37 ) 4,723 Total debt securities 59,303 736 (536 ) 59,503 Corporate stocks and other 603 (2 ) 601 Total securities available for sale $ 59,906 $ 736 $ (538 ) $ 60,104 Securities Held to Maturity Debt securities U.S. Treasury and government agencies $ 527 $ 35 $ (22 ) $ 540 Residential mortgage-backed Agency 11,074 68 (161 ) 10,981 Non-agency 191 7 198 Commercial mortgage-backed Agency 903 24 927 Non-agency 567 10 577 Asset-backed 558 (2 ) 556 Other debt 2,023 76 (12 ) 2,087 Total securities held to maturity $ 15,843 $ 220 $ (197 ) $ 15,866 The fair value of investment securities is impacted by interest rates, credit spreads, market volatility and liquidity conditions. Net unrealized gains and losses in the securities available for sale portfolio are included in Shareholders’ equity as Accumulated other comprehensive income or loss, net of tax, unless credit-related. Securities held to maturity are carried at amortized cost. At September 30, 2017 , Accumulated other comprehensive income included pretax gains of $58 million from derivatives that hedged the purchase of investment securities classified as held to maturity. The gains will be accreted into interest income as an adjustment of yield on the securities. Table 43 presents gross unrealized losses and fair value of debt securities at September 30, 2017 and December 31, 2016 . The securities are segregated between investments that have been in a continuous unrealized loss position for less than twelve months and twelve months or more based on the point in time that the fair value declined below the amortized cost basis. The table includes debt securities where a portion of OTTI has been recognized in Accumulated other comprehensive income (loss). Table 43: Gross Unrealized Loss and Fair Value of Debt Securities Unrealized loss position less than 12 months Unrealized loss position 12 months or more Total In millions Unrealized Loss Fair Value Unrealized Loss Fair Value Unrealized Loss Fair Value September 30, 2017 Securities Available for Sale Debt securities U.S. Treasury and government agencies $ (41 ) $ 2,872 $ (1 ) $ 310 $ (42 ) $ 3,182 Residential mortgage-backed Agency (126 ) 12,005 (44 ) 1,911 (170 ) 13,916 Non-agency (a) 41 (22 ) 412 (22 ) 453 Commercial mortgage-backed Agency (9 ) 1,105 (20 ) 719 (29 ) 1,824 Non-agency (1 ) 214 (6 ) 388 (7 ) 602 Asset-backed (1 ) 623 (3 ) 436 (4 ) 1,059 Other debt (3 ) 600 (8 ) 615 (11 ) 1,215 Total debt securities available for sale $ (181 ) $ 17,460 $ (104 ) $ 4,791 $ (285 ) $ 22,251 Securities Held to Maturity Debt securities U.S. Treasury and government agencies $ (12 ) $ 448 $ (12 ) $ 448 Residential mortgage-backed Agency (97 ) 6,908 $ (5 ) $ 138 (102 ) 7,046 Commercial mortgage-backed Agency (a) 93 (a) 2 (a) 95 Non-agency (a) 1 (a) 1 Other debt (9 ) 59 (7 ) 67 (16 ) 126 Total debt securities held to maturity $ (118 ) $ 7,509 $ (12 ) $ 207 $ (130 ) $ 7,716 December 31, 2016 Securities Available for Sale Debt securities U.S. Treasury and government agencies $ (57 ) $ 3,108 $ (20 ) $ 2,028 $ (77 ) $ 5,136 Residential mortgage-backed Agency (267 ) 16,942 (20 ) 922 (287 ) 17,864 Non-agency (1 ) 109 (51 ) 1,119 (52 ) 1,228 Commercial mortgage-backed Agency (33 ) 1,577 (1 ) 86 (34 ) 1,663 Non-agency (14 ) 880 (13 ) 987 (27 ) 1,867 Asset-backed (5 ) 1,317 (17 ) 902 (22 ) 2,219 Other debt (33 ) 1,827 (4 ) 243 (37 ) 2,070 Total debt securities available for sale $ (410 ) $ 25,760 $ (126 ) $ 6,287 $ (536 ) $ 32,047 Securities Held to Maturity Debt securities U.S. Treasury and government agencies $ (22 ) $ 238 $ (22 ) $ 238 Residential mortgage-backed Agency (153 ) 8,041 $ (8 ) $ 161 (161 ) 8,202 Asset-backed (2 ) 451 (2 ) 451 Other debt (12 ) 146 (a) 1 (12 ) 147 Total debt securities held to maturity $ (187 ) $ 8,425 $ (10 ) $ 613 $ (197 ) $ 9,038 (a) The unrealized loss on these securities was less than $.5 million . Evaluating Investment Securities for Other-than-Temporary Impairments For the securities in Table 43, as of September 30, 2017 we do not intend to sell and believe we will not be required to sell the securities prior to recovery of the amortized cost basis. On at least a quarterly basis, we review all debt securities that are in an unrealized loss position for OTTI, as discussed in Note 1 Accounting Policies of the 2016 Form 10-K. For those securities on our balance sheet at September 30, 2017 , where during our quarterly security-level impairment assessments we determined losses represented OTTI, we have recorded cumulative credit losses of $1.1 billion in earnings and accordingly have reduced the amortized cost of our securities. The majority of these cumulative impairment charges related to non-agency residential mortgage-backed and asset-backed securities rated BB or lower. During 2017 and 2016 , the OTTI credit losses recognized in noninterest income and the OTTI noncredit losses recognized in accumulated other comprehensive income (loss), net of tax, on securities were not significant. Information relating to gross realized securities gains and losses from the sales of securities is set forth in the following table: Table 44: Gains (Losses) on Sales of Securities Available for Sale Nine months ended September 30 Proceeds Gross Gains Gross Losses Net Gains Tax Expense 2017 $ 4,221 $ 31 $ (21 ) $ 10 $ 3 2016 $ 2,546 $ 20 $ 20 $ 7 The following table presents, by remaining contractual maturity, the amortized cost, fair value and weighted-average yield of debt securities at September 30, 2017 . Table 45: Contractual Maturity of Debt Securities September 30, 2017 1 Year or Less After 1 Year through 5 Years After 5 Years through 10 Years After 10 Years Total Securities Available for Sale U.S. Treasury and government agencies $ 158 $ 6,992 $ 4,766 $ 1,317 $ 13,233 Residential mortgage-backed Agency 2 56 571 25,115 25,744 Non-agency 1 2,641 2,642 Commercial mortgage-backed Agency 3 206 683 1,110 2,002 Non-agency 99 189 2,442 2,730 Asset-backed 43 1,853 1,853 1,534 5,283 Other debt 540 2,076 613 1,196 4,425 Total debt securities available for sale $ 747 $ 11,282 $ 8,675 $ 35,355 $ 56,059 Fair value $ 752 $ 11,348 $ 8,760 $ 35,860 $ 56,720 Weighted-average yield, GAAP basis 2.95 % 2.16 % 2.24 % 2.94 % 2.67 % Securities Held to Maturity U.S. Treasury and government agencies $ 376 $ 360 $ 736 Residential mortgage-backed Agency $ 50 377 13,082 13,509 Non-agency 174 174 Commercial mortgage-backed Agency $ 157 214 5 54 430 Non-agency 543 543 Asset-backed 264 91 355 Other debt 13 313 915 752 1,993 Total debt securities held to maturity $ 170 $ 577 $ 1,937 $ 15,056 $ 17,740 Fair value $ 170 $ 597 $ 2,015 $ 15,113 $ 17,895 Weighted-average yield, GAAP basis 3.29 % 3.95 % 3.38 % 3.19 % 3.23 % Weighted-average yields are based on amortized cost with effective yields weighted for the contractual maturity of each security. At September 30, 2017 , there were no securities of a single issuer, other than FNMA, that exceeded 10% of Total shareholders’ equity. The FNMA investments had a total amortized cost and fair value of $30.4 billion . The following table presents the fair value of securities that have been either pledged to or accepted from others to collateralize outstanding borrowings. Table 46: Fair Value of Securities Pledged and Accepted as Collateral In millions September 30 December 31 Pledged to others $ 8,284 $ 9,493 Accepted from others: Permitted by contract or custom to sell or repledge $ 1,497 $ 912 Permitted amount repledged to others $ 1,409 $ 799 The securities pledged to others include positions held in our portfolio of investment securities, trading securities and securities accepted as collateral from others that we are permitted by contract or custom to sell or repledge, and were used to secure public and trust deposits, repurchase agreements and for other purposes.</t>
  </si>
  <si>
    <t>Fair Value</t>
  </si>
  <si>
    <t>Fair Value [Abstract]</t>
  </si>
  <si>
    <t>F AIR V ALUE Fair Value Measurement We measure certain financial assets and liabilities at fair value. Fair value is defined as the price that would be received to sell an asset or the price that would be paid to transfer a liability on the measurement date, determined using an exit price in the principal or most advantageous market for the asset or liability in an orderly transaction between market participants. The fair value hierarchy established by GAAP requires us to maximize the use of observable inputs when measuring fair value. For more information regarding the fair value hierarchy see Note 6 Fair Value in our 2016 Form 10-K. Assets and Liabilities Measured at Fair Value on a Recurring Basis For more information on the valuation methodologies used to measure assets and liabilities at fair value on a recurring basis, see Note 6 Fair Value in our 2016 Form 10-K. The following table summarizes our assets and liabilities measured at fair value on a recurring basis, including instruments for which we have elected the fair value option. Table 47 : Fair Value Measurements – Recurring Basis Summary September 30, 2017 December 31, 2016 In millions Level 1 Level 2 Level 3 Total Fair Value Level 1 Level 2 Level 3 Total Fair Value Assets Residential mortgage loans held for sale $ 840 $ 2 $ 842 $ 1,008 $ 2 $ 1,010 Commercial mortgage loans held for sale 758 758 1,400 1,400 Securities available for sale U.S. Treasury and government agencies $ 12,788 596 13,384 $ 12,572 602 13,174 Residential mortgage-backed Agency 25,750 25,750 26,128 26,128 Non-agency 101 2,845 2,946 112 3,254 3,366 Commercial mortgage-backed Agency 1,977 1,977 2,119 2,119 Non-agency 2,751 2,751 4,025 4,025 Asset-backed 5,004 348 5,352 5,565 403 5,968 Other debt 4,477 83 4,560 4,657 66 4,723 Total debt securities 12,788 40,656 3,276 56,720 12,572 43,208 3,723 59,503 Corporate stocks and other 473 61 534 541 60 601 Total securities available for sale 13,261 40,717 3,276 57,254 13,113 43,268 3,723 60,104 Loans 516 291 807 558 335 893 Equity investments (a) 1,061 1,312 1,331 1,381 Residential mortgage servicing rights 1,226 1,226 1,182 1,182 Commercial mortgage servicing rights 628 628 576 576 Trading securities (b) 1,080 1,588 2 2,670 1,458 1,169 2 2,629 Financial derivatives (b) (c) 3 3,068 22 3,093 10 4,566 40 4,616 Other assets 265 266 94 625 266 312 239 817 Total assets $ 14,609 $ 46,995 $ 7,360 $ 69,215 $ 14,847 $ 50,881 $ 8,830 $ 74,608 Liabilities Other borrowed funds $ 1,311 $ 240 $ 9 $ 1,560 $ 799 $ 161 $ 10 $ 970 Financial derivatives (c) (d) 2,360 248 2,608 1 3,424 414 3,839 Other liabilities 34 34 9 9 Total liabilities $ 1,311 $ 2,600 $ 291 $ 4,202 $ 800 $ 3,585 $ 433 $ 4,818 (a) Certain investments that are measured at fair value using the net asset value (NAV) per share (or its equivalent) practical expedient have not been classified in the fair value hierarchy. The fair value amounts presented in this table are intended to permit reconciliation of the fair value hierarchy to the amounts presented on the Consolidated Balance Sheet. (b) Included in Other assets on the Consolidated Balance Sheet. (c) Amounts at September 30, 2017 and December 31, 2016 , are presented gross and are not reduced by the impact of legally enforceable master netting agreements that allow us to net positive and negative positions and cash collateral held or placed with the same counterparty. See Note 9 Financial Derivatives for additional information related to derivative offsetting. (d) Included in Other liabilities on the Consolidated Balance Sheet. Reconciliations of assets and liabilities measured at fair value on a recurring basis using Level 3 inputs for the three and nine months ended September 30, 2017 and 2016 follow: Table 48 : Reconciliation of Level 3 Assets and Liabilities Three Months Ended September 30, 2017 Total realized / unrealized Unrealized Level 3 Instruments Only In millions Fair Included in Included Purchases Sales Issuances Settlements Transfers Transfers Fair Assets Residential mortgage loans $ 5 $ 2 $ 1 $ (6 ) $ 2 Commercial mortgage 982 $ 14 $ (1,280 ) $ 1,066 $ (24 ) 758 $ (2 ) Securities available for sale Residential mortgage- 2,964 19 $ 61 (199 ) 2,845 Asset-backed 361 3 4 (1 ) (19 ) 348 Other debt 78 3 9 (7 ) 83 Total securities 3,403 22 68 9 (8 ) (218 ) 3,276 Loans 290 2 20 (3 ) (14 ) 5 (9 ) 291 Equity investments 987 54 103 (83 ) 1,061 38 Residential mortgage 1,249 (10 ) 18 14 (45 ) 1,226 (9 ) Commercial mortgage 618 6 14 19 (29 ) 628 6 Trading securities 2 2 Financial derivatives 22 16 1 (17 ) 22 22 Other assets 89 5 94 5 Total assets $ 7,647 $ 109 $ 68 $ 167 $ (1,374 ) $ 1,099 $ (347 ) $ 6 $ (15 ) $ 7,360 $ 60 Liabilities Other borrowed funds $ 8 $ 16 $ (15 ) $ 9 Financial derivatives 248 $ 16 $ 1 (17 ) 248 $ 13 Other liabilities 33 3 16 (18 ) 34 4 Total liabilities $ 289 $ 19 $ 1 $ 32 $ (50 ) $ 291 $ 17 Net gains (losses) $ 90 (c) $ 43 (d) Three Months Ended September 30, 2016 Total realized / unrealized Unrealized Level 3 Instruments Only In millions Fair Included in Included Purchases Sales Issuances Settlements Transfers Transfers Fair Assets Residential mortgage loans $ 6 $ 3 $ (1 ) $ 3 $ (8 ) $ 3 Commercial mortgage 981 $ 18 (1,343 ) $ 1,205 $ (1 ) 860 $ 6 Securities available for sale Residential mortgage- 3,557 25 $ 32 (201 ) 3,413 Asset-backed 436 4 8 (23 ) 425 Other debt 48 1 1 (14 ) (1 ) 35 Total securities 4,041 30 40 1 (14 ) (225 ) 3,873 Loans 317 3 27 (4 ) (15 ) (4 ) 324 1 Equity investments 1,353 35 17 (112 ) 2 1,295 30 Residential mortgage 774 23 49 16 (42 ) 820 23 Commercial mortgage 448 8 16 22 (21 ) 473 8 Trading securities 2 2 Financial derivatives 51 37 (36 ) 52 34 Other assets 215 12 227 12 Total assets $ 8,188 $ 166 $ 40 $ 113 $ (1,474 ) $ 1,243 $ (340 ) $ 5 $ (12 ) $ 7,929 $ 114 Liabilities Other borrowed funds $ 8 $ 24 $ (22 ) $ 10 Financial derivatives 385 $ 21 $ 1 (13 ) 394 $ 25 Other liabilities 13 42 (35 ) 20 Total liabilities $ 406 $ 21 $ 1 $ 66 $ (70 ) $ 424 $ 25 Net gains (losses) $ 145 (c) $ 89 (d) Nine Months Ended September 30, 2017 Total realized / unrealized Unrealized Level 3 Instruments Only In millions Fair Included in Included Purchases Sales Issuances Settlements Transfers Transfers Fair Assets Residential mortgage loans $ 2 $ 8 $ (1 ) $ 6 $ (13 ) $ 2 Commercial mortgage 1,400 $ 51 (3,640 ) $ 3,011 $ (64 ) 758 $ (13 ) Securities available for sale Residential mortgage- 3,254 69 $ 130 (608 ) 2,845 (1 ) Commercial mortgage- 12 (12 ) Asset-backed 403 11 19 (26 ) (59 ) 348 Other debt 66 15 11 (8 ) (1 ) 83 Total securities 3,723 92 164 11 (46 ) (668 ) 3,276 (1 ) Loans 335 (3 ) 60 (22 ) (51 ) 11 (39 ) 291 (8 ) Equity investments 1,331 211 184 (482 ) (183 ) (e) 1,061 127 Residential mortgage 1,182 (40 ) 172 42 (130 ) 1,226 (37 ) Commercial mortgage 576 20 48 65 (81 ) 628 19 Trading securities 2 2 Financial derivatives 40 33 3 (54 ) 22 58 Other assets 239 10 (155 ) 94 10 Total assets $ 8,830 $ 374 $ 164 $ 486 $ (4,191 ) $ 3,118 $ (1,203 ) $ 17 $ (235 ) $ 7,360 $ 155 Liabilities Other borrowed funds $ 10 $ 51 $ (52 ) $ 9 Financial derivatives 414 $ 34 $ 3 (203 ) 248 $ 36 Other liabilities 9 22 165 (162 ) 34 24 Total liabilities $ 433 $ 56 $ 3 $ 216 $ (417 ) $ 291 $ 60 Net gains (losses) $ 318 (c) $ 95 (d) Nine Months Ended September 30, 2016 Total realized / unrealized Unrealized Level 3 Instruments Only In millions Fair Included in Included Purchases Sales Issuances Settlements Transfers Transfers Fair Assets Residential mortgage loans $ 5 $ 9 $ (2 ) $ 8 $ (17 ) $ 3 Commercial mortgage 641 $ 55 (2,797 ) $ 2,981 $ (20 ) 860 $ 4 Securities available for sale Residential mortgage- 4,008 58 $ 4 (60 ) (597 ) 3,413 (1 ) Asset-backed 482 10 (67 ) 425 Other debt 45 1 10 (18 ) (3 ) 35 Total securities 4,535 69 4 10 (78 ) (667 ) 3,873 (1 ) Loans 340 6 82 (18 ) (57 ) (29 ) 324 3 Equity investments 1,098 101 135 (274 ) 235 (e) 1,295 93 Residential mortgage 1,063 (316 ) 154 39 (120 ) 820 (308 ) Commercial mortgage 526 (56 ) 25 45 (67 ) 473 (56 ) Trading securities 3 (1 ) 2 Financial derivatives 31 106 1 (86 ) 52 101 Other assets 364 4 (2 ) (1 ) (138 ) 227 2 Total assets $ 8,606 $ (31 ) $ 2 $ 416 $ (3,170 ) $ 3,065 $ (1,156 ) $ 243 $ (46 ) $ 7,929 $ (162 ) Liabilities Other borrowed funds $ 12 $ 64 $ (66 ) $ 10 Financial derivatives 473 $ 90 $ 4 (173 ) 394 $ 92 Other liabilities 10 1 114 (105 ) 20 Total liabilities $ 495 $ 91 $ 4 $ 178 $ (344 ) $ 424 $ 92 Net gains (losses) $ (122 ) (c) $ (254 ) (d) (a) Losses for assets are bracketed while losses for liabilities are not. (b) The amount of the total gains or losses for the period included in earnings that is attributable to the change in unrealized gains or losses related to those assets and liabilities held at the end of the reporting period. (c)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d) Net unrealized gains (losses) related to assets and liabilities held at the end of the reporting period were included in Noninterest income on the Consolidated Income Statement. (e) Reflects transfers into and out of Level 3 associated with changes in valuation methodology for certain equity investments subject to the Volcker Rule provisions of the Dodd-Frank Act. An instrument’s categorization within the hierarchy is based on the lowest level of input that is significant to the fair value measurement. Changes from one quarter to the next related to the observability of inputs to a fair value measurement may result in a reclassification (transfer) of assets or liabilities between hierarchy levels. Our policy is to recognize transfers in and transfers out as of the end of the reporting period. Table 49 : Fair Value Measurements – Recurring Quantitative Information September 30, 2017 Level 3 Instruments Only Dollars in millions Fair Value Valuation Techniques Unobservable Inputs Range (Weighted Average) Commercial mortgage loans held for sale $ 758 Discounted cash flow Spread over the benchmark curve (a) 0bps - 4,045bps (1,257bps) Estimated servicing cash flows 0.3% - 5.1% (1.1%) Residential mortgage-backed 2,845 Priced by a third-party vendor using a discounted cash flow pricing model Constant prepayment rate (CPR) 1.0% - 24.7% (8.7%) Constant default rate (CDR) 0.1% - 14.6% (5.2%) Loss severity 20.0% - 96.7% (52.5%) Spread over the benchmark curve (a) 160bps weighted average Asset-backed securities 348 Priced by a third-party vendor using a discounted cash flow pricing model Constant prepayment rate (CPR) 1.0% - 18.0% (6.9%) Constant default rate (CDR) 2.0% - 13.9% (6.2%) Loss severity 24.2% - 100.0% (73.6%) Spread over the benchmark curve (a) 162bps weighted average Loans 125 Consensus pricing (b) Cumulative default rate 11.0% - 100.0% (85.6%) Loss severity 0.0% - 100.0% (21.2%) Discount rate 5.5% - 8.0% (5.7%) 101 Discounted cash flow Loss severity 8.0% weighted average Discount rate 4.6% weighted average 65 Consensus pricing (b) Credit and Liquidity discount 0.0% - 99.0% (60.4%) Equity investments 1,061 Multiple of adjusted earnings Multiple of earnings 4.5x - 29.7x (8.4x) Residential mortgage servicing rights 1,226 Discounted cash flow Constant prepayment rate (CPR) 0.0% - 39.7% (10.2%) Spread over the benchmark curve (a) 329bps - 1,784bps (827bps) Commercial mortgage servicing rights 628 Discounted cash flow Constant prepayment rate (CPR) 7.7% - 13.6% (8.5%) Discount rate 6.2% - 7.7% (7.6%) Financial derivatives - Swaps related to (149 ) Discounted cash flow Estimated conversion factor of Visa 164.5% weighted average Esimated growth rate of Visa 14.0% Estimated length of litigation Q2 2019 Insignificant Level 3 assets, net of 61 Total Level 3 assets, net of liabilities (d) $ 7,069 December 31, 2016 Level 3 Instruments Only Dollars in millions Fair Value Valuation Techniques Unobservable Inputs Range (Weighted Average) Commercial mortgage loans held for sale $ 1,400 Discounted cash flow Spread over the benchmark curve (a) 42bps - 1,725bps (362bps) Estimated servicing cash flows 0.0% - 7.3% (1.5%) Residential mortgage-backed 3,254 Priced by a third-party vendor using a discounted cash flow pricing model Constant prepayment rate (CPR) 1.0% - 24.2% (7.2%) Constant default rate (CDR) 0.0% - 16.7% (5.3%) Loss severity 10.0% - 98.5% (53.5%) Spread over the benchmark curve (a) 236bps weighted average Asset-backed securities 403 Priced by a third-party vendor using a discounted cash flow pricing model Constant prepayment rate (CPR) 1.0% - 16.0% (6.4%) Constant default rate (CDR) 2.0% - 13.9% (6.6%) Loss severity 24.2% - 100.0% (77.3%) Spread over the benchmark curve (a) 278bps weighted average Loans 141 Consensus pricing (b) Cumulative default rate 11.0% - 100.0% (86.9%) Loss severity 0.0% - 100.0% (22.9%) Discount rate 4.7% - 6.7% (5.1%) 116 Discounted cash flow Loss severity 8.0% weighted average Discount rate 4.2% weighted average 78 Consensus pricing (b) Credit and Liquidity discount 0.0% - 99.0% (57.9%) Equity investments 1,331 Multiple of adjusted earnings Multiple of earnings 4.5x - 12.0x (7.8x) Consensus pricing (b) Liquidity discount 0.0% - 40.0% Residential mortgage servicing rights 1,182 Discounted cash flow Constant prepayment rate (CPR) 0.0% - 36.0% (9.4%) Spread over the benchmark curve (a) 341bps - 1,913bps (850bps) Commercial mortgage servicing rights 576 Discounted cash flow Constant prepayment rate (CPR) 7.5% - 43.4% (8.6%) Discount rate 3.5% - 7.6% (7.5%) Other assets – BlackRock Series C 232 Consensus pricing (b) Liquidity discount 15.0% - 25.0% (20.0%) Financial derivatives - BlackRock LTIP (232 ) Consensus pricing (b) Liquidity discount 15.0% - 25.0% (20.0%) Financial derivatives - Swaps related to (164 ) Discounted cash flow Estimated conversion factor of Class B shares into Class A shares 164.4% weighted average Estimated growth rate of Visa Class 14.0% Estimated length of litigation Q2 2019 Insignificant Level 3 assets, net of 80 Total Level 3 assets, net of liabilities (d) $ 8,397 (a) The assumed yield spread over the benchmark curve for each instrument is generally intended to incorporate non-interest-rate risks, such as credit and liquidity risks. (b) Consensus pricing refers to fair value estimates that are generally internally developed using information such as dealer quotes or other third-party provided valuations or comparable asset prices. (c) Represents the aggregate amount of Level 3 assets and liabilities measured at fair value on a recurring basis that are individually and in the aggregate insignificant. The amount includes certain financial derivative assets and liabilities, trading securities, other debt securities, residential mortgage loans held for sale, other assets, other borrowed funds and other liabilities. (d) Consisted of total Level 3 assets of $7.4 billion and total Level 3 liabilities of $.3 billion as of September 30, 2017 and $8.8 billion and $.4 billion as of December 31, 2016 , respectively. Financial Assets Accounted for at Fair Value on a Nonrecurring Basis We may be required to measure certain financial assets at fair value on a nonrecurring basis. These adjustments to fair value usually result from the application of lower of amortized cost or fair value accounting or write-downs of individual assets due to impairment and are included in Table 50 and Table 51 . For more information regarding the valuation methodologies of our financial assets measured at fair value on a nonrecurring basis, see Note 6 Fair Value in our 2016 Form 10-K. Table 50 : Fair Value Measurements – Nonrecurring Fair Value (a) Gains (Losses) Three months ended Gains (Losses) In millions September 30 December 31 September 30 September 30 September 30 September 30 Assets Nonaccrual loans $ 130 $ 187 $ (1 ) $ (32 ) $ (11 ) $ (81 ) OREO, foreclosed and other assets 82 107 (5 ) (6 ) (10 ) (15 ) Insignificant assets 36 19 (3 ) (11 ) (5 ) Total assets $ 248 $ 313 $ (9 ) $ (38 ) $ (32 ) $ (101 ) (a) All Level 3 as of September 30, 2017 and December 31, 2016 . Quantitative information about the significant unobservable inputs within Level 3 nonrecurring assets follows. Table 51 : Fair Value Measurements – Nonrecurring Quantitative Information Level 3 Instruments Only Dollars in millions Fair Value Valuation Techniques Unobservable Inputs Range (Weighted Average) September 30, 2017 Assets Nonaccrual loans $ 16 LGD percentage Loss severity 26.4% - 43.8% (36.9%) 114 Fair value of property or collateral Appraised value/sales price Not meaningful OREO, foreclosed and other assets 82 Fair value of property or collateral Appraised value/sales price Not meaningful Insignificant assets 36 Total assets $ 248 December 31, 2016 Assets Nonaccrual loans $ 112 LGD percentage Loss severity 6.0% - 77.1% (31.3%) 75 Fair value of property or collateral Appraised value/sales price Not meaningful OREO, foreclosed and other assets 107 Fair value of property or collateral Appraised value/sales price Not meaningful Insignificant assets 19 Total assets $ 313 Financial Instruments Accounted for under Fair Value Option We elect the fair value option to account for certain financial instruments. For more information on these financial instruments for which the fair value option election has been made, please refer to Note 6 Fair Value in our 2016 Form 10-K. Fair values and aggregate unpaid principal balances of certain items for which we elected the fair value option follow. Table 52 : Fair Value Option – Fair Value and Principal Balances In millions Fair Value Aggregate Unpaid Principal Balance Difference September 30, 2017 Assets Residential mortgage loans Performing loans $ 832 $ 799 $ 33 Accruing loans 90 days or 4 4 Nonaccrual loans 6 7 (1 ) Total 842 810 32 Commercial mortgage loans Performing loans 756 797 (41 ) Nonaccrual loans 2 3 (1 ) Total 758 800 (42 ) Residential mortgage loans Performing loans 243 273 (30 ) Accruing loans 90 days or 364 375 (11 ) Nonaccrual loans 200 324 (124 ) Total 807 972 (165 ) Other assets 230 215 15 Liabilities Other borrowed funds $ 63 $ 64 $ (1 ) December 31, 2016 Assets Residential mortgage loans Performing loans $ 1,000 $ 988 $ 12 Accruing loans 90 days or 4 4 Nonaccrual loans 6 6 Total 1,010 998 12 Commercial mortgage loans Performing loans 1,395 1,412 (17 ) Nonaccrual loans 5 9 (4 ) Total 1,400 1,421 (21 ) Residential mortgage loans Performing loans 247 289 (42 ) Accruing loans 90 days or 427 428 (1 ) Nonaccrual loans 219 346 (127 ) Total 893 1,063 (170 ) Other assets 293 288 5 Liabilities Other borrowed funds $ 81 $ 82 $ (1 ) (a) There were no accruing loans 90 days or more past due within this category at September 30, 2017 or December 31, 2016 . The changes in fair value for items for which we elected the fair value option and are included in Noninterest income and Noninterest expense on the Consolidated Income Statement are as follows. Table 53 : Fair Value Option – Changes in Fair Value (a) Gains (Losses) Gains (Losses) Three months ended Nine months ended Sept. 30 Sept. 30 Sept. 30 Sept. 30 In millions 2017 2016 2017 2016 Assets Residential mortgage loans $ 39 $ 55 $ 101 $ 161 Commercial mortgage $ 15 $ 16 $ 58 $ 65 Residential mortgage loans $ 7 $ 7 $ 18 $ 24 Other assets $ 16 $ 26 $ 36 $ (4 ) Liabilities Other liabilities $ (5 ) $ (24 ) (a) The impact on earnings of offsetting hedged items or hedging instruments is not reflected in these amounts. Additional Fair Value Information Related to Financial Instruments Not Recorded at Fair Value The following table presents the carrying amounts and estimated fair values, as well as the level within the fair value hierarchy, of all other financial instruments that are not recorded on the consolidated balance sheet at fair value as of September 30, 2017 and December 31, 2016 . Table 54 : Additional Fair Value Information Related to Other Financial Instruments Carrying Fair Value In millions Amount Total Level 1 Level 2 Level 3 September 30, 2017 Assets Cash and due from banks $ 4,736 $ 4,736 $ 4,736 Interest-earning deposits with banks 24,713 24,713 $ 24,713 Securities held to maturity 17,740 17,895 764 16,986 $ 145 Net loans (excludes leases) 210,002 211,888 211,888 Other assets 5,493 6,101 5,367 734 Total assets $ 262,684 $ 265,333 $ 5,500 $ 47,066 $ 212,767 Liabilities Deposits $ 260,735 $ 260,589 $ 260,589 Borrowed funds 56,004 56,776 55,163 $ 1,613 Unfunded loan commitments and letters of credit 293 293 293 Other liabilities 452 452 452 Total liabilities $ 317,484 $ 318,110 $ 316,204 $ 1,906 December 31, 2016 Assets Cash and due from banks $ 4,879 $ 4,879 $ 4,879 Interest-earning deposits with banks 25,711 25,711 $ 25,711 Securities held to maturity 15,843 15,866 540 15,208 $ 118 Net loans (excludes leases) 199,766 201,863 201,863 Other assets 4,793 5,243 4,666 577 Total assets $ 250,992 $ 253,562 $ 5,419 $ 45,585 $ 202,558 Liabilities Deposits $ 257,164 $ 257,038 $ 257,038 Borrowed funds 51,736 52,322 50,941 $ 1,381 Unfunded loan commitments and letters of credit 301 301 301 Other liabilities 417 417 417 Total liabilities $ 309,618 $ 310,078 $ 308,396 $ 1,682 The aggregate fair values in Table 54 represent only a portion of the total market value of our assets and liabilities as, in accordance with the guidance related to fair values about financial instruments, we exclude the following: • financial instruments recorded at fair value on a recurring basis (as they are disclosed in Table 47 ), • investments accounted for under the equity method, • real and personal property, • lease financing, • loan customer relationships, • deposit customer intangibles, • mortgage servicing rights, • retail branch networks, • fee-based businesses, such as asset management and brokerage, and • trademarks and brand names. For more information regarding the methods and assumptions used to estimate the fair values of financial instruments included in Table 54 , see Note 6 Fair Value in our 2016 Form 10-K.</t>
  </si>
  <si>
    <t>Goodwill and Mortgage Servicing Rights</t>
  </si>
  <si>
    <t>Goodwill and Intangible Assets Disclosure [Abstract]</t>
  </si>
  <si>
    <t>Goodwill and Other Intangible Assets</t>
  </si>
  <si>
    <t>G OODWILL AND M ORTGAGE S ERVICING R IGHTS Goodwill See Note 7 Goodwill and Mortgage Servicing Rights in our 2016 Form 10-K for more information regarding our goodwill. Mortgage Servicing Rights We recognize the right to service mortgage loans for others when we recognize it as an intangible asset and the servicing income we receive is more than adequate compensation. MSRs totaled $1.9 billion and $1.8 billion at September 30, 2017 and December 31, 2016 , respectively, and consisted of loan servicing contracts for commercial and residential mortgages measured at fair value. MSRs are subject to declines in value from actual or expected prepayment of the underlying loans and defaults as well as market driven changes in interest rates. We manage this risk by economically hedging the fair value of MSRs with securities and derivative instruments which are expected to increase (or decrease) in value when the value of MSRs decreases (or increases). See the Sensitivity Analysis section of this Note 7, as well as Note 6 Fair Value in our 2016 Form 10-K for more detail on our fair value measurement of MSRs. Refer to Note 7 Goodwill and Mortgage Servicing Rights in our 2016 Form 10-K for more information on our accounting and measurement of MSRs. Changes in the commercial and residential MSRs follow: Table 55: Mortgage Servicing Rights Commercial MSRs Residential MSRs In millions 2017 2016 2017 2016 January 1 $ 576 $ 526 $ 1,182 $ 1,063 Additions: From loans sold with servicing retained 65 45 42 39 Purchases 48 25 172 154 Changes in fair value due to: Time and payoffs (a) (81 ) (67 ) (130 ) (120 ) Other (b) 20 (56 ) (40 ) (316 ) September 30 $ 628 $ 473 $ 1,226 $ 820 Related unpaid principal balance at $ 153,059 $ 139,976 $ 129,210 $ 126,189 September 30 Servicing advances at $ 240 $ 251 $ 222 $ 322 September 30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 Sensitivity Analysis The fair value of commercial and residential MSRs and significant inputs to the valuation models as of September 30, 2017 are shown in Tables 56 and 57. The expected and actual rates of mortgage loan prepayments are significant factors driving the fair value. Management uses both internal proprietary models and a third-party model to estimate future commercial mortgage loan prepayments and a third-party model to estimate future residential mortgage loan prepayments. These models have been refined based on current market conditions and management judgment. Future interest rates are another important factor in the valuation of MSRs. Management utilizes market implied forward interest rates to estimate the future direction of mortgage and discount rates. The forward rates utilized are derived from the current yield curve for U.S. dollar interest rate swaps and are consistent with pricing of capital markets instruments. Changes in the shape and slope of the forward curve in future periods may result in volatility in the fair value estimate. A sensitivity analysis of the hypothetical effect on the fair value of MSRs to adverse changes in key assumptions is presented in Tables 56 and 57. These sensitivities do not include the impact of the related hedging activities. Changes in fair value generally cannot be extrapolated because the relationship of the change in the assumption to the change in fair value may not be linear. Also, the effect of a variation in a particular assumption on the fair value of the MSRs is calculated independently without changing any other assumption. In reality, changes in one factor may result in changes in another (for example, changes in mortgage interest rates, which drive changes in prepayment rate estimates, could result in changes in the interest rate spread), which could either magnify or counteract the sensitivities. The following tables set forth the fair value of commercial and residential MSRs and the sensitivity analysis of the hypothetical effect on the fair value of MSRs to immediate adverse changes of 10% and 20% in those assumptions. Table 56: Commercial Mortgage Loan Servicing Rights – Key Valuation Assumptions Dollars in millions September 30 December 31 Fair value $ 628 $ 576 Weighted-average life (years) 4.5 4.6 Weighted-average constant prepayment rate 8.48 % 8.61 % Decline in fair value from 10% adverse change $ 12 $ 11 Decline in fair value from 20% adverse change $ 23 $ 21 Effective discount rate 7.61 % 7.52 % Decline in fair value from 10% adverse change $ 17 $ 16 Decline in fair value from 20% adverse change $ 33 $ 31 Table 57: Residential Mortgage Loan Servicing Rights – Key Valuation Assumptions Dollars in millions September 30 December 31 Fair value $ 1,226 $ 1,182 Weighted-average life (years) 6.4 6.8 Weighted-average constant prepayment rate 10.23 % 9.41 % Decline in fair value from 10% adverse change $ 49 $ 45 Decline in fair value from 20% adverse change $ 94 $ 86 Weighted-average option adjusted spread 827 bps 850 bps Decline in fair value from 10% adverse change $ 37 $ 37 Decline in fair value from 20% adverse change $ 72 $ 72 Fees from mortgage loan servicing, which includes contractually specified servicing fees, late fees and ancillary fees were $.2 billion and $.1 billion for the three months ended September 30, 2017 and 2016 , respectively, and $.4 billion for both the nine months ended September 30, 2017 and 2016 . We also generate servicing fees from fee-based activities provided to others for which we do not have an associated servicing asset. Fees from commercial and residential MSRs are reported on our Consolidated Income Statement in the line items Corporate services and Residential mortgage, respectively.</t>
  </si>
  <si>
    <t>Employee Benefit Plans</t>
  </si>
  <si>
    <t>Employee Benefit Plans [Abstract]</t>
  </si>
  <si>
    <t xml:space="preserve">E MPLOYEE B ENEFIT P LANS Pension and Postretirement Plans As described in Note 11 Employee Benefit Plans in our 2016 Form 10-K, we have a noncontributory, qualified defined benefit pension plan covering eligible employees. Benefits are determined using a cash balance formula where earnings credits are a percentage of eligible compensation. Any pension contributions to the plan are based on an actuarially determined amount necessary to fund total benefits payable to plan participants. We made a voluntary contribution of $.2 billion in September 2017 to the qualified pension plan. We also maintain nonqualified supplemental retirement plans for certain employees and provide certain health care and life insurance benefits for qualifying retired employees (postretirement benefits) through various plans. We reserve the right to terminate or make changes to these plans at any time. The nonqualified pension plan is unfunded. The components of our net periodic benefit cost for the three and nine months ended September 30, 2017 and 2016 , respectively, were as follows: Table 58 : Components of Net Periodic Benefit Cost Qualified Pension Plan Nonqualified Postretirement Benefits Three months ended September 30 2017 2016 2017 2016 2017 2016 Net periodic cost consists of: Service cost $ 26 $ 26 $ 1 $ 1 $ 2 $ 1 Interest cost 45 46 2 3 3 4 Expected return on plan assets (71 ) (70 ) (2 ) (1 ) Amortization of prior service credit (1 ) (2 ) Amortization of actuarial losses 11 12 1 1 Net periodic cost/(benefit) $ 10 $ 12 $ 4 $ 5 $ 3 $ 4 Qualified Pension Plan Nonqualified Postretirement Benefits Nine months ended September 30 2017 2016 2017 2016 2017 2016 Net periodic cost consists of: Service cost $ 77 $ 77 $ 2 $ 2 $ 4 $ 4 Interest cost 134 139 8 9 10 11 Expected return on plan assets (213 ) (211 ) (4 ) (3 ) Amortization of prior service credit (3 ) (5 ) (1 ) (1 ) Amortization of actuarial losses 33 34 3 3 Net periodic cost/(benefit) $ 28 $ 34 $ 13 $ 14 $ 9 $ 11 </t>
  </si>
  <si>
    <t>Financial Derivatives</t>
  </si>
  <si>
    <t>Derivative Instruments and Hedging Activities Disclosure [Abstract]</t>
  </si>
  <si>
    <t>F INANCIAL D ERIVATIVES We use derivative financial instruments primarily to help manage exposure to interest rate, market and credit risk and reduce the effects that changes in interest rates may have on net income, the fair value of assets and liabilities, and cash flows. We also enter into derivatives with customers to facilitate their risk management activities. Derivatives represent contracts between parties that usually require little or no initial net investment and result in one party delivering cash or another type of asset to the other party based on a notional amount and an underlying as specified in the contract. For more information regarding derivatives see Note 1 Accounting Policies and Note 13 Financial Derivatives in our Notes To Consolidated Financial Statements in our 2016 Form 10-K. The following table presents the notional amounts and gross fair values of all derivative assets and liabilities held by us. Table 59: Total Gross Derivatives September 30, 2017 December 31, 2016 In millions Notional / Contract Amount Asset Fair Value (a) Liability Fair Value (b) Notional / Contract Amount Asset Fair Value (a) Liability Fair Value (b) Derivatives used for hedging under GAAP Interest rate contracts (c): Fair value hedges (d) $ 32,820 $ 165 $ 62 $ 34,010 $ 551 $ 214 Cash flow hedges (d) 22,383 83 2 20,831 313 71 Foreign exchange contracts: Net investment hedges 1,038 51 945 25 Total derivatives designated for hedging $ 56,241 $ 248 $ 115 $ 55,786 $ 889 $ 285 Derivatives not used for hedging under GAAP Derivatives used for mortgage banking activities (e): Interest rate contracts: Swaps (d) $ 50,902 $ 337 $ 141 $ 49,071 $ 783 $ 505 Futures (f) 37,396 36,264 Mortgage-backed commitments 10,074 27 20 13,317 96 56 Other 25,031 13 9 31,907 28 4 Subtotal 123,403 377 170 130,559 907 565 Derivatives used for customer-related activities: Interest rate contracts: Swaps (d) 190,003 2,125 1,730 173,777 2,373 2,214 Futures (f) 3,670 4,053 Mortgage-backed commitments 2,649 4 3 2,955 10 8 Other 19,189 83 33 16,203 55 53 Subtotal 215,511 2,212 1,766 196,988 2,438 2,275 Foreign exchange contracts and other 24,569 246 244 21,889 342 309 Subtotal 240,080 2,458 2,010 218,877 2,780 2,584 Derivatives used for other risk management activities: Foreign exchange contracts and other (g) 6,785 10 313 5,581 40 405 Total derivatives not designated for hedging $ 370,268 $ 2,845 $ 2,493 $ 355,017 $ 3,727 $ 3,554 Total gross derivatives $ 426,509 $ 3,093 $ 2,608 $ 410,803 $ 4,616 $ 3,839 Less: Impact of legally enforceable master netting agreements (d) (1,373 ) (1,373 ) (2,460 ) (2,460 ) Less: Cash collateral received/paid (d) (397 ) (691 ) (657 ) (484 ) Total derivatives $ 1,323 $ 544 $ 1,499 $ 895 (a) Included in Other assets on our Consolidated Balance Sheet. (b) Included in Other liabilities on our Consolidated Balance Sheet. (c) Represents primarily swaps. (d) In the first quarter of 2017 , PNC changed its accounting treatment for variation margin related to certain derivative instruments cleared through a central clearing house. Previously, variation margin was treated as collateral subject to offsetting. As a result of changes made by the clearing house to its rules governing such instruments with its counterparties, effective for the first quarter of 2017 , variation margin will be treated as a settlement payment on the derivative instrument. The impact at September 30, 2017 was a reduction of gross derivative assets and gross derivative liabilities of $.8 billion and $.7 billion , respectively. The accounting change had no impact on the net fair value of the derivative assets and liabilities that otherwise would have been reported on our Consolidated Balance Sheet. See Table 63 for more information. (e) Includes both residential and commercial mortgage banking activities. (f) Futures contracts settle in cash daily and, therefore, no derivative asset or derivative liability is recognized on our Consolidated Balance Sheet. (g) Includes our obligation to fund a portion of certain BlackRock LTIP programs and the swaps entered into in connection with sales of a portion of Visa Class B common shares. All derivatives are carried on our Consolidated Balance Sheet at fair value. Derivative balances are presented on the Consolidated Balance Sheet on a net basis taking into consideration the effects of legally enforceable master netting agreements and, when appropriate, any related cash collateral exchanged with counterparties. Further discussion regarding the offsetting rights associated with these legally enforceable master netting agreements is included in the Offsetting, Counterparty Credit Risk and Contingent Features section below. Any nonperformance risk, including credit risk, is included in the determination of the estimated net fair value of the derivatives. Derivatives Designated As Hedging Instruments under GAAP Certain derivatives used to manage interest rate and foreign exchange risk as part of our asset and liability risk management activities are designated as accounting hedges under GAAP. Derivatives hedging the risks associated with changes in the fair value of assets or liabilities are considered fair value hedges, derivatives hedging the variability of expected future cash flows are considered cash flow hedges, and derivatives hedging a net investment in a foreign subsidiary are considered net investment hedges. Designating derivatives as accounting hedges allows for gains and losses on those derivatives, to the extent effective, to be recognized in the income statement in the same period the hedged items affect earnings. Fair Value Hedges We enter into receive-fixed, pay-variable interest rate swaps to hedge changes in the fair value of outstanding fixed-rate debt caused by fluctuations in market interest rates. We also enter into pay-fixed, receive-variable interest rate swaps and zero-coupon swaps to hedge changes in the fair value of fixed rate and zero-coupon investment securities caused by fluctuations in market interest rates. For these hedge relationships, we use statistical regression analysis to assess hedge effectiveness at both the inception of the hedge relationship and on an ongoing basis. There were no components of derivative gains or losses excluded from the assessment of hedge effectiveness for all periods presented. Further detail regarding gains (losses) on fair value hedge derivatives and related hedged items is presented in the following table: Table 60: Gains (Losses) on Derivatives and Related Hedged Items – Fair Value Hedges Three months ended Nine months ended September 30, 2017 September 30, 2016 September 30, 2017 September 30, 2016 In millions Hedged Items Location Gain (Loss) on Derivatives Recognized in Income Gain (Loss) on Related Hedged Items Recognized in Income Gain (Loss) on Derivatives Recognized in Income Gain (Loss) on Related Hedged Items Recognized in Income Gain (Loss) on Derivatives Recognized in Income Gain (Loss) on Related Hedged Items Recognized in Income Gain (Loss) on Derivatives Recognized in Income Gain (Loss) on Related Hedged Items Recognized in Income Interest rate contracts U.S. Treasury and Government Agencies and Other Debt Securities Investment securities (interest income) $ 9 $ (8 ) $ 51 $ (53 ) $ (3 ) $ 4 $ (158 ) $ 161 Interest rate contracts Subordinated Debt and Bank Notes and Senior Debt Borrowed funds (interest expense) (56 ) 50 (232 ) 231 (84 ) 61 330 (369 ) Total (a) $ (47 ) $ 42 $ (181 ) $ 178 $ (87 ) $ 65 $ 172 $ (208 ) (a) The difference between the gains (losses) recognized in income on derivatives and their related hedged items represents the ineffective portion of the change in value of our fair value hedge derivatives. Cash Flow Hedges We enter into receive-fixed, pay-variable interest rate swaps to modify the interest rate characteristics of designated commercial loans from variable to fixed in order to reduce the impact of changes in future cash flows due to market interest rate changes. For these cash flow hedges, any changes in the fair value of the derivatives that are effective in offsetting changes in the forecasted interest cash flows are recorded in Accumulated other comprehensive income and are reclassified to interest income in conjunction with the recognition of interest received on the loans. We use statistical regression analysis to assess the effectiveness of these hedge relationships at both the inception of the hedge relationship and on an ongoing basis. We also periodically enter into forward purchase and sale contracts to hedge the variability of the consideration that will be paid or received related to the purchase or sale of investment securities. The forecasted purchase or sale is consummated upon gross settlement of the forward contract itself. As a result, hedge ineffectiveness, if any, is typically minimal. Gains and losses on these forward contracts are recorded in Accumulated other comprehensive income and are recognized in earnings when the hedged cash flows affect earnings. In the 12 months that follow September 30, 2017 , we expect to reclassify net derivative gains of $143 million pretax, or $93 million after-tax, from Accumulated other comprehensive income to interest income for both cash flow hedge strategies. This reclassified amount could differ from amounts actually recognized due to changes in interest rates, hedge de-designations and the addition of other hedges subsequent to September 30, 2017 . As of September 30, 2017 , the maximum length of time over which forecasted transactions are hedged is seven years . During the first nine months of 2017 and 2016 , there were no gains or losses from cash flow hedge derivatives reclassified to earnings because it became probable that the original forecasted transaction would not occur. There were no components of derivative gains or losses excluded from the assessment of hedge effectiveness related to either cash flow hedge strategy for all periods presented. Further detail regarding gains (losses) on derivatives and related cash flows is presented in the following table: Table 61: Gains (Losses) on Derivatives and Related Cash Flows – Cash Flow Hedges (a) (b) Three months ended Nine months ended In millions 2017 2016 2017 2016 Gains (losses) on derivatives recognized in OCI – (effective portion) $ (2 ) $ (63 ) $ 15 $ 328 Less: Gains (losses) reclassified from accumulated OCI into income – (effective portion) Interest income 43 61 144 190 Noninterest income 2 1 5 Total gains (losses) reclassified from accumulated OCI into income – (effective portion) $ 45 $ 62 $ 149 $ 190 Net unrealized gains (losses) on cash flow hedge derivatives $ (47 ) $ (125 ) $ (134 ) $ 138 (a) All cash flow hedge derivatives are interest rate contracts as of September 30, 2017 and September 30, 2016 . (b) The amount of cash flow hedge ineffectiveness recognized in income was not significant for the periods presented. Net Investment Hedges We enter into foreign currency forward contracts to hedge non-U.S. dollar net investments in foreign subsidiaries against adverse changes in foreign exchange rates. We assess whether the hedging relationship is highly effective in achieving offsetting changes in the value of the hedge and hedged item by qualitatively verifying that the critical terms of the hedge and hedged item match at the inception of the hedging relationship and on an ongoing basis. Net investment hedge derivatives are classified as foreign exchange contracts. There were no components of derivative gains or losses excluded from the assessment of the hedge effectiveness for all periods presented. During the first nine months of 2017 and 2016 , there was no net investment hedge ineffectiveness. Gains and losses on net investment hedge derivatives recognized in OCI were net losses of $26 million for the three months ended September 30, 2017 and net losses of $76 million for the nine months ended September 30, 2017 , compared with net gains of $27 million for the three months ended September 30, 2016 and net gains of $136 million for the nine months ended months ended September 30, 2016 . Derivatives Not Designated As Hedging Instruments under GAAP We also enter into derivatives that are not designated as accounting hedges under GAAP. For additional information on derivatives not designated as hedging instruments under GAAP see Note 13 Financial Derivatives in our 2016 Form 10-K. Further detail regarding the gains (losses) on derivatives not designated in hedging relationships is presented in the following table: Table 62: Gains (Losses) on Derivatives Not Designated for Hedging under GAAP Three months ended Nine months ended In millions 2017 2016 2017 2016 Derivatives used for mortgage banking activities: Interest rate contracts (a) $ 19 $ 18 $ 92 $ 431 Derivatives used for customer- related activities: Interest rate contracts $ 10 $ 23 $ 63 $ 20 Foreign exchange contracts and other 38 26 110 72 Gains (losses) from customer- related activities (b) $ 48 $ 49 $ 173 $ 92 Derivatives used for other risk management activities: Foreign exchange contracts and other (c) $ (101 ) $ 4 $ (257 ) $ (91 ) Gains (losses) from other risk management activities (b) $ (101 ) $ 4 $ (257 ) $ (91 ) Total gains (losses) from derivatives not designated as hedging instruments $ (34 ) $ 71 $ 8 $ 432 (a) Included in Residential mortgage, Corporate services and Other noninterest income. (b) Included in Other noninterest income. (c) Includes BlackRock LTIP funding obligation and the swaps entered into in connection with sales of a portion of Visa Class B common shares. Offsetting, Counterparty Credit Risk and Contingent Features We generally utilize a net presentation on the Consolidated Balance Sheet for those derivative financial instruments entered into with counterparties under legally enforceable master netting agreements. The master netting agreements reduce credit risk by permitting the closeout netting of all outstanding derivative instruments under the master netting agreement with the same counterparty upon the occurrence of an event of default. The master netting agreement also may require the exchange of cash or marketable securities to collateralize either party’s net position. For additional information on derivative offsetting, counterparty credit risk and contingent features see Note 13 Financial Derivatives in our 2016 Form 10-K. Table 63 shows the impact legally enforceable master netting agreements had on our derivative assets and derivative liabilities as of September 30, 2017 and December 31, 2016 . The table includes cash collateral held or pledged under legally enforceable master netting agreements. The table also includes the fair value of any securities collateral held or pledged under legally enforceable master netting agreements. Cash and securities collateral amounts are included in the table only to the extent of the related net derivative fair values. Table 63: Derivative Assets and Liabilities Offsetting September 30, 2017 Amounts Offset on the Consolidated Balance Sheet Securities Collateral Held / (Pledged) Under Master Netting Agreements Gross Fair Value Fair Value Offset Amount Cash Collateral Net Fair Value Net Amounts Derivative assets Interest rate contracts: Over-the-counter cleared (a) $ 472 $ 177 $ 261 $ 34 $ 34 Exchange-traded 3 3 3 Over-the-counter 2,362 1,080 133 1,149 $ 65 1,084 Foreign exchange and other contracts 256 116 3 137 137 Total derivative assets $ 3,093 $ 1,373 $ 397 $ 1,323 (b) $ 65 $ 1,258 Derivative liabilities Interest rate contracts: Over-the-counter cleared (a) $ 196 $ 177 $ 19 $ 19 Exchange-traded Over-the-counter 1,804 1,027 $ 590 187 187 Foreign exchange and other contracts 608 169 101 338 338 Total derivative liabilities $ 2,608 $ 1,373 $ 691 $ 544 (c) $ 544 December 31, 2016 In millions Derivative assets Interest rate contracts: Over-the-counter cleared $ 1,498 $ 940 $ 480 $ 78 $ 78 Exchange-traded 9 9 9 Over-the-counter 2,702 1,358 164 1,180 $ 62 1,118 Foreign exchange and other contracts 407 162 13 232 232 Total derivative assets $ 4,616 $ 2,460 $ 657 $ 1,499 (b) $ 62 $ 1,437 Derivative liabilities Interest rate contracts: Over-the-counter cleared $ 1,060 $ 940 $ 25 $ 95 $ 95 Exchange-traded 1 1 1 Over-the-counter 2,064 1,395 431 238 238 Foreign exchange and other contracts 714 125 28 561 561 Total derivative liabilities $ 3,839 $ 2,460 $ 484 $ 895 (c) $ 895 (a) Reflects our first quarter 2017 change in accounting treatment for variation margin for certain derivative instruments cleared through a central clearing house. The accounting change reduced the asset and liability gross fair values with corresponding reductions to the fair value and cash collateral offsets, resulting in no changes to the net fair value amounts. (b) Represents the net amount of derivative assets included in Other assets on our Consolidated Balance Sheet. (c) Represents the net amount of derivative liabilities included in Other liabilities on our Consolidated Balance Sheet. Table 63 includes over-the-counter (OTC) derivatives, cleared derivatives and exchange-traded derivatives. OTC derivatives represent contracts executed bilaterally with counterparties that are not settled through an organized exchange or cleared through a central clearing house. The majority of OTC derivatives are governed by ISDA documentation or other legally enforceable industry standard master netting agreements. Cleared derivatives represent contracts executed bilaterally with counterparties in the OTC market that are novated to a central clearing house who then becomes our counterparty. Exchange-traded derivatives represent standardized futures and options contracts executed directly on an organized exchange. In addition to using master netting agreements and other collateral agreements to reduce credit risk associated with derivative instruments, we also seek to manage credit risk by evaluating credit ratings of counterparties and by using internal credit analysis, limits and monitoring procedures. At September 30, 2017 , we held cash, U.S. government securities and mortgage-backed securities totaling $.7 billion under master netting agreements and other collateral agreements to collateralize net derivative assets due from counterparties, and we pledged cash totaling $1.5 billion under these agreements to collateralize net derivative liabilities owed to counterparties and to meet initial margin requirements. These totals may differ from the amounts presented in the preceding offsetting table because these totals may include collateral exchanged under an agreement that does not qualify as a master netting agreement or because the total amount of collateral held or pledged exceeds the net derivative fair values with the counterparty as of the balance sheet date due to timing or other factors, such as initial margin. To the extent not netted against the derivative fair values under a master netting agreement, the receivable for cash pledged is included in Other assets and the obligation for cash held is included in Other liabilities on our Consolidated Balance Sheet. Securities held from counterparties are not recognized on our balance sheet. Likewise securities we have pledged to counterparties remain on our balance sheet. Certain derivative agreements contain various credit-risk related contingent provisions, such as those that require our debt to maintain a specified credit rating from one or more of the major credit rating agencies. If our debt ratings were to fall below such specified ratings, the counterparties to the derivative instruments could request immediate payment or demand immediate and ongoing full collateralization on derivative instruments in net liability positions. The aggregate fair value of all derivative instruments with credit-risk-related contingent features that were in a net liability position on September 30, 2017 was $1.1 billion for which we had posted collateral of $.7 billion in the normal course of business. The maximum additional amount of collateral we would have been required to post if the credit-risk-related contingent features underlying these agreements had been triggered on September 30, 2017 would be $.4 billion .</t>
  </si>
  <si>
    <t>Earnings per Share</t>
  </si>
  <si>
    <t>Earnings Per Share [Abstract]</t>
  </si>
  <si>
    <t>E ARNINGS P ER S HARE Table 64: Basic and Diluted Earnings Per Common Share Three months ended Nine months ended In millions, except per share data 2017 2016 2017 2016 Basic Net income $ 1,126 $ 1,006 $ 3,297 $ 2,938 Less: Net income (loss) attributable to noncontrolling interests 12 18 39 60 Preferred stock dividends 63 63 181 168 Preferred discount accretion and redemptions 1 1 24 4 Net income attributable to common shares 1,050 924 3,053 2,706 Less: Dividends and undistributed earnings allocated to participating securities 5 7 15 19 Net income attributable to basic common shares $ 1,045 $ 917 $ 3,038 $ 2,687 Basic weighted-average common shares outstanding 479 490 483 496 Basic earnings per common share (a) $ 2.18 $ 1.87 $ 6.29 $ 5.41 Diluted Net income attributable to basic common shares $ 1,045 $ 917 $ 3,038 $ 2,687 Less: Impact of BlackRock earnings per share dilution 3 4 8 10 Net income attributable to diluted common shares $ 1,042 $ 913 $ 3,030 $ 2,677 Basic weighted-average common shares outstanding 479 490 483 496 Dilutive potential common shares 4 6 5 6 Diluted weighted-average common shares outstanding 483 496 488 502 Diluted earnings per common share (a) $ 2.16 $ 1.84 $ 6.21 $ 5.33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si>
  <si>
    <t>Total Equity and Other Comprehensive Income</t>
  </si>
  <si>
    <t>Other Comprehensive Income [Abstract]</t>
  </si>
  <si>
    <t>Total Equity And Other Comprehensive Income Disclosure [Text Block]</t>
  </si>
  <si>
    <t xml:space="preserve">T OTAL E QUITY A ND O THER C OMPREHENSIVE I NCOME Activity in total equity for the first nine months ended months of 2016 and 2017 follows: Table 65: Rollforward of Total Equity Shareholders’ Equity In millions Shares Outstanding Common Stock Common Stock Capital Surplus - Preferred Stock Capital Surplus - Common Stock and Other Retained Earnings Accumulated Other Comprehensive Income (Loss) Treasury Stock Non- controlling Interests Total Equity Balance at January 1, 2016 504 $ 2,708 $ 3,452 $ 12,745 $ 29,043 $ 130 $ (3,368 ) $ 1,270 $ 45,980 Net income 2,878 60 2,938 Other comprehensive income (loss), net of tax 516 516 Cash dividends declared Common ($1.57 per share) (791 ) (791 ) Preferred (168 ) (168 ) Preferred stock discount accretion 4 (4 ) Common stock activity (a) 1 10 11 Treasury stock activity, net (16 ) (23 ) (1,397 ) (1,420 ) Other (29 ) (192 ) (221 ) Balance at September 30, 2016 (b) 488 $ 2,709 $ 3,456 $ 12,703 $ 30,958 $ 646 $ (4,765 ) $ 1,138 $ 46,845 Balance at January 1, 2017 485 $ 2,709 $ 3,977 $ 12,674 $ 31,670 $ (265 ) $ (5,066 ) $ 1,155 $ 46,854 Net income 3,258 39 3,297 Other comprehensive income (loss), net of tax 243 243 Cash dividends declared Common ($1.85 per share) (904 ) (904 ) Preferred (181 ) (181 ) Preferred stock discount accretion 5 (5 ) Redemption of noncontrolling interests (19 ) (981 ) (1,000 ) Common stock activity (a) 1 9 10 Treasury stock activity, net (9 ) (274 ) (1,396 ) (1,670 ) Other (48 ) (149 ) (197 ) Balance at September 30, 2017 (b) 476 $ 2,710 $ 3,982 $ 12,361 $ 33,819 $ (22 ) $ (6,462 ) $ 64 $ 46,452 (a) Common stock activity totaled less than .5 million shares issued. (b) The par value of our preferred stock outstanding was less than $.5 million at each date and, therefore, is excluded from this presentation. Warrants We had 4.0 million , 11.3 million , and 13.4 million warrants outstanding at September 30, 2017 , December 31, 2016 , and September 30, 2016 , respectively. As of September 30, 2017 , each warrant entitles the holder to purchase one share of PNC common stock at an exercise price of $67.28 per share. In accordance with the terms of the warrants, the warrants are exercised on a non-cash net basis with the warrant holder receiving PNC common shares determined based on the excess of the market price of PNC common stock on the exercise date over the exercise price of the warrant. The outstanding warrants will expire as of December 31, 2018 and are considered in the calculation of diluted earnings per common share in Note 10 Earnings Per Share in this Report. On October 3, 2017 PNC declared a quarterly common stock dividend of $.75 per share to shareholders of record as of October 17, 2017. In accordance with the terms of the warrants, the declaration of a dividend in excess of $.66 per share may result in an adjustment to the warrant exercise price and to the warrant share number. As a result of this dividend, the warrant exercise price was reduced from $67.28 to $67.24 per share on October 17, 2017 and the warrant share number remained 1.00 . Noncontrolling Interests Perpetual Trust Securities Our noncontrolling interests balance at September 30, 2017 reflected our March 15, 2017 redemption of $1.0 billion Fixed-to-Floating Rate Non-Cumulative Exchangeable Perpetual Trust Securities issued by PNC Preferred Funding Trusts I and II with current distribution rates of 2.61% and 2.19% , respectively. The Perpetual Trust Securities were subject to replacement capital covenants dated December 6, 2006 and March 29, 2007 benefiting PNC Capital Trust C as the sole holder of $200 million of junior subordinated debentures issued by PNC in June 1998 . Upon redemption of the Perpetual Trust Securities, the replacement capital covenants terminated and such debentures ceased being covered debt with respect to the replacement capital covenants. Details of other comprehensive income (loss) are as follows: Table 66: Other Comprehensive Income Three months ended Nine months ended In millions 2017 2016 2017 2016 Net unrealized gains (losses) on non-OTTI securities Increase in net unrealized gains (losses) on non-OTTI securities $ 68 $ (14 ) $ 304 $ 791 Less: Net gains (losses) realized as a yield adjustment reclassified to investment securities interest income 10 5 20 19 Less: Net gains (losses) realized on sales of securities reclassified to noninterest income (3 ) 6 3 20 Net increase (decrease), pre-tax 61 (25 ) 281 752 Effect of income taxes (20 ) 10 (103 ) (275 ) Net increase (decrease), after-tax 41 (15 ) 178 477 Net unrealized gains (losses) on OTTI securities Increase in net unrealized gains (losses) on OTTI securities 66 38 165 16 Less: Net gains (losses) realized on sales of securities reclassified to noninterest income 2 Less: OTTI losses realized on securities reclassified to noninterest income (1 ) (1 ) Net increase (decrease), pre-tax 66 38 164 17 Effect of income taxes (22 ) (14 ) (60 ) (6 ) Net increase (decrease), after-tax 44 24 104 11 Net unrealized gains (losses) on cash flow hedge derivatives Increase in net unrealized gains (losses) on cash flow hedge derivatives (2 ) (63 ) 15 328 Less: Net gains (losses) realized as a yield adjustment reclassified to loan interest income 38 51 128 167 Less: Net gains (losses) realized as a yield adjustment reclassified to investment securities interest income 5 10 16 23 Less: Net gains (losses) realized on sales of securities reclassified to noninterest income 2 1 5 Net increase (decrease), pre-tax (47 ) (125 ) (134 ) 138 Effect of income taxes 17 45 49 (51 ) Net increase (decrease), after-tax (30 ) (80 ) (85 ) 87 Pension and other postretirement benefit plan adjustments Net pension and other postretirement benefit activity (38 ) (5 ) Amortization of actuarial loss (gain) reclassified to other noninterest expense 12 13 36 37 Amortization of prior service cost (credit) reclassified to other noninterest expense (1 ) (2 ) (4 ) (6 ) Net increase (decrease), pre-tax 11 11 (6 ) 26 Effect of income taxes (4 ) (5 ) 2 (10 ) Net increase (decrease), after-tax 7 6 (4 ) 16 Other PNC’s portion of BlackRock’s OCI 4 (28 ) 26 (40 ) Net investment hedge derivatives (26 ) 27 (76 ) 136 Foreign currency translation adjustments and other 28 (24 ) 82 (136 ) Net increase (decrease), pre-tax 6 (25 ) 32 (40 ) Effect of income taxes 8 18 (35 ) Net increase (decrease), after-tax 14 (25 ) 50 (75 ) Total other comprehensive income, pre-tax 97 (126 ) 337 893 Total other comprehensive income, tax effect (21 ) 36 (94 ) (377 ) Total other comprehensive income, after-tax $ 76 $ (90 ) $ 243 $ 516 Table 67: Accumulated Other Comprehensive Income (Loss) Components In millions, after-tax Net unrealized gains (losses) on non-OTTI securities Net unrealized gains (losses) on OTTI securities Net unrealized gains (losses) on cash flow hedge derivatives Pension and other postretirement benefit plan adjustments Other Total Balance at June 30, 2016 $ 778 $ 53 $ 597 $ (544 ) $ (148 ) $ 736 Net activity (15 ) 24 (80 ) 6 (25 ) (90 ) Balance at September 30, 2016 $ 763 $ 77 $ 517 $ (538 ) $ (173 ) $ 646 Balance at June 30, 2017 $ 189 $ 166 $ 278 $ (564 ) $ (167 ) $ (98 ) Net activity 41 44 (30 ) 7 14 76 Balance at September 30, 2017 $ 230 $ 210 $ 248 $ (557 ) $ (153 ) $ (22 ) Balance at December 31, 2015 $ 286 $ 66 $ 430 $ (554 ) $ (98 ) $ 130 Net activity 477 11 87 16 (75 ) 516 Balance at September 30, 2016 $ 763 $ 77 $ 517 $ (538 ) $ (173 ) $ 646 Balance at December 31, 2016 $ 52 $ 106 $ 333 $ (553 ) $ (203 ) $ (265 ) Net activity 178 104 (85 ) (4 ) 50 243 Balance at September 30, 2017 $ 230 $ 210 $ 248 $ (557 ) $ (153 ) $ (22 ) </t>
  </si>
  <si>
    <t>Legal Proceedings</t>
  </si>
  <si>
    <t>Legal Proceedings [Abstract]</t>
  </si>
  <si>
    <t>L EGAL P ROCEEDINGS We establish accruals for legal proceedings, including litigation and regulatory and governmental investigations and inquiries, when information related to the loss contingencies represented by those matters indicates both that a loss is probable and that the amount of loss can be reasonably estimated. Any such accruals are adjusted thereafter as appropriate to reflect changed circumstances. When we are able to do so, we also determine estimates of possible losses or ranges of possible losses, whether in excess of any related accrued liability or where there is no accrued liability, for disclosed legal proceedings (“Disclosed Matters,” which are those matters disclosed in this Note 12 as well as those matters disclosed in Note 19 Legal Proceedings in Part II, Item 8 of our 2016 Form 10-K and in Note 12 Legal Proceedings in Part I, Item 1 of our first and second quarter 2017 Forms 10-Q (such prior disclosure collectively referred to as “Prior Disclosure”)). For Disclosed Matters where we are able to estimate such possible losses or ranges of possible losses, as of September 30, 2017 , we estimate that it is reasonably possible that we could incur losses in an aggregate amount of up to approximately $250 million . The estimates included in this amount are based on our analysis of currently available information and are subject to significant judgment and a variety of assumptions and uncertainties. As new information is obtained we may change our estimates. Due to the inherent subjectivity of the assessments and unpredictability of outcomes of legal proceedings, any amounts accrued or included in this aggregate amount may not represent the ultimate loss to us from the legal proceedings in question. Thus, our exposure and ultimate losses may be higher, and possibly significantly so, than the amounts accrued or this aggregate amount. As a result of the types of factors described in Note 19 in our 2016 Form 10-K, we are unable, at this time, to estimate the losses that it is reasonably possible that we could incur or ranges of such losses with respect to some of the matters disclosed, and the aggregate estimated amount provided above does not include an estimate for every Disclosed Matter. Therefore, as the estimated aggregate amount disclosed above does not include all of the Disclosed Matters, the amount disclosed above does not represent our maximum reasonably possible loss exposure for all of the Disclosed Matters. The estimated aggregate amount also does not reflect any of our exposure to matters not so disclosed, as discussed below under “Other.” We include in some of the descriptions of individual Disclosed Matters certain quantitative information related to the plaintiff’s claim against us as alleged in the plaintiff’s pleadings or other public filings or otherwise publicly available information. While information of this type may provide insight into the potential magnitude of a matter, it does not necessarily represent our estimate of reasonably possible loss or our judgment as to any currently appropriate accrual. Some of our exposure in Disclosed Matters may be offset by applicable insurance coverage. We do not consider the possible availability of insurance coverage in determining the amounts of any accruals (although we record the amount of related insurance recoveries that are deemed probable up to the amount of the accrual) or in determining any estimates of possible losses or ranges of possible losses. Interchange Litigation In September 2017, the magistrate judge at the U.S. District Court for the Eastern District of New York granted in part and denied in part the plaintiffs’ motions to file their proposed amended complaints in the antitrust lawsuits pending against Visa ® , MasterCard ® , and several major financial institutions, including cases naming National City (since merged into PNC) and its subsidiary, National City Bank of Kentucky (since merged into National City Bank which in turn was merged into PNC Bank, N.A.), that have been consolidated for pretrial proceedings in the district court under the caption In re Payment Card Interchange Fee and Merchant-Discount Antitrust Litigation (Master File No. 1:05-md-1720-JG-JO). The dispute over amendment arose in part from the decision in United States v. American Express, Co., 838 F.3d 179 (2d Cir. 2016), in which the court held that the relevant market in a similar complaint against American Express is “two-sided,” i.e ., requires consideration of effects on consumers as well as merchants. In October 2017, the U.S. Supreme Court granted a writ of certiorari to review the court’s decision in American Express. Previously, the plaintiffs in this litigation had alleged a one-sided market, and, as a result of the court’s decision in American Express , they sought leave to add claims based on a two-sided market. The order allowed the complaint to be amended to include allegations pertaining to a two-sided market only to the extent those claims are not time-barred, but held that the two-sided market allegations do not relate back to the time of the original complaint and are not subject to tolling. The plaintiffs have stated their intention to appeal this order to the presiding district court judge. Fulton Financial In the case pending against PNC Capital Markets, LLC in the Court of Common Pleas of Lancaster County, Pennsylvania ( Fulton Financial Advisors, N.A. v. PNC Capital Markets, LLC (CI 09-10838)), PNC has filed a motion for summary judgment, and the court has set a trial date in September 2018. Mortgage Repurchase Litigation In July 2017, the U.S. District Court for the District of Minnesota denied our motion to dismiss the complaint in ResCap Liquidating Trust v. PNC Bank, N.A. (No. 17-cv-196-JRT-FLN), which has been consolidated for pre-trial purposes into In Re: RFC and RESCAP Liquidating Trust Litigation (Civil File No. 13-cv-3451 (SRN/JJK/HB)). Pre-need Funeral Arrangements In August 2017, in the lawsuit pending in the U.S. District Court for the Eastern District of Missouri under the caption Jo Ann Howard, P.C., et al. v. Cassity, et al. (No. 4:09-CV-1252-ERW), the U.S. Court of Appeals for the Eighth Circuit reversed the judgment to the extent that it was based on tort rather than trust law. The court accordingly held that any damages awarded to the plaintiffs will be limited to losses to the trusts in Missouri caused by Allegiant’s breaches during the time it acted as trustee; plaintiffs cannot recover for damages to the Missouri trusts after Allegiant’s trusteeship or outside of the Missouri trusts, which had been included in the judgment under appeal. The court of appeals otherwise affirmed the judgment, including the dismissal of the aiding and abetting claims, and remanded the case to the district court for further proceedings in light of its decision. In September 2017, the plaintiffs sought panel rehearing. The plaintiffs do not seek to overturn the panel decision in its entirety but to remove the prohibition on damages being sought for the period following Allegiant’s trusteeship. In October 2017, the court invited PNC to file a response to the petition for rehearing. The petition for rehearing is pending. Other Regulatory and Governmental Inquiries We are the subject of investigations, audits and other forms of regulatory and governmental inquiry covering a broad range of issues in our consumer, mortgage, brokerage, securities and other financial services businesses, as well as other aspects of our operations. In some cases, these inquiries are part of reviews of specified activities at multiple industry participants; in others, they are directed at PNC individually. These inquiries, including those described in Prior Disclosure, may lead to administrative, civil or criminal proceedings, and possibly result in remedies including fines, penalties, restitution, or alterations in our business practices, and in additional expenses and collateral costs and other consequences. These inquiries may result in significant reputational harm or other adverse collateral consequences even if direct resulting remedies are not material to us. Our practice is to cooperate fully with regulatory and governmental investigations, audits and other inquiries, including those described in Prior Disclosure. Other In addition to the proceedings or other matters described above and in Prior Disclosure, PNC and persons to whom we may have indemnification obligations, in the normal course of business, are subject to various other pending and threatened legal proceedings in which claims for monetary damages and other relief are asserted. We do not anticipate, at the present time, that the ultimate aggregate liability, if any, arising out of such other legal proceedings will have a material adverse effect on our financial position. However, we cannot now determine whether or not any claims asserted against us or others to whom we may have indemnification obligations, whether in the proceedings or other matters described above or otherwise, will have a material adverse effect on our results of operations in any future reporting period, which will depend on, among other things, the amount of the loss resulting from the claim and the amount of income otherwise reported for the reporting period.</t>
  </si>
  <si>
    <t>Commitments</t>
  </si>
  <si>
    <t>Commitments and Guarantees [Abstract]</t>
  </si>
  <si>
    <t>C OMMITMENTS In the normal course of business, we have various commitments outstanding, certain of which are not included on our Consolidated Balance Sheet. The following table presents our outstanding commitments to extend credit along with significant other commitments as of September 30, 2017 and December 31, 2016 , respectively. Table 68: Commitments to Extend Credit and Other Commitments In millions September 30 December 31 Commitments to extend credit Total commercial lending $ 109,687 $ 108,256 Home equity lines of credit 17,778 17,438 Credit card 24,184 22,095 Other 4,984 4,192 Total commitments to extend 156,633 151,981 Net outstanding standby letters 8,609 8,324 Reinsurance agreements (b) 1,690 1,835 Standby bond purchase 924 790 Other commitments (d) 990 967 Total commitments to $ 168,846 $ 163,897 (a) Net outstanding standby letters of credit include $3.8 billion and $3.9 billion at September 30, 2017 and December 31, 2016 , respectively, which support remarketing programs. (b) Represents aggregate maximum exposure up to the specified limits of the reinsurance contracts and reflects estimates based on availability of financial information from insurance carriers. As of September 30, 2017 , the aggregate maximum exposure amount comprised $1.5 billion for accidental death &amp; dismemberment contracts and $.2 billion for credit life, accident &amp; health contracts. Comparable amounts at December 31, 2016 were $1.5 billion and $.3 billion respectively. (c) We enter into standby bond purchase agreements to support municipal bond obligations. (d) Includes $.5 billion related to investments in qualified affordable housing projects at both September 30, 2017 and December 31, 2016 . Commitments to Extend Credit Commitments to extend credit, or net unfunded loan commitments, represent arrangements to lend funds or provide liquidity subject to specified contractual conditions. These commitments generally have fixed expiration dates, may require payment of a fee and contain termination clauses in the event the customer’s credit quality deteriorates. Net Outstanding Standby Letters of Credit We issue standby letters of credit and share in the risk of standby letters of credit issued by other financial institutions, in each case to support obligations of our customers to third parties, such as insurance requirements and the facilitation of transactions involving capital markets product execution. Approximately 92% and 94% of our net outstanding standby letters of credit were rated as Pass as of September 30, 2017 and December 31, 2016 , respectively, with the remainder rated as Below Pass. An internal credit rating of Pass indicates the expected risk of loss is currently low, while a rating of Below Pass indicates a higher degree of risk. If the customer fails to meet its financial or performance obligation to the third party under the terms of the contract or there is a need to support a remarketing program, then upon a draw by a beneficiary, subject to the terms of the letter of credit, we would be obligated to make payment to them. The standby letters of credit outstanding on September 30, 2017 had terms ranging from less than one year to less than eight years. As of September 30, 2017 , assets of $1.2 billion secured certain specifically identified standby letters of credit. In addition, a portion of the remaining standby letters of credit issued on behalf of specific customers is also secured by collateral or guarantees that secure the customers’ other obligations to us. The carrying amount of the liability for our obligations related to standby letters of credit and participations in standby letters of credit was $.2 billion at September 30, 2017 and is included in Other liabilities on our Consolidated Balance Sheet.</t>
  </si>
  <si>
    <t>Segment Reporting</t>
  </si>
  <si>
    <t>Segment Reporting [Abstract]</t>
  </si>
  <si>
    <t>S EGMENT R EPORTING Effective for the first quarter of 2017, as a result of changes to how we manage our businesses, we realigned our segments and, accordingly, have changed the basis of presentation of our segments, resulting in four reportable business segments: • Retail Banking • Corporate &amp; Institutional Banking • Asset Management Group • BlackRock Net interest income in business segment results reflects our internal funds transfer pricing methodology. Assets receive a funding charge and liabilities and capital receive a funding credit based on a transfer pricing methodology that incorporates product repricing characteristics, tenor and other factors. Effective for the first quarter of 2017, we made certain adjustments to our internal funds transfer pricing methodology primarily relating to weighted average lives of certain non-maturity deposits based on our recent historical experience. These changes in methodology affected business segment results, primarily adversely impacting net interest income for Corporate &amp; Institutional Banking and Retail Banking, offset by increased net interest income in the “Other” category. Prior periods presented were revised to conform to the new segment alignment and to our change in internal funds transfer pricing methodology. Results of individual businesses are presented based on our internal management reporting practices. There is no comprehensive, authoritative body of guidance for management accounting equivalent to GAAP; therefore, the financial results of our individual businesses are not necessarily comparable with similar information for any other company. We periodically refine our internal methodologies as management reporting practices are enhanced. To the extent significant and practicable, retrospective application of new methodologies is made to prior period reportable business segment results and disclosures to create comparability with the current period. Total business segment financial results differ from total consolidated net income. The impact of these differences is reflected in the “Other” category in the business segment tables. “Other” includes residual activities that do not meet the criteria for disclosure as a separate reportable business, such as gains or losses related to BlackRock transactions, integration costs, asset and liability management activities including net securities gains or losses, other-than-temporary impairment of investment securities and certain trading activities, exited businesses, certain non-strategic runoff consumer loan portfolios, private equity investments, intercompany eliminations, most corporate overhead, tax adjustments that are not allocated to business segments and differences between business segment performance reporting and financial statement reporting (GAAP), including the presentation of net income attributable to noncontrolling interests as the segments’ results exclude their portion of net income attributable to noncontrolling interests. Assets, revenue and earnings attributable to foreign activities were not material in the periods presented for comparative purposes. Financial results are presented, to the extent practicable, as if each business operated on a stand-alone basis. Additionally, we have aggregated the results for corporate support functions within “Other” for financial reporting purposes. Our allocation of the costs incurred by shared support areas not directly aligned with the businesses is primarily based on the use of services. A portion of capital is intended to cover unexpected losses and is assigned to our business segments using our risk-based economic capital model, including consideration of the goodwill at those business segments, as well as the diversification of risk among the business segments, ultimately reflecting our portfolio risk adjusted capital allocation. We have allocated the allowances for loan and lease losses and for unfunded loan commitments and letters of credit based on the loan exposures within each business segment’s portfolio. Key reserve assumptions and estimation processes react to and are influenced by observed changes in loan portfolio performance experience, the financial strength of the borrower and economic conditions. Key reserve assumptions are periodically updated. Business Segment Products and Services Retail Banking provides deposit, lending, brokerage, investment management and cash management products and services to consumer and small business customers within our primary geographic markets. Our customers are serviced through our branch network, ATMs, call centers, online banking and mobile channels. The branch network is located primarily in Pennsylvania, Ohio, New Jersey, Michigan, Illinois, Maryland, Indiana, Florida, North Carolina, Kentucky, Washington, D.C., Delaware, Virginia, Georgia, Alabama, Missouri, Wisconsin and South Carolina. Deposit products include checking, savings and money market accounts and certificates of deposit. Lending products include residential mortgages, home equity loans and lines of credit, auto loans, credit cards, education loans and personal loans and lines of credit. The residential mortgage loans are directly originated within our branch network and nationwide, and are typically underwritten to government agency and/or third-party standards, and either sold, servicing retained, or held on our balance sheet. Our mortgage servicing operation performs all functions related to servicing residential mortgage loans for investors and for loans we own. Brokerage, investment management and cash management products and services include managed accounts, education accounts, retirement accounts and trust and estate services. Corporate &amp; Institutional Banking provides lending, treasury management and capital markets-related products and services to mid-sized and large corporations, government and not-for-profit entities. Lending products include secured and unsecured loans, letters of credit and equipment leases. Treasury management services include cash and investment management, receivables management, disbursement services, funds transfer services, information reporting and global trade services. Capital markets-related products and services include foreign exchange, derivatives, securities, loan syndications, mergers and acquisitions advisory and equity capital markets advisory related services. We also provide commercial loan servicing and technology solutions for the commercial real estate finance industry. Products and services are generally provided within our primary geographic markets. We offer certain products and services nationally and internationally. Asset Management Group provides personal wealth management for high net worth and ultra high net worth clients and institutional asset management. Wealth management products and services include investment and retirement planning, customized investment management, private banking, tailored credit solutions and trust management and administration for individuals and their families. Our Hawthorn unit provides multi-generational family planning including estate, financial, tax planning, fiduciary, investment management and consulting, private banking, personal administrative services, asset custody and customized performance reporting to ultra high net worth families. Institutional asset management provides advisory, custody and retirement administration services. The business also offers PNC proprietary mutual funds. Institutional clients include corporations, unions, municipalities, non-profits, foundations and endowments, primarily located in our geographic footprint. BlackRock, in which we hold an equity investment, is a leading publicly traded investment management firm providing a broad range of investment and risk management services to institutional and retail clients worldwide. Using a diverse platform of active and index investment strategies across asset classes, BlackRock develops investment outcomes and asset allocation solutions for clients. Product offerings include single- and multi-asset class portfolios investing in equities, fixed income, alternatives and money market instruments. BlackRock also offers an investment and risk management technology platform, risk analytics, advisory and technology services and solutions to a broad base of institutional and wealth management investors. Our equity investment in BlackRock provides us with an additional source of noninterest income and increases our overall revenue diversification. BlackRock is a publicly traded company, and additional information regarding its business is available in its filings with the Securities and Exchange Commission (SEC). At September 30, 2017 , our economic interest in BlackRock was 22% . We received cash dividends from BlackRock of $266 million and $248 million during the first nine months of 2017 and 2016 , respectively. Table 69 : Results of Businesses Three months ended September 30 Retail Corporate &amp; Asset BlackRock Other Consolidated (a) 2017 Income Statement Net interest income $ 1,177 $ 883 $ 72 $ 213 $ 2,345 Noninterest income 643 555 220 $ 206 156 1,780 Total revenue 1,820 1,438 292 206 369 4,125 Provision for credit losses (benefit) 77 62 3 (12 ) 130 Depreciation and amortization 43 47 13 126 229 Other noninterest expense 1,332 552 201 142 2,227 Income before income taxes and noncontrolling interests 368 777 75 206 113 1,539 Income taxes (benefit) 136 252 28 49 (52 ) 413 Net income $ 232 $ 525 $ 47 $ 157 $ 165 $ 1,126 Average Assets (b) $ 88,642 $ 150,948 $ 7,464 $ 7,282 $ 119,061 $ 373,397 2016 Income Statement Net interest income $ 1,135 $ 793 $ 74 $ 93 $ 2,095 Noninterest income 680 526 220 $ 189 119 1,734 Total revenue 1,815 1,319 294 189 212 3,829 Provision for credit losses (benefit) 102 8 (3 ) (20 ) 87 Depreciation and amortization 44 36 11 118 209 Other noninterest expense 1,315 529 195 146 2,185 Income (loss) before income taxes and noncontrolling interests 354 746 91 189 (32 ) 1,348 Income taxes (benefit) 130 237 33 41 (99 ) 342 Net income $ 224 $ 509 $ 58 $ 148 $ 67 $ 1,006 Average Assets (b) $ 85,789 $ 141,550 $ 7,588 $ 7,026 $ 121,917 $ 363,870 Nine months ended September 30 Retail Corporate &amp; Asset BlackRock Other Consolidated (a) 2017 Income Statement Net interest income $ 3,436 $ 2,538 $ 216 $ 573 $ 6,763 Noninterest income 1,891 1,667 655 $ 578 515 5,306 Total revenue 5,327 4,205 871 578 1,088 12,069 Provision for credit losses (benefit) 198 174 (6 ) (50 ) 316 Depreciation and amortization 132 137 38 379 686 Other noninterest expense 3,928 1,648 608 467 6,651 Income before income taxes and noncontrolling interests 1,069 2,246 231 578 292 4,416 Income taxes (benefit) 394 719 85 132 (211 ) 1,119 Net income $ 675 $ 1,527 $ 146 $ 446 $ 503 $ 3,297 Average Assets (b) $ 88,589 $ 147,299 $ 7,499 $ 7,282 $ 119,395 $ 370,064 2016 Income Statement Net interest income $ 3,389 $ 2,351 $ 227 $ 294 $ 6,261 Noninterest income 2,038 1,506 636 $ 500 347 5,027 Total revenue 5,427 3,857 863 500 641 11,288 Provision for credit losses (benefit) 210 180 (24 ) 366 Depreciation and amortization 132 110 34 350 626 Other noninterest expense 3,831 1,545 584 449 6,409 Income (loss) before income taxes and noncontrolling interests 1,254 2,022 245 500 (134 ) 3,887 Income taxes (benefit) 459 658 90 110 (368 ) 949 Net income $ 795 $ 1,364 $ 155 $ 390 $ 234 $ 2,938 Average Assets (b) $ 85,783 $ 139,632 $ 7,743 $ 7,026 $ 119,423 $ 359,607 (a) There were no material intersegment revenues for the three and nine months ended September 30, 2017 and 2016 . (b) Period-end balances for BlackRock.</t>
  </si>
  <si>
    <t>Subsequent Events</t>
  </si>
  <si>
    <t>Subsequent Events [Abstract]</t>
  </si>
  <si>
    <t>S UBSEQUENT E VENTS On October 23, 2017, PNC Bank issued the following: • $1.0 billion of senior notes with a maturity date of October 25, 2027 . Interest is payable semi-annually at a fixed rate of 3.10% per annum on April 25 and October 25 of each year, beginning on April 25, 2018. • An additional $750 million of senior notes with a maturity date of November 5, 2020 . Interest is payable semi-annually at a fixed rate of 2.45% per annum on May 5 and November 5 of each year. Following the re-opening of this series, the aggregate outstanding principal amount of this series of notes increased to $1.5 billion .</t>
  </si>
  <si>
    <t>Accounting Policies (Policy)</t>
  </si>
  <si>
    <t>Organization, Consolidation, Basis of Presentation, Business Description and Accounting Policies [Text Block]</t>
  </si>
  <si>
    <t>NOTES TO CONSOLIDATED FINANCIAL STATEMENTS T HE PNC F INANCIAL S ERVICES G ROUP , I NC . Unaudited B USINESS The PNC Financial Services Group, Inc. (PNC) is one of the largest diversified financial services companies in the United States and is headquartered in Pittsburgh, Pennsylvania. We have businesses engaged in retail banking, including residential mortgage, corporate and institutional banking and asset management, providing many of our products and services nationally. Our primary geographic markets are located in Pennsylvania, Ohio, New Jersey, Michigan, Illinois, Maryland, Indiana, Florida, North Carolina, Kentucky, Washington, D.C., Delaware, Virginia, Georgia, Alabama, Missouri, Wisconsin and South Carolina. We also provide certain products and services internationally. N OTE 1 A CCOUNTING P OLICIES Basis of Financial Statement Presentation Our consolidated financial statements include the accounts of the parent company and its subsidiaries, most of which are wholly-owned, certain partnership interests and variable interest entities. We prepared these consolidated financial statements in accordance with accounting principles generally accepted in the United States of America (GAAP). We have eliminated intercompany accounts and transactions. We have also reclassified certain prior year amounts to conform to the 2017 presentation, which did not have a material impact on our consolidated financial condition or results of operations. In our opinion, the unaudited interim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16 Annual Report on Form 10-K. Reference is made to Note 1 Accounting Policies in the 2016 Form 10-K for a detailed description of significant accounting policies. There have been no significant changes to our accounting policies as disclosed in the 2016 Annual Report on Form 10-K. These interim consolidated financial statements serve to update the 2016 Form 10-K and may not include all information and notes necessary to constitute a complete set of financial statements.</t>
  </si>
  <si>
    <t>Use of Estimates</t>
  </si>
  <si>
    <t>Use of Estimates We prepared these consolidated financial statements using financial information available at the time of preparation, which requires us to make estimates and assumptions that affect the amounts reported. Our most significant estimates pertain to our fair value measurements and allowances for loan and lease losses and unfunded loan commitments and letters of credit. Actual results may differ from the estimates and the differences may be material to the consolidated financial statements.</t>
  </si>
  <si>
    <t>Recently Adopted Accounting Standards</t>
  </si>
  <si>
    <t>Recently Adopted Accounting Standards We did not adopt any new accounting standards that had a significant impact during the third quarter of 2017 .</t>
  </si>
  <si>
    <t>Loan Sale and Servicing Activities and Variable Interest Entities (Tables)</t>
  </si>
  <si>
    <t>Cash Flows Associated with Loan Sale and Servicing Activities</t>
  </si>
  <si>
    <t>Table 31 : Cash Flows Associated with Loan Sale and Servicing Activities In millions Residential Commercial CASH FLOWS – Three months ended Sales of loans (b) $ 1,468 $ 1,280 Repurchases of previously transferred loans (c) $ 103 Servicing fees (d) $ 95 $ 32 Servicing advances recovered/(funded), net $ (4 ) $ (1 ) Cash flows on mortgage-backed securities $ 372 $ 13 CASH FLOWS – Three months ended Sales of loans (b) $ 1,950 $ 1,342 Repurchases of previously transferred loans (c) $ 133 Servicing fees (d) $ 95 $ 31 Servicing advances recovered/(funded), net $ 13 $ (7 ) Cash flows on mortgage-backed securities $ 466 $ 31 CASH FLOWS – Nine months ended Sales of loans (b) $ 4,385 $ 3,639 Repurchases of previously transferred loans (c) $ 331 Servicing fees (d) $ 281 $ 95 Servicing advances recovered/(funded), net $ 80 $ 25 Cash flows on mortgage-backed securities $ 1,066 $ 196 CASH FLOWS – Nine months ended Sales of loans (b) $ 4,796 $ 2,796 Repurchases of previously transferred loans (c) $ 396 Servicing fees (d) $ 281 $ 93 Servicing advances recovered/(funded), net $ 89 Cash flows on mortgage-backed securities $ 1,235 $ 228 (a) Represents cash flow information associated with both commercial mortgage loan transfer and servicing activities. (b) Gains/losses recognized on sales of loans were insignificant for the periods presented. (c) Includes residential mortgage government insured or guaranteed loans eligible for repurchase through the exercise of our removal of account provision option, and loans repurchased due to alleged breaches of origination covenants or representations and warranties made to purchasers. (d) Includes contractually specified servicing fees, late charges and ancillary fees. (e) Represents cash flows on securities we hold issued by a securitization SPE in which we transferred to and/or services loans. The carrying values of such securities held were $7.6 billion in residential mortgage-backed securities and $.7 billion in commercial mortgage-backed securities at September 30, 2017 and $6.7 billion in residential mortgage-backed securities and $1.0 billion in commercial mortgage-backed securities at September 30, 2016 . Additionally, at December 31, 2016 , the carrying values of such securities held were $6.9 billion in residential mortgage-backed securities and $.9 billion in commercial mortgage-backed securities.</t>
  </si>
  <si>
    <t>Principal Balance, Delinquent Loans (Loans 90 Days or More Past Due), and Net Charge-Offs Related to Serviced Loans</t>
  </si>
  <si>
    <t>Table 32 : Principal Balance, Delinquent Loans and Net Charge-offs Related to Serviced Loans For Others In millions Residential Commercial September 30, 2017 Total principal balance $ 59,580 $ 47,376 Delinquent loans (b) $ 909 $ 566 December 31, 2016 Total principal balance $ 66,081 $ 45,855 Delinquent loans (b) $ 1,422 $ 941 Three months ended September 30, 2017 Net charge-offs (c) $ 13 $ 228 Three months ended September 30, 2016 Net charge-offs (c) $ 24 $ 168 Nine months ended September 30, 2017 Net charge-offs (c) $ 62 $ 639 Nine months ended September 30, 2016 Net charge-offs (c) $ 78 $ 1,237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 backed securitizations. Realized losses for Agency securitizations are not reflected as we do not manage the underlying real estate upon foreclosure and, as such, do not have access to loss information.</t>
  </si>
  <si>
    <t>Non-Consolidated VIEs</t>
  </si>
  <si>
    <t>Table 33 : Non-Consolidated VIEs In millions PNC Risk of Loss (a) Carrying Value of Assets Carrying Value of Liabilities September 30, 2017 Mortgage-Backed Securitizations (b) $ 8,593 $ 8,593 (c) Tax Credit Investments and Other 3,079 3,007 (d) $ 825 (e) Total $ 11,672 $ 11,600 $ 825 December 31, 2016 Mortgage-Backed Securitizations (b) $ 8,003 $ 8,003 (c) Tax Credit Investments and Other 3,083 3,043 (d) $ 823 (e) Total $ 11,086 $ 11,046 $ 823 (a) This represents loans, investments and other assets related to non-consolidated VIEs, net of collateral (if applicable).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Included in Deposits and Other liabilities on our Consolidated Balance Sheet.</t>
  </si>
  <si>
    <t>Asset Quality (Tables)</t>
  </si>
  <si>
    <t>Analysis of Loan Portfolio</t>
  </si>
  <si>
    <t>The following tables display the delinquency status of our loans and our nonperforming assets at September 30, 2017 and December 31, 2016 , respectively. Table 34: Analysis of Loan Portfolio (a) Accruing Dollars in millions Current or Less Than 30 Days Past Due 30-59 Days Past Due 60-89 Days Past Due 90 Days Or More Past Due Total Past Due (b) Nonperforming Loans Fair Value Option Nonaccrual Loans (c) Purchased Impaired Loans Total Loans (d) September 30, 2017 Commercial Lending Commercial $ 110,765 $ 44 $ 28 $ 47 $ 119 $ 419 $ 14 $ 111,317 Commercial real estate 29,323 8 13 21 128 44 29,516 Equipment lease financing 7,684 4 3 7 3 7,694 Total commercial lending 147,772 56 44 47 147 550 58 148,527 Consumer Lending Home equity 26,959 74 31 105 814 933 28,811 Residential real estate 13,788 135 71 418 624 (b) 423 $ 200 1,566 16,601 Credit card 5,267 40 25 38 103 5 5,375 Other consumer Automobile 12,580 71 16 5 92 71 12,743 Education and other 8,694 110 68 170 348 (b) 10 9,052 Total consumer lending 67,288 430 211 631 1,272 1,323 200 2,499 72,582 Total $ 215,060 $ 486 $ 255 $ 678 $ 1,419 $ 1,873 $ 200 $ 2,557 $ 221,109 Percentage of total loans 97.26 % .22 % .12 % .31 % .64 % .85 % .09 % 1.16 % 100.00 % December 31, 2016 Commercial Lending Commercial $ 100,710 $ 81 $ 20 $ 39 $ 140 $ 496 $ 18 $ 101,364 Commercial real estate 28,769 5 2 7 143 91 29,010 Equipment lease financing 7,535 29 1 30 16 7,581 Total commercial lending 137,014 115 23 39 177 655 109 137,955 Consumer Lending Home equity 27,820 64 30 94 914 1,121 29,949 Residential real estate 12,425 159 68 500 727 (b) 501 $ 219 1,726 15,598 Credit card 5,187 33 21 37 91 4 5,282 Other consumer Automobile 12,257 51 12 5 68 55 12,380 Education and other 9,235 140 78 201 419 (b) 15 9,669 Total consumer lending 66,924 447 209 743 1,399 1,489 219 2,847 72,878 Total $ 203,938 $ 562 $ 232 $ 782 $ 1,576 $ 2,144 $ 219 $ 2,956 $ 210,833 Percentage of total loans 96.73 % .27 % .11 % .37 % .75 % 1.02 % .10 % 1.40 % 100.00 % (a) Amounts in table represent recorded investment and exclude loans held for sale. Recorded investment in a loan includes the unpaid principal balance plus accrued interest and net accounting adjustments, less any charge-offs. Recorded investment does not include any associated valuation allowance. (b) Past due loan amounts exclude purchased impaired loans, even if contractually past due (or if we do not expect to receive payment in full based on the original contractual terms), as we are currently accreting interest income over the expected life of the loans. Past due loan amounts include government insured or guaranteed Residential real estate mortgages totaling $.5 billion and $.6 billion and Education and other consumer loans totaling $.3 billion and $.4 billion at September 30, 2017 and December 31, 2016 , respectively. (c)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d) Net of unearned income, net deferred loan fees, unamortized discounts &amp; premiums and purchase discounts &amp; premiums totaling $1.2 billion and $1.3 billion at September 30, 2017 and December 31, 2016 , respectively.</t>
  </si>
  <si>
    <t>Nonperforming Assets</t>
  </si>
  <si>
    <t>Table 35: Nonperforming Assets Dollars in millions September 30 December 31 Nonperforming loans Total commercial lending $ 550 $ 655 Total consumer lending (a) 1,323 1,489 Total nonperforming loans (b) 1,873 2,144 OREO, foreclosed and other assets 194 230 Total nonperforming assets $ 2,067 $ 2,374 Nonperforming loans to total loans .85 % 1.02 % Nonperforming assets to total loans, OREO, foreclosed and other assets .93 % 1.12 % Nonperforming assets to total assets .55 % .65 % (a) Excludes most consumer loans and lines of credit, not secured by residential real estate, which are charged off after 120 to 180 days past due and are not placed on nonperforming status. (b) The recorded investment of loans collateralized by residential real estate property that are in process of foreclosure was $.3 billion at September 30, 2017 and $.4 billion at December 31, 2016 , which included $.2 billion of loans that are government insured/guaranteed.</t>
  </si>
  <si>
    <t>Commercial Lending Asset Quality Indicators</t>
  </si>
  <si>
    <t>Table 36: Commercial Lending Asset Quality Indicators (a) Criticized Commercial Loans In millions Pass Rated Special Mention (b) Substandard (c) Doubtful (d) Total Loans September 30, 2017 Commercial $ 106,168 $ 1,741 $ 3,340 $ 68 $ 111,317 Commercial real estate 28,874 168 457 17 29,516 Equipment lease financing 7,515 89 87 3 7,694 Total commercial lending $ 142,557 $ 1,998 $ 3,884 $ 88 $ 148,527 December 31, 2016 Commercial $ 96,231 $ 1,612 $ 3,449 $ 72 $ 101,364 Commercial real estate 28,561 98 327 24 29,010 Equipment lease financing 7,395 89 91 6 7,581 Total commercial lending $ 132,187 $ 1,799 $ 3,867 $ 102 $ 137,955 (a) Loans are classified as “Pass”, “Special Mention”, “Substandard” and “Doubtful” based on the Regulatory Classification definitions. We use probability of default (PD) and loss given default (LGD) to rate commercial loans and apply a split rating classification to certain loans meeting threshold criteria. By assigning a split classification, a loan’s exposure amount may be split into more than one classification category in this table. (b) Special Mention rated loans have a potential weakness that deserves management’s close attention. If left uncorrected, these potential weaknesses may result in deterioration of repayment prospects at some future date. These loans do not expose us to sufficient risk to warrant a more adverse classification at the reporting date. (c) Substandard rated loans have a well-defined weakness or weaknesses that jeopardize the collection or liquidation of debt. They are characterized by the distinct possibility that we will sustain some loss if the deficiencies are not corrected. (d) Doubtful rated loans possess all the inherent weaknesses of a Substandard loan with the additional characteristics that the weakness makes collection or liquidation in full improbable due to existing facts, conditions and values.</t>
  </si>
  <si>
    <t>Home Equity and Residential Real Estate Asset Quality Indicators</t>
  </si>
  <si>
    <t>Table 37: Asset Quality Indicators for Home Equity and Residential Real Estate Loans – Excluding Purchased Impaired and Government Insured or Guaranteed Loans (a) Home Equity Residential Real Estate Total September 30, 2017 - in millions 1st Liens 2nd Liens Current estimated LTV ratios Greater than or equal to 125% and updated FICO scores: Greater than 660 $ 131 $ 432 $ 141 $ 704 Less than or equal to 660 (b) 20 69 42 131 Missing FICO 1 5 2 8 Greater than or equal to 100% to less than 125% and updated FICO scores: Greater than 660 337 958 306 1,601 Less than or equal to 660 (b) 55 160 78 293 Missing FICO 3 10 7 20 Greater than or equal to 90% to less than 100% and updated FICO scores: Greater than 660 379 995 358 1,732 Less than or equal to 660 61 144 63 268 Missing FICO 2 8 5 15 Less than 90% and updated FICO scores: Greater than 660 14,066 7,958 12,656 34,680 Less than or equal to 660 1,227 761 542 2,530 Missing FICO 42 55 90 187 Total home equity and residential real estate loans $ 16,324 $ 11,555 $ 14,290 $ 42,169 December 31, 2016 - in millions Home Equity Residential Real Estate Total 1st Liens 2nd Liens Current estimated LTV ratios Greater than or equal to 125% and updated FICO scores: Greater than 660 $ 161 $ 629 $ 174 $ 964 Less than or equal to 660 (b) 32 110 35 177 Missing FICO 1 9 2 12 Greater than or equal to 100% to less than 125% and updated FICO scores: Greater than 660 394 1,190 345 1,929 Less than or equal to 660 (b) 66 211 76 353 Missing FICO 3 10 7 20 Greater than or equal to 90% to less than 100% and updated FICO scores: Greater than 660 453 1,100 463 2,016 Less than or equal to 660 77 171 78 326 Missing FICO 1 8 6 15 Less than 90% and updated FICO scores: Greater than 660 14,047 7,913 11,153 33,113 Less than or equal to 660 1,323 822 586 2,731 Missing FICO 42 55 102 199 Missing LTV and updated FICO scores: Greater than 660 1 1 Total home equity and residential real estate loans $ 16,600 $ 12,228 $ 13,028 $ 41,856 (a) Amounts shown represent recorded investment. (b) Higher risk loans are defined as loans with both an updated FICO score of less than or equal to 660 and an updated LTV greater than or equal to 100%. The following states had the highest percentage of higher risk loans at September 30, 2017 : New Jersey 17% , Pennsylvania 12% , Illinois 12% , Ohio 9% , Maryland 8% , Florida 7% , Michigan 5% and North Carolina 4% . The remainder of the states had lower than 4% of the higher risk loans individually, and collectively they represent approximately 26% of the higher risk loans. The following states had the highest percentage of higher risk loans at December 31, 2016 : New Jersey 16% , Pennsylvania 14% , Illinois 12% , Ohio 10% , Florida 7% , Maryland 6% , Michigan 4% and North Carolina 4% . The remainder of the states had lower than 4% of the high risk loans individually, and collectively they represent approximately 27% of the higher risk loans.</t>
  </si>
  <si>
    <t>Credit Card and Other Consumer Loan Classes Asset Quality Indicators</t>
  </si>
  <si>
    <t>Table 38: Credit Card and Other Consumer Loan Classes Asset Quality Indicators Credit Card Other Consumer (a) Dollars in millions Amount % of Total Loans Using FICO Credit Metric Amount % of Total Loans Using FICO Credit Metric September 30, 2017 FICO score greater than 719 $ 3,248 60 % $ 10,446 64 % 650 to 719 1,510 28 % 4,204 26 % 620 to 649 232 4 % 596 4 % Less than 620 247 5 % 652 4 % No FICO score available or required (b) 138 3 % 354 2 % Total loans using FICO credit metric 5,375 100 % 16,252 100 % Consumer loans using other internal credit metrics (a) 5,543 Total loan balance $ 5,375 $ 21,795 Weighted-average updated FICO score (b) 735 743 December 31, 2016 FICO score greater than 719 $ 3,244 61 % $ 10,247 65 % 650 to 719 1,466 28 % 3,873 25 % 620 to 649 215 4 % 552 3 % Less than 620 229 4 % 632 4 % No FICO score available or required (b) 128 3 % 489 3 % Total loans using FICO credit metric 5,282 100 % 15,793 100 % Consumer loans using other internal credit metrics (a) 6,256 Total loan balance $ 5,282 $ 22,049 Weighted-average updated FICO score (b) 736 744 (a) We use updated FICO scores as an asset quality indicator for non-government guaranteed or insured education loans, automobile loans and other secured and unsecured lines and loans. We use internal credit metrics, such as delinquency status, geography or other factors, as an asset quality indicator for government guaranteed or insured education loans and consumer loans to high net worth individuals, as internal credit metrics are more relevant than FICO scores for these types of loans. (b) Credit card loans and other consumer loans with no FICO score available or required generally refers to new accounts issued to borrowers with limited credit history, accounts for which we cannot obtain an updated FICO score (e.g., recent profile changes), cards issued with a business name and/or cards secured by collateral. Management proactively assesses the risk and size of this loan portfolio and, when necessary, takes actions to mitigate the credit risk. Weighted-average updated FICO score excludes accounts with no FICO score available or required.</t>
  </si>
  <si>
    <t>Financial Impact and TDRs by Concession Type</t>
  </si>
  <si>
    <t>Table 39: Financial Impact and TDRs by Concession Type (a) Pre-TDR Recorded Investment (b) Post-TDR Recorded Investment (c) During the three months ended September 30, 2017 Number of Loans Principal Forgiveness Rate Reduction Other Total Total commercial lending 25 $ 44 $ 14 $ 30 $ 44 Total consumer lending 2,965 52 $ 36 15 51 Total TDRs 2,990 $ 96 $ 14 $ 36 $ 45 $ 95 During the three months ended September 30, 2016 Total commercial lending 37 $ 108 $ 1 $ 96 $ 97 Total consumer lending 2,800 62 37 22 59 Total TDRs 2,837 $ 170 $ 38 $ 118 $ 156 Pre-TDR Recorded Investment (b) Post-TDR Recorded Investment (c) During the nine months ended September 30, 2017 Number of Loans Principal Forgiveness Rate Reduction Other Total Total commercial lending 107 $ 256 $ 18 6 $ 191 $ 215 Total consumer lending 8,839 179 $ 116 62 178 Total TDRs 8,946 $ 435 $ 18 $ 122 $ 253 $ 393 During the nine months ended September 30, 2016 Total commercial lending 109 $ 480 $ 53 $ 379 $ 432 Total consumer lending 8,435 187 119 58 177 Total TDRs 8,544 $ 667 $ 172 $ 437 $ 609 (a) Impact of partial charge-offs at TDR date are included in this table. (b) Represents the recorded investment of the loans as of the quarter end prior to TDR designation, and excludes immaterial amounts of accrued interest receivable. (c) Represents the recorded investment of the TDRs as of the end of the quarter in which the TDR occurs, and excludes immaterial amounts of accrued interest receivable.</t>
  </si>
  <si>
    <t>Impaired Loans</t>
  </si>
  <si>
    <t>Table 40: Impaired Loans In millions Unpaid Principal Balance Recorded Investment Associated Allowance Average Recorded Investment (a) September 30, 2017 Impaired loans with an associated allowance Total commercial lending $ 711 $ 389 $ 93 $ 435 Total consumer lending 1,028 982 194 1,086 Total impaired loans with an associated allowance $ 1,739 $ 1,371 $ 287 $ 1,521 Impaired loans without an associated allowance Total commercial lending $ 443 $ 329 $ 321 Total consumer lending 1,080 691 651 Total impaired loans without an associated allowance $ 1,523 $ 1,020 $ 972 Total impaired loans $ 3,262 $ 2,391 $ 287 $ 2,493 December 31, 2016 Impaired loans with an associated allowance Total commercial lending $ 742 $ 477 $ 105 $ 497 Total consumer lending 1,237 1,185 226 1,255 Total impaired loans with an associated allowance $ 1,979 $ 1,662 $ 331 $ 1,752 Impaired loans without an associated allowance Total commercial lending $ 447 $ 322 $ 365 Total consumer lending 982 608 604 Total impaired loans without an associated allowance $ 1,429 $ 930 $ 969 Total impaired loans $ 3,408 $ 2,592 $ 331 $ 2,721 (a) Average recorded investment is for the nine months ended September 30, 2017 and the year ended December 31, 2016 , respectively.</t>
  </si>
  <si>
    <t>Allowances for Loan and Lease Losses (Tables)</t>
  </si>
  <si>
    <t>Rollforward of Allowance for Loan and Lease Losses and Associated Loan Data</t>
  </si>
  <si>
    <t>Table 41 : Rollforward of Allowance for Loan and Lease Losses and Associated Loan Data In millions Commercial Lending Consumer Lending Total September 30, 2017 Allowance for Loan and Lease Losses January 1 $ 1,534 $ 1,055 $ 2,589 Charge-offs (155 ) (422 ) (577 ) Recoveries 86 157 243 Net charge-offs (69 ) (265 ) (334 ) Provision for credit losses 153 163 316 Net change in allowance for unfunded loan commitments and letters of credit 9 (1 ) 8 Other 1 25 26 September 30 $ 1,628 $ 977 $ 2,605 TDRs individually evaluated for impairment $ 49 $ 194 $ 243 Other loans individually evaluated for impairment 44 44 Loans collectively evaluated for impairment 1,515 499 2,014 Purchased impaired loans 20 284 304 September 30 $ 1,628 $ 977 $ 2,605 Loan Portfolio TDRs individually evaluated for impairment $ 429 $ 1,673 $ 2,102 Other loans individually evaluated for impairment 289 289 Loans collectively evaluated for impairment 147,751 67,603 215,354 Fair value option loans (a) 807 807 Purchased impaired loans 58 2,499 2,557 September 30 $ 148,527 $ 72,582 $ 221,109 Portfolio segment ALLL as a percentage of total ALLL 62 % 38 % 100 % Ratio of the allowance for loan and lease losses to total loans 1.10 % 1.35 % 1.18 % September 30, 2016 Allowance for Loan and Lease Losses January 1 $ 1,605 $ 1,122 $ 2,727 Charge-offs (297 ) (395 ) (692 ) Recoveries 133 122 255 Net charge-offs (164 ) (273 ) (437 ) Provision for credit losses 156 210 366 Net change in allowance for unfunded loan commitments and letters of credit (48 ) (1 ) (49 ) Other 1 11 12 September 30 $ 1,550 $ 1,069 $ 2,619 TDRs individually evaluated for impairment $ 76 $ 240 $ 316 Other loans individually evaluated for impairment 44 44 Loans collectively evaluated for impairment 1,388 548 1,936 Purchased impaired loans 42 281 323 September 30 $ 1,550 $ 1,069 $ 2,619 Loan Portfolio TDRs individually evaluated for impairment $ 527 $ 1,832 $ 2,359 Other loans individually evaluated for impairment 344 344 Loans collectively evaluated for impairment 137,170 66,619 203,789 Fair value option loans (a) 874 874 Purchased impaired loans 122 2,958 3,080 September 30 $ 138,163 $ 72,283 $ 210,446 Portfolio segment ALLL as a percentage of total ALLL 59 % 41 % 100 % Ratio of the allowance for loan and lease losses to total loans 1.12 % 1.48 % 1.24 % (a) Loans accounted for under the fair value option are not evaluated for impairment as these loans are accounted for at fair value. Accordingly, there is no allowance recorded on these loans.</t>
  </si>
  <si>
    <t>Investment Securities (Tables)</t>
  </si>
  <si>
    <t>Investment Securities Summary</t>
  </si>
  <si>
    <t xml:space="preserve">Table 42: Investment Securities Summary In millions Amortized Cost Unrealized Fair Value Gains Losses September 30, 2017 Securities Available for Sale Debt securities U.S. Treasury and government agencies $ 13,233 $ 193 $ (42 ) $ 13,384 Residential mortgage-backed Agency 25,744 176 (170 ) 25,750 Non-agency 2,642 326 (22 ) 2,946 Commercial mortgage-backed Agency 2,002 4 (29 ) 1,977 Non-agency 2,730 28 (7 ) 2,751 Asset-backed 5,283 73 (4 ) 5,352 Other debt 4,425 146 (11 ) 4,560 Total debt securities 56,059 946 (285 ) 56,720 Corporate stocks and other 536 (2 ) 534 Total securities available for sale $ 56,595 $ 946 $ (287 ) $ 57,254 Securities Held to Maturity Debt securities U.S. Treasury and government agencies $ 736 $ 41 $ (12 ) $ 765 Residential mortgage-backed Agency 13,509 106 (102 ) 13,513 Non-agency 174 6 180 Commercial mortgage-backed Agency 430 8 438 Non-agency 543 16 559 Asset-backed 355 1 356 Other debt 1,993 107 (16 ) 2,084 Total securities held to maturity $ 17,740 $ 285 $ (130 ) $ 17,895 December 31, 2016 Securities Available for Sale Debt securities U.S. Treasury and government agencies $ 13,100 $ 151 $ (77 ) $ 13,174 Residential mortgage-backed Agency 26,245 170 (287 ) 26,128 Non-agency 3,191 227 (52 ) 3,366 Commercial mortgage-backed Agency 2,150 3 (34 ) 2,119 Non-agency 4,023 29 (27 ) 4,025 Asset-backed 5,938 52 (22 ) 5,968 Other debt 4,656 104 (37 ) 4,723 Total debt securities 59,303 736 (536 ) 59,503 Corporate stocks and other 603 (2 ) 601 Total securities available for sale $ 59,906 $ 736 $ (538 ) $ 60,104 Securities Held to Maturity Debt securities U.S. Treasury and government agencies $ 527 $ 35 $ (22 ) $ 540 Residential mortgage-backed Agency 11,074 68 (161 ) 10,981 Non-agency 191 7 198 Commercial mortgage-backed Agency 903 24 927 Non-agency 567 10 577 Asset-backed 558 (2 ) 556 Other debt 2,023 76 (12 ) 2,087 Total securities held to maturity $ 15,843 $ 220 $ (197 ) $ 15,866 </t>
  </si>
  <si>
    <t>Gross Unrealized Loss and Fair Value of Securities Available for Sale</t>
  </si>
  <si>
    <t>Table 43: Gross Unrealized Loss and Fair Value of Debt Securities Unrealized loss position less than 12 months Unrealized loss position 12 months or more Total In millions Unrealized Loss Fair Value Unrealized Loss Fair Value Unrealized Loss Fair Value September 30, 2017 Securities Available for Sale Debt securities U.S. Treasury and government agencies $ (41 ) $ 2,872 $ (1 ) $ 310 $ (42 ) $ 3,182 Residential mortgage-backed Agency (126 ) 12,005 (44 ) 1,911 (170 ) 13,916 Non-agency (a) 41 (22 ) 412 (22 ) 453 Commercial mortgage-backed Agency (9 ) 1,105 (20 ) 719 (29 ) 1,824 Non-agency (1 ) 214 (6 ) 388 (7 ) 602 Asset-backed (1 ) 623 (3 ) 436 (4 ) 1,059 Other debt (3 ) 600 (8 ) 615 (11 ) 1,215 Total debt securities available for sale $ (181 ) $ 17,460 $ (104 ) $ 4,791 $ (285 ) $ 22,251 Securities Held to Maturity Debt securities U.S. Treasury and government agencies $ (12 ) $ 448 $ (12 ) $ 448 Residential mortgage-backed Agency (97 ) 6,908 $ (5 ) $ 138 (102 ) 7,046 Commercial mortgage-backed Agency (a) 93 (a) 2 (a) 95 Non-agency (a) 1 (a) 1 Other debt (9 ) 59 (7 ) 67 (16 ) 126 Total debt securities held to maturity $ (118 ) $ 7,509 $ (12 ) $ 207 $ (130 ) $ 7,716 December 31, 2016 Securities Available for Sale Debt securities U.S. Treasury and government agencies $ (57 ) $ 3,108 $ (20 ) $ 2,028 $ (77 ) $ 5,136 Residential mortgage-backed Agency (267 ) 16,942 (20 ) 922 (287 ) 17,864 Non-agency (1 ) 109 (51 ) 1,119 (52 ) 1,228 Commercial mortgage-backed Agency (33 ) 1,577 (1 ) 86 (34 ) 1,663 Non-agency (14 ) 880 (13 ) 987 (27 ) 1,867 Asset-backed (5 ) 1,317 (17 ) 902 (22 ) 2,219 Other debt (33 ) 1,827 (4 ) 243 (37 ) 2,070 Total debt securities available for sale $ (410 ) $ 25,760 $ (126 ) $ 6,287 $ (536 ) $ 32,047 Securities Held to Maturity Debt securities U.S. Treasury and government agencies $ (22 ) $ 238 $ (22 ) $ 238 Residential mortgage-backed Agency (153 ) 8,041 $ (8 ) $ 161 (161 ) 8,202 Asset-backed (2 ) 451 (2 ) 451 Other debt (12 ) 146 (a) 1 (12 ) 147 Total debt securities held to maturity $ (187 ) $ 8,425 $ (10 ) $ 613 $ (197 ) $ 9,038 (a) The unrealized loss on these securities was less than $.5 million .</t>
  </si>
  <si>
    <t>Gains (losses) on Sales Of Securities Available for Sale</t>
  </si>
  <si>
    <t>Table 44: Gains (Losses) on Sales of Securities Available for Sale Nine months ended September 30 Proceeds Gross Gains Gross Losses Net Gains Tax Expense 2017 $ 4,221 $ 31 $ (21 ) $ 10 $ 3 2016 $ 2,546 $ 20 $ 20 $ 7</t>
  </si>
  <si>
    <t>Contractual Maturity of Debt Securities</t>
  </si>
  <si>
    <t xml:space="preserve">Table 45: Contractual Maturity of Debt Securities September 30, 2017 1 Year or Less After 1 Year through 5 Years After 5 Years through 10 Years After 10 Years Total Securities Available for Sale U.S. Treasury and government agencies $ 158 $ 6,992 $ 4,766 $ 1,317 $ 13,233 Residential mortgage-backed Agency 2 56 571 25,115 25,744 Non-agency 1 2,641 2,642 Commercial mortgage-backed Agency 3 206 683 1,110 2,002 Non-agency 99 189 2,442 2,730 Asset-backed 43 1,853 1,853 1,534 5,283 Other debt 540 2,076 613 1,196 4,425 Total debt securities available for sale $ 747 $ 11,282 $ 8,675 $ 35,355 $ 56,059 Fair value $ 752 $ 11,348 $ 8,760 $ 35,860 $ 56,720 Weighted-average yield, GAAP basis 2.95 % 2.16 % 2.24 % 2.94 % 2.67 % Securities Held to Maturity U.S. Treasury and government agencies $ 376 $ 360 $ 736 Residential mortgage-backed Agency $ 50 377 13,082 13,509 Non-agency 174 174 Commercial mortgage-backed Agency $ 157 214 5 54 430 Non-agency 543 543 Asset-backed 264 91 355 Other debt 13 313 915 752 1,993 Total debt securities held to maturity $ 170 $ 577 $ 1,937 $ 15,056 $ 17,740 Fair value $ 170 $ 597 $ 2,015 $ 15,113 $ 17,895 Weighted-average yield, GAAP basis 3.29 % 3.95 % 3.38 % 3.19 % 3.23 % </t>
  </si>
  <si>
    <t>Fair Value of Securities Pledged and Accepted as Collateral</t>
  </si>
  <si>
    <t>Table 46: Fair Value of Securities Pledged and Accepted as Collateral In millions September 30 December 31 Pledged to others $ 8,284 $ 9,493 Accepted from others: Permitted by contract or custom to sell or repledge $ 1,497 $ 912 Permitted amount repledged to others $ 1,409 $ 799</t>
  </si>
  <si>
    <t>Fair Value (Tables)</t>
  </si>
  <si>
    <t>Fair Value Measurements - Recurring Basis Summary</t>
  </si>
  <si>
    <t>Table 47 : Fair Value Measurements – Recurring Basis Summary September 30, 2017 December 31, 2016 In millions Level 1 Level 2 Level 3 Total Fair Value Level 1 Level 2 Level 3 Total Fair Value Assets Residential mortgage loans held for sale $ 840 $ 2 $ 842 $ 1,008 $ 2 $ 1,010 Commercial mortgage loans held for sale 758 758 1,400 1,400 Securities available for sale U.S. Treasury and government agencies $ 12,788 596 13,384 $ 12,572 602 13,174 Residential mortgage-backed Agency 25,750 25,750 26,128 26,128 Non-agency 101 2,845 2,946 112 3,254 3,366 Commercial mortgage-backed Agency 1,977 1,977 2,119 2,119 Non-agency 2,751 2,751 4,025 4,025 Asset-backed 5,004 348 5,352 5,565 403 5,968 Other debt 4,477 83 4,560 4,657 66 4,723 Total debt securities 12,788 40,656 3,276 56,720 12,572 43,208 3,723 59,503 Corporate stocks and other 473 61 534 541 60 601 Total securities available for sale 13,261 40,717 3,276 57,254 13,113 43,268 3,723 60,104 Loans 516 291 807 558 335 893 Equity investments (a) 1,061 1,312 1,331 1,381 Residential mortgage servicing rights 1,226 1,226 1,182 1,182 Commercial mortgage servicing rights 628 628 576 576 Trading securities (b) 1,080 1,588 2 2,670 1,458 1,169 2 2,629 Financial derivatives (b) (c) 3 3,068 22 3,093 10 4,566 40 4,616 Other assets 265 266 94 625 266 312 239 817 Total assets $ 14,609 $ 46,995 $ 7,360 $ 69,215 $ 14,847 $ 50,881 $ 8,830 $ 74,608 Liabilities Other borrowed funds $ 1,311 $ 240 $ 9 $ 1,560 $ 799 $ 161 $ 10 $ 970 Financial derivatives (c) (d) 2,360 248 2,608 1 3,424 414 3,839 Other liabilities 34 34 9 9 Total liabilities $ 1,311 $ 2,600 $ 291 $ 4,202 $ 800 $ 3,585 $ 433 $ 4,818 (a) Certain investments that are measured at fair value using the net asset value (NAV) per share (or its equivalent) practical expedient have not been classified in the fair value hierarchy. The fair value amounts presented in this table are intended to permit reconciliation of the fair value hierarchy to the amounts presented on the Consolidated Balance Sheet. (b) Included in Other assets on the Consolidated Balance Sheet. (c) Amounts at September 30, 2017 and December 31, 2016 , are presented gross and are not reduced by the impact of legally enforceable master netting agreements that allow us to net positive and negative positions and cash collateral held or placed with the same counterparty. See Note 9 Financial Derivatives for additional information related to derivative offsetting. (d) Included in Other liabilities on the Consolidated Balance Sheet.</t>
  </si>
  <si>
    <t>Reconciliation of Level 3 Assets and Liabilities</t>
  </si>
  <si>
    <t>Reconciliations of assets and liabilities measured at fair value on a recurring basis using Level 3 inputs for the three and nine months ended September 30, 2017 and 2016 follow: Table 48 : Reconciliation of Level 3 Assets and Liabilities Three Months Ended September 30, 2017 Total realized / unrealized Unrealized Level 3 Instruments Only In millions Fair Included in Included Purchases Sales Issuances Settlements Transfers Transfers Fair Assets Residential mortgage loans $ 5 $ 2 $ 1 $ (6 ) $ 2 Commercial mortgage 982 $ 14 $ (1,280 ) $ 1,066 $ (24 ) 758 $ (2 ) Securities available for sale Residential mortgage- 2,964 19 $ 61 (199 ) 2,845 Asset-backed 361 3 4 (1 ) (19 ) 348 Other debt 78 3 9 (7 ) 83 Total securities 3,403 22 68 9 (8 ) (218 ) 3,276 Loans 290 2 20 (3 ) (14 ) 5 (9 ) 291 Equity investments 987 54 103 (83 ) 1,061 38 Residential mortgage 1,249 (10 ) 18 14 (45 ) 1,226 (9 ) Commercial mortgage 618 6 14 19 (29 ) 628 6 Trading securities 2 2 Financial derivatives 22 16 1 (17 ) 22 22 Other assets 89 5 94 5 Total assets $ 7,647 $ 109 $ 68 $ 167 $ (1,374 ) $ 1,099 $ (347 ) $ 6 $ (15 ) $ 7,360 $ 60 Liabilities Other borrowed funds $ 8 $ 16 $ (15 ) $ 9 Financial derivatives 248 $ 16 $ 1 (17 ) 248 $ 13 Other liabilities 33 3 16 (18 ) 34 4 Total liabilities $ 289 $ 19 $ 1 $ 32 $ (50 ) $ 291 $ 17 Net gains (losses) $ 90 (c) $ 43 (d) Three Months Ended September 30, 2016 Total realized / unrealized Unrealized Level 3 Instruments Only In millions Fair Included in Included Purchases Sales Issuances Settlements Transfers Transfers Fair Assets Residential mortgage loans $ 6 $ 3 $ (1 ) $ 3 $ (8 ) $ 3 Commercial mortgage 981 $ 18 (1,343 ) $ 1,205 $ (1 ) 860 $ 6 Securities available for sale Residential mortgage- 3,557 25 $ 32 (201 ) 3,413 Asset-backed 436 4 8 (23 ) 425 Other debt 48 1 1 (14 ) (1 ) 35 Total securities 4,041 30 40 1 (14 ) (225 ) 3,873 Loans 317 3 27 (4 ) (15 ) (4 ) 324 1 Equity investments 1,353 35 17 (112 ) 2 1,295 30 Residential mortgage 774 23 49 16 (42 ) 820 23 Commercial mortgage 448 8 16 22 (21 ) 473 8 Trading securities 2 2 Financial derivatives 51 37 (36 ) 52 34 Other assets 215 12 227 12 Total assets $ 8,188 $ 166 $ 40 $ 113 $ (1,474 ) $ 1,243 $ (340 ) $ 5 $ (12 ) $ 7,929 $ 114 Liabilities Other borrowed funds $ 8 $ 24 $ (22 ) $ 10 Financial derivatives 385 $ 21 $ 1 (13 ) 394 $ 25 Other liabilities 13 42 (35 ) 20 Total liabilities $ 406 $ 21 $ 1 $ 66 $ (70 ) $ 424 $ 25 Net gains (losses) $ 145 (c) $ 89 (d) Nine Months Ended September 30, 2017 Total realized / unrealized Unrealized Level 3 Instruments Only In millions Fair Included in Included Purchases Sales Issuances Settlements Transfers Transfers Fair Assets Residential mortgage loans $ 2 $ 8 $ (1 ) $ 6 $ (13 ) $ 2 Commercial mortgage 1,400 $ 51 (3,640 ) $ 3,011 $ (64 ) 758 $ (13 ) Securities available for sale Residential mortgage- 3,254 69 $ 130 (608 ) 2,845 (1 ) Commercial mortgage- 12 (12 ) Asset-backed 403 11 19 (26 ) (59 ) 348 Other debt 66 15 11 (8 ) (1 ) 83 Total securities 3,723 92 164 11 (46 ) (668 ) 3,276 (1 ) Loans 335 (3 ) 60 (22 ) (51 ) 11 (39 ) 291 (8 ) Equity investments 1,331 211 184 (482 ) (183 ) (e) 1,061 127 Residential mortgage 1,182 (40 ) 172 42 (130 ) 1,226 (37 ) Commercial mortgage 576 20 48 65 (81 ) 628 19 Trading securities 2 2 Financial derivatives 40 33 3 (54 ) 22 58 Other assets 239 10 (155 ) 94 10 Total assets $ 8,830 $ 374 $ 164 $ 486 $ (4,191 ) $ 3,118 $ (1,203 ) $ 17 $ (235 ) $ 7,360 $ 155 Liabilities Other borrowed funds $ 10 $ 51 $ (52 ) $ 9 Financial derivatives 414 $ 34 $ 3 (203 ) 248 $ 36 Other liabilities 9 22 165 (162 ) 34 24 Total liabilities $ 433 $ 56 $ 3 $ 216 $ (417 ) $ 291 $ 60 Net gains (losses) $ 318 (c) $ 95 (d) Nine Months Ended September 30, 2016 Total realized / unrealized Unrealized Level 3 Instruments Only In millions Fair Included in Included Purchases Sales Issuances Settlements Transfers Transfers Fair Assets Residential mortgage loans $ 5 $ 9 $ (2 ) $ 8 $ (17 ) $ 3 Commercial mortgage 641 $ 55 (2,797 ) $ 2,981 $ (20 ) 860 $ 4 Securities available for sale Residential mortgage- 4,008 58 $ 4 (60 ) (597 ) 3,413 (1 ) Asset-backed 482 10 (67 ) 425 Other debt 45 1 10 (18 ) (3 ) 35 Total securities 4,535 69 4 10 (78 ) (667 ) 3,873 (1 ) Loans 340 6 82 (18 ) (57 ) (29 ) 324 3 Equity investments 1,098 101 135 (274 ) 235 (e) 1,295 93 Residential mortgage 1,063 (316 ) 154 39 (120 ) 820 (308 ) Commercial mortgage 526 (56 ) 25 45 (67 ) 473 (56 ) Trading securities 3 (1 ) 2 Financial derivatives 31 106 1 (86 ) 52 101 Other assets 364 4 (2 ) (1 ) (138 ) 227 2 Total assets $ 8,606 $ (31 ) $ 2 $ 416 $ (3,170 ) $ 3,065 $ (1,156 ) $ 243 $ (46 ) $ 7,929 $ (162 ) Liabilities Other borrowed funds $ 12 $ 64 $ (66 ) $ 10 Financial derivatives 473 $ 90 $ 4 (173 ) 394 $ 92 Other liabilities 10 1 114 (105 ) 20 Total liabilities $ 495 $ 91 $ 4 $ 178 $ (344 ) $ 424 $ 92 Net gains (losses) $ (122 ) (c) $ (254 ) (d) (a) Losses for assets are bracketed while losses for liabilities are not. (b) The amount of the total gains or losses for the period included in earnings that is attributable to the change in unrealized gains or losses related to those assets and liabilities held at the end of the reporting period. (c)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d) Net unrealized gains (losses) related to assets and liabilities held at the end of the reporting period were included in Noninterest income on the Consolidated Income Statement. (e) Reflects transfers into and out of Level 3 associated with changes in valuation methodology for certain equity investments subject to the Volcker Rule provisions of the Dodd-Frank Act.</t>
  </si>
  <si>
    <t>Fair Value Measurements - Recurring Quantitative Information</t>
  </si>
  <si>
    <t>Table 49 : Fair Value Measurements – Recurring Quantitative Information September 30, 2017 Level 3 Instruments Only Dollars in millions Fair Value Valuation Techniques Unobservable Inputs Range (Weighted Average) Commercial mortgage loans held for sale $ 758 Discounted cash flow Spread over the benchmark curve (a) 0bps - 4,045bps (1,257bps) Estimated servicing cash flows 0.3% - 5.1% (1.1%) Residential mortgage-backed 2,845 Priced by a third-party vendor using a discounted cash flow pricing model Constant prepayment rate (CPR) 1.0% - 24.7% (8.7%) Constant default rate (CDR) 0.1% - 14.6% (5.2%) Loss severity 20.0% - 96.7% (52.5%) Spread over the benchmark curve (a) 160bps weighted average Asset-backed securities 348 Priced by a third-party vendor using a discounted cash flow pricing model Constant prepayment rate (CPR) 1.0% - 18.0% (6.9%) Constant default rate (CDR) 2.0% - 13.9% (6.2%) Loss severity 24.2% - 100.0% (73.6%) Spread over the benchmark curve (a) 162bps weighted average Loans 125 Consensus pricing (b) Cumulative default rate 11.0% - 100.0% (85.6%) Loss severity 0.0% - 100.0% (21.2%) Discount rate 5.5% - 8.0% (5.7%) 101 Discounted cash flow Loss severity 8.0% weighted average Discount rate 4.6% weighted average 65 Consensus pricing (b) Credit and Liquidity discount 0.0% - 99.0% (60.4%) Equity investments 1,061 Multiple of adjusted earnings Multiple of earnings 4.5x - 29.7x (8.4x) Residential mortgage servicing rights 1,226 Discounted cash flow Constant prepayment rate (CPR) 0.0% - 39.7% (10.2%) Spread over the benchmark curve (a) 329bps - 1,784bps (827bps) Commercial mortgage servicing rights 628 Discounted cash flow Constant prepayment rate (CPR) 7.7% - 13.6% (8.5%) Discount rate 6.2% - 7.7% (7.6%) Financial derivatives - Swaps related to (149 ) Discounted cash flow Estimated conversion factor of Visa 164.5% weighted average Esimated growth rate of Visa 14.0% Estimated length of litigation Q2 2019 Insignificant Level 3 assets, net of 61 Total Level 3 assets, net of liabilities (d) $ 7,069 December 31, 2016 Level 3 Instruments Only Dollars in millions Fair Value Valuation Techniques Unobservable Inputs Range (Weighted Average) Commercial mortgage loans held for sale $ 1,400 Discounted cash flow Spread over the benchmark curve (a) 42bps - 1,725bps (362bps) Estimated servicing cash flows 0.0% - 7.3% (1.5%) Residential mortgage-backed 3,254 Priced by a third-party vendor using a discounted cash flow pricing model Constant prepayment rate (CPR) 1.0% - 24.2% (7.2%) Constant default rate (CDR) 0.0% - 16.7% (5.3%) Loss severity 10.0% - 98.5% (53.5%) Spread over the benchmark curve (a) 236bps weighted average Asset-backed securities 403 Priced by a third-party vendor using a discounted cash flow pricing model Constant prepayment rate (CPR) 1.0% - 16.0% (6.4%) Constant default rate (CDR) 2.0% - 13.9% (6.6%) Loss severity 24.2% - 100.0% (77.3%) Spread over the benchmark curve (a) 278bps weighted average Loans 141 Consensus pricing (b) Cumulative default rate 11.0% - 100.0% (86.9%) Loss severity 0.0% - 100.0% (22.9%) Discount rate 4.7% - 6.7% (5.1%) 116 Discounted cash flow Loss severity 8.0% weighted average Discount rate 4.2% weighted average 78 Consensus pricing (b) Credit and Liquidity discount 0.0% - 99.0% (57.9%) Equity investments 1,331 Multiple of adjusted earnings Multiple of earnings 4.5x - 12.0x (7.8x) Consensus pricing (b) Liquidity discount 0.0% - 40.0% Residential mortgage servicing rights 1,182 Discounted cash flow Constant prepayment rate (CPR) 0.0% - 36.0% (9.4%) Spread over the benchmark curve (a) 341bps - 1,913bps (850bps) Commercial mortgage servicing rights 576 Discounted cash flow Constant prepayment rate (CPR) 7.5% - 43.4% (8.6%) Discount rate 3.5% - 7.6% (7.5%) Other assets – BlackRock Series C 232 Consensus pricing (b) Liquidity discount 15.0% - 25.0% (20.0%) Financial derivatives - BlackRock LTIP (232 ) Consensus pricing (b) Liquidity discount 15.0% - 25.0% (20.0%) Financial derivatives - Swaps related to (164 ) Discounted cash flow Estimated conversion factor of Class B shares into Class A shares 164.4% weighted average Estimated growth rate of Visa Class 14.0% Estimated length of litigation Q2 2019 Insignificant Level 3 assets, net of 80 Total Level 3 assets, net of liabilities (d) $ 8,397 (a) The assumed yield spread over the benchmark curve for each instrument is generally intended to incorporate non-interest-rate risks, such as credit and liquidity risks. (b) Consensus pricing refers to fair value estimates that are generally internally developed using information such as dealer quotes or other third-party provided valuations or comparable asset prices. (c) Represents the aggregate amount of Level 3 assets and liabilities measured at fair value on a recurring basis that are individually and in the aggregate insignificant. The amount includes certain financial derivative assets and liabilities, trading securities, other debt securities, residential mortgage loans held for sale, other assets, other borrowed funds and other liabilities. (d) Consisted of total Level 3 assets of $7.4 billion and total Level 3 liabilities of $.3 billion as of September 30, 2017 and $8.8 billion and $.4 billion as of December 31, 2016 , respectively.</t>
  </si>
  <si>
    <t>Fair Value Measurements - Nonrecurring</t>
  </si>
  <si>
    <t>Table 50 : Fair Value Measurements – Nonrecurring Fair Value (a) Gains (Losses) Three months ended Gains (Losses) In millions September 30 December 31 September 30 September 30 September 30 September 30 Assets Nonaccrual loans $ 130 $ 187 $ (1 ) $ (32 ) $ (11 ) $ (81 ) OREO, foreclosed and other assets 82 107 (5 ) (6 ) (10 ) (15 ) Insignificant assets 36 19 (3 ) (11 ) (5 ) Total assets $ 248 $ 313 $ (9 ) $ (38 ) $ (32 ) $ (101 ) (a) All Level 3 as of September 30, 2017 and December 31, 2016 .</t>
  </si>
  <si>
    <t>Fair Value Measurements - Nonrecurring Quantitative Information</t>
  </si>
  <si>
    <t xml:space="preserve">Quantitative information about the significant unobservable inputs within Level 3 nonrecurring assets follows. Table 51 : Fair Value Measurements – Nonrecurring Quantitative Information Level 3 Instruments Only Dollars in millions Fair Value Valuation Techniques Unobservable Inputs Range (Weighted Average) September 30, 2017 Assets Nonaccrual loans $ 16 LGD percentage Loss severity 26.4% - 43.8% (36.9%) 114 Fair value of property or collateral Appraised value/sales price Not meaningful OREO, foreclosed and other assets 82 Fair value of property or collateral Appraised value/sales price Not meaningful Insignificant assets 36 Total assets $ 248 December 31, 2016 Assets Nonaccrual loans $ 112 LGD percentage Loss severity 6.0% - 77.1% (31.3%) 75 Fair value of property or collateral Appraised value/sales price Not meaningful OREO, foreclosed and other assets 107 Fair value of property or collateral Appraised value/sales price Not meaningful Insignificant assets 19 Total assets $ 313 </t>
  </si>
  <si>
    <t>Fair Value Option - Fair Value and Principal Balances</t>
  </si>
  <si>
    <t>Fair values and aggregate unpaid principal balances of certain items for which we elected the fair value option follow. Table 52 : Fair Value Option – Fair Value and Principal Balances In millions Fair Value Aggregate Unpaid Principal Balance Difference September 30, 2017 Assets Residential mortgage loans Performing loans $ 832 $ 799 $ 33 Accruing loans 90 days or 4 4 Nonaccrual loans 6 7 (1 ) Total 842 810 32 Commercial mortgage loans Performing loans 756 797 (41 ) Nonaccrual loans 2 3 (1 ) Total 758 800 (42 ) Residential mortgage loans Performing loans 243 273 (30 ) Accruing loans 90 days or 364 375 (11 ) Nonaccrual loans 200 324 (124 ) Total 807 972 (165 ) Other assets 230 215 15 Liabilities Other borrowed funds $ 63 $ 64 $ (1 ) December 31, 2016 Assets Residential mortgage loans Performing loans $ 1,000 $ 988 $ 12 Accruing loans 90 days or 4 4 Nonaccrual loans 6 6 Total 1,010 998 12 Commercial mortgage loans Performing loans 1,395 1,412 (17 ) Nonaccrual loans 5 9 (4 ) Total 1,400 1,421 (21 ) Residential mortgage loans Performing loans 247 289 (42 ) Accruing loans 90 days or 427 428 (1 ) Nonaccrual loans 219 346 (127 ) Total 893 1,063 (170 ) Other assets 293 288 5 Liabilities Other borrowed funds $ 81 $ 82 $ (1 ) (a) There were no accruing loans 90 days or more past due within this category at September 30, 2017 or December 31, 2016 .</t>
  </si>
  <si>
    <t>Fair Value Option - Changes in Fair Value</t>
  </si>
  <si>
    <t>Table 53 : Fair Value Option – Changes in Fair Value (a) Gains (Losses) Gains (Losses) Three months ended Nine months ended Sept. 30 Sept. 30 Sept. 30 Sept. 30 In millions 2017 2016 2017 2016 Assets Residential mortgage loans $ 39 $ 55 $ 101 $ 161 Commercial mortgage $ 15 $ 16 $ 58 $ 65 Residential mortgage loans $ 7 $ 7 $ 18 $ 24 Other assets $ 16 $ 26 $ 36 $ (4 ) Liabilities Other liabilities $ (5 ) $ (24 ) (a) The impact on earnings of offsetting hedged items or hedging instruments is not reflected in these amounts.</t>
  </si>
  <si>
    <t>Additional Fair Value Information Related to Other Financial Instruments</t>
  </si>
  <si>
    <t xml:space="preserve">Table 54 : Additional Fair Value Information Related to Other Financial Instruments Carrying Fair Value In millions Amount Total Level 1 Level 2 Level 3 September 30, 2017 Assets Cash and due from banks $ 4,736 $ 4,736 $ 4,736 Interest-earning deposits with banks 24,713 24,713 $ 24,713 Securities held to maturity 17,740 17,895 764 16,986 $ 145 Net loans (excludes leases) 210,002 211,888 211,888 Other assets 5,493 6,101 5,367 734 Total assets $ 262,684 $ 265,333 $ 5,500 $ 47,066 $ 212,767 Liabilities Deposits $ 260,735 $ 260,589 $ 260,589 Borrowed funds 56,004 56,776 55,163 $ 1,613 Unfunded loan commitments and letters of credit 293 293 293 Other liabilities 452 452 452 Total liabilities $ 317,484 $ 318,110 $ 316,204 $ 1,906 December 31, 2016 Assets Cash and due from banks $ 4,879 $ 4,879 $ 4,879 Interest-earning deposits with banks 25,711 25,711 $ 25,711 Securities held to maturity 15,843 15,866 540 15,208 $ 118 Net loans (excludes leases) 199,766 201,863 201,863 Other assets 4,793 5,243 4,666 577 Total assets $ 250,992 $ 253,562 $ 5,419 $ 45,585 $ 202,558 Liabilities Deposits $ 257,164 $ 257,038 $ 257,038 Borrowed funds 51,736 52,322 50,941 $ 1,381 Unfunded loan commitments and letters of credit 301 301 301 Other liabilities 417 417 417 Total liabilities $ 309,618 $ 310,078 $ 308,396 $ 1,682 </t>
  </si>
  <si>
    <t>Goodwill and Mortgage Servicing Rights (Tables)</t>
  </si>
  <si>
    <t>Mortgage Servicing Rights</t>
  </si>
  <si>
    <t>Changes in the commercial and residential MSRs follow: Table 55: Mortgage Servicing Rights Commercial MSRs Residential MSRs In millions 2017 2016 2017 2016 January 1 $ 576 $ 526 $ 1,182 $ 1,063 Additions: From loans sold with servicing retained 65 45 42 39 Purchases 48 25 172 154 Changes in fair value due to: Time and payoffs (a) (81 ) (67 ) (130 ) (120 ) Other (b) 20 (56 ) (40 ) (316 ) September 30 $ 628 $ 473 $ 1,226 $ 820 Related unpaid principal balance at $ 153,059 $ 139,976 $ 129,210 $ 126,189 September 30 Servicing advances at $ 240 $ 251 $ 222 $ 322 September 30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t>
  </si>
  <si>
    <t>Commercial Mortgage Loan Servicing Assets - Key Valuation Assumptions</t>
  </si>
  <si>
    <t xml:space="preserve">The following tables set forth the fair value of commercial and residential MSRs and the sensitivity analysis of the hypothetical effect on the fair value of MSRs to immediate adverse changes of 10% and 20% in those assumptions. Table 56: Commercial Mortgage Loan Servicing Rights – Key Valuation Assumptions Dollars in millions September 30 December 31 Fair value $ 628 $ 576 Weighted-average life (years) 4.5 4.6 Weighted-average constant prepayment rate 8.48 % 8.61 % Decline in fair value from 10% adverse change $ 12 $ 11 Decline in fair value from 20% adverse change $ 23 $ 21 Effective discount rate 7.61 % 7.52 % Decline in fair value from 10% adverse change $ 17 $ 16 Decline in fair value from 20% adverse change $ 33 $ 31 </t>
  </si>
  <si>
    <t>Residential Mortgage Loan Servicing Assets - Key Valuation Assumptions</t>
  </si>
  <si>
    <t xml:space="preserve">Table 57: Residential Mortgage Loan Servicing Rights – Key Valuation Assumptions Dollars in millions September 30 December 31 Fair value $ 1,226 $ 1,182 Weighted-average life (years) 6.4 6.8 Weighted-average constant prepayment rate 10.23 % 9.41 % Decline in fair value from 10% adverse change $ 49 $ 45 Decline in fair value from 20% adverse change $ 94 $ 86 Weighted-average option adjusted spread 827 bps 850 bps Decline in fair value from 10% adverse change $ 37 $ 37 Decline in fair value from 20% adverse change $ 72 $ 72 </t>
  </si>
  <si>
    <t>Employee Benefit Plans (Tables)</t>
  </si>
  <si>
    <t>Components of Net Periodic Benefit Cost</t>
  </si>
  <si>
    <t xml:space="preserve">Table 58 : Components of Net Periodic Benefit Cost Qualified Pension Plan Nonqualified Postretirement Benefits Three months ended September 30 2017 2016 2017 2016 2017 2016 Net periodic cost consists of: Service cost $ 26 $ 26 $ 1 $ 1 $ 2 $ 1 Interest cost 45 46 2 3 3 4 Expected return on plan assets (71 ) (70 ) (2 ) (1 ) Amortization of prior service credit (1 ) (2 ) Amortization of actuarial losses 11 12 1 1 Net periodic cost/(benefit) $ 10 $ 12 $ 4 $ 5 $ 3 $ 4 Qualified Pension Plan Nonqualified Postretirement Benefits Nine months ended September 30 2017 2016 2017 2016 2017 2016 Net periodic cost consists of: Service cost $ 77 $ 77 $ 2 $ 2 $ 4 $ 4 Interest cost 134 139 8 9 10 11 Expected return on plan assets (213 ) (211 ) (4 ) (3 ) Amortization of prior service credit (3 ) (5 ) (1 ) (1 ) Amortization of actuarial losses 33 34 3 3 Net periodic cost/(benefit) $ 28 $ 34 $ 13 $ 14 $ 9 $ 11 </t>
  </si>
  <si>
    <t>Financial Derivatives (Tables)</t>
  </si>
  <si>
    <t>Total Gross Derivatives</t>
  </si>
  <si>
    <t>The following table presents the notional amounts and gross fair values of all derivative assets and liabilities held by us. Table 59: Total Gross Derivatives September 30, 2017 December 31, 2016 In millions Notional / Contract Amount Asset Fair Value (a) Liability Fair Value (b) Notional / Contract Amount Asset Fair Value (a) Liability Fair Value (b) Derivatives used for hedging under GAAP Interest rate contracts (c): Fair value hedges (d) $ 32,820 $ 165 $ 62 $ 34,010 $ 551 $ 214 Cash flow hedges (d) 22,383 83 2 20,831 313 71 Foreign exchange contracts: Net investment hedges 1,038 51 945 25 Total derivatives designated for hedging $ 56,241 $ 248 $ 115 $ 55,786 $ 889 $ 285 Derivatives not used for hedging under GAAP Derivatives used for mortgage banking activities (e): Interest rate contracts: Swaps (d) $ 50,902 $ 337 $ 141 $ 49,071 $ 783 $ 505 Futures (f) 37,396 36,264 Mortgage-backed commitments 10,074 27 20 13,317 96 56 Other 25,031 13 9 31,907 28 4 Subtotal 123,403 377 170 130,559 907 565 Derivatives used for customer-related activities: Interest rate contracts: Swaps (d) 190,003 2,125 1,730 173,777 2,373 2,214 Futures (f) 3,670 4,053 Mortgage-backed commitments 2,649 4 3 2,955 10 8 Other 19,189 83 33 16,203 55 53 Subtotal 215,511 2,212 1,766 196,988 2,438 2,275 Foreign exchange contracts and other 24,569 246 244 21,889 342 309 Subtotal 240,080 2,458 2,010 218,877 2,780 2,584 Derivatives used for other risk management activities: Foreign exchange contracts and other (g) 6,785 10 313 5,581 40 405 Total derivatives not designated for hedging $ 370,268 $ 2,845 $ 2,493 $ 355,017 $ 3,727 $ 3,554 Total gross derivatives $ 426,509 $ 3,093 $ 2,608 $ 410,803 $ 4,616 $ 3,839 Less: Impact of legally enforceable master netting agreements (d) (1,373 ) (1,373 ) (2,460 ) (2,460 ) Less: Cash collateral received/paid (d) (397 ) (691 ) (657 ) (484 ) Total derivatives $ 1,323 $ 544 $ 1,499 $ 895 (a) Included in Other assets on our Consolidated Balance Sheet. (b) Included in Other liabilities on our Consolidated Balance Sheet. (c) Represents primarily swaps. (d) In the first quarter of 2017 , PNC changed its accounting treatment for variation margin related to certain derivative instruments cleared through a central clearing house. Previously, variation margin was treated as collateral subject to offsetting. As a result of changes made by the clearing house to its rules governing such instruments with its counterparties, effective for the first quarter of 2017 , variation margin will be treated as a settlement payment on the derivative instrument. The impact at September 30, 2017 was a reduction of gross derivative assets and gross derivative liabilities of $.8 billion and $.7 billion , respectively. The accounting change had no impact on the net fair value of the derivative assets and liabilities that otherwise would have been reported on our Consolidated Balance Sheet. See Table 63 for more information. (e) Includes both residential and commercial mortgage banking activities. (f) Futures contracts settle in cash daily and, therefore, no derivative asset or derivative liability is recognized on our Consolidated Balance Sheet. (g) Includes our obligation to fund a portion of certain BlackRock LTIP programs and the swaps entered into in connection with sales of a portion of Visa Class B common shares.</t>
  </si>
  <si>
    <t>Gains (Losses) on Derivatives and Related Hedged Items - Fair Value Hedges</t>
  </si>
  <si>
    <t>Table 60: Gains (Losses) on Derivatives and Related Hedged Items – Fair Value Hedges Three months ended Nine months ended September 30, 2017 September 30, 2016 September 30, 2017 September 30, 2016 In millions Hedged Items Location Gain (Loss) on Derivatives Recognized in Income Gain (Loss) on Related Hedged Items Recognized in Income Gain (Loss) on Derivatives Recognized in Income Gain (Loss) on Related Hedged Items Recognized in Income Gain (Loss) on Derivatives Recognized in Income Gain (Loss) on Related Hedged Items Recognized in Income Gain (Loss) on Derivatives Recognized in Income Gain (Loss) on Related Hedged Items Recognized in Income Interest rate contracts U.S. Treasury and Government Agencies and Other Debt Securities Investment securities (interest income) $ 9 $ (8 ) $ 51 $ (53 ) $ (3 ) $ 4 $ (158 ) $ 161 Interest rate contracts Subordinated Debt and Bank Notes and Senior Debt Borrowed funds (interest expense) (56 ) 50 (232 ) 231 (84 ) 61 330 (369 ) Total (a) $ (47 ) $ 42 $ (181 ) $ 178 $ (87 ) $ 65 $ 172 $ (208 ) (a) The difference between the gains (losses) recognized in income on derivatives and their related hedged items represents the ineffective portion of the change in value of our fair value hedge derivatives.</t>
  </si>
  <si>
    <t>Gains (Losses) on Derivatives and Related Cash Flows - Cash Flow Hedges</t>
  </si>
  <si>
    <t>Further detail regarding gains (losses) on derivatives and related cash flows is presented in the following table: Table 61: Gains (Losses) on Derivatives and Related Cash Flows – Cash Flow Hedges (a) (b) Three months ended Nine months ended In millions 2017 2016 2017 2016 Gains (losses) on derivatives recognized in OCI – (effective portion) $ (2 ) $ (63 ) $ 15 $ 328 Less: Gains (losses) reclassified from accumulated OCI into income – (effective portion) Interest income 43 61 144 190 Noninterest income 2 1 5 Total gains (losses) reclassified from accumulated OCI into income – (effective portion) $ 45 $ 62 $ 149 $ 190 Net unrealized gains (losses) on cash flow hedge derivatives $ (47 ) $ (125 ) $ (134 ) $ 138 (a) All cash flow hedge derivatives are interest rate contracts as of September 30, 2017 and September 30, 2016 . (b) The amount of cash flow hedge ineffectiveness recognized in income was not significant for the periods presented.</t>
  </si>
  <si>
    <t>Gains (Losses) on Derivatives Not Designated as Hedging Instruments under GAAP</t>
  </si>
  <si>
    <t>Table 62: Gains (Losses) on Derivatives Not Designated for Hedging under GAAP Three months ended Nine months ended In millions 2017 2016 2017 2016 Derivatives used for mortgage banking activities: Interest rate contracts (a) $ 19 $ 18 $ 92 $ 431 Derivatives used for customer- related activities: Interest rate contracts $ 10 $ 23 $ 63 $ 20 Foreign exchange contracts and other 38 26 110 72 Gains (losses) from customer- related activities (b) $ 48 $ 49 $ 173 $ 92 Derivatives used for other risk management activities: Foreign exchange contracts and other (c) $ (101 ) $ 4 $ (257 ) $ (91 ) Gains (losses) from other risk management activities (b) $ (101 ) $ 4 $ (257 ) $ (91 ) Total gains (losses) from derivatives not designated as hedging instruments $ (34 ) $ 71 $ 8 $ 432 (a) Included in Residential mortgage, Corporate services and Other noninterest income. (b) Included in Other noninterest income. (c) Includes BlackRock LTIP funding obligation and the swaps entered into in connection with sales of a portion of Visa Class B common shares.</t>
  </si>
  <si>
    <t>Derivative Assets And Liabilities Offsetting</t>
  </si>
  <si>
    <t>Table 63: Derivative Assets and Liabilities Offsetting September 30, 2017 Amounts Offset on the Consolidated Balance Sheet Securities Collateral Held / (Pledged) Under Master Netting Agreements Gross Fair Value Fair Value Offset Amount Cash Collateral Net Fair Value Net Amounts Derivative assets Interest rate contracts: Over-the-counter cleared (a) $ 472 $ 177 $ 261 $ 34 $ 34 Exchange-traded 3 3 3 Over-the-counter 2,362 1,080 133 1,149 $ 65 1,084 Foreign exchange and other contracts 256 116 3 137 137 Total derivative assets $ 3,093 $ 1,373 $ 397 $ 1,323 (b) $ 65 $ 1,258 Derivative liabilities Interest rate contracts: Over-the-counter cleared (a) $ 196 $ 177 $ 19 $ 19 Exchange-traded Over-the-counter 1,804 1,027 $ 590 187 187 Foreign exchange and other contracts 608 169 101 338 338 Total derivative liabilities $ 2,608 $ 1,373 $ 691 $ 544 (c) $ 544 December 31, 2016 In millions Derivative assets Interest rate contracts: Over-the-counter cleared $ 1,498 $ 940 $ 480 $ 78 $ 78 Exchange-traded 9 9 9 Over-the-counter 2,702 1,358 164 1,180 $ 62 1,118 Foreign exchange and other contracts 407 162 13 232 232 Total derivative assets $ 4,616 $ 2,460 $ 657 $ 1,499 (b) $ 62 $ 1,437 Derivative liabilities Interest rate contracts: Over-the-counter cleared $ 1,060 $ 940 $ 25 $ 95 $ 95 Exchange-traded 1 1 1 Over-the-counter 2,064 1,395 431 238 238 Foreign exchange and other contracts 714 125 28 561 561 Total derivative liabilities $ 3,839 $ 2,460 $ 484 $ 895 (c) $ 895 (a) Reflects our first quarter 2017 change in accounting treatment for variation margin for certain derivative instruments cleared through a central clearing house. The accounting change reduced the asset and liability gross fair values with corresponding reductions to the fair value and cash collateral offsets, resulting in no changes to the net fair value amounts. (b) Represents the net amount of derivative assets included in Other assets on our Consolidated Balance Sheet. (c) Represents the net amount of derivative liabilities included in Other liabilities on our Consolidated Balance Sheet.</t>
  </si>
  <si>
    <t>Earnings per Share (Tables)</t>
  </si>
  <si>
    <t>Basic and Diluted Earnings per Common Share</t>
  </si>
  <si>
    <t>Table 64: Basic and Diluted Earnings Per Common Share Three months ended Nine months ended In millions, except per share data 2017 2016 2017 2016 Basic Net income $ 1,126 $ 1,006 $ 3,297 $ 2,938 Less: Net income (loss) attributable to noncontrolling interests 12 18 39 60 Preferred stock dividends 63 63 181 168 Preferred discount accretion and redemptions 1 1 24 4 Net income attributable to common shares 1,050 924 3,053 2,706 Less: Dividends and undistributed earnings allocated to participating securities 5 7 15 19 Net income attributable to basic common shares $ 1,045 $ 917 $ 3,038 $ 2,687 Basic weighted-average common shares outstanding 479 490 483 496 Basic earnings per common share (a) $ 2.18 $ 1.87 $ 6.29 $ 5.41 Diluted Net income attributable to basic common shares $ 1,045 $ 917 $ 3,038 $ 2,687 Less: Impact of BlackRock earnings per share dilution 3 4 8 10 Net income attributable to diluted common shares $ 1,042 $ 913 $ 3,030 $ 2,677 Basic weighted-average common shares outstanding 479 490 483 496 Dilutive potential common shares 4 6 5 6 Diluted weighted-average common shares outstanding 483 496 488 502 Diluted earnings per common share (a) $ 2.16 $ 1.84 $ 6.21 $ 5.33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si>
  <si>
    <t>Total Equity and Other Comprehensive Income (Tables)</t>
  </si>
  <si>
    <t>Rollforward of Total Equity</t>
  </si>
  <si>
    <t>Table 65: Rollforward of Total Equity Shareholders’ Equity In millions Shares Outstanding Common Stock Common Stock Capital Surplus - Preferred Stock Capital Surplus - Common Stock and Other Retained Earnings Accumulated Other Comprehensive Income (Loss) Treasury Stock Non- controlling Interests Total Equity Balance at January 1, 2016 504 $ 2,708 $ 3,452 $ 12,745 $ 29,043 $ 130 $ (3,368 ) $ 1,270 $ 45,980 Net income 2,878 60 2,938 Other comprehensive income (loss), net of tax 516 516 Cash dividends declared Common ($1.57 per share) (791 ) (791 ) Preferred (168 ) (168 ) Preferred stock discount accretion 4 (4 ) Common stock activity (a) 1 10 11 Treasury stock activity, net (16 ) (23 ) (1,397 ) (1,420 ) Other (29 ) (192 ) (221 ) Balance at September 30, 2016 (b) 488 $ 2,709 $ 3,456 $ 12,703 $ 30,958 $ 646 $ (4,765 ) $ 1,138 $ 46,845 Balance at January 1, 2017 485 $ 2,709 $ 3,977 $ 12,674 $ 31,670 $ (265 ) $ (5,066 ) $ 1,155 $ 46,854 Net income 3,258 39 3,297 Other comprehensive income (loss), net of tax 243 243 Cash dividends declared Common ($1.85 per share) (904 ) (904 ) Preferred (181 ) (181 ) Preferred stock discount accretion 5 (5 ) Redemption of noncontrolling interests (19 ) (981 ) (1,000 ) Common stock activity (a) 1 9 10 Treasury stock activity, net (9 ) (274 ) (1,396 ) (1,670 ) Other (48 ) (149 ) (197 ) Balance at September 30, 2017 (b) 476 $ 2,710 $ 3,982 $ 12,361 $ 33,819 $ (22 ) $ (6,462 ) $ 64 $ 46,452 (a) Common stock activity totaled less than .5 million shares issued. (b) The par value of our preferred stock outstanding was less than $.5 million at each date and, therefore, is excluded from this presentation.</t>
  </si>
  <si>
    <t>Other Comprehensive Income</t>
  </si>
  <si>
    <t xml:space="preserve">Details of other comprehensive income (loss) are as follows: Table 66: Other Comprehensive Income Three months ended Nine months ended In millions 2017 2016 2017 2016 Net unrealized gains (losses) on non-OTTI securities Increase in net unrealized gains (losses) on non-OTTI securities $ 68 $ (14 ) $ 304 $ 791 Less: Net gains (losses) realized as a yield adjustment reclassified to investment securities interest income 10 5 20 19 Less: Net gains (losses) realized on sales of securities reclassified to noninterest income (3 ) 6 3 20 Net increase (decrease), pre-tax 61 (25 ) 281 752 Effect of income taxes (20 ) 10 (103 ) (275 ) Net increase (decrease), after-tax 41 (15 ) 178 477 Net unrealized gains (losses) on OTTI securities Increase in net unrealized gains (losses) on OTTI securities 66 38 165 16 Less: Net gains (losses) realized on sales of securities reclassified to noninterest income 2 Less: OTTI losses realized on securities reclassified to noninterest income (1 ) (1 ) Net increase (decrease), pre-tax 66 38 164 17 Effect of income taxes (22 ) (14 ) (60 ) (6 ) Net increase (decrease), after-tax 44 24 104 11 Net unrealized gains (losses) on cash flow hedge derivatives Increase in net unrealized gains (losses) on cash flow hedge derivatives (2 ) (63 ) 15 328 Less: Net gains (losses) realized as a yield adjustment reclassified to loan interest income 38 51 128 167 Less: Net gains (losses) realized as a yield adjustment reclassified to investment securities interest income 5 10 16 23 Less: Net gains (losses) realized on sales of securities reclassified to noninterest income 2 1 5 Net increase (decrease), pre-tax (47 ) (125 ) (134 ) 138 Effect of income taxes 17 45 49 (51 ) Net increase (decrease), after-tax (30 ) (80 ) (85 ) 87 Pension and other postretirement benefit plan adjustments Net pension and other postretirement benefit activity (38 ) (5 ) Amortization of actuarial loss (gain) reclassified to other noninterest expense 12 13 36 37 Amortization of prior service cost (credit) reclassified to other noninterest expense (1 ) (2 ) (4 ) (6 ) Net increase (decrease), pre-tax 11 11 (6 ) 26 Effect of income taxes (4 ) (5 ) 2 (10 ) Net increase (decrease), after-tax 7 6 (4 ) 16 Other PNC’s portion of BlackRock’s OCI 4 (28 ) 26 (40 ) Net investment hedge derivatives (26 ) 27 (76 ) 136 Foreign currency translation adjustments and other 28 (24 ) 82 (136 ) Net increase (decrease), pre-tax 6 (25 ) 32 (40 ) Effect of income taxes 8 18 (35 ) Net increase (decrease), after-tax 14 (25 ) 50 (75 ) Total other comprehensive income, pre-tax 97 (126 ) 337 893 Total other comprehensive income, tax effect (21 ) 36 (94 ) (377 ) Total other comprehensive income, after-tax $ 76 $ (90 ) $ 243 $ 516 </t>
  </si>
  <si>
    <t>Accumulated Other Comprehensive Income (Loss) Components</t>
  </si>
  <si>
    <t xml:space="preserve">Table 67: Accumulated Other Comprehensive Income (Loss) Components In millions, after-tax Net unrealized gains (losses) on non-OTTI securities Net unrealized gains (losses) on OTTI securities Net unrealized gains (losses) on cash flow hedge derivatives Pension and other postretirement benefit plan adjustments Other Total Balance at June 30, 2016 $ 778 $ 53 $ 597 $ (544 ) $ (148 ) $ 736 Net activity (15 ) 24 (80 ) 6 (25 ) (90 ) Balance at September 30, 2016 $ 763 $ 77 $ 517 $ (538 ) $ (173 ) $ 646 Balance at June 30, 2017 $ 189 $ 166 $ 278 $ (564 ) $ (167 ) $ (98 ) Net activity 41 44 (30 ) 7 14 76 Balance at September 30, 2017 $ 230 $ 210 $ 248 $ (557 ) $ (153 ) $ (22 ) Balance at December 31, 2015 $ 286 $ 66 $ 430 $ (554 ) $ (98 ) $ 130 Net activity 477 11 87 16 (75 ) 516 Balance at September 30, 2016 $ 763 $ 77 $ 517 $ (538 ) $ (173 ) $ 646 Balance at December 31, 2016 $ 52 $ 106 $ 333 $ (553 ) $ (203 ) $ (265 ) Net activity 178 104 (85 ) (4 ) 50 243 Balance at September 30, 2017 $ 230 $ 210 $ 248 $ (557 ) $ (153 ) $ (22 ) </t>
  </si>
  <si>
    <t>Commitments (Tables)</t>
  </si>
  <si>
    <t>Commitments to Extend Credit and Other Commitments</t>
  </si>
  <si>
    <t>Table 68: Commitments to Extend Credit and Other Commitments In millions September 30 December 31 Commitments to extend credit Total commercial lending $ 109,687 $ 108,256 Home equity lines of credit 17,778 17,438 Credit card 24,184 22,095 Other 4,984 4,192 Total commitments to extend 156,633 151,981 Net outstanding standby letters 8,609 8,324 Reinsurance agreements (b) 1,690 1,835 Standby bond purchase 924 790 Other commitments (d) 990 967 Total commitments to $ 168,846 $ 163,897 (a) Net outstanding standby letters of credit include $3.8 billion and $3.9 billion at September 30, 2017 and December 31, 2016 , respectively, which support remarketing programs. (b) Represents aggregate maximum exposure up to the specified limits of the reinsurance contracts and reflects estimates based on availability of financial information from insurance carriers. As of September 30, 2017 , the aggregate maximum exposure amount comprised $1.5 billion for accidental death &amp; dismemberment contracts and $.2 billion for credit life, accident &amp; health contracts. Comparable amounts at December 31, 2016 were $1.5 billion and $.3 billion respectively. (c) We enter into standby bond purchase agreements to support municipal bond obligations. (d) Includes $.5 billion related to investments in qualified affordable housing projects at both September 30, 2017 and December 31, 2016 .</t>
  </si>
  <si>
    <t>Segment Reporting (Tables)</t>
  </si>
  <si>
    <t>Results of Businesses</t>
  </si>
  <si>
    <t>Table 69 : Results of Businesses Three months ended September 30 Retail Corporate &amp; Asset BlackRock Other Consolidated (a) 2017 Income Statement Net interest income $ 1,177 $ 883 $ 72 $ 213 $ 2,345 Noninterest income 643 555 220 $ 206 156 1,780 Total revenue 1,820 1,438 292 206 369 4,125 Provision for credit losses (benefit) 77 62 3 (12 ) 130 Depreciation and amortization 43 47 13 126 229 Other noninterest expense 1,332 552 201 142 2,227 Income before income taxes and noncontrolling interests 368 777 75 206 113 1,539 Income taxes (benefit) 136 252 28 49 (52 ) 413 Net income $ 232 $ 525 $ 47 $ 157 $ 165 $ 1,126 Average Assets (b) $ 88,642 $ 150,948 $ 7,464 $ 7,282 $ 119,061 $ 373,397 2016 Income Statement Net interest income $ 1,135 $ 793 $ 74 $ 93 $ 2,095 Noninterest income 680 526 220 $ 189 119 1,734 Total revenue 1,815 1,319 294 189 212 3,829 Provision for credit losses (benefit) 102 8 (3 ) (20 ) 87 Depreciation and amortization 44 36 11 118 209 Other noninterest expense 1,315 529 195 146 2,185 Income (loss) before income taxes and noncontrolling interests 354 746 91 189 (32 ) 1,348 Income taxes (benefit) 130 237 33 41 (99 ) 342 Net income $ 224 $ 509 $ 58 $ 148 $ 67 $ 1,006 Average Assets (b) $ 85,789 $ 141,550 $ 7,588 $ 7,026 $ 121,917 $ 363,870 Nine months ended September 30 Retail Corporate &amp; Asset BlackRock Other Consolidated (a) 2017 Income Statement Net interest income $ 3,436 $ 2,538 $ 216 $ 573 $ 6,763 Noninterest income 1,891 1,667 655 $ 578 515 5,306 Total revenue 5,327 4,205 871 578 1,088 12,069 Provision for credit losses (benefit) 198 174 (6 ) (50 ) 316 Depreciation and amortization 132 137 38 379 686 Other noninterest expense 3,928 1,648 608 467 6,651 Income before income taxes and noncontrolling interests 1,069 2,246 231 578 292 4,416 Income taxes (benefit) 394 719 85 132 (211 ) 1,119 Net income $ 675 $ 1,527 $ 146 $ 446 $ 503 $ 3,297 Average Assets (b) $ 88,589 $ 147,299 $ 7,499 $ 7,282 $ 119,395 $ 370,064 2016 Income Statement Net interest income $ 3,389 $ 2,351 $ 227 $ 294 $ 6,261 Noninterest income 2,038 1,506 636 $ 500 347 5,027 Total revenue 5,427 3,857 863 500 641 11,288 Provision for credit losses (benefit) 210 180 (24 ) 366 Depreciation and amortization 132 110 34 350 626 Other noninterest expense 3,831 1,545 584 449 6,409 Income (loss) before income taxes and noncontrolling interests 1,254 2,022 245 500 (134 ) 3,887 Income taxes (benefit) 459 658 90 110 (368 ) 949 Net income $ 795 $ 1,364 $ 155 $ 390 $ 234 $ 2,938 Average Assets (b) $ 85,783 $ 139,632 $ 7,743 $ 7,026 $ 119,423 $ 359,607 (a) There were no material intersegment revenues for the three and nine months ended September 30, 2017 and 2016 . (b) Period-end balances for BlackRock.</t>
  </si>
  <si>
    <t>Loan Sale and Servicing Activities and Variable Interest Entities (Narrative) (Details) - Cumulative effect of adopting ASU 2014-01 [Member] - Low Income Housing Tax Credit Investments [Member] - USD ($) $ in Millions</t>
  </si>
  <si>
    <t>Amortization Recognized Low Income Housing Tax Credit Investments</t>
  </si>
  <si>
    <t>Tax Credits Recognized Low Income Housing Tax Credit Investments</t>
  </si>
  <si>
    <t>Other Tax Benefits Recognized Low Income Housing Tax Credit Investments</t>
  </si>
  <si>
    <t>Loan Sale and Servicing Activities and Variable Interest Entities (Cash Flows Associated with Loan Sale and Servicing Activities) (Details) - USD ($) $ in Millions</t>
  </si>
  <si>
    <t>Residential Mortgage [Member]</t>
  </si>
  <si>
    <t>Carrying value of mortgage-backed securities held</t>
  </si>
  <si>
    <t>Cash flows from sales of loans</t>
  </si>
  <si>
    <t>Cash flows from repurchases of previously transferred loans</t>
  </si>
  <si>
    <t>Cash flows from servicing fees</t>
  </si>
  <si>
    <t>Cash flows from servicing advances recovered</t>
  </si>
  <si>
    <t>Cash flows from servicing advances (funded)</t>
  </si>
  <si>
    <t>Cash flows on mortgage-backed securities held</t>
  </si>
  <si>
    <t>Commercial Mortgages [Member]</t>
  </si>
  <si>
    <t>Loan Sale and Servicing Activities and Variable Interest Entities (Principal Balance, Delinquent Loans (Loans 90 Days or More Past Due), and Net Charge-Offs Related to Serviced Loans) (Details) - USD ($) $ in Millions</t>
  </si>
  <si>
    <t>Total principal balance</t>
  </si>
  <si>
    <t>Delinquent loans</t>
  </si>
  <si>
    <t>Net charge-offs</t>
  </si>
  <si>
    <t>Loan Sale and Servicing Activities and Variable Interest Entities (Non-Consolidated VIEs) (Details) - Variable Interest Entity, Primary Beneficiary [Member] - USD ($) $ in Millions</t>
  </si>
  <si>
    <t>PNC Risk of Loss</t>
  </si>
  <si>
    <t>Carrying Value of Assets Owned by PNC</t>
  </si>
  <si>
    <t>Carrying Value of Liabilities Owned by PNC</t>
  </si>
  <si>
    <t>Mortgage-Backed Securitizations [Member]</t>
  </si>
  <si>
    <t>Tax Credit Investments And Other [Member]</t>
  </si>
  <si>
    <t>Asset Quality (Narrative) (Details) $ in Millions</t>
  </si>
  <si>
    <t>Sep. 30, 2017USD ($)segment</t>
  </si>
  <si>
    <t>Sep. 30, 2016USD ($)</t>
  </si>
  <si>
    <t>Dec. 31, 2016USD ($)</t>
  </si>
  <si>
    <t>Number of portfolio segments | segment</t>
  </si>
  <si>
    <t>Purchased impaired loans</t>
  </si>
  <si>
    <t>Total home equity and residential real estate loans [Member]</t>
  </si>
  <si>
    <t>Loans - Excluding purchased impaired and government insured or guaranteed loans</t>
  </si>
  <si>
    <t>Government insured or guaranteed residential real estate mortgages</t>
  </si>
  <si>
    <t>TDRs [Member]</t>
  </si>
  <si>
    <t>Recorded Investment - Subsequently defaulted TDRs</t>
  </si>
  <si>
    <t>Nonperforming [Member]</t>
  </si>
  <si>
    <t>Troubled debt restructurings (TDRs)</t>
  </si>
  <si>
    <t>Performing, including Consumer Credit Card TDRs [Member]</t>
  </si>
  <si>
    <t>Federal Reserve Bank [Member]</t>
  </si>
  <si>
    <t>Loans pledged as collateral for contingent borrowings</t>
  </si>
  <si>
    <t>Federal Home Loan Bank [Member]</t>
  </si>
  <si>
    <t>Asset Quality (Analysis of Loan Portfolio) (Details) - USD ($) $ in Millions</t>
  </si>
  <si>
    <t>Financing Receivable, Recorded Investment, Past Due [Line Items]</t>
  </si>
  <si>
    <t>Total Loans</t>
  </si>
  <si>
    <t>Percentage Of Total Loans</t>
  </si>
  <si>
    <t>100.00%</t>
  </si>
  <si>
    <t>Unearned income, net deferred loan fees, unamortized discounts and premiums, and purchase discounts and premiums</t>
  </si>
  <si>
    <t>Current or Less Than 30 Days Past Due [Member]</t>
  </si>
  <si>
    <t>97.26%</t>
  </si>
  <si>
    <t>96.73%</t>
  </si>
  <si>
    <t>30-59 Days Past Due [Member]</t>
  </si>
  <si>
    <t>0.22%</t>
  </si>
  <si>
    <t>0.27%</t>
  </si>
  <si>
    <t>60-89 Days Past Due [Member]</t>
  </si>
  <si>
    <t>0.12%</t>
  </si>
  <si>
    <t>0.11%</t>
  </si>
  <si>
    <t>90 Days or More Past Due [Member]</t>
  </si>
  <si>
    <t>0.31%</t>
  </si>
  <si>
    <t>0.37%</t>
  </si>
  <si>
    <t>Total Past Due [Member]</t>
  </si>
  <si>
    <t>0.64%</t>
  </si>
  <si>
    <t>0.75%</t>
  </si>
  <si>
    <t>Nonperforming Loans [Member]</t>
  </si>
  <si>
    <t>0.85%</t>
  </si>
  <si>
    <t>1.02%</t>
  </si>
  <si>
    <t>Fair Value Option Nonaccrual Loans [Member]</t>
  </si>
  <si>
    <t>0.09%</t>
  </si>
  <si>
    <t>0.10%</t>
  </si>
  <si>
    <t>Purchased Impaired Loans [Member]</t>
  </si>
  <si>
    <t>1.16%</t>
  </si>
  <si>
    <t>1.40%</t>
  </si>
  <si>
    <t>Total commercial lending [Member]</t>
  </si>
  <si>
    <t>Total commercial lending [Member] | Current or Less Than 30 Days Past Due [Member]</t>
  </si>
  <si>
    <t>Total commercial lending [Member] | 30-59 Days Past Due [Member]</t>
  </si>
  <si>
    <t>Total commercial lending [Member] | 60-89 Days Past Due [Member]</t>
  </si>
  <si>
    <t>Total commercial lending [Member] | 90 Days or More Past Due [Member]</t>
  </si>
  <si>
    <t>Total commercial lending [Member] | Total Past Due [Member]</t>
  </si>
  <si>
    <t>Total commercial lending [Member] | Nonperforming Loans [Member]</t>
  </si>
  <si>
    <t>Total commercial lending [Member] | Purchased Impaired Loans [Member]</t>
  </si>
  <si>
    <t>Total consumer lending [Member]</t>
  </si>
  <si>
    <t>Total consumer lending [Member] | Current or Less Than 30 Days Past Due [Member]</t>
  </si>
  <si>
    <t>Total consumer lending [Member] | 30-59 Days Past Due [Member]</t>
  </si>
  <si>
    <t>Total consumer lending [Member] | 60-89 Days Past Due [Member]</t>
  </si>
  <si>
    <t>Total consumer lending [Member] | 90 Days or More Past Due [Member]</t>
  </si>
  <si>
    <t>Total consumer lending [Member] | Total Past Due [Member]</t>
  </si>
  <si>
    <t>Total consumer lending [Member] | Nonperforming Loans [Member]</t>
  </si>
  <si>
    <t>Total consumer lending [Member] | Fair Value Option Nonaccrual Loans [Member]</t>
  </si>
  <si>
    <t>Total consumer lending [Member] | Purchased Impaired Loans [Member]</t>
  </si>
  <si>
    <t>Commercial Loan [Member] | Total commercial lending [Member]</t>
  </si>
  <si>
    <t>Commercial Loan [Member] | Total commercial lending [Member] | Current or Less Than 30 Days Past Due [Member]</t>
  </si>
  <si>
    <t>Commercial Loan [Member] | Total commercial lending [Member] | 30-59 Days Past Due [Member]</t>
  </si>
  <si>
    <t>Commercial Loan [Member] | Total commercial lending [Member] | 60-89 Days Past Due [Member]</t>
  </si>
  <si>
    <t>Commercial Loan [Member] | Total commercial lending [Member] | 90 Days or More Past Due [Member]</t>
  </si>
  <si>
    <t>Commercial Loan [Member] | Total commercial lending [Member] | Total Past Due [Member]</t>
  </si>
  <si>
    <t>Commercial Loan [Member] | Total commercial lending [Member] | Nonperforming Loans [Member]</t>
  </si>
  <si>
    <t>Commercial Loan [Member] | Total commercial lending [Member] | Purchased Impaired Loans [Member]</t>
  </si>
  <si>
    <t>Commercial Real Estate [Member] | Total commercial lending [Member]</t>
  </si>
  <si>
    <t>Commercial Real Estate [Member] | Total commercial lending [Member] | Current or Less Than 30 Days Past Due [Member]</t>
  </si>
  <si>
    <t>Commercial Real Estate [Member] | Total commercial lending [Member] | 30-59 Days Past Due [Member]</t>
  </si>
  <si>
    <t>Commercial Real Estate [Member] | Total commercial lending [Member] | 60-89 Days Past Due [Member]</t>
  </si>
  <si>
    <t>Commercial Real Estate [Member] | Total commercial lending [Member] | 90 Days or More Past Due [Member]</t>
  </si>
  <si>
    <t>Commercial Real Estate [Member] | Total commercial lending [Member] | Total Past Due [Member]</t>
  </si>
  <si>
    <t>Commercial Real Estate [Member] | Total commercial lending [Member] | Nonperforming Loans [Member]</t>
  </si>
  <si>
    <t>Commercial Real Estate [Member] | Total commercial lending [Member] | Purchased Impaired Loans [Member]</t>
  </si>
  <si>
    <t>Equipment Lease Financing [Member] | Total commercial lending [Member]</t>
  </si>
  <si>
    <t>Equipment Lease Financing [Member] | Total commercial lending [Member] | Current or Less Than 30 Days Past Due [Member]</t>
  </si>
  <si>
    <t>Equipment Lease Financing [Member] | Total commercial lending [Member] | 30-59 Days Past Due [Member]</t>
  </si>
  <si>
    <t>Equipment Lease Financing [Member] | Total commercial lending [Member] | 60-89 Days Past Due [Member]</t>
  </si>
  <si>
    <t>Equipment Lease Financing [Member] | Total commercial lending [Member] | Total Past Due [Member]</t>
  </si>
  <si>
    <t>Equipment Lease Financing [Member] | Total commercial lending [Member] | Nonperforming Loans [Member]</t>
  </si>
  <si>
    <t>Home Equity [Member] | Total consumer lending [Member]</t>
  </si>
  <si>
    <t>Home Equity [Member] | Total consumer lending [Member] | Current or Less Than 30 Days Past Due [Member]</t>
  </si>
  <si>
    <t>Home Equity [Member] | Total consumer lending [Member] | 30-59 Days Past Due [Member]</t>
  </si>
  <si>
    <t>Home Equity [Member] | Total consumer lending [Member] | 60-89 Days Past Due [Member]</t>
  </si>
  <si>
    <t>Home Equity [Member] | Total consumer lending [Member] | Total Past Due [Member]</t>
  </si>
  <si>
    <t>Home Equity [Member] | Total consumer lending [Member] | Nonperforming Loans [Member]</t>
  </si>
  <si>
    <t>Home Equity [Member] | Total consumer lending [Member] | Purchased Impaired Loans [Member]</t>
  </si>
  <si>
    <t>Residential Real Estate [Member] | Total consumer lending [Member]</t>
  </si>
  <si>
    <t>Residential Real Estate [Member] | Total consumer lending [Member] | Current or Less Than 30 Days Past Due [Member]</t>
  </si>
  <si>
    <t>Residential Real Estate [Member] | Total consumer lending [Member] | 30-59 Days Past Due [Member]</t>
  </si>
  <si>
    <t>Residential Real Estate [Member] | Total consumer lending [Member] | 60-89 Days Past Due [Member]</t>
  </si>
  <si>
    <t>Residential Real Estate [Member] | Total consumer lending [Member] | 90 Days or More Past Due [Member]</t>
  </si>
  <si>
    <t>Residential Real Estate [Member] | Total consumer lending [Member] | Total Past Due [Member]</t>
  </si>
  <si>
    <t>Residential Real Estate [Member] | Total consumer lending [Member] | Total Past Due [Member] | Government Insured or Guaranteed Loans [Member]</t>
  </si>
  <si>
    <t>Residential Real Estate [Member] | Total consumer lending [Member] | Nonperforming Loans [Member]</t>
  </si>
  <si>
    <t>Residential Real Estate [Member] | Total consumer lending [Member] | Fair Value Option Nonaccrual Loans [Member]</t>
  </si>
  <si>
    <t>Residential Real Estate [Member] | Total consumer lending [Member] | Purchased Impaired Loans [Member]</t>
  </si>
  <si>
    <t>Credit Card [Member] | Total consumer lending [Member]</t>
  </si>
  <si>
    <t>Credit Card [Member] | Total consumer lending [Member] | Current or Less Than 30 Days Past Due [Member]</t>
  </si>
  <si>
    <t>Credit Card [Member] | Total consumer lending [Member] | 30-59 Days Past Due [Member]</t>
  </si>
  <si>
    <t>Credit Card [Member] | Total consumer lending [Member] | 60-89 Days Past Due [Member]</t>
  </si>
  <si>
    <t>Credit Card [Member] | Total consumer lending [Member] | 90 Days or More Past Due [Member]</t>
  </si>
  <si>
    <t>Credit Card [Member] | Total consumer lending [Member] | Total Past Due [Member]</t>
  </si>
  <si>
    <t>Credit Card [Member] | Total consumer lending [Member] | Nonperforming Loans [Member]</t>
  </si>
  <si>
    <t>Automobile [Member] | Total consumer lending [Member] | Other Consumer [Member]</t>
  </si>
  <si>
    <t>Automobile [Member] | Total consumer lending [Member] | Current or Less Than 30 Days Past Due [Member] | Other Consumer [Member]</t>
  </si>
  <si>
    <t>Automobile [Member] | Total consumer lending [Member] | 30-59 Days Past Due [Member] | Other Consumer [Member]</t>
  </si>
  <si>
    <t>Automobile [Member] | Total consumer lending [Member] | 60-89 Days Past Due [Member] | Other Consumer [Member]</t>
  </si>
  <si>
    <t>Automobile [Member] | Total consumer lending [Member] | 90 Days or More Past Due [Member] | Other Consumer [Member]</t>
  </si>
  <si>
    <t>Automobile [Member] | Total consumer lending [Member] | Total Past Due [Member] | Other Consumer [Member]</t>
  </si>
  <si>
    <t>Automobile [Member] | Total consumer lending [Member] | Nonperforming Loans [Member] | Other Consumer [Member]</t>
  </si>
  <si>
    <t>Education and other [Member] | Total consumer lending [Member] | Other Consumer [Member]</t>
  </si>
  <si>
    <t>Education and other [Member] | Total consumer lending [Member] | Current or Less Than 30 Days Past Due [Member] | Other Consumer [Member]</t>
  </si>
  <si>
    <t>Education and other [Member] | Total consumer lending [Member] | 30-59 Days Past Due [Member] | Other Consumer [Member]</t>
  </si>
  <si>
    <t>Education and other [Member] | Total consumer lending [Member] | 60-89 Days Past Due [Member] | Other Consumer [Member]</t>
  </si>
  <si>
    <t>Education and other [Member] | Total consumer lending [Member] | 90 Days or More Past Due [Member] | Other Consumer [Member]</t>
  </si>
  <si>
    <t>Education and other [Member] | Total consumer lending [Member] | Total Past Due [Member] | Other Consumer [Member]</t>
  </si>
  <si>
    <t>Education and other [Member] | Total consumer lending [Member] | Total Past Due [Member] | Government Insured or Guaranteed Loans [Member] | Other Consumer [Member]</t>
  </si>
  <si>
    <t>Education and other [Member] | Total consumer lending [Member] | Nonperforming Loans [Member] | Other Consumer [Member]</t>
  </si>
  <si>
    <t>Asset Quality (Nonperforming Assets) (Details) - USD ($)</t>
  </si>
  <si>
    <t>Total nonperforming loans</t>
  </si>
  <si>
    <t>OREO and Foreclosed Assets</t>
  </si>
  <si>
    <t>Total nonperforming assets</t>
  </si>
  <si>
    <t>Nonperforming loans to total loans</t>
  </si>
  <si>
    <t>Nonperforming assets to total loans, OREO and foreclosed assets</t>
  </si>
  <si>
    <t>0.93%</t>
  </si>
  <si>
    <t>1.12%</t>
  </si>
  <si>
    <t>Nonperforming assets to total assets</t>
  </si>
  <si>
    <t>0.55%</t>
  </si>
  <si>
    <t>0.65%</t>
  </si>
  <si>
    <t>Mortgage loans in process of foreclosure</t>
  </si>
  <si>
    <t>Government Insured or Guaranteed Loans [Member]</t>
  </si>
  <si>
    <t>Asset Quality (Commercial Lending Asset Quality Indicators) (Details) - USD ($) $ in Millions</t>
  </si>
  <si>
    <t>Financing Receivable, Recorded Investment [Line Items]</t>
  </si>
  <si>
    <t>Total commercial lending [Member] | Commercial Loan [Member]</t>
  </si>
  <si>
    <t>Total commercial lending [Member] | Commercial Real Estate [Member]</t>
  </si>
  <si>
    <t>Total commercial lending [Member] | Equipment Lease Financing [Member]</t>
  </si>
  <si>
    <t>Pass [Member] | Total commercial lending [Member]</t>
  </si>
  <si>
    <t>Pass [Member] | Total commercial lending [Member] | Commercial Loan [Member]</t>
  </si>
  <si>
    <t>Pass [Member] | Total commercial lending [Member] | Commercial Real Estate [Member]</t>
  </si>
  <si>
    <t>Pass [Member] | Total commercial lending [Member] | Equipment Lease Financing [Member]</t>
  </si>
  <si>
    <t>Special Mention [Member] | Total commercial lending [Member]</t>
  </si>
  <si>
    <t>Special Mention [Member] | Total commercial lending [Member] | Commercial Loan [Member]</t>
  </si>
  <si>
    <t>Special Mention [Member] | Total commercial lending [Member] | Commercial Real Estate [Member]</t>
  </si>
  <si>
    <t>Special Mention [Member] | Total commercial lending [Member] | Equipment Lease Financing [Member]</t>
  </si>
  <si>
    <t>Substandard [Member] | Total commercial lending [Member]</t>
  </si>
  <si>
    <t>Substandard [Member] | Total commercial lending [Member] | Commercial Loan [Member]</t>
  </si>
  <si>
    <t>Substandard [Member] | Total commercial lending [Member] | Commercial Real Estate [Member]</t>
  </si>
  <si>
    <t>Substandard [Member] | Total commercial lending [Member] | Equipment Lease Financing [Member]</t>
  </si>
  <si>
    <t>Doubtful [Member] | Total commercial lending [Member]</t>
  </si>
  <si>
    <t>Doubtful [Member] | Total commercial lending [Member] | Commercial Loan [Member]</t>
  </si>
  <si>
    <t>Doubtful [Member] | Total commercial lending [Member] | Commercial Real Estate [Member]</t>
  </si>
  <si>
    <t>Doubtful [Member] | Total commercial lending [Member] | Equipment Lease Financing [Member]</t>
  </si>
  <si>
    <t>Asset Quality (Consumer Real Estate Secured Asset Quality Indicators) (Details) - USD ($) $ in Millions</t>
  </si>
  <si>
    <t>% of Loans</t>
  </si>
  <si>
    <t>Home Equity [Member] | 1st Liens [Member]</t>
  </si>
  <si>
    <t>Home Equity [Member] | 2nd Liens [Member]</t>
  </si>
  <si>
    <t>Residential Real Estate [Member]</t>
  </si>
  <si>
    <t>Total home equity and residential real estate loans [Member] | New Jersey [Member] | High Risk [Member]</t>
  </si>
  <si>
    <t>17.00%</t>
  </si>
  <si>
    <t>16.00%</t>
  </si>
  <si>
    <t>Total home equity and residential real estate loans [Member] | Pennsylvania [Member] | High Risk [Member]</t>
  </si>
  <si>
    <t>12.00%</t>
  </si>
  <si>
    <t>14.00%</t>
  </si>
  <si>
    <t>Total home equity and residential real estate loans [Member] | Illinois [Member] | High Risk [Member]</t>
  </si>
  <si>
    <t>Total home equity and residential real estate loans [Member] | Ohio [Member] | High Risk [Member]</t>
  </si>
  <si>
    <t>9.00%</t>
  </si>
  <si>
    <t>10.00%</t>
  </si>
  <si>
    <t>Total home equity and residential real estate loans [Member] | Maryland [Member] | High Risk [Member]</t>
  </si>
  <si>
    <t>8.00%</t>
  </si>
  <si>
    <t>6.00%</t>
  </si>
  <si>
    <t>Total home equity and residential real estate loans [Member] | Florida [Member] | High Risk [Member]</t>
  </si>
  <si>
    <t>7.00%</t>
  </si>
  <si>
    <t>Total home equity and residential real estate loans [Member] | Michigan [Member] | High Risk [Member]</t>
  </si>
  <si>
    <t>5.00%</t>
  </si>
  <si>
    <t>4.00%</t>
  </si>
  <si>
    <t>Total home equity and residential real estate loans [Member] | North Carolina [Member] | High Risk [Member]</t>
  </si>
  <si>
    <t>Total home equity and residential real estate loans [Member] | All Other States Maximum [Member] | High Risk [Member]</t>
  </si>
  <si>
    <t>Total home equity and residential real estate loans [Member] | All Other States [Member] | High Risk [Member]</t>
  </si>
  <si>
    <t>26.00%</t>
  </si>
  <si>
    <t>27.00%</t>
  </si>
  <si>
    <t>LTV greater than or equal to 125% and updated FICO scores [Member] | FICO Score- Greater than 660 [Member] | Home Equity [Member] | 1st Liens [Member]</t>
  </si>
  <si>
    <t>LTV greater than or equal to 125% and updated FICO scores [Member] | FICO Score- Greater than 660 [Member] | Home Equity [Member] | 2nd Liens [Member]</t>
  </si>
  <si>
    <t>LTV greater than or equal to 125% and updated FICO scores [Member] | FICO Score- Greater than 660 [Member] | Residential Real Estate [Member]</t>
  </si>
  <si>
    <t>LTV greater than or equal to 125% and updated FICO scores [Member] | FICO Score- Greater than 660 [Member] | Total home equity and residential real estate loans [Member]</t>
  </si>
  <si>
    <t>LTV greater than or equal to 125% and updated FICO scores [Member] | FICO Score- Less than or equal to 660 [Member] | Home Equity [Member] | 1st Liens [Member]</t>
  </si>
  <si>
    <t>LTV greater than or equal to 125% and updated FICO scores [Member] | FICO Score- Less than or equal to 660 [Member] | Home Equity [Member] | 2nd Liens [Member]</t>
  </si>
  <si>
    <t>LTV greater than or equal to 125% and updated FICO scores [Member] | FICO Score- Less than or equal to 660 [Member] | Residential Real Estate [Member]</t>
  </si>
  <si>
    <t>LTV greater than or equal to 125% and updated FICO scores [Member] | FICO Score- Less than or equal to 660 [Member] | Total home equity and residential real estate loans [Member]</t>
  </si>
  <si>
    <t>LTV greater than or equal to 125% and updated FICO scores [Member] | FICO Score- Missing [Member] | Home Equity [Member] | 1st Liens [Member]</t>
  </si>
  <si>
    <t>LTV greater than or equal to 125% and updated FICO scores [Member] | FICO Score- Missing [Member] | Home Equity [Member] | 2nd Liens [Member]</t>
  </si>
  <si>
    <t>LTV greater than or equal to 125% and updated FICO scores [Member] | FICO Score- Missing [Member] | Residential Real Estate [Member]</t>
  </si>
  <si>
    <t>LTV greater than or equal to 125% and updated FICO scores [Member] | FICO Score- Missing [Member] | Total home equity and residential real estate loans [Member]</t>
  </si>
  <si>
    <t>LTV greater than or equal to 100% to less than 125% and updated FICO scores [Member] | FICO Score- Greater than 660 [Member] | Home Equity [Member] | 1st Liens [Member]</t>
  </si>
  <si>
    <t>LTV greater than or equal to 100% to less than 125% and updated FICO scores [Member] | FICO Score- Greater than 660 [Member] | Home Equity [Member] | 2nd Liens [Member]</t>
  </si>
  <si>
    <t>LTV greater than or equal to 100% to less than 125% and updated FICO scores [Member] | FICO Score- Greater than 660 [Member] | Residential Real Estate [Member]</t>
  </si>
  <si>
    <t>LTV greater than or equal to 100% to less than 125% and updated FICO scores [Member] | FICO Score- Greater than 660 [Member] | Total home equity and residential real estate loans [Member]</t>
  </si>
  <si>
    <t>LTV greater than or equal to 100% to less than 125% and updated FICO scores [Member] | FICO Score- Less than or equal to 660 [Member] | Home Equity [Member] | 1st Liens [Member]</t>
  </si>
  <si>
    <t>LTV greater than or equal to 100% to less than 125% and updated FICO scores [Member] | FICO Score- Less than or equal to 660 [Member] | Home Equity [Member] | 2nd Liens [Member]</t>
  </si>
  <si>
    <t>LTV greater than or equal to 100% to less than 125% and updated FICO scores [Member] | FICO Score- Less than or equal to 660 [Member] | Residential Real Estate [Member]</t>
  </si>
  <si>
    <t>LTV greater than or equal to 100% to less than 125% and updated FICO scores [Member] | FICO Score- Less than or equal to 660 [Member] | Total home equity and residential real estate loans [Member]</t>
  </si>
  <si>
    <t>LTV greater than or equal to 100% to less than 125% and updated FICO scores [Member] | FICO Score- Missing [Member] | Home Equity [Member] | 1st Liens [Member]</t>
  </si>
  <si>
    <t>LTV greater than or equal to 100% to less than 125% and updated FICO scores [Member] | FICO Score- Missing [Member] | Home Equity [Member] | 2nd Liens [Member]</t>
  </si>
  <si>
    <t>LTV greater than or equal to 100% to less than 125% and updated FICO scores [Member] | FICO Score- Missing [Member] | Residential Real Estate [Member]</t>
  </si>
  <si>
    <t>LTV greater than or equal to 100% to less than 125% and updated FICO scores [Member] | FICO Score- Missing [Member] | Total home equity and residential real estate loans [Member]</t>
  </si>
  <si>
    <t>LTV greater than or equal to 90% to less than 100% and updated FICO scores [Member] | FICO Score- Greater than 660 [Member] | Home Equity [Member] | 1st Liens [Member]</t>
  </si>
  <si>
    <t>LTV greater than or equal to 90% to less than 100% and updated FICO scores [Member] | FICO Score- Greater than 660 [Member] | Home Equity [Member] | 2nd Liens [Member]</t>
  </si>
  <si>
    <t>LTV greater than or equal to 90% to less than 100% and updated FICO scores [Member] | FICO Score- Greater than 660 [Member] | Residential Real Estate [Member]</t>
  </si>
  <si>
    <t>LTV greater than or equal to 90% to less than 100% and updated FICO scores [Member] | FICO Score- Greater than 660 [Member] | Total home equity and residential real estate loans [Member]</t>
  </si>
  <si>
    <t>LTV greater than or equal to 90% to less than 100% and updated FICO scores [Member] | FICO Score- Less than or equal to 660 [Member] | Home Equity [Member] | 1st Liens [Member]</t>
  </si>
  <si>
    <t>LTV greater than or equal to 90% to less than 100% and updated FICO scores [Member] | FICO Score- Less than or equal to 660 [Member] | Home Equity [Member] | 2nd Liens [Member]</t>
  </si>
  <si>
    <t>LTV greater than or equal to 90% to less than 100% and updated FICO scores [Member] | FICO Score- Less than or equal to 660 [Member] | Residential Real Estate [Member]</t>
  </si>
  <si>
    <t>LTV greater than or equal to 90% to less than 100% and updated FICO scores [Member] | FICO Score- Less than or equal to 660 [Member] | Total home equity and residential real estate loans [Member]</t>
  </si>
  <si>
    <t>LTV greater than or equal to 90% to less than 100% and updated FICO scores [Member] | FICO Score- Missing [Member] | Home Equity [Member] | 1st Liens [Member]</t>
  </si>
  <si>
    <t>LTV greater than or equal to 90% to less than 100% and updated FICO scores [Member] | FICO Score- Missing [Member] | Home Equity [Member] | 2nd Liens [Member]</t>
  </si>
  <si>
    <t>LTV greater than or equal to 90% to less than 100% and updated FICO scores [Member] | FICO Score- Missing [Member] | Residential Real Estate [Member]</t>
  </si>
  <si>
    <t>LTV greater than or equal to 90% to less than 100% and updated FICO scores [Member] | FICO Score- Missing [Member] | Total home equity and residential real estate loans [Member]</t>
  </si>
  <si>
    <t>LTV less than 90% and updated FICO scores [Member] | FICO Score- Greater than 660 [Member] | Home Equity [Member] | 1st Liens [Member]</t>
  </si>
  <si>
    <t>LTV less than 90% and updated FICO scores [Member] | FICO Score- Greater than 660 [Member] | Home Equity [Member] | 2nd Liens [Member]</t>
  </si>
  <si>
    <t>LTV less than 90% and updated FICO scores [Member] | FICO Score- Greater than 660 [Member] | Residential Real Estate [Member]</t>
  </si>
  <si>
    <t>LTV less than 90% and updated FICO scores [Member] | FICO Score- Greater than 660 [Member] | Total home equity and residential real estate loans [Member]</t>
  </si>
  <si>
    <t>LTV less than 90% and updated FICO scores [Member] | FICO Score- Less than or equal to 660 [Member] | Home Equity [Member] | 1st Liens [Member]</t>
  </si>
  <si>
    <t>LTV less than 90% and updated FICO scores [Member] | FICO Score- Less than or equal to 660 [Member] | Home Equity [Member] | 2nd Liens [Member]</t>
  </si>
  <si>
    <t>LTV less than 90% and updated FICO scores [Member] | FICO Score- Less than or equal to 660 [Member] | Residential Real Estate [Member]</t>
  </si>
  <si>
    <t>LTV less than 90% and updated FICO scores [Member] | FICO Score- Less than or equal to 660 [Member] | Total home equity and residential real estate loans [Member]</t>
  </si>
  <si>
    <t>LTV less than 90% and updated FICO scores [Member] | FICO Score- Missing [Member] | Home Equity [Member] | 1st Liens [Member]</t>
  </si>
  <si>
    <t>LTV less than 90% and updated FICO scores [Member] | FICO Score- Missing [Member] | Home Equity [Member] | 2nd Liens [Member]</t>
  </si>
  <si>
    <t>LTV less than 90% and updated FICO scores [Member] | FICO Score- Missing [Member] | Residential Real Estate [Member]</t>
  </si>
  <si>
    <t>LTV less than 90% and updated FICO scores [Member] | FICO Score- Missing [Member] | Total home equity and residential real estate loans [Member]</t>
  </si>
  <si>
    <t>Missing LTV and updated FICO scores [Member] | FICO Score- Greater than 660 [Member] | Residential Real Estate [Member]</t>
  </si>
  <si>
    <t>Missing LTV and updated FICO scores [Member] | FICO Score- Greater than 660 [Member] | Total home equity and residential real estate loans [Member]</t>
  </si>
  <si>
    <t>Asset Quality (Credit Card and Other Consumer Loan Classes Asset Quality Indicators) (Details) - USD ($) $ in Millions</t>
  </si>
  <si>
    <t>Credit Card [Member] | Using FICO Credit Metric [Member]</t>
  </si>
  <si>
    <t>Weighted average FICO score</t>
  </si>
  <si>
    <t>Credit Card [Member] | FICO Score - Greater than 719 [Member] | Using FICO Credit Metric [Member]</t>
  </si>
  <si>
    <t>60.00%</t>
  </si>
  <si>
    <t>61.00%</t>
  </si>
  <si>
    <t>Credit Card [Member] | FICO Score - 650 to 719 [Member] | Using FICO Credit Metric [Member]</t>
  </si>
  <si>
    <t>28.00%</t>
  </si>
  <si>
    <t>Credit Card [Member] | FICO Score - 620 to 649 [Member] | Using FICO Credit Metric [Member]</t>
  </si>
  <si>
    <t>Credit Card [Member] | FICO Score - Less than 620 [Member] | Using FICO Credit Metric [Member]</t>
  </si>
  <si>
    <t>Credit Card [Member] | No FICO Score Available Or Required [Member] | Using FICO Credit Metric [Member]</t>
  </si>
  <si>
    <t>3.00%</t>
  </si>
  <si>
    <t>Other Consumer [Member]</t>
  </si>
  <si>
    <t>Other Consumer [Member] | Using FICO Credit Metric [Member]</t>
  </si>
  <si>
    <t>Other Consumer [Member] | FICO Score - Greater than 719 [Member] | Using FICO Credit Metric [Member]</t>
  </si>
  <si>
    <t>64.00%</t>
  </si>
  <si>
    <t>65.00%</t>
  </si>
  <si>
    <t>Other Consumer [Member] | FICO Score - 650 to 719 [Member] | Using FICO Credit Metric [Member]</t>
  </si>
  <si>
    <t>25.00%</t>
  </si>
  <si>
    <t>Other Consumer [Member] | FICO Score - 620 to 649 [Member] | Using FICO Credit Metric [Member]</t>
  </si>
  <si>
    <t>Other Consumer [Member] | FICO Score - Less than 620 [Member] | Using FICO Credit Metric [Member]</t>
  </si>
  <si>
    <t>Other Consumer [Member] | No FICO Score Available Or Required [Member] | Using FICO Credit Metric [Member]</t>
  </si>
  <si>
    <t>2.00%</t>
  </si>
  <si>
    <t>Other Consumer [Member] | Other Internal Credit Metrics [Member]</t>
  </si>
  <si>
    <t>Asset Quality (Financial Impact and TDRs by Concession Type) (Details) $ in Millions</t>
  </si>
  <si>
    <t>Sep. 30, 2017USD ($)loans</t>
  </si>
  <si>
    <t>Sep. 30, 2016USD ($)loans</t>
  </si>
  <si>
    <t>Financing Receivable, Modifications [Line Items]</t>
  </si>
  <si>
    <t>Number of Loans | loans</t>
  </si>
  <si>
    <t>Pre-TDR Recorded Investment</t>
  </si>
  <si>
    <t>Post-TDR Recorded Investment</t>
  </si>
  <si>
    <t>Principal Forgiveness [Member]</t>
  </si>
  <si>
    <t>Rate Reduction [Member]</t>
  </si>
  <si>
    <t>Other [Member]</t>
  </si>
  <si>
    <t>Total commercial lending [Member] | Principal Forgiveness [Member]</t>
  </si>
  <si>
    <t>Total commercial lending [Member] | Rate Reduction [Member]</t>
  </si>
  <si>
    <t>Total commercial lending [Member] | Other [Member]</t>
  </si>
  <si>
    <t>Total consumer lending [Member] | Rate Reduction [Member]</t>
  </si>
  <si>
    <t>Total consumer lending [Member] | Other [Member]</t>
  </si>
  <si>
    <t>Asset Quality (Impaired Loans) (Details) - USD ($) $ in Millions</t>
  </si>
  <si>
    <t>12 Months Ended</t>
  </si>
  <si>
    <t>Unpaid Principal Balance - Impaired Financing Receivable [Abstract]</t>
  </si>
  <si>
    <t>Unpaid principal balance - Impaired loans with an associated allowance</t>
  </si>
  <si>
    <t>Unpaid principal balance - Impaired loans without an associated allowance</t>
  </si>
  <si>
    <t>Unpaid principal balance - Total impaired loans</t>
  </si>
  <si>
    <t>Recorded Investment - Impaired Financing Receivable [Abstract]</t>
  </si>
  <si>
    <t>Recorded investment - Impaired loans with an associated allowance</t>
  </si>
  <si>
    <t>Recorded investment - Impaired loans without an associated allowance</t>
  </si>
  <si>
    <t>Recorded investment - Total impaired loans</t>
  </si>
  <si>
    <t>Associated Allowance - Total impaired loans</t>
  </si>
  <si>
    <t>Average Recorded Receivable - Impaired Financing Receivable [Abstract]</t>
  </si>
  <si>
    <t>Average recorded investment - Impaired loans with an associated allowance</t>
  </si>
  <si>
    <t>Average recorded investment - Impaired loans without an associated allowance</t>
  </si>
  <si>
    <t>Average recorded investment - Total impaired loans</t>
  </si>
  <si>
    <t>Allowances for Loan and Lease Losses (Rollforward of Allowance For Loan and Lease Losses and Associated Loan Data) (Details) $ in Millions</t>
  </si>
  <si>
    <t>Financing Receivable, Allowance for Credit Losses [Line Items]</t>
  </si>
  <si>
    <t>Beginning Balance</t>
  </si>
  <si>
    <t>Charge-offs</t>
  </si>
  <si>
    <t>Recoveries</t>
  </si>
  <si>
    <t>Net change in allowance for unfunded loan commitments and letters of credit</t>
  </si>
  <si>
    <t>Ending Balance</t>
  </si>
  <si>
    <t>Loans collectively evaluated for impairment - associated allowance</t>
  </si>
  <si>
    <t>Impaired loans - associated allowance</t>
  </si>
  <si>
    <t>Loans collectively evaluated for impairment</t>
  </si>
  <si>
    <t>Fair value option loans</t>
  </si>
  <si>
    <t>Total loans</t>
  </si>
  <si>
    <t>Portfolio segment ALLL as a percentage of total ALLL</t>
  </si>
  <si>
    <t>Ratio of the allowance for loan and lease losses to total loans</t>
  </si>
  <si>
    <t>1.18%</t>
  </si>
  <si>
    <t>1.24%</t>
  </si>
  <si>
    <t>Loans Accounted for under Fair Value Option [Member]</t>
  </si>
  <si>
    <t>Loans individually evaluated for impairment - associated allowance</t>
  </si>
  <si>
    <t>Loans individually evaluated for impairment</t>
  </si>
  <si>
    <t>Other Loans [Member]</t>
  </si>
  <si>
    <t>62.00%</t>
  </si>
  <si>
    <t>59.00%</t>
  </si>
  <si>
    <t>1.10%</t>
  </si>
  <si>
    <t>Total commercial lending [Member] | TDRs [Member]</t>
  </si>
  <si>
    <t>Total commercial lending [Member] | Other Loans [Member]</t>
  </si>
  <si>
    <t>38.00%</t>
  </si>
  <si>
    <t>41.00%</t>
  </si>
  <si>
    <t>1.35%</t>
  </si>
  <si>
    <t>1.48%</t>
  </si>
  <si>
    <t>Total consumer lending [Member] | TDRs [Member]</t>
  </si>
  <si>
    <t>Investment Securities (Narrative) (Details) $ in Millions</t>
  </si>
  <si>
    <t>Sep. 30, 2017USD ($)</t>
  </si>
  <si>
    <t>Schedule of Investments [Line Items]</t>
  </si>
  <si>
    <t>Gain on derivatives used to hedge purchase of investment securities</t>
  </si>
  <si>
    <t>Other Than Temporary Impairment Credit Losses Recognized In Earnings Credit Losses On Debt Securities Held</t>
  </si>
  <si>
    <t>Federal National Mortgage Association Certificates and Obligations (FNMA) [Member]</t>
  </si>
  <si>
    <t>Amortized cost of debt securities of a single issuer that exceeeds 10 percent of shareholders equity</t>
  </si>
  <si>
    <t>Fair value of debt securities of a single issuer that exceeeds 10 percent of shareholders equity</t>
  </si>
  <si>
    <t>Investment Securities (Summary) (Details) - USD ($) $ in Millions</t>
  </si>
  <si>
    <t>Schedule of Available-for-sale Securities [Line Items]</t>
  </si>
  <si>
    <t>Securities available for sale, amortized cost</t>
  </si>
  <si>
    <t>Securities available for sale debt securities, unrealized gains</t>
  </si>
  <si>
    <t>Securities available for sale debt securities, unrealized losses</t>
  </si>
  <si>
    <t>Securities available for sale, fair value</t>
  </si>
  <si>
    <t>Held to Maturity Securities, Amortized Cost, Total</t>
  </si>
  <si>
    <t>Debt Securities [Member]</t>
  </si>
  <si>
    <t>Held-to-maturity securities, unrealized gains</t>
  </si>
  <si>
    <t>Held-to-maturity securities, unrealized losses</t>
  </si>
  <si>
    <t>Held-to-maturity securities, fair value</t>
  </si>
  <si>
    <t>US Treasury and Government Agencies Securities [Member] | Debt Securities [Member]</t>
  </si>
  <si>
    <t>Residential Mortgage-backed Securities [Member] | Mortgage-backed Securities Agency [Member] | Debt Securities [Member]</t>
  </si>
  <si>
    <t>Residential Mortgage-backed Securities [Member] | Mortgage-backed Securities Non-agency [Member] | Debt Securities [Member]</t>
  </si>
  <si>
    <t>Commercial Mortgage Backed Securities [Member] | Mortgage-backed Securities Agency [Member] | Debt Securities [Member]</t>
  </si>
  <si>
    <t>Commercial Mortgage Backed Securities [Member] | Mortgage-backed Securities Non-agency [Member] | Debt Securities [Member]</t>
  </si>
  <si>
    <t>Asset-backed Securities [Member] | Debt Securities [Member]</t>
  </si>
  <si>
    <t>Other debt [Member] | Debt Securities [Member]</t>
  </si>
  <si>
    <t>Corporate Stocks And Other [Member]</t>
  </si>
  <si>
    <t>Securities available for sale equity securities, amortized cost</t>
  </si>
  <si>
    <t>Securities available for sale equity securities, unrealized losses</t>
  </si>
  <si>
    <t>Securities available for sale equity securities, fair value</t>
  </si>
  <si>
    <t>Investment Securities (Gross Unrealized Loss and Fair Value of Securities Available for Sale) (Details) - Debt Securities [Member] - USD ($) $ in Millions</t>
  </si>
  <si>
    <t>AFS unrealized loss position less than 12 months - unrealized loss</t>
  </si>
  <si>
    <t>AFS unrealized loss position less than 12 months - fair value</t>
  </si>
  <si>
    <t>AFS unrealized loss position 12 months or more - unrealized loss</t>
  </si>
  <si>
    <t>AFS unrealized loss position 12 months or more - fair value</t>
  </si>
  <si>
    <t>Total AFS unrealized loss</t>
  </si>
  <si>
    <t>Total AFS fair value</t>
  </si>
  <si>
    <t>HTM unrealized loss position less than 12 months - unrealized loss</t>
  </si>
  <si>
    <t>HTM unrealized loss position less than 12 months - fair value</t>
  </si>
  <si>
    <t>HTM unrealized loss position 12 months or more - unrealized loss</t>
  </si>
  <si>
    <t>HTM unrealized loss position 12 months or more - fair value</t>
  </si>
  <si>
    <t>Total HTM unrealized loss</t>
  </si>
  <si>
    <t>Total HTM fair value</t>
  </si>
  <si>
    <t>US Treasury and Government Agencies Securities [Member]</t>
  </si>
  <si>
    <t>Residential Mortgage-backed Securities [Member] | Mortgage-backed Securities Agency [Member]</t>
  </si>
  <si>
    <t>Residential Mortgage-backed Securities [Member] | Mortgage-backed Securities Non-agency [Member]</t>
  </si>
  <si>
    <t>Commercial Mortgage Backed Securities [Member] | Mortgage-backed Securities Agency [Member]</t>
  </si>
  <si>
    <t>Commercial Mortgage Backed Securities [Member] | Mortgage-backed Securities Non-agency [Member]</t>
  </si>
  <si>
    <t>Asset backed [Member]</t>
  </si>
  <si>
    <t>Other debt [Member]</t>
  </si>
  <si>
    <t>Investment Securities (Gains (Losses) on Sales of Securities Available for Sale) (Details) - USD ($) $ in Millions</t>
  </si>
  <si>
    <t>Proceeds</t>
  </si>
  <si>
    <t>Gross Gains</t>
  </si>
  <si>
    <t>Gross Losses</t>
  </si>
  <si>
    <t>Net Gains</t>
  </si>
  <si>
    <t>Tax Expense</t>
  </si>
  <si>
    <t>Investment Securities (Contractual Maturity of Debt Securities) (Details) - USD ($) $ in Millions</t>
  </si>
  <si>
    <t>Available-for-sale Securities, Fair value, Total</t>
  </si>
  <si>
    <t>Available for Sale Securities, Amortized Cost, 1 year or less</t>
  </si>
  <si>
    <t>Available for Sale Securities, Amortized Cost, After 1 year through 5 years</t>
  </si>
  <si>
    <t>Available for Sale Securities, Amortized Cost, After 5 years through 10 years</t>
  </si>
  <si>
    <t>Available for Sale Securities, Amortized Cost, After 10 years</t>
  </si>
  <si>
    <t>Available-for-sale Securities, Fair value, 1 year or less</t>
  </si>
  <si>
    <t>Available-for-sale Securities, Fair value, After 1 year through 5 years</t>
  </si>
  <si>
    <t>Available-for-sale Securities, Fair value, After 5 years through 10 years</t>
  </si>
  <si>
    <t>Available-for-sale Securities, Fair value, After 10 years</t>
  </si>
  <si>
    <t>Weighted-average yield, GAAP basis, available for sale securities</t>
  </si>
  <si>
    <t>2.67%</t>
  </si>
  <si>
    <t>Held to Maturity Securities, Amortized Cost, 1 year or less</t>
  </si>
  <si>
    <t>Held to Maturity Securities, Amortized Cost, After 1 year through 5 years</t>
  </si>
  <si>
    <t>Held to Maturity Securities, Amortized Cost, After 5 years through 10 years</t>
  </si>
  <si>
    <t>Held to Maturity Securities, Amortized Cost, After 10 years</t>
  </si>
  <si>
    <t>Held-to-maturity Securities, Fair Value, 1 year or less</t>
  </si>
  <si>
    <t>Held-to-maturity Securities, Fair Value, After 1 year through 5 years</t>
  </si>
  <si>
    <t>Held-to-maturity Securities, Fair Value, After 5 years through 10 years</t>
  </si>
  <si>
    <t>Held-to-maturity Securities, Fair Value, After 10 years</t>
  </si>
  <si>
    <t>Held-to-maturity Securities, Debt Maturities, Fair Value, Total</t>
  </si>
  <si>
    <t>Weighted-average yield, GAAP basis, held to maturity securities</t>
  </si>
  <si>
    <t>3.23%</t>
  </si>
  <si>
    <t>One Year or Less [Member] | Debt Securities [Member]</t>
  </si>
  <si>
    <t>2.95%</t>
  </si>
  <si>
    <t>3.29%</t>
  </si>
  <si>
    <t>After One Year Through Five Years [Member] | Debt Securities [Member]</t>
  </si>
  <si>
    <t>2.16%</t>
  </si>
  <si>
    <t>3.95%</t>
  </si>
  <si>
    <t>After Five Years Through Ten Years [Member] | Debt Securities [Member]</t>
  </si>
  <si>
    <t>2.24%</t>
  </si>
  <si>
    <t>3.38%</t>
  </si>
  <si>
    <t>After Ten Years [Member] | Debt Securities [Member]</t>
  </si>
  <si>
    <t>2.94%</t>
  </si>
  <si>
    <t>3.19%</t>
  </si>
  <si>
    <t>Investment Securities (Fair Value of Securities Pledged and Accepted as Collateral) (Details) - USD ($) $ in Millions</t>
  </si>
  <si>
    <t>Pledged to others</t>
  </si>
  <si>
    <t>Permitted by contract or custom to sell or repledge</t>
  </si>
  <si>
    <t>Permitted amount repledged to others</t>
  </si>
  <si>
    <t>Fair Value (Recurring Fair Value Measurements) (Details) - USD ($) $ in Millions</t>
  </si>
  <si>
    <t>Fair Value, Measurements, Recurring [Member]</t>
  </si>
  <si>
    <t>Total debt securities</t>
  </si>
  <si>
    <t>Trading securities</t>
  </si>
  <si>
    <t>Financial derivatives</t>
  </si>
  <si>
    <t>Total Assets</t>
  </si>
  <si>
    <t>Liabilities</t>
  </si>
  <si>
    <t>Other liabilities</t>
  </si>
  <si>
    <t>Residential Mortgage [Member] | Fair Value, Measurements, Recurring [Member]</t>
  </si>
  <si>
    <t>Commercial Mortgage [Member] | Fair Value, Measurements, Recurring [Member]</t>
  </si>
  <si>
    <t>US Treasury and Government Agencies Securities [Member] | Fair Value, Measurements, Recurring [Member]</t>
  </si>
  <si>
    <t>Residential mortgage-backed Securities [Member] | Mortgage-backed Securities Agency [Member] | Fair Value, Measurements, Recurring [Member]</t>
  </si>
  <si>
    <t>Residential mortgage-backed Securities [Member] | Mortgage-backed Securities Non-agency [Member] | Fair Value, Measurements, Recurring [Member]</t>
  </si>
  <si>
    <t>Commercial mortgage-backed securities [Member] | Mortgage-backed Securities Agency [Member] | Fair Value, Measurements, Recurring [Member]</t>
  </si>
  <si>
    <t>Commercial mortgage-backed securities [Member] | Mortgage-backed Securities Non-agency [Member] | Fair Value, Measurements, Recurring [Member]</t>
  </si>
  <si>
    <t>Asset backed [Member] | Fair Value, Measurements, Recurring [Member]</t>
  </si>
  <si>
    <t>Other Debt Securities [Member] | Fair Value, Measurements, Recurring [Member]</t>
  </si>
  <si>
    <t>Corporate Stocks And Other [Member] | Fair Value, Measurements, Recurring [Member]</t>
  </si>
  <si>
    <t>Level 1 [Member] | Fair Value, Measurements, Recurring [Member]</t>
  </si>
  <si>
    <t>Level 1 [Member] | US Treasury and Government Agencies Securities [Member] | Fair Value, Measurements, Recurring [Member]</t>
  </si>
  <si>
    <t>Level 1 [Member] | Corporate Stocks And Other [Member] | Fair Value, Measurements, Recurring [Member]</t>
  </si>
  <si>
    <t>Level 2 [Member] | Fair Value, Measurements, Recurring [Member]</t>
  </si>
  <si>
    <t>Level 2 [Member] | Residential Mortgage [Member] | Fair Value, Measurements, Recurring [Member]</t>
  </si>
  <si>
    <t>Level 2 [Member] | US Treasury and Government Agencies Securities [Member] | Fair Value, Measurements, Recurring [Member]</t>
  </si>
  <si>
    <t>Level 2 [Member] | Residential mortgage-backed Securities [Member] | Mortgage-backed Securities Agency [Member] | Fair Value, Measurements, Recurring [Member]</t>
  </si>
  <si>
    <t>Level 2 [Member] | Residential mortgage-backed Securities [Member] | Mortgage-backed Securities Non-agency [Member] | Fair Value, Measurements, Recurring [Member]</t>
  </si>
  <si>
    <t>Level 2 [Member] | Commercial mortgage-backed securities [Member] | Mortgage-backed Securities Agency [Member] | Fair Value, Measurements, Recurring [Member]</t>
  </si>
  <si>
    <t>Level 2 [Member] | Commercial mortgage-backed securities [Member] | Mortgage-backed Securities Non-agency [Member] | Fair Value, Measurements, Recurring [Member]</t>
  </si>
  <si>
    <t>Level 2 [Member] | Asset backed [Member] | Fair Value, Measurements, Recurring [Member]</t>
  </si>
  <si>
    <t>Level 2 [Member] | Other Debt Securities [Member] | Fair Value, Measurements, Recurring [Member]</t>
  </si>
  <si>
    <t>Level 2 [Member] | Corporate Stocks And Other [Member] | Fair Value, Measurements, Recurring [Member]</t>
  </si>
  <si>
    <t>Level 3 [Member] | Fair Value, Measurements, Recurring [Member]</t>
  </si>
  <si>
    <t>Level 3 [Member] | Residential Mortgage [Member] | Fair Value, Measurements, Recurring [Member]</t>
  </si>
  <si>
    <t>Level 3 [Member] | Commercial Mortgage [Member] | Fair Value, Measurements, Recurring [Member]</t>
  </si>
  <si>
    <t>Level 3 [Member] | Residential mortgage-backed Securities [Member] | Mortgage-backed Securities Non-agency [Member] | Fair Value, Measurements, Recurring [Member]</t>
  </si>
  <si>
    <t>Level 3 [Member] | Asset backed [Member] | Fair Value, Measurements, Recurring [Member]</t>
  </si>
  <si>
    <t>Level 3 [Member] | Other Debt Securities [Member] | Fair Value, Measurements, Recurring [Member]</t>
  </si>
  <si>
    <t>Fair Value (Reconciliation of Recurring Fair Value Measurements) (Details) - Fair Value, Measurements, Recurring [Member] - Level 3 [Member] - USD ($) $ in Millions</t>
  </si>
  <si>
    <t>Fair Value, Assets Measured on Recurring Basis, Unobservable Input Reconciliation, Calculation [Roll Forward]</t>
  </si>
  <si>
    <t>Included in earnings</t>
  </si>
  <si>
    <t>Included in other comprehensive income</t>
  </si>
  <si>
    <t>Issuances</t>
  </si>
  <si>
    <t>Settlements</t>
  </si>
  <si>
    <t>Transfers Into Level 3</t>
  </si>
  <si>
    <t>Transfers Out of Level 3</t>
  </si>
  <si>
    <t>Unrealized gains or (losses) on assets held on Consolidated Balance Sheet</t>
  </si>
  <si>
    <t>Fair Value, Liabilities Measured on Recurring Basis, Unobservable Input Reconciliation, Calculation [Roll Forward]</t>
  </si>
  <si>
    <t>Unrealized gains or (losses) on liabilities held on Consolidated Balance Sheet</t>
  </si>
  <si>
    <t>Fair Value Additional Information [Abstract]</t>
  </si>
  <si>
    <t>Net gains (losses) included in earnings (realized and unrealized) relating to Level 3 assets and liabilities</t>
  </si>
  <si>
    <t>Net unrealized gains (losses) relating to Level 3 assets and liabilities</t>
  </si>
  <si>
    <t>Loans Held For Sale [Member] | Residential Mortgage [Member]</t>
  </si>
  <si>
    <t>Loans Held For Sale [Member] | Commercial Mortgage [Member]</t>
  </si>
  <si>
    <t>Available-for-sale Securities [Member]</t>
  </si>
  <si>
    <t>Available-for-sale Securities [Member] | Residential mortgage-backed Securities [Member] | Mortgage-backed Securities Non-agency [Member]</t>
  </si>
  <si>
    <t>Available-for-sale Securities [Member] | Commercial mortgage-backed securities [Member] | Mortgage-backed Securities Non-agency [Member]</t>
  </si>
  <si>
    <t>Available-for-sale Securities [Member] | Asset backed [Member]</t>
  </si>
  <si>
    <t>Available-for-sale Securities [Member] | Other debt [Member]</t>
  </si>
  <si>
    <t>Loans [Member]</t>
  </si>
  <si>
    <t>Equity Investments [Member]</t>
  </si>
  <si>
    <t>Mortgage Servicing Rights [Member] | Residential Mortgage [Member]</t>
  </si>
  <si>
    <t>Mortgage Servicing Rights [Member] | Commercial Mortgage [Member]</t>
  </si>
  <si>
    <t>Trading Securities [Member]</t>
  </si>
  <si>
    <t>Financial Derivatives [Member]</t>
  </si>
  <si>
    <t>Other Assets [Member]</t>
  </si>
  <si>
    <t>Other Borrowed Funds [Member]</t>
  </si>
  <si>
    <t>Other liabilities [Member]</t>
  </si>
  <si>
    <t>Fair Value (Fair Value Measurements- Recurring Quantitative Information) (Details) - Fair Value, Measurements, Recurring [Member] - Level 3 [Member] - USD ($) $ in Millions</t>
  </si>
  <si>
    <t>Fair Value, Assets and Liabilities Measured on Recurring and Nonrecurring Basis [Line Items]</t>
  </si>
  <si>
    <t>Recurring Assets - Fair Value</t>
  </si>
  <si>
    <t>Recurring Liabilities - Fair Value</t>
  </si>
  <si>
    <t>Total Recurring Assets Net of Recurring Liabilities - Fair Value</t>
  </si>
  <si>
    <t>Loans Held For Sale [Member] | Commercial Mortgage [Member] | Discounted Cash Flow [Member]</t>
  </si>
  <si>
    <t>Loans Held For Sale [Member] | Commercial Mortgage [Member] | Discounted Cash Flow [Member] | Minimum [Member]</t>
  </si>
  <si>
    <t>Spread over the benchmark curve</t>
  </si>
  <si>
    <t>0.00%</t>
  </si>
  <si>
    <t>0.42%</t>
  </si>
  <si>
    <t>Estimated servicing cash flows</t>
  </si>
  <si>
    <t>0.30%</t>
  </si>
  <si>
    <t>Loans Held For Sale [Member] | Commercial Mortgage [Member] | Discounted Cash Flow [Member] | Maximum [Member]</t>
  </si>
  <si>
    <t>40.45%</t>
  </si>
  <si>
    <t>17.25%</t>
  </si>
  <si>
    <t>5.10%</t>
  </si>
  <si>
    <t>7.30%</t>
  </si>
  <si>
    <t>Loans Held For Sale [Member] | Commercial Mortgage [Member] | Discounted Cash Flow [Member] | Weighted Average [Member]</t>
  </si>
  <si>
    <t>12.57%</t>
  </si>
  <si>
    <t>3.62%</t>
  </si>
  <si>
    <t>1.50%</t>
  </si>
  <si>
    <t>Available-for-sale Securities [Member] | Residential Mortgage-backed Securities [Member] | Mortgage-backed Securities Non-agency [Member] | Priced By A Third Party Vendor Using Discounted Cash Flow Pricing Model [Member]</t>
  </si>
  <si>
    <t>Available-for-sale Securities [Member] | Residential Mortgage-backed Securities [Member] | Mortgage-backed Securities Non-agency [Member] | Priced By A Third Party Vendor Using Discounted Cash Flow Pricing Model [Member] | Minimum [Member]</t>
  </si>
  <si>
    <t>Constant prepayment rate (CPR)</t>
  </si>
  <si>
    <t>1.00%</t>
  </si>
  <si>
    <t>Constant default rate (CDR)</t>
  </si>
  <si>
    <t>Loss Severity</t>
  </si>
  <si>
    <t>20.00%</t>
  </si>
  <si>
    <t>Available-for-sale Securities [Member] | Residential Mortgage-backed Securities [Member] | Mortgage-backed Securities Non-agency [Member] | Priced By A Third Party Vendor Using Discounted Cash Flow Pricing Model [Member] | Maximum [Member]</t>
  </si>
  <si>
    <t>24.70%</t>
  </si>
  <si>
    <t>24.20%</t>
  </si>
  <si>
    <t>14.60%</t>
  </si>
  <si>
    <t>16.70%</t>
  </si>
  <si>
    <t>96.70%</t>
  </si>
  <si>
    <t>98.50%</t>
  </si>
  <si>
    <t>Available-for-sale Securities [Member] | Residential Mortgage-backed Securities [Member] | Mortgage-backed Securities Non-agency [Member] | Priced By A Third Party Vendor Using Discounted Cash Flow Pricing Model [Member] | Weighted Average [Member]</t>
  </si>
  <si>
    <t>8.70%</t>
  </si>
  <si>
    <t>7.20%</t>
  </si>
  <si>
    <t>5.20%</t>
  </si>
  <si>
    <t>5.30%</t>
  </si>
  <si>
    <t>52.50%</t>
  </si>
  <si>
    <t>53.50%</t>
  </si>
  <si>
    <t>1.60%</t>
  </si>
  <si>
    <t>2.36%</t>
  </si>
  <si>
    <t>Available-for-sale Securities [Member] | Asset backed [Member] | Priced By A Third Party Vendor Using Discounted Cash Flow Pricing Model [Member]</t>
  </si>
  <si>
    <t>Available-for-sale Securities [Member] | Asset backed [Member] | Priced By A Third Party Vendor Using Discounted Cash Flow Pricing Model [Member] | Minimum [Member]</t>
  </si>
  <si>
    <t>Available-for-sale Securities [Member] | Asset backed [Member] | Priced By A Third Party Vendor Using Discounted Cash Flow Pricing Model [Member] | Maximum [Member]</t>
  </si>
  <si>
    <t>18.00%</t>
  </si>
  <si>
    <t>13.90%</t>
  </si>
  <si>
    <t>Available-for-sale Securities [Member] | Asset backed [Member] | Priced By A Third Party Vendor Using Discounted Cash Flow Pricing Model [Member] | Weighted Average [Member]</t>
  </si>
  <si>
    <t>6.90%</t>
  </si>
  <si>
    <t>6.40%</t>
  </si>
  <si>
    <t>6.20%</t>
  </si>
  <si>
    <t>6.60%</t>
  </si>
  <si>
    <t>73.60%</t>
  </si>
  <si>
    <t>77.30%</t>
  </si>
  <si>
    <t>1.62%</t>
  </si>
  <si>
    <t>2.78%</t>
  </si>
  <si>
    <t>Loans - Residential real estate [Member] | Discounted Cash Flow [Member]</t>
  </si>
  <si>
    <t>Loans - Residential real estate [Member] | Discounted Cash Flow [Member] | Weighted Average [Member]</t>
  </si>
  <si>
    <t>Discount rate</t>
  </si>
  <si>
    <t>4.60%</t>
  </si>
  <si>
    <t>4.20%</t>
  </si>
  <si>
    <t>Loans - Residential real estate [Member] | Consensus Pricing [Member]</t>
  </si>
  <si>
    <t>Loans - Residential real estate [Member] | Consensus Pricing [Member] | Minimum [Member]</t>
  </si>
  <si>
    <t>Cumulative default rate</t>
  </si>
  <si>
    <t>11.00%</t>
  </si>
  <si>
    <t>5.50%</t>
  </si>
  <si>
    <t>4.70%</t>
  </si>
  <si>
    <t>Loans - Residential real estate [Member] | Consensus Pricing [Member] | Maximum [Member]</t>
  </si>
  <si>
    <t>6.70%</t>
  </si>
  <si>
    <t>Loans - Residential real estate [Member] | Consensus Pricing [Member] | Weighted Average [Member]</t>
  </si>
  <si>
    <t>85.60%</t>
  </si>
  <si>
    <t>86.90%</t>
  </si>
  <si>
    <t>21.20%</t>
  </si>
  <si>
    <t>22.90%</t>
  </si>
  <si>
    <t>5.70%</t>
  </si>
  <si>
    <t>Loans - Home equity [Member] | Consensus Pricing [Member]</t>
  </si>
  <si>
    <t>Loans - Home equity [Member] | Consensus Pricing [Member] | Minimum [Member]</t>
  </si>
  <si>
    <t>Credit and Liquidity discount</t>
  </si>
  <si>
    <t>Loans - Home equity [Member] | Consensus Pricing [Member] | Maximum [Member]</t>
  </si>
  <si>
    <t>99.00%</t>
  </si>
  <si>
    <t>Loans - Home equity [Member] | Consensus Pricing [Member] | Weighted Average [Member]</t>
  </si>
  <si>
    <t>60.40%</t>
  </si>
  <si>
    <t>57.90%</t>
  </si>
  <si>
    <t>Equity Investments [Member] | Consensus Pricing [Member] | Minimum [Member]</t>
  </si>
  <si>
    <t>Liquidity Discount</t>
  </si>
  <si>
    <t>Equity Investments [Member] | Consensus Pricing [Member] | Maximum [Member]</t>
  </si>
  <si>
    <t>40.00%</t>
  </si>
  <si>
    <t>Equity Investments [Member] | Multiple Of Adjusted Earnings [Member]</t>
  </si>
  <si>
    <t>Equity Investments [Member] | Multiple Of Adjusted Earnings [Member] | Minimum [Member]</t>
  </si>
  <si>
    <t>Multiple of earnings</t>
  </si>
  <si>
    <t>Equity Investments [Member] | Multiple Of Adjusted Earnings [Member] | Maximum [Member]</t>
  </si>
  <si>
    <t>Equity Investments [Member] | Multiple Of Adjusted Earnings [Member] | Weighted Average [Member]</t>
  </si>
  <si>
    <t>Equity Investments [Member] | Multiple Of Adjusted Earnings and Consensus Pricing [Member]</t>
  </si>
  <si>
    <t>Mortgage Servicing Rights [Member] | Residential Mortgage [Member] | Discounted Cash Flow [Member]</t>
  </si>
  <si>
    <t>Mortgage Servicing Rights [Member] | Residential Mortgage [Member] | Discounted Cash Flow [Member] | Minimum [Member]</t>
  </si>
  <si>
    <t>3.41%</t>
  </si>
  <si>
    <t>Mortgage Servicing Rights [Member] | Residential Mortgage [Member] | Discounted Cash Flow [Member] | Maximum [Member]</t>
  </si>
  <si>
    <t>39.70%</t>
  </si>
  <si>
    <t>36.00%</t>
  </si>
  <si>
    <t>17.84%</t>
  </si>
  <si>
    <t>19.13%</t>
  </si>
  <si>
    <t>Mortgage Servicing Rights [Member] | Residential Mortgage [Member] | Discounted Cash Flow [Member] | Weighted Average [Member]</t>
  </si>
  <si>
    <t>10.20%</t>
  </si>
  <si>
    <t>9.40%</t>
  </si>
  <si>
    <t>8.27%</t>
  </si>
  <si>
    <t>8.50%</t>
  </si>
  <si>
    <t>Mortgage Servicing Rights [Member] | Commercial Mortgage [Member] | Discounted Cash Flow [Member]</t>
  </si>
  <si>
    <t>Mortgage Servicing Rights [Member] | Commercial Mortgage [Member] | Discounted Cash Flow [Member] | Minimum [Member]</t>
  </si>
  <si>
    <t>7.70%</t>
  </si>
  <si>
    <t>7.50%</t>
  </si>
  <si>
    <t>3.50%</t>
  </si>
  <si>
    <t>Mortgage Servicing Rights [Member] | Commercial Mortgage [Member] | Discounted Cash Flow [Member] | Maximum [Member]</t>
  </si>
  <si>
    <t>13.60%</t>
  </si>
  <si>
    <t>43.40%</t>
  </si>
  <si>
    <t>7.60%</t>
  </si>
  <si>
    <t>Mortgage Servicing Rights [Member] | Commercial Mortgage [Member] | Discounted Cash Flow [Member] | Weighted Average [Member]</t>
  </si>
  <si>
    <t>8.60%</t>
  </si>
  <si>
    <t>Other Assets [Member] | BlackRock Series C Preferred Stock | Consensus Pricing [Member]</t>
  </si>
  <si>
    <t>Other Assets [Member] | BlackRock Series C Preferred Stock | Consensus Pricing [Member] | Minimum [Member]</t>
  </si>
  <si>
    <t>15.00%</t>
  </si>
  <si>
    <t>Other Assets [Member] | BlackRock Series C Preferred Stock | Consensus Pricing [Member] | Maximum [Member]</t>
  </si>
  <si>
    <t>Other Assets [Member] | BlackRock Series C Preferred Stock | Consensus Pricing [Member] | Weighted Average [Member]</t>
  </si>
  <si>
    <t>Financial Derivatives [Member] | BlackRock LTIP [Member] | Consensus Pricing [Member]</t>
  </si>
  <si>
    <t>Financial Derivatives [Member] | BlackRock LTIP [Member] | Consensus Pricing [Member] | Minimum [Member]</t>
  </si>
  <si>
    <t>Financial Derivatives [Member] | BlackRock LTIP [Member] | Consensus Pricing [Member] | Maximum [Member]</t>
  </si>
  <si>
    <t>Financial Derivatives [Member] | BlackRock LTIP [Member] | Consensus Pricing [Member] | Weighted Average [Member]</t>
  </si>
  <si>
    <t>Financial Derivatives [Member] | Visa Class B Swap [Member] | Discounted Cash Flow [Member]</t>
  </si>
  <si>
    <t>Estimated growth rate of Visa Class A share price</t>
  </si>
  <si>
    <t>Estimated length of litigation resolution date</t>
  </si>
  <si>
    <t>Jun. 30,
		2019</t>
  </si>
  <si>
    <t>Financial Derivatives [Member] | Visa Class B Swap [Member] | Discounted Cash Flow [Member] | Weighted Average [Member]</t>
  </si>
  <si>
    <t>Estimated conversion factor of Class B shares into Class A shares</t>
  </si>
  <si>
    <t>164.50%</t>
  </si>
  <si>
    <t>164.40%</t>
  </si>
  <si>
    <t>Insignificant Assets, Net of Liabilities</t>
  </si>
  <si>
    <t>Fair Value (Nonrecurring Fair Value Measurements) (Details) - Fair Value, Measurements, Nonrecurring [Member] - Level 3 [Member] - USD ($) $ in Millions</t>
  </si>
  <si>
    <t>Nonrecurring Assets - Fair Value</t>
  </si>
  <si>
    <t>Nonrecurring Assets - Gains (Losses)</t>
  </si>
  <si>
    <t>Nonaccrual Loans [Member]</t>
  </si>
  <si>
    <t>OREO, Foreclosed and Other Assets [Member]</t>
  </si>
  <si>
    <t>Insignificant Assets</t>
  </si>
  <si>
    <t>Fair Value (Fair Value Measurements- Nonrecurring Quantitative Information) (Details) - Fair Value, Measurements, Nonrecurring [Member] - Level 3 [Member] - USD ($) $ in Millions</t>
  </si>
  <si>
    <t>Nonaccrual Loans [Member] | LGD percentage [Member]</t>
  </si>
  <si>
    <t>Nonaccrual Loans [Member] | LGD percentage [Member] | Minimum [Member]</t>
  </si>
  <si>
    <t>26.40%</t>
  </si>
  <si>
    <t>Nonaccrual Loans [Member] | LGD percentage [Member] | Maximum [Member]</t>
  </si>
  <si>
    <t>43.80%</t>
  </si>
  <si>
    <t>77.10%</t>
  </si>
  <si>
    <t>Nonaccrual Loans [Member] | LGD percentage [Member] | Weighted Average [Member]</t>
  </si>
  <si>
    <t>36.90%</t>
  </si>
  <si>
    <t>31.30%</t>
  </si>
  <si>
    <t>Nonaccrual Loans [Member] | Fair Value Of Collateral [Member]</t>
  </si>
  <si>
    <t>OREO, Foreclosed and Other Assets [Member] | Fair Value Of Collateral [Member]</t>
  </si>
  <si>
    <t>Fair Value (Fair Value Option - Fair Value and Principal Balances) (Details) - USD ($) $ in Millions</t>
  </si>
  <si>
    <t>Fair Value, Option, Quantitative Disclosures [Line Items]</t>
  </si>
  <si>
    <t>Fair Value - Assets</t>
  </si>
  <si>
    <t>Aggregate Unpaid Principal Balance - Assets</t>
  </si>
  <si>
    <t>Difference - Assets</t>
  </si>
  <si>
    <t>Loans Held For Sale [Member] | Performing Loans [Member] | Residential Mortgage [Member]</t>
  </si>
  <si>
    <t>Loans Held For Sale [Member] | Performing Loans [Member] | Commercial Mortgage [Member]</t>
  </si>
  <si>
    <t>Loans Held For Sale [Member] | Accruing loans 90 days or more past due | Residential Mortgage [Member]</t>
  </si>
  <si>
    <t>Loans Held For Sale [Member] | Nonaccrual Loans [Member] | Residential Mortgage [Member]</t>
  </si>
  <si>
    <t>Loans Held For Sale [Member] | Nonaccrual Loans [Member] | Commercial Mortgage [Member]</t>
  </si>
  <si>
    <t>Loans [Member] | Residential Mortgage [Member]</t>
  </si>
  <si>
    <t>Loans [Member] | Performing Loans [Member] | Residential Mortgage [Member]</t>
  </si>
  <si>
    <t>Loans [Member] | Accruing loans 90 days or more past due | Residential Mortgage [Member]</t>
  </si>
  <si>
    <t>Loans [Member] | Nonaccrual Loans [Member] | Residential Mortgage [Member]</t>
  </si>
  <si>
    <t>Fair Value - Liabilities</t>
  </si>
  <si>
    <t>Aggregate Unpaid Principal Balance - Liabilities</t>
  </si>
  <si>
    <t>Difference - Liabilities</t>
  </si>
  <si>
    <t>Fair Value (Fair Value Option - Changes in Fair Value) (Details) - USD ($) $ in Millions</t>
  </si>
  <si>
    <t>Gains (Losses) - FVO: Changes in Fair Value</t>
  </si>
  <si>
    <t>Fair Value (Additional Fair Value Information Related To Financial Instruments) (Details) - USD ($) $ in Millions</t>
  </si>
  <si>
    <t>Carrying Amount [Member]</t>
  </si>
  <si>
    <t>Financial Instruments, Financial Assets, Balance Sheet Groupings</t>
  </si>
  <si>
    <t>Net loans (excludes leases)</t>
  </si>
  <si>
    <t>Financial Instruments, Financial Liabilities, Balance Sheet Groupings</t>
  </si>
  <si>
    <t>Unfunded loan commitments and letters of credit</t>
  </si>
  <si>
    <t>Other Liabilities</t>
  </si>
  <si>
    <t>Fair Value [Member]</t>
  </si>
  <si>
    <t>Fair Value [Member] | Level 1 [Member]</t>
  </si>
  <si>
    <t>Fair Value [Member] | Level 2 [Member]</t>
  </si>
  <si>
    <t>Fair Value [Member] | Level 3 [Member]</t>
  </si>
  <si>
    <t>Goodwill Mortgage Servicing Rights (Narrative) (Details) - USD ($) $ in Millions</t>
  </si>
  <si>
    <t>Fees from Mortgage and Other Loan Servicing</t>
  </si>
  <si>
    <t>Goodwill and Mortgage Servicing Rights (Mortgage Servicing Rights) (Details) - USD ($) $ in Millions</t>
  </si>
  <si>
    <t>Servicing Assets at Fair Value [Line Items]</t>
  </si>
  <si>
    <t>Mortgage servicing rights, beginning balance</t>
  </si>
  <si>
    <t>Mortgage servicing rights, ending balance</t>
  </si>
  <si>
    <t>Unpaid principal balance of loans serviced for others at end of period</t>
  </si>
  <si>
    <t>Servicing Advances</t>
  </si>
  <si>
    <t>Mortgage Servicing Rights [Member] | Commercial Mortgage [Member] | Time and Payoffs [Member]</t>
  </si>
  <si>
    <t>Changes in Fair Value</t>
  </si>
  <si>
    <t>Mortgage Servicing Rights [Member] | Commercial Mortgage [Member] | Other [Member]</t>
  </si>
  <si>
    <t>Mortgage Servicing Rights [Member] | Commercial Mortgage [Member] | From loans sold with servicing retained [Member]</t>
  </si>
  <si>
    <t>Additions</t>
  </si>
  <si>
    <t>Mortgage Servicing Rights [Member] | Commercial Mortgage [Member] | Purchases [Member]</t>
  </si>
  <si>
    <t>Mortgage Servicing Rights [Member] | Residential Mortgage [Member] | Time and Payoffs [Member]</t>
  </si>
  <si>
    <t>Mortgage Servicing Rights [Member] | Residential Mortgage [Member] | Other [Member]</t>
  </si>
  <si>
    <t>Mortgage Servicing Rights [Member] | Residential Mortgage [Member] | From loans sold with servicing retained [Member]</t>
  </si>
  <si>
    <t>Mortgage Servicing Rights [Member] | Residential Mortgage [Member] | Purchases [Member]</t>
  </si>
  <si>
    <t>Goodwill Mortgage Servicing Rights (Commercial and Residential Mortgage Loan Servicing Assets - Key Valuation Assumptions) (Details) - USD ($) $ in Millions</t>
  </si>
  <si>
    <t>Dec. 31, 2015</t>
  </si>
  <si>
    <t>Sensitivity Analysis of Fair Value of Interests Continued to be Held by Transferor, Servicing Assets or Liabilities, Impact of Adverse Change in Assumption [Line Items]</t>
  </si>
  <si>
    <t>Weighted-average life (years)</t>
  </si>
  <si>
    <t>4 years 6 months</t>
  </si>
  <si>
    <t>4 years 7 months</t>
  </si>
  <si>
    <t>Weighted-average constant prepayment rate</t>
  </si>
  <si>
    <t>8.48%</t>
  </si>
  <si>
    <t>8.61%</t>
  </si>
  <si>
    <t>Decline in fair value from 10% adverse change in prepayment rate</t>
  </si>
  <si>
    <t>Decline in fair value from 20% adverse change in prepayment rate</t>
  </si>
  <si>
    <t>Effective discount rate</t>
  </si>
  <si>
    <t>7.61%</t>
  </si>
  <si>
    <t>7.52%</t>
  </si>
  <si>
    <t>Decline in fair value from 10% adverse change in interest rate</t>
  </si>
  <si>
    <t>Decline in fair value from 20% adverse change in interest rate</t>
  </si>
  <si>
    <t>6 years 4 months 24 days</t>
  </si>
  <si>
    <t>6 years 10 months</t>
  </si>
  <si>
    <t>10.23%</t>
  </si>
  <si>
    <t>9.41%</t>
  </si>
  <si>
    <t>Decline in fair value from 10% adverse change in adjusted spread</t>
  </si>
  <si>
    <t>Decline in fair value from 20% adverse change in adjusted spread</t>
  </si>
  <si>
    <t>Employee Benefit Plans (Narrative) (Details) $ in Billions</t>
  </si>
  <si>
    <t>1 Months Ended</t>
  </si>
  <si>
    <t>Qualified Pension Plan</t>
  </si>
  <si>
    <t>Defined Benefit Plan Disclosure [Line Items]</t>
  </si>
  <si>
    <t>Voluntary contribution</t>
  </si>
  <si>
    <t>Employee Benefit Plans (Components of Net Periodic Benefit Cost) (Details) - USD ($) $ in Millions</t>
  </si>
  <si>
    <t>Service cost</t>
  </si>
  <si>
    <t>Interest cost</t>
  </si>
  <si>
    <t>Expected return on plan assets</t>
  </si>
  <si>
    <t>Amortization of prior service cost/(credit)</t>
  </si>
  <si>
    <t>Amortization of actuarial losses</t>
  </si>
  <si>
    <t>Net periodic cost/(benefit)</t>
  </si>
  <si>
    <t>Nonqualified Retirement Plans</t>
  </si>
  <si>
    <t>Postretirement Benefits</t>
  </si>
  <si>
    <t>Financial Derivatives (Narrative) (Details) - USD ($)</t>
  </si>
  <si>
    <t>Derivative [Line Items]</t>
  </si>
  <si>
    <t>Cash And Securities Held To Collateralize Net Derivative Assets</t>
  </si>
  <si>
    <t>Cash And Securities Pledged To Collateralize Net Derivative Liabilities</t>
  </si>
  <si>
    <t>Aggregate fair value of all derivative instruments with credit-risk-related contingent features</t>
  </si>
  <si>
    <t>Collateral posted on derivative instruments with credit-risk-related contingent features</t>
  </si>
  <si>
    <t>Maximum amount of collateral PNC would have been required to post if the credit-risk-related contingent features underlying these agreements had been triggered</t>
  </si>
  <si>
    <t>Fair Value Hedging [Member] | Interest Rate Contracts [Member]</t>
  </si>
  <si>
    <t>Gain Loss From Components Excluded From Assessment Of Fair Value Hedge Effectiveness Net</t>
  </si>
  <si>
    <t>Cash Flow Hedging [Member] | Interest Rate Contracts [Member]</t>
  </si>
  <si>
    <t>Maximum length of time over which forecasted loan cash flows are hedged</t>
  </si>
  <si>
    <t>7 years</t>
  </si>
  <si>
    <t>Gain (Loss) on Discontinuation of Cash Flow Hedge Due to Forecasted Transaction Probable of Not Occurring, Net</t>
  </si>
  <si>
    <t>Gain Loss From Components Excluded From Assessment Of Cash Flow Hedge Effectiveness Net</t>
  </si>
  <si>
    <t>Cash Flow Hedge Ineffectiveness Is Immaterial</t>
  </si>
  <si>
    <t>Cash flow hedge ineffectiveness was not significant for the periods presented.</t>
  </si>
  <si>
    <t>Cash Flow Hedging [Member] | Interest Rate Contracts [Member] | Pretax [Member]</t>
  </si>
  <si>
    <t>Cash Flow Hedge Gain (Loss) To Be Reclassified Within Twelve Months</t>
  </si>
  <si>
    <t>Cash Flow Hedging [Member] | Interest Rate Contracts [Member] | After Tax [Member]</t>
  </si>
  <si>
    <t>Net Investment Hedging [Member] | Foreign Exchange Contract [Member]</t>
  </si>
  <si>
    <t>Gain Loss From Components Excluded From Assessment Of Net Investment Hedge Effectiveness Net</t>
  </si>
  <si>
    <t>Amount Of Ineffectiveness On Net Investment Hedges</t>
  </si>
  <si>
    <t>Derivative Instruments, Gain (Loss) Recognized in Other Comprehensive Income, Effective Portion, Net</t>
  </si>
  <si>
    <t>Financial Derivatives (Total Derivatives) (Details) - USD ($) $ in Millions</t>
  </si>
  <si>
    <t>Derivative Notional Amount</t>
  </si>
  <si>
    <t>Derivative Asset, Fair Value</t>
  </si>
  <si>
    <t>Derivative Liability, Fair Value</t>
  </si>
  <si>
    <t>Derivative Asset, Fair Value Offset Amount</t>
  </si>
  <si>
    <t>Derivative Asset, Cash Collateral</t>
  </si>
  <si>
    <t>Derivative Asset, Net Fair Value</t>
  </si>
  <si>
    <t>Derivative Liability, Fair Value Offset Amount</t>
  </si>
  <si>
    <t>Derivative Liability, Cash Collateral</t>
  </si>
  <si>
    <t>Derivative Liability, Net Fair Value</t>
  </si>
  <si>
    <t>Increase (Decrease) in Derivative Assets</t>
  </si>
  <si>
    <t>Increase (Decrease) in Derivative Liabilities</t>
  </si>
  <si>
    <t>Designated as Hedging Instrument [Member]</t>
  </si>
  <si>
    <t>Designated as Hedging Instrument [Member] | Fair Value Hedging [Member] | Interest Rate Contracts [Member]</t>
  </si>
  <si>
    <t>Designated as Hedging Instrument [Member] | Cash Flow Hedging [Member] | Interest Rate Contracts [Member]</t>
  </si>
  <si>
    <t>Designated as Hedging Instrument [Member] | Net Investment Hedging [Member] | Foreign Exchange Contract [Member]</t>
  </si>
  <si>
    <t>Not Designated as Hedging Instrument [Member]</t>
  </si>
  <si>
    <t>Not Designated as Hedging Instrument [Member] | Mortgage Banking [Member] | Interest Rate Contracts [Member]</t>
  </si>
  <si>
    <t>Not Designated as Hedging Instrument [Member] | Mortgage Banking [Member] | Swap [Member] | Interest Rate Contracts [Member]</t>
  </si>
  <si>
    <t>Not Designated as Hedging Instrument [Member] | Mortgage Banking [Member] | Future [Member] | Interest Rate Contracts [Member]</t>
  </si>
  <si>
    <t>Not Designated as Hedging Instrument [Member] | Mortgage Banking [Member] | Mortgage Commitment [Member] | Interest Rate Contracts [Member]</t>
  </si>
  <si>
    <t>Not Designated as Hedging Instrument [Member] | Mortgage Banking [Member] | Other Contract [Member] | Interest Rate Contracts [Member]</t>
  </si>
  <si>
    <t>Not Designated as Hedging Instrument [Member] | Customer Contracts [Member]</t>
  </si>
  <si>
    <t>Not Designated as Hedging Instrument [Member] | Customer Contracts [Member] | Interest Rate Contracts [Member]</t>
  </si>
  <si>
    <t>Not Designated as Hedging Instrument [Member] | Customer Contracts [Member] | Foreign Exchange And Other Contract [Member]</t>
  </si>
  <si>
    <t>Not Designated as Hedging Instrument [Member] | Customer Contracts [Member] | Swap [Member] | Interest Rate Contracts [Member]</t>
  </si>
  <si>
    <t>Not Designated as Hedging Instrument [Member] | Customer Contracts [Member] | Future [Member] | Interest Rate Contracts [Member]</t>
  </si>
  <si>
    <t>Not Designated as Hedging Instrument [Member] | Customer Contracts [Member] | Mortgage Commitment [Member] | Interest Rate Contracts [Member]</t>
  </si>
  <si>
    <t>Not Designated as Hedging Instrument [Member] | Customer Contracts [Member] | Other Contract [Member] | Interest Rate Contracts [Member]</t>
  </si>
  <si>
    <t>Not Designated as Hedging Instrument [Member] | Other Risk Management Activity [Member] | Foreign Exchange And Other Contract [Member]</t>
  </si>
  <si>
    <t>Financial Derivatives (Gains (Losses) on Derivatives and Related Hedged Items - Fair Value Hedges) (Details) - Fair Value Hedging [Member] - Designated as Hedging Instrument [Member] - Interest Rate Contracts [Member] - USD ($) $ in Millions</t>
  </si>
  <si>
    <t>Derivative Instruments, Gain (Loss) [Line Items]</t>
  </si>
  <si>
    <t>Gain (Loss) on Derivatives Recognized in Income</t>
  </si>
  <si>
    <t>Gain (Loss) on Related Hedged Items Recognized in Income</t>
  </si>
  <si>
    <t>Us Treasury And Government And Other Debt Securities [Member] | Investment Securities Interest Income [Member]</t>
  </si>
  <si>
    <t>Subordinated debt and Bank notes and senior debt [Member] | Borrowed Funds Interest Expense [Member]</t>
  </si>
  <si>
    <t>Financial Derivatives (Gains (Losses) on Derivatives and Related Cash Flows - Cash Flow Hedges) (Details) - USD ($) $ in Millions</t>
  </si>
  <si>
    <t>Cash Flow Hedging [Member] | Interest Rate Contracts [Member] | Designated as Hedging Instruments under GAAP [Member]</t>
  </si>
  <si>
    <t>Gains (losses) on derivatives recognized in OCI – (effective portion)</t>
  </si>
  <si>
    <t>Less: Gains (losses) reclassified from accumulated OCI into income – (effective portion)</t>
  </si>
  <si>
    <t>Cash Flow Hedging [Member] | Interest Rate Contracts [Member] | Interest Income [Member] | Designated as Hedging Instruments under GAAP [Member]</t>
  </si>
  <si>
    <t>Cash Flow Hedging [Member] | Interest Rate Contracts [Member] | Noninterest Income [Member] | Designated as Hedging Instruments under GAAP [Member]</t>
  </si>
  <si>
    <t>Financial Derivatives (Gains (Losses) on Derivatives Not Designated As Hedging Instruments under GAAP) (Details) - Not Designated as Hedging Instrument [Member] - USD ($) $ in Millions</t>
  </si>
  <si>
    <t>Derivative Instruments Not Designated As Hedging Instruments Gain Loss Net</t>
  </si>
  <si>
    <t>Mortgage Banking [Member] | Interest Rate Contracts [Member]</t>
  </si>
  <si>
    <t>Customer Contracts [Member]</t>
  </si>
  <si>
    <t>Customer Contracts [Member] | Interest Rate Contracts [Member]</t>
  </si>
  <si>
    <t>Customer Contracts [Member] | Foreign Exchange And Other Contract [Member]</t>
  </si>
  <si>
    <t>Other Risk Management Activity [Member]</t>
  </si>
  <si>
    <t>Other Risk Management Activity [Member] | Foreign Exchange And Other Contract [Member]</t>
  </si>
  <si>
    <t>Financial Derivatives (Derivative Assets and Liabilitites Offsetting) (Details) - USD ($) $ in Millions</t>
  </si>
  <si>
    <t>Offsetting Assets [Line Items]</t>
  </si>
  <si>
    <t>Derivative Asset, Gross Fair Value</t>
  </si>
  <si>
    <t>Offsetting Liabilities [Line Items]</t>
  </si>
  <si>
    <t>Derivative Liability, Gross Fair Value</t>
  </si>
  <si>
    <t>Liability [Member]</t>
  </si>
  <si>
    <t>Derivative Liability, Net</t>
  </si>
  <si>
    <t>Assets [Member]</t>
  </si>
  <si>
    <t>Derivative Asset, Securities Collateral Held Under Master Netting Agreements</t>
  </si>
  <si>
    <t>Derivative Asset, Net</t>
  </si>
  <si>
    <t>Interest Rate Contracts [Member] | Liability [Member] | Exchange Cleared, Liability [Member]</t>
  </si>
  <si>
    <t>Interest Rate Contracts [Member] | Liability [Member] | Exchange Traded, Liability [Member]</t>
  </si>
  <si>
    <t>Interest Rate Contracts [Member] | Liability [Member] | Over The Counter, Liability [Member]</t>
  </si>
  <si>
    <t>Interest Rate Contracts [Member] | Assets [Member] | Exchange Cleared [Member]</t>
  </si>
  <si>
    <t>Interest Rate Contracts [Member] | Assets [Member] | Exchange Traded [Member]</t>
  </si>
  <si>
    <t>Interest Rate Contracts [Member] | Assets [Member] | Over the Counter [Member]</t>
  </si>
  <si>
    <t>Foreign Exchange And Other Contract [Member] | Liability [Member]</t>
  </si>
  <si>
    <t>Foreign Exchange And Other Contract [Member] | Assets [Member]</t>
  </si>
  <si>
    <t>Earnings per Share (Details) - USD ($) $ / shares in Units, shares in Millions, $ in Millions</t>
  </si>
  <si>
    <t>Net income attributable to noncontrolling interests</t>
  </si>
  <si>
    <t>Net income attributable to common shares</t>
  </si>
  <si>
    <t>Dividends and undistributed earnings allocated to participating securities</t>
  </si>
  <si>
    <t>Net income attributable to basic common shares</t>
  </si>
  <si>
    <t>Basic weighted-average common shares outstanding</t>
  </si>
  <si>
    <t>Basic earnings per common share</t>
  </si>
  <si>
    <t>Less: Impact of BlackRock earnings per share dilution</t>
  </si>
  <si>
    <t>Net income attributable to diluted common shares</t>
  </si>
  <si>
    <t>Dilutive potential common shares</t>
  </si>
  <si>
    <t>Diluted weighted-average common shares outstanding</t>
  </si>
  <si>
    <t>Diluted earnings per common share</t>
  </si>
  <si>
    <t>Total Equity and Other Comprehensive Income (Tarp Narrative) (Details) - USD ($) $ / shares in Units, $ in Millions</t>
  </si>
  <si>
    <t>Oct. 17, 2017</t>
  </si>
  <si>
    <t>Oct. 16, 2017</t>
  </si>
  <si>
    <t>Oct. 03, 2017</t>
  </si>
  <si>
    <t>Dividend Declared [Member]</t>
  </si>
  <si>
    <t>Dividends Payable Amount Per Share</t>
  </si>
  <si>
    <t>TARP Warrant [Member]</t>
  </si>
  <si>
    <t>Number of warrants or rights outstanding (shares)</t>
  </si>
  <si>
    <t>Exercise price per share of warrants or rights outstanding</t>
  </si>
  <si>
    <t>PNC Capital Trust C [Member]</t>
  </si>
  <si>
    <t>Principal Amount Of Junior Subordinated Debt</t>
  </si>
  <si>
    <t>Junior Subordinated Debentures Issuance Date</t>
  </si>
  <si>
    <t>Jun. 1,
		1998</t>
  </si>
  <si>
    <t>PNC Preferred Funding Trust I [Member]</t>
  </si>
  <si>
    <t>Fixed to Floating Rate Of Non Cumulative Exchangeable Trust securities</t>
  </si>
  <si>
    <t>2.61%</t>
  </si>
  <si>
    <t>PNC Preferred Funding Trust II [Member]</t>
  </si>
  <si>
    <t>2.19%</t>
  </si>
  <si>
    <t>Subsequent Event [Member] | Dividend Declared [Member]</t>
  </si>
  <si>
    <t>Subsequent Event [Member] | TARP Warrant [Member]</t>
  </si>
  <si>
    <t>Number of shares into which each warrant or right may be converted (shares)</t>
  </si>
  <si>
    <t>Total Equity and Other Comprehensive Income (Rollforward of Total Equity) (Details) - USD ($) $ / shares in Units, shares in Millions, $ in Millions</t>
  </si>
  <si>
    <t>Common Stock [Abstract]</t>
  </si>
  <si>
    <t>Common Stock, Beginning Balance</t>
  </si>
  <si>
    <t>Retained Earnings, Beginning Balance</t>
  </si>
  <si>
    <t>Accumulated Other Comprehensive Income (Loss), Net of Tax, Beginning Balance</t>
  </si>
  <si>
    <t>Treasury Stock, Beginning Balance</t>
  </si>
  <si>
    <t>Noncontrolling interests, Beginning Balance</t>
  </si>
  <si>
    <t>Total Equity, Beginning Balance</t>
  </si>
  <si>
    <t>Other comprehensive income (loss), net of tax</t>
  </si>
  <si>
    <t>Dividends, Cash [Abstract]</t>
  </si>
  <si>
    <t>Common</t>
  </si>
  <si>
    <t>Preferred</t>
  </si>
  <si>
    <t>Common stock activity</t>
  </si>
  <si>
    <t>Treasury stock activity</t>
  </si>
  <si>
    <t>Common Stock, Ending Balance</t>
  </si>
  <si>
    <t>Retained Earnings, Ending Balance</t>
  </si>
  <si>
    <t>Accumulated Other Comprehensive Income (Loss), Net of Tax, Ending Balance</t>
  </si>
  <si>
    <t>Treasury Stock, Ending Balance</t>
  </si>
  <si>
    <t>Noncontrolling interests, Ending Balance</t>
  </si>
  <si>
    <t>Total Equity, Ending Balance</t>
  </si>
  <si>
    <t>Cash dividends declared, Common, per share (in dollars per share)</t>
  </si>
  <si>
    <t>Par value less than $.5 million at each date</t>
  </si>
  <si>
    <t>Common Stock [Member]</t>
  </si>
  <si>
    <t>Beginning Balance (in shares)</t>
  </si>
  <si>
    <t>Treasury stock activity, shares</t>
  </si>
  <si>
    <t>Ending Balance, (in shares)</t>
  </si>
  <si>
    <t>Common stock activity (less than .5 million shares)</t>
  </si>
  <si>
    <t>Preferred Stock Including Additional Paid in Capital [Member]</t>
  </si>
  <si>
    <t>Capital surplus - Preferred Stock, Beginning Balance</t>
  </si>
  <si>
    <t>Preferred stock discount accretion</t>
  </si>
  <si>
    <t>Capital surplus - Preferred Stock, Ending Balance</t>
  </si>
  <si>
    <t>Common Stock Including Additional Paid in Capital [Member]</t>
  </si>
  <si>
    <t>Capital surplus - Common Stock, Beginning Balance</t>
  </si>
  <si>
    <t>Capital surplus - Common Stock, Ending Balance</t>
  </si>
  <si>
    <t>Retained Earnings [Member]</t>
  </si>
  <si>
    <t>Accumulated Other Comprehensive Income (Loss) [Member]</t>
  </si>
  <si>
    <t>Treasury Stock [Member]</t>
  </si>
  <si>
    <t>Noncontrolling Interest [Member]</t>
  </si>
  <si>
    <t>Total Equity and Other Comprehensive Income (Other Comprehensive Income) (Details) - USD ($) $ in Millions</t>
  </si>
  <si>
    <t>Net Unrealized Gains Losses on Non Otti Securities [Abstract]</t>
  </si>
  <si>
    <t>Increase in net unrealized gains(losses) on non-OTTI securities</t>
  </si>
  <si>
    <t>Less: Net gains (losses) realized as a yield adjustment reclassified to investment securities in interest income, before tax</t>
  </si>
  <si>
    <t>Less: Net gains (losses) realized on sales of non-OTTI securities reclassified to noninterest income, before tax</t>
  </si>
  <si>
    <t>Other Comprehensive Income (Loss), Non Otti Securities Adjustment, Tax</t>
  </si>
  <si>
    <t>Net unrealized gains (losses) on non-OTTI securities, Activity, After Tax</t>
  </si>
  <si>
    <t>Net Unrealized Gains Losses On Otti Securities [Abstract]</t>
  </si>
  <si>
    <t>Increase in net unrealized gains (losses) on OTTI securities, Pretax</t>
  </si>
  <si>
    <t>Less: Net gains (losses) realized on sales of OTTI securities reclassified to noninterest income, before tax</t>
  </si>
  <si>
    <t>Less: Net OTTI losses realized in net income, Pre-tax</t>
  </si>
  <si>
    <t>Net unrealized gains (losses) on OTTI securities, tax</t>
  </si>
  <si>
    <t>Net unrealized gains (losses) on OTTI securities, Activity, After Tax</t>
  </si>
  <si>
    <t>Net unrealized gains (losses) on cash flow hedge derivatives [Abstract]</t>
  </si>
  <si>
    <t>Increase in net unrealized gains (losses) on cash flow hedge derivatives, Pretax</t>
  </si>
  <si>
    <t>Less: Net gains (losses) realized as a yield adjustment reclassified to loan interest income, Before Tax</t>
  </si>
  <si>
    <t>Less: Net gains (losses) realized as a yield adjustment reclassified to investment securities interest income, Before Tax</t>
  </si>
  <si>
    <t>Less: Net gains (losses) realized on sales of securities reclassified to noninterest income, Before Tax</t>
  </si>
  <si>
    <t>Net unrealized gains (losses) on cash flow hedge derivatives, Before Tax</t>
  </si>
  <si>
    <t>Net unrealized gains (losses) on cash flow hedge derivatives, tax</t>
  </si>
  <si>
    <t>Net unrealized gains (losses) on cash flow hedge derivatives, Net of tax, Total</t>
  </si>
  <si>
    <t>Other Comprehensive (Income) Loss, Pension and Other Postretirement Benefit Plans, Adjustment, before Tax, [Abstract]</t>
  </si>
  <si>
    <t>Net pension and other postretirement benefit plan activity, Before tax</t>
  </si>
  <si>
    <t>Amortization of actuarial loss (gain) reclassified to other noninterest expense, Before tax</t>
  </si>
  <si>
    <t>Amortization of prior service cost (credit) reclassified to other noninterest expense, Before tax</t>
  </si>
  <si>
    <t>Pension and other postretirement benefit plan adjustments, net activity, Pre-Tax</t>
  </si>
  <si>
    <t>Pension and other postretirement benefit plan adjustments, net activity, Tax</t>
  </si>
  <si>
    <t>Pension and other postretirement benefit plan adjustments, net activity, After Tax</t>
  </si>
  <si>
    <t>Other Comprehensive Income Other Adjustments [Abstract]</t>
  </si>
  <si>
    <t>PNC's portion of BlackRock's OCI, Before tax</t>
  </si>
  <si>
    <t>Net investment hedge derivatives, Before tax</t>
  </si>
  <si>
    <t>Foreign Currency Transaction and Translation Adjustment, before Tax</t>
  </si>
  <si>
    <t>Total Other, net activity, Before tax</t>
  </si>
  <si>
    <t>Total Other, net activity, Tax</t>
  </si>
  <si>
    <t>Total Other, net activity, After tax</t>
  </si>
  <si>
    <t>Other Comprehensive Income Loss Before Tax</t>
  </si>
  <si>
    <t>Other Comprehensive Income (Loss), Tax</t>
  </si>
  <si>
    <t>Other Comprehensive Income (Loss), Net of Tax</t>
  </si>
  <si>
    <t>Total Equity and Other Comprehensive Income (Accumulated Other Comprehensive Income (Loss) Components) (Details) - USD ($) $ in Millions</t>
  </si>
  <si>
    <t>Net unrealized gains (losses) on non-OTTI securities, after-tax, Beginning Balance</t>
  </si>
  <si>
    <t>Other Comprehensive Income (Loss), Non Otti Securities Adjustment, After Tax</t>
  </si>
  <si>
    <t>Net unrealized gains (losses) on non-OTTI securities, after-tax, Ending Balance</t>
  </si>
  <si>
    <t>Net unrealized gains (losses) on OTTI securities, after tax, Beginning Balance</t>
  </si>
  <si>
    <t>Other Comprehensive Income Loss Otti Securities Adjustment After Tax</t>
  </si>
  <si>
    <t>Net unrealized gains (losses) on OTTI securities, after tax, Ending Balance</t>
  </si>
  <si>
    <t>Other Comprehensive Income (Loss), Derivatives Qualifying as Hedges, before Tax [Abstract]</t>
  </si>
  <si>
    <t>Net unrealized gains (losses) on cash flow hedge derivatives, after-tax, Beginning balance</t>
  </si>
  <si>
    <t>Other Comprehensive Income (Loss), Derivatives Qualifying as Hedges, Net of Tax</t>
  </si>
  <si>
    <t>Net unrealized gains (losses) on cash flow hedge derivatives, after-tax, Ending balance</t>
  </si>
  <si>
    <t>Pension and other postretirement benefit plan adjustments, after tax, Beginning Balance</t>
  </si>
  <si>
    <t>Pension and other postretirement benefit plan adjustments, after tax, Ending Balance</t>
  </si>
  <si>
    <t>Other, after tax, Beginning balance</t>
  </si>
  <si>
    <t>Other, after tax, Ending balance</t>
  </si>
  <si>
    <t>Legal Proceedings (Narrative) (Details) $ in Millions</t>
  </si>
  <si>
    <t>Legal Reserve [Member] | Maximum [Member]</t>
  </si>
  <si>
    <t>Loss Contingencies [Line Items]</t>
  </si>
  <si>
    <t>Loss contingency, range of possible loss not accrued</t>
  </si>
  <si>
    <t>Commitments (Narrative) (Details) - Standby letters of credit [Member] - USD ($) $ in Billions</t>
  </si>
  <si>
    <t>Internal credit ratings (as a percentage of portfolio) - Pass</t>
  </si>
  <si>
    <t>92.00%</t>
  </si>
  <si>
    <t>94.00%</t>
  </si>
  <si>
    <t>Standby letters of credit - Terms outstanding - Minimum</t>
  </si>
  <si>
    <t>1 year</t>
  </si>
  <si>
    <t>Standby letters of credit - Terms outstanding - Maximum</t>
  </si>
  <si>
    <t>8 years</t>
  </si>
  <si>
    <t>Standby letters of credit - Assets securing certain specifically identified standby letters of credit</t>
  </si>
  <si>
    <t>Standby letters of credit and participations in standby letters of credit - Liability carrying amount</t>
  </si>
  <si>
    <t>Commitments (Other Commitments) (Details) - USD ($) $ in Millions</t>
  </si>
  <si>
    <t>Other Commitments [Line Items]</t>
  </si>
  <si>
    <t>Commitments to extend credit [Member]</t>
  </si>
  <si>
    <t>Commitments to extend credit [Member] | Total commercial lending [Member]</t>
  </si>
  <si>
    <t>Commitments to extend credit [Member] | Home Equity Line of Credit [Member]</t>
  </si>
  <si>
    <t>Commitments to extend credit [Member] | Credit Card [Member]</t>
  </si>
  <si>
    <t>Commitments to extend credit [Member] | Other [Member]</t>
  </si>
  <si>
    <t>Standby letters of credit [Member]</t>
  </si>
  <si>
    <t>Standby letters of credit [Member] | Remarketing Programs [Member]</t>
  </si>
  <si>
    <t>Reinsurance Agreements [Member]</t>
  </si>
  <si>
    <t>Reinsurance Agreements [Member] | Accidental Death and Dismemberment [Member]</t>
  </si>
  <si>
    <t>Maximum Exposure</t>
  </si>
  <si>
    <t>Reinsurance Agreements [Member] | Credit Life Accident and Health [Member]</t>
  </si>
  <si>
    <t>Standby bond purchase agreements [Member]</t>
  </si>
  <si>
    <t>Other commitments [Member]</t>
  </si>
  <si>
    <t>Other commitments [Member] | Investments in qualified affordable housing projects [Member]</t>
  </si>
  <si>
    <t>Segment Reporting (Narrative) (Details) $ in Millions</t>
  </si>
  <si>
    <t>Segment Reporting Information [Line Items]</t>
  </si>
  <si>
    <t>Segment reporting, number of segments</t>
  </si>
  <si>
    <t>BlackRock [Member]</t>
  </si>
  <si>
    <t>PNC's economic interest in BlackRock</t>
  </si>
  <si>
    <t>22.00%</t>
  </si>
  <si>
    <t>Proceeds from dividends received</t>
  </si>
  <si>
    <t>Segment Reporting (Table) (Details) - USD ($) $ in Millions</t>
  </si>
  <si>
    <t>Noninterest income</t>
  </si>
  <si>
    <t>Provision for credit losses (benefit)</t>
  </si>
  <si>
    <t>Other noninterest expense</t>
  </si>
  <si>
    <t>Income taxes (benefit)</t>
  </si>
  <si>
    <t>Average Assets</t>
  </si>
  <si>
    <t>Retail Banking [Member]</t>
  </si>
  <si>
    <t>Inter-segment revenue</t>
  </si>
  <si>
    <t>Corporate &amp; Institutional Banking [Member]</t>
  </si>
  <si>
    <t>Asset Management Group [Member]</t>
  </si>
  <si>
    <t>Subsequent Events (Details) - Subsequent Event [Member] - Senior Notes [Member] - Bank [Member]</t>
  </si>
  <si>
    <t>Oct. 23, 2017USD ($)</t>
  </si>
  <si>
    <t>Maturity Date 2027</t>
  </si>
  <si>
    <t>Subsequent Event [Line Items]</t>
  </si>
  <si>
    <t>Debt Instrument - Face value</t>
  </si>
  <si>
    <t>Debt Instrument - Maturity Date</t>
  </si>
  <si>
    <t>Oct. 25,
		2027</t>
  </si>
  <si>
    <t>Debt Instrument - Fixed interest rate payable</t>
  </si>
  <si>
    <t>3.10%</t>
  </si>
  <si>
    <t>Maturity Date 2020 | Floating Interest Rate [Member]</t>
  </si>
  <si>
    <t>Nov. 5,
		2020</t>
  </si>
  <si>
    <t>2.45%</t>
  </si>
  <si>
    <t>Debt Instrument - Aggregate outstanding aggregate principal</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13676</v>
      </c>
    </row>
    <row r="12" spans="1:3">
      <c r="A12" s="4" t="s">
        <v>19</v>
      </c>
      <c r="B12" s="4" t="s">
        <v>20</v>
      </c>
    </row>
    <row r="13" spans="1:3">
      <c r="A13" s="4" t="s">
        <v>21</v>
      </c>
      <c r="B13" s="4" t="s">
        <v>22</v>
      </c>
    </row>
    <row r="14" spans="1:3">
      <c r="A14" s="4" t="s">
        <v>23</v>
      </c>
      <c r="C14" s="5" t="n">
        <v>475801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140</v>
      </c>
      <c r="C4" s="7" t="n">
        <v>1856</v>
      </c>
      <c r="D4" s="7" t="n">
        <v>6084</v>
      </c>
      <c r="E4" s="7" t="n">
        <v>5528</v>
      </c>
    </row>
    <row r="5" spans="1:5">
      <c r="A5" s="4" t="s">
        <v>29</v>
      </c>
      <c r="B5" s="5" t="n">
        <v>501</v>
      </c>
      <c r="C5" s="5" t="n">
        <v>451</v>
      </c>
      <c r="D5" s="5" t="n">
        <v>1489</v>
      </c>
      <c r="E5" s="5" t="n">
        <v>1369</v>
      </c>
    </row>
    <row r="6" spans="1:5">
      <c r="A6" s="4" t="s">
        <v>30</v>
      </c>
      <c r="B6" s="5" t="n">
        <v>154</v>
      </c>
      <c r="C6" s="5" t="n">
        <v>101</v>
      </c>
      <c r="D6" s="5" t="n">
        <v>416</v>
      </c>
      <c r="E6" s="5" t="n">
        <v>302</v>
      </c>
    </row>
    <row r="7" spans="1:5">
      <c r="A7" s="4" t="s">
        <v>31</v>
      </c>
      <c r="B7" s="5" t="n">
        <v>2795</v>
      </c>
      <c r="C7" s="5" t="n">
        <v>2408</v>
      </c>
      <c r="D7" s="5" t="n">
        <v>7989</v>
      </c>
      <c r="E7" s="5" t="n">
        <v>7199</v>
      </c>
    </row>
    <row r="8" spans="1:5">
      <c r="A8" s="3" t="s">
        <v>32</v>
      </c>
    </row>
    <row r="9" spans="1:5">
      <c r="A9" s="4" t="s">
        <v>33</v>
      </c>
      <c r="B9" s="5" t="n">
        <v>170</v>
      </c>
      <c r="C9" s="5" t="n">
        <v>107</v>
      </c>
      <c r="D9" s="5" t="n">
        <v>433</v>
      </c>
      <c r="E9" s="5" t="n">
        <v>316</v>
      </c>
    </row>
    <row r="10" spans="1:5">
      <c r="A10" s="4" t="s">
        <v>34</v>
      </c>
      <c r="B10" s="5" t="n">
        <v>280</v>
      </c>
      <c r="C10" s="5" t="n">
        <v>206</v>
      </c>
      <c r="D10" s="5" t="n">
        <v>793</v>
      </c>
      <c r="E10" s="5" t="n">
        <v>622</v>
      </c>
    </row>
    <row r="11" spans="1:5">
      <c r="A11" s="4" t="s">
        <v>35</v>
      </c>
      <c r="B11" s="5" t="n">
        <v>450</v>
      </c>
      <c r="C11" s="5" t="n">
        <v>313</v>
      </c>
      <c r="D11" s="5" t="n">
        <v>1226</v>
      </c>
      <c r="E11" s="5" t="n">
        <v>938</v>
      </c>
    </row>
    <row r="12" spans="1:5">
      <c r="A12" s="4" t="s">
        <v>36</v>
      </c>
      <c r="B12" s="5" t="n">
        <v>2345</v>
      </c>
      <c r="C12" s="5" t="n">
        <v>2095</v>
      </c>
      <c r="D12" s="5" t="n">
        <v>6763</v>
      </c>
      <c r="E12" s="5" t="n">
        <v>6261</v>
      </c>
    </row>
    <row r="13" spans="1:5">
      <c r="A13" s="3" t="s">
        <v>37</v>
      </c>
    </row>
    <row r="14" spans="1:5">
      <c r="A14" s="4" t="s">
        <v>38</v>
      </c>
      <c r="B14" s="5" t="n">
        <v>421</v>
      </c>
      <c r="C14" s="5" t="n">
        <v>404</v>
      </c>
      <c r="D14" s="5" t="n">
        <v>1222</v>
      </c>
      <c r="E14" s="5" t="n">
        <v>1122</v>
      </c>
    </row>
    <row r="15" spans="1:5">
      <c r="A15" s="4" t="s">
        <v>39</v>
      </c>
      <c r="B15" s="5" t="n">
        <v>357</v>
      </c>
      <c r="C15" s="5" t="n">
        <v>348</v>
      </c>
      <c r="D15" s="5" t="n">
        <v>1049</v>
      </c>
      <c r="E15" s="5" t="n">
        <v>1039</v>
      </c>
    </row>
    <row r="16" spans="1:5">
      <c r="A16" s="4" t="s">
        <v>40</v>
      </c>
      <c r="B16" s="5" t="n">
        <v>371</v>
      </c>
      <c r="C16" s="5" t="n">
        <v>389</v>
      </c>
      <c r="D16" s="5" t="n">
        <v>1198</v>
      </c>
      <c r="E16" s="5" t="n">
        <v>1117</v>
      </c>
    </row>
    <row r="17" spans="1:5">
      <c r="A17" s="4" t="s">
        <v>41</v>
      </c>
      <c r="B17" s="5" t="n">
        <v>104</v>
      </c>
      <c r="C17" s="5" t="n">
        <v>160</v>
      </c>
      <c r="D17" s="5" t="n">
        <v>321</v>
      </c>
      <c r="E17" s="5" t="n">
        <v>425</v>
      </c>
    </row>
    <row r="18" spans="1:5">
      <c r="A18" s="4" t="s">
        <v>42</v>
      </c>
      <c r="B18" s="5" t="n">
        <v>181</v>
      </c>
      <c r="C18" s="5" t="n">
        <v>174</v>
      </c>
      <c r="D18" s="5" t="n">
        <v>512</v>
      </c>
      <c r="E18" s="5" t="n">
        <v>495</v>
      </c>
    </row>
    <row r="19" spans="1:5">
      <c r="A19" s="4" t="s">
        <v>30</v>
      </c>
      <c r="B19" s="5" t="n">
        <v>346</v>
      </c>
      <c r="C19" s="5" t="n">
        <v>259</v>
      </c>
      <c r="D19" s="5" t="n">
        <v>1004</v>
      </c>
      <c r="E19" s="5" t="n">
        <v>829</v>
      </c>
    </row>
    <row r="20" spans="1:5">
      <c r="A20" s="4" t="s">
        <v>43</v>
      </c>
      <c r="B20" s="5" t="n">
        <v>1780</v>
      </c>
      <c r="C20" s="5" t="n">
        <v>1734</v>
      </c>
      <c r="D20" s="5" t="n">
        <v>5306</v>
      </c>
      <c r="E20" s="5" t="n">
        <v>5027</v>
      </c>
    </row>
    <row r="21" spans="1:5">
      <c r="A21" s="4" t="s">
        <v>44</v>
      </c>
      <c r="B21" s="5" t="n">
        <v>4125</v>
      </c>
      <c r="C21" s="5" t="n">
        <v>3829</v>
      </c>
      <c r="D21" s="5" t="n">
        <v>12069</v>
      </c>
      <c r="E21" s="5" t="n">
        <v>11288</v>
      </c>
    </row>
    <row r="22" spans="1:5">
      <c r="A22" s="4" t="s">
        <v>45</v>
      </c>
      <c r="B22" s="5" t="n">
        <v>130</v>
      </c>
      <c r="C22" s="5" t="n">
        <v>87</v>
      </c>
      <c r="D22" s="5" t="n">
        <v>316</v>
      </c>
      <c r="E22" s="5" t="n">
        <v>366</v>
      </c>
    </row>
    <row r="23" spans="1:5">
      <c r="A23" s="3" t="s">
        <v>46</v>
      </c>
    </row>
    <row r="24" spans="1:5">
      <c r="A24" s="4" t="s">
        <v>47</v>
      </c>
      <c r="B24" s="5" t="n">
        <v>1274</v>
      </c>
      <c r="C24" s="5" t="n">
        <v>1239</v>
      </c>
      <c r="D24" s="5" t="n">
        <v>3786</v>
      </c>
      <c r="E24" s="5" t="n">
        <v>3610</v>
      </c>
    </row>
    <row r="25" spans="1:5">
      <c r="A25" s="4" t="s">
        <v>48</v>
      </c>
      <c r="B25" s="5" t="n">
        <v>204</v>
      </c>
      <c r="C25" s="5" t="n">
        <v>215</v>
      </c>
      <c r="D25" s="5" t="n">
        <v>628</v>
      </c>
      <c r="E25" s="5" t="n">
        <v>651</v>
      </c>
    </row>
    <row r="26" spans="1:5">
      <c r="A26" s="4" t="s">
        <v>49</v>
      </c>
      <c r="B26" s="5" t="n">
        <v>259</v>
      </c>
      <c r="C26" s="5" t="n">
        <v>246</v>
      </c>
      <c r="D26" s="5" t="n">
        <v>791</v>
      </c>
      <c r="E26" s="5" t="n">
        <v>720</v>
      </c>
    </row>
    <row r="27" spans="1:5">
      <c r="A27" s="4" t="s">
        <v>50</v>
      </c>
      <c r="B27" s="5" t="n">
        <v>62</v>
      </c>
      <c r="C27" s="5" t="n">
        <v>72</v>
      </c>
      <c r="D27" s="5" t="n">
        <v>184</v>
      </c>
      <c r="E27" s="5" t="n">
        <v>187</v>
      </c>
    </row>
    <row r="28" spans="1:5">
      <c r="A28" s="4" t="s">
        <v>30</v>
      </c>
      <c r="B28" s="5" t="n">
        <v>657</v>
      </c>
      <c r="C28" s="5" t="n">
        <v>622</v>
      </c>
      <c r="D28" s="5" t="n">
        <v>1948</v>
      </c>
      <c r="E28" s="5" t="n">
        <v>1867</v>
      </c>
    </row>
    <row r="29" spans="1:5">
      <c r="A29" s="4" t="s">
        <v>51</v>
      </c>
      <c r="B29" s="5" t="n">
        <v>2456</v>
      </c>
      <c r="C29" s="5" t="n">
        <v>2394</v>
      </c>
      <c r="D29" s="5" t="n">
        <v>7337</v>
      </c>
      <c r="E29" s="5" t="n">
        <v>7035</v>
      </c>
    </row>
    <row r="30" spans="1:5">
      <c r="A30" s="4" t="s">
        <v>52</v>
      </c>
      <c r="B30" s="5" t="n">
        <v>1539</v>
      </c>
      <c r="C30" s="5" t="n">
        <v>1348</v>
      </c>
      <c r="D30" s="5" t="n">
        <v>4416</v>
      </c>
      <c r="E30" s="5" t="n">
        <v>3887</v>
      </c>
    </row>
    <row r="31" spans="1:5">
      <c r="A31" s="4" t="s">
        <v>53</v>
      </c>
      <c r="B31" s="5" t="n">
        <v>413</v>
      </c>
      <c r="C31" s="5" t="n">
        <v>342</v>
      </c>
      <c r="D31" s="5" t="n">
        <v>1119</v>
      </c>
      <c r="E31" s="5" t="n">
        <v>949</v>
      </c>
    </row>
    <row r="32" spans="1:5">
      <c r="A32" s="4" t="s">
        <v>54</v>
      </c>
      <c r="B32" s="5" t="n">
        <v>1126</v>
      </c>
      <c r="C32" s="5" t="n">
        <v>1006</v>
      </c>
      <c r="D32" s="5" t="n">
        <v>3297</v>
      </c>
      <c r="E32" s="5" t="n">
        <v>2938</v>
      </c>
    </row>
    <row r="33" spans="1:5">
      <c r="A33" s="4" t="s">
        <v>55</v>
      </c>
      <c r="B33" s="5" t="n">
        <v>12</v>
      </c>
      <c r="C33" s="5" t="n">
        <v>18</v>
      </c>
      <c r="D33" s="5" t="n">
        <v>39</v>
      </c>
      <c r="E33" s="5" t="n">
        <v>60</v>
      </c>
    </row>
    <row r="34" spans="1:5">
      <c r="A34" s="4" t="s">
        <v>56</v>
      </c>
      <c r="B34" s="5" t="n">
        <v>63</v>
      </c>
      <c r="C34" s="5" t="n">
        <v>63</v>
      </c>
      <c r="D34" s="5" t="n">
        <v>181</v>
      </c>
      <c r="E34" s="5" t="n">
        <v>168</v>
      </c>
    </row>
    <row r="35" spans="1:5">
      <c r="A35" s="4" t="s">
        <v>57</v>
      </c>
      <c r="B35" s="5" t="n">
        <v>1</v>
      </c>
      <c r="C35" s="5" t="n">
        <v>1</v>
      </c>
      <c r="D35" s="5" t="n">
        <v>24</v>
      </c>
      <c r="E35" s="5" t="n">
        <v>4</v>
      </c>
    </row>
    <row r="36" spans="1:5">
      <c r="A36" s="4" t="s">
        <v>58</v>
      </c>
      <c r="B36" s="7" t="n">
        <v>1050</v>
      </c>
      <c r="C36" s="7" t="n">
        <v>924</v>
      </c>
      <c r="D36" s="7" t="n">
        <v>3053</v>
      </c>
      <c r="E36" s="7" t="n">
        <v>2706</v>
      </c>
    </row>
    <row r="37" spans="1:5">
      <c r="A37" s="3" t="s">
        <v>59</v>
      </c>
    </row>
    <row r="38" spans="1:5">
      <c r="A38" s="4" t="s">
        <v>60</v>
      </c>
      <c r="B38" s="8" t="n">
        <v>2.18</v>
      </c>
      <c r="C38" s="8" t="n">
        <v>1.87</v>
      </c>
      <c r="D38" s="8" t="n">
        <v>6.29</v>
      </c>
      <c r="E38" s="8" t="n">
        <v>5.41</v>
      </c>
    </row>
    <row r="39" spans="1:5">
      <c r="A39" s="4" t="s">
        <v>61</v>
      </c>
      <c r="B39" s="8" t="n">
        <v>2.16</v>
      </c>
      <c r="C39" s="8" t="n">
        <v>1.84</v>
      </c>
      <c r="D39" s="8" t="n">
        <v>6.21</v>
      </c>
      <c r="E39" s="8" t="n">
        <v>5.33</v>
      </c>
    </row>
    <row r="40" spans="1:5">
      <c r="A40" s="3" t="s">
        <v>62</v>
      </c>
    </row>
    <row r="41" spans="1:5">
      <c r="A41" s="4" t="s">
        <v>63</v>
      </c>
      <c r="B41" s="5" t="n">
        <v>479</v>
      </c>
      <c r="C41" s="5" t="n">
        <v>490</v>
      </c>
      <c r="D41" s="5" t="n">
        <v>483</v>
      </c>
      <c r="E41" s="5" t="n">
        <v>496</v>
      </c>
    </row>
    <row r="42" spans="1:5">
      <c r="A42" s="4" t="s">
        <v>64</v>
      </c>
      <c r="B42" s="5" t="n">
        <v>483</v>
      </c>
      <c r="C42" s="5" t="n">
        <v>496</v>
      </c>
      <c r="D42" s="5" t="n">
        <v>488</v>
      </c>
      <c r="E42" s="5" t="n">
        <v>5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1</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3" t="s">
        <v>187</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191</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194</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197</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01</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25</v>
      </c>
      <c r="D1" s="2" t="s">
        <v>1</v>
      </c>
    </row>
    <row r="2" spans="1:5">
      <c r="B2" s="2" t="s">
        <v>2</v>
      </c>
      <c r="C2" s="2" t="s">
        <v>26</v>
      </c>
      <c r="D2" s="2" t="s">
        <v>2</v>
      </c>
      <c r="E2" s="2" t="s">
        <v>26</v>
      </c>
    </row>
    <row r="3" spans="1:5">
      <c r="A3" s="3" t="s">
        <v>66</v>
      </c>
    </row>
    <row r="4" spans="1:5">
      <c r="A4" s="4" t="s">
        <v>54</v>
      </c>
      <c r="B4" s="7" t="n">
        <v>1126</v>
      </c>
      <c r="C4" s="7" t="n">
        <v>1006</v>
      </c>
      <c r="D4" s="7" t="n">
        <v>3297</v>
      </c>
      <c r="E4" s="7" t="n">
        <v>2938</v>
      </c>
    </row>
    <row r="5" spans="1:5">
      <c r="A5" s="3" t="s">
        <v>67</v>
      </c>
    </row>
    <row r="6" spans="1:5">
      <c r="A6" s="4" t="s">
        <v>68</v>
      </c>
      <c r="B6" s="5" t="n">
        <v>61</v>
      </c>
      <c r="C6" s="5" t="n">
        <v>-25</v>
      </c>
      <c r="D6" s="5" t="n">
        <v>281</v>
      </c>
      <c r="E6" s="5" t="n">
        <v>752</v>
      </c>
    </row>
    <row r="7" spans="1:5">
      <c r="A7" s="4" t="s">
        <v>69</v>
      </c>
      <c r="B7" s="5" t="n">
        <v>66</v>
      </c>
      <c r="C7" s="5" t="n">
        <v>38</v>
      </c>
      <c r="D7" s="5" t="n">
        <v>164</v>
      </c>
      <c r="E7" s="5" t="n">
        <v>17</v>
      </c>
    </row>
    <row r="8" spans="1:5">
      <c r="A8" s="4" t="s">
        <v>70</v>
      </c>
      <c r="B8" s="5" t="n">
        <v>-47</v>
      </c>
      <c r="C8" s="5" t="n">
        <v>-125</v>
      </c>
      <c r="D8" s="5" t="n">
        <v>-134</v>
      </c>
      <c r="E8" s="5" t="n">
        <v>138</v>
      </c>
    </row>
    <row r="9" spans="1:5">
      <c r="A9" s="4" t="s">
        <v>71</v>
      </c>
      <c r="B9" s="5" t="n">
        <v>11</v>
      </c>
      <c r="C9" s="5" t="n">
        <v>11</v>
      </c>
      <c r="D9" s="5" t="n">
        <v>-6</v>
      </c>
      <c r="E9" s="5" t="n">
        <v>26</v>
      </c>
    </row>
    <row r="10" spans="1:5">
      <c r="A10" s="4" t="s">
        <v>30</v>
      </c>
      <c r="B10" s="5" t="n">
        <v>6</v>
      </c>
      <c r="C10" s="5" t="n">
        <v>-25</v>
      </c>
      <c r="D10" s="5" t="n">
        <v>32</v>
      </c>
      <c r="E10" s="5" t="n">
        <v>-40</v>
      </c>
    </row>
    <row r="11" spans="1:5">
      <c r="A11" s="4" t="s">
        <v>72</v>
      </c>
      <c r="B11" s="5" t="n">
        <v>97</v>
      </c>
      <c r="C11" s="5" t="n">
        <v>-126</v>
      </c>
      <c r="D11" s="5" t="n">
        <v>337</v>
      </c>
      <c r="E11" s="5" t="n">
        <v>893</v>
      </c>
    </row>
    <row r="12" spans="1:5">
      <c r="A12" s="4" t="s">
        <v>73</v>
      </c>
      <c r="B12" s="5" t="n">
        <v>-21</v>
      </c>
      <c r="C12" s="5" t="n">
        <v>36</v>
      </c>
      <c r="D12" s="5" t="n">
        <v>-94</v>
      </c>
      <c r="E12" s="5" t="n">
        <v>-377</v>
      </c>
    </row>
    <row r="13" spans="1:5">
      <c r="A13" s="4" t="s">
        <v>74</v>
      </c>
      <c r="B13" s="5" t="n">
        <v>76</v>
      </c>
      <c r="C13" s="5" t="n">
        <v>-90</v>
      </c>
      <c r="D13" s="5" t="n">
        <v>243</v>
      </c>
      <c r="E13" s="5" t="n">
        <v>516</v>
      </c>
    </row>
    <row r="14" spans="1:5">
      <c r="A14" s="4" t="s">
        <v>75</v>
      </c>
      <c r="B14" s="5" t="n">
        <v>1202</v>
      </c>
      <c r="C14" s="5" t="n">
        <v>916</v>
      </c>
      <c r="D14" s="5" t="n">
        <v>3540</v>
      </c>
      <c r="E14" s="5" t="n">
        <v>3454</v>
      </c>
    </row>
    <row r="15" spans="1:5">
      <c r="A15" s="4" t="s">
        <v>76</v>
      </c>
      <c r="B15" s="5" t="n">
        <v>12</v>
      </c>
      <c r="C15" s="5" t="n">
        <v>18</v>
      </c>
      <c r="D15" s="5" t="n">
        <v>39</v>
      </c>
      <c r="E15" s="5" t="n">
        <v>60</v>
      </c>
    </row>
    <row r="16" spans="1:5">
      <c r="A16" s="4" t="s">
        <v>77</v>
      </c>
      <c r="B16" s="7" t="n">
        <v>1190</v>
      </c>
      <c r="C16" s="7" t="n">
        <v>898</v>
      </c>
      <c r="D16" s="7" t="n">
        <v>3501</v>
      </c>
      <c r="E16" s="7" t="n">
        <v>33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04</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207</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3" t="s">
        <v>21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17</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220</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2</v>
      </c>
      <c r="B1" s="2" t="s">
        <v>25</v>
      </c>
      <c r="C1" s="2" t="s">
        <v>1</v>
      </c>
    </row>
    <row r="2" spans="1:3">
      <c r="B2" s="2" t="s">
        <v>2</v>
      </c>
      <c r="C2" s="2" t="s">
        <v>2</v>
      </c>
    </row>
    <row r="3" spans="1:3">
      <c r="A3" s="4" t="s">
        <v>323</v>
      </c>
      <c r="B3" s="7" t="n">
        <v>58</v>
      </c>
      <c r="C3" s="7" t="n">
        <v>200</v>
      </c>
    </row>
    <row r="4" spans="1:3">
      <c r="A4" s="4" t="s">
        <v>324</v>
      </c>
      <c r="B4" s="5" t="n">
        <v>60</v>
      </c>
      <c r="C4" s="5" t="n">
        <v>200</v>
      </c>
    </row>
    <row r="5" spans="1:3">
      <c r="A5" s="4" t="s">
        <v>325</v>
      </c>
      <c r="B5" s="7" t="n">
        <v>21</v>
      </c>
      <c r="C5" s="7" t="n">
        <v>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6</v>
      </c>
      <c r="B1" s="2" t="s">
        <v>25</v>
      </c>
      <c r="D1" s="2" t="s">
        <v>1</v>
      </c>
    </row>
    <row r="2" spans="1:6">
      <c r="B2" s="2" t="s">
        <v>2</v>
      </c>
      <c r="C2" s="2" t="s">
        <v>26</v>
      </c>
      <c r="D2" s="2" t="s">
        <v>2</v>
      </c>
      <c r="E2" s="2" t="s">
        <v>26</v>
      </c>
      <c r="F2" s="2" t="s">
        <v>79</v>
      </c>
    </row>
    <row r="3" spans="1:6">
      <c r="A3" s="4" t="s">
        <v>327</v>
      </c>
    </row>
    <row r="4" spans="1:6">
      <c r="A4" s="4" t="s">
        <v>328</v>
      </c>
      <c r="B4" s="7" t="n">
        <v>7600</v>
      </c>
      <c r="C4" s="7" t="n">
        <v>6700</v>
      </c>
      <c r="D4" s="7" t="n">
        <v>7600</v>
      </c>
      <c r="E4" s="7" t="n">
        <v>6700</v>
      </c>
      <c r="F4" s="7" t="n">
        <v>6900</v>
      </c>
    </row>
    <row r="5" spans="1:6">
      <c r="A5" s="4" t="s">
        <v>329</v>
      </c>
      <c r="B5" s="5" t="n">
        <v>1468</v>
      </c>
      <c r="C5" s="5" t="n">
        <v>1950</v>
      </c>
      <c r="D5" s="5" t="n">
        <v>4385</v>
      </c>
      <c r="E5" s="5" t="n">
        <v>4796</v>
      </c>
    </row>
    <row r="6" spans="1:6">
      <c r="A6" s="4" t="s">
        <v>330</v>
      </c>
      <c r="B6" s="5" t="n">
        <v>103</v>
      </c>
      <c r="C6" s="5" t="n">
        <v>133</v>
      </c>
      <c r="D6" s="5" t="n">
        <v>331</v>
      </c>
      <c r="E6" s="5" t="n">
        <v>396</v>
      </c>
    </row>
    <row r="7" spans="1:6">
      <c r="A7" s="4" t="s">
        <v>331</v>
      </c>
      <c r="B7" s="5" t="n">
        <v>95</v>
      </c>
      <c r="C7" s="5" t="n">
        <v>95</v>
      </c>
      <c r="D7" s="5" t="n">
        <v>281</v>
      </c>
      <c r="E7" s="5" t="n">
        <v>281</v>
      </c>
    </row>
    <row r="8" spans="1:6">
      <c r="A8" s="4" t="s">
        <v>332</v>
      </c>
      <c r="C8" s="5" t="n">
        <v>13</v>
      </c>
      <c r="D8" s="5" t="n">
        <v>80</v>
      </c>
      <c r="E8" s="5" t="n">
        <v>89</v>
      </c>
    </row>
    <row r="9" spans="1:6">
      <c r="A9" s="4" t="s">
        <v>333</v>
      </c>
      <c r="B9" s="5" t="n">
        <v>-4</v>
      </c>
    </row>
    <row r="10" spans="1:6">
      <c r="A10" s="4" t="s">
        <v>334</v>
      </c>
      <c r="B10" s="5" t="n">
        <v>372</v>
      </c>
      <c r="C10" s="5" t="n">
        <v>466</v>
      </c>
      <c r="D10" s="5" t="n">
        <v>1066</v>
      </c>
      <c r="E10" s="5" t="n">
        <v>1235</v>
      </c>
    </row>
    <row r="11" spans="1:6">
      <c r="A11" s="4" t="s">
        <v>335</v>
      </c>
    </row>
    <row r="12" spans="1:6">
      <c r="A12" s="4" t="s">
        <v>328</v>
      </c>
      <c r="B12" s="5" t="n">
        <v>700</v>
      </c>
      <c r="C12" s="5" t="n">
        <v>1000</v>
      </c>
      <c r="D12" s="5" t="n">
        <v>700</v>
      </c>
      <c r="E12" s="5" t="n">
        <v>1000</v>
      </c>
      <c r="F12" s="7" t="n">
        <v>900</v>
      </c>
    </row>
    <row r="13" spans="1:6">
      <c r="A13" s="4" t="s">
        <v>329</v>
      </c>
      <c r="B13" s="5" t="n">
        <v>1280</v>
      </c>
      <c r="C13" s="5" t="n">
        <v>1342</v>
      </c>
      <c r="D13" s="5" t="n">
        <v>3639</v>
      </c>
      <c r="E13" s="5" t="n">
        <v>2796</v>
      </c>
    </row>
    <row r="14" spans="1:6">
      <c r="A14" s="4" t="s">
        <v>331</v>
      </c>
      <c r="B14" s="5" t="n">
        <v>32</v>
      </c>
      <c r="C14" s="5" t="n">
        <v>31</v>
      </c>
      <c r="D14" s="5" t="n">
        <v>95</v>
      </c>
      <c r="E14" s="5" t="n">
        <v>93</v>
      </c>
    </row>
    <row r="15" spans="1:6">
      <c r="A15" s="4" t="s">
        <v>332</v>
      </c>
      <c r="D15" s="5" t="n">
        <v>25</v>
      </c>
      <c r="E15" s="4" t="s">
        <v>110</v>
      </c>
    </row>
    <row r="16" spans="1:6">
      <c r="A16" s="4" t="s">
        <v>333</v>
      </c>
      <c r="B16" s="5" t="n">
        <v>-1</v>
      </c>
      <c r="C16" s="5" t="n">
        <v>-7</v>
      </c>
    </row>
    <row r="17" spans="1:6">
      <c r="A17" s="4" t="s">
        <v>334</v>
      </c>
      <c r="B17" s="7" t="n">
        <v>13</v>
      </c>
      <c r="C17" s="7" t="n">
        <v>31</v>
      </c>
      <c r="D17" s="7" t="n">
        <v>196</v>
      </c>
      <c r="E17" s="7" t="n">
        <v>22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6</v>
      </c>
      <c r="B1" s="2" t="s">
        <v>25</v>
      </c>
      <c r="D1" s="2" t="s">
        <v>1</v>
      </c>
    </row>
    <row r="2" spans="1:6">
      <c r="B2" s="2" t="s">
        <v>2</v>
      </c>
      <c r="C2" s="2" t="s">
        <v>26</v>
      </c>
      <c r="D2" s="2" t="s">
        <v>2</v>
      </c>
      <c r="E2" s="2" t="s">
        <v>26</v>
      </c>
      <c r="F2" s="2" t="s">
        <v>79</v>
      </c>
    </row>
    <row r="3" spans="1:6">
      <c r="A3" s="4" t="s">
        <v>327</v>
      </c>
    </row>
    <row r="4" spans="1:6">
      <c r="A4" s="4" t="s">
        <v>337</v>
      </c>
      <c r="B4" s="7" t="n">
        <v>59580</v>
      </c>
      <c r="D4" s="7" t="n">
        <v>59580</v>
      </c>
      <c r="F4" s="7" t="n">
        <v>66081</v>
      </c>
    </row>
    <row r="5" spans="1:6">
      <c r="A5" s="4" t="s">
        <v>338</v>
      </c>
      <c r="B5" s="5" t="n">
        <v>909</v>
      </c>
      <c r="D5" s="5" t="n">
        <v>909</v>
      </c>
      <c r="F5" s="5" t="n">
        <v>1422</v>
      </c>
    </row>
    <row r="6" spans="1:6">
      <c r="A6" s="4" t="s">
        <v>339</v>
      </c>
      <c r="B6" s="5" t="n">
        <v>13</v>
      </c>
      <c r="C6" s="7" t="n">
        <v>24</v>
      </c>
      <c r="D6" s="5" t="n">
        <v>62</v>
      </c>
      <c r="E6" s="7" t="n">
        <v>78</v>
      </c>
    </row>
    <row r="7" spans="1:6">
      <c r="A7" s="4" t="s">
        <v>335</v>
      </c>
    </row>
    <row r="8" spans="1:6">
      <c r="A8" s="4" t="s">
        <v>337</v>
      </c>
      <c r="B8" s="5" t="n">
        <v>47376</v>
      </c>
      <c r="D8" s="5" t="n">
        <v>47376</v>
      </c>
      <c r="F8" s="5" t="n">
        <v>45855</v>
      </c>
    </row>
    <row r="9" spans="1:6">
      <c r="A9" s="4" t="s">
        <v>338</v>
      </c>
      <c r="B9" s="5" t="n">
        <v>566</v>
      </c>
      <c r="D9" s="5" t="n">
        <v>566</v>
      </c>
      <c r="F9" s="7" t="n">
        <v>941</v>
      </c>
    </row>
    <row r="10" spans="1:6">
      <c r="A10" s="4" t="s">
        <v>339</v>
      </c>
      <c r="B10" s="7" t="n">
        <v>228</v>
      </c>
      <c r="C10" s="7" t="n">
        <v>168</v>
      </c>
      <c r="D10" s="7" t="n">
        <v>639</v>
      </c>
      <c r="E10" s="7" t="n">
        <v>12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79</v>
      </c>
    </row>
    <row r="2" spans="1:3">
      <c r="A2" s="4" t="s">
        <v>341</v>
      </c>
      <c r="B2" s="7" t="n">
        <v>11672</v>
      </c>
      <c r="C2" s="7" t="n">
        <v>11086</v>
      </c>
    </row>
    <row r="3" spans="1:3">
      <c r="A3" s="4" t="s">
        <v>342</v>
      </c>
      <c r="B3" s="5" t="n">
        <v>11600</v>
      </c>
      <c r="C3" s="5" t="n">
        <v>11046</v>
      </c>
    </row>
    <row r="4" spans="1:3">
      <c r="A4" s="4" t="s">
        <v>343</v>
      </c>
      <c r="B4" s="5" t="n">
        <v>825</v>
      </c>
      <c r="C4" s="5" t="n">
        <v>823</v>
      </c>
    </row>
    <row r="5" spans="1:3">
      <c r="A5" s="4" t="s">
        <v>344</v>
      </c>
    </row>
    <row r="6" spans="1:3">
      <c r="A6" s="4" t="s">
        <v>341</v>
      </c>
      <c r="B6" s="5" t="n">
        <v>8593</v>
      </c>
      <c r="C6" s="5" t="n">
        <v>8003</v>
      </c>
    </row>
    <row r="7" spans="1:3">
      <c r="A7" s="4" t="s">
        <v>342</v>
      </c>
      <c r="B7" s="5" t="n">
        <v>8593</v>
      </c>
      <c r="C7" s="5" t="n">
        <v>8003</v>
      </c>
    </row>
    <row r="8" spans="1:3">
      <c r="A8" s="4" t="s">
        <v>345</v>
      </c>
    </row>
    <row r="9" spans="1:3">
      <c r="A9" s="4" t="s">
        <v>341</v>
      </c>
      <c r="B9" s="5" t="n">
        <v>3079</v>
      </c>
      <c r="C9" s="5" t="n">
        <v>3083</v>
      </c>
    </row>
    <row r="10" spans="1:3">
      <c r="A10" s="4" t="s">
        <v>342</v>
      </c>
      <c r="B10" s="5" t="n">
        <v>3007</v>
      </c>
      <c r="C10" s="5" t="n">
        <v>3043</v>
      </c>
    </row>
    <row r="11" spans="1:3">
      <c r="A11" s="4" t="s">
        <v>343</v>
      </c>
      <c r="B11" s="7" t="n">
        <v>825</v>
      </c>
      <c r="C11" s="7" t="n">
        <v>8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s>
  <sheetData>
    <row r="1" spans="1:6">
      <c r="A1" s="1" t="s">
        <v>346</v>
      </c>
      <c r="B1" s="2" t="s">
        <v>25</v>
      </c>
      <c r="D1" s="2" t="s">
        <v>1</v>
      </c>
    </row>
    <row r="2" spans="1:6">
      <c r="B2" s="2" t="s">
        <v>347</v>
      </c>
      <c r="C2" s="2" t="s">
        <v>348</v>
      </c>
      <c r="D2" s="2" t="s">
        <v>347</v>
      </c>
      <c r="E2" s="2" t="s">
        <v>348</v>
      </c>
      <c r="F2" s="2" t="s">
        <v>349</v>
      </c>
    </row>
    <row r="3" spans="1:6">
      <c r="A3" s="4" t="s">
        <v>350</v>
      </c>
      <c r="B3" s="5" t="n">
        <v>2</v>
      </c>
      <c r="D3" s="5" t="n">
        <v>2</v>
      </c>
    </row>
    <row r="4" spans="1:6">
      <c r="A4" s="4" t="s">
        <v>351</v>
      </c>
      <c r="B4" s="7" t="n">
        <v>2557</v>
      </c>
      <c r="C4" s="7" t="n">
        <v>3080</v>
      </c>
      <c r="D4" s="7" t="n">
        <v>2557</v>
      </c>
      <c r="E4" s="7" t="n">
        <v>3080</v>
      </c>
    </row>
    <row r="5" spans="1:6">
      <c r="A5" s="4" t="s">
        <v>352</v>
      </c>
    </row>
    <row r="6" spans="1:6">
      <c r="A6" s="4" t="s">
        <v>353</v>
      </c>
      <c r="B6" s="5" t="n">
        <v>42169</v>
      </c>
      <c r="D6" s="5" t="n">
        <v>42169</v>
      </c>
      <c r="F6" s="7" t="n">
        <v>41856</v>
      </c>
    </row>
    <row r="7" spans="1:6">
      <c r="A7" s="4" t="s">
        <v>351</v>
      </c>
      <c r="B7" s="5" t="n">
        <v>2500</v>
      </c>
      <c r="D7" s="5" t="n">
        <v>2500</v>
      </c>
      <c r="F7" s="5" t="n">
        <v>2800</v>
      </c>
    </row>
    <row r="8" spans="1:6">
      <c r="A8" s="4" t="s">
        <v>354</v>
      </c>
      <c r="B8" s="5" t="n">
        <v>700</v>
      </c>
      <c r="D8" s="5" t="n">
        <v>700</v>
      </c>
      <c r="F8" s="5" t="n">
        <v>800</v>
      </c>
    </row>
    <row r="9" spans="1:6">
      <c r="A9" s="4" t="s">
        <v>355</v>
      </c>
    </row>
    <row r="10" spans="1:6">
      <c r="A10" s="4" t="s">
        <v>356</v>
      </c>
      <c r="B10" s="5" t="n">
        <v>49</v>
      </c>
      <c r="C10" s="7" t="n">
        <v>66</v>
      </c>
      <c r="D10" s="5" t="n">
        <v>107</v>
      </c>
      <c r="E10" s="7" t="n">
        <v>118</v>
      </c>
    </row>
    <row r="11" spans="1:6">
      <c r="A11" s="4" t="s">
        <v>357</v>
      </c>
    </row>
    <row r="12" spans="1:6">
      <c r="A12" s="4" t="s">
        <v>358</v>
      </c>
      <c r="B12" s="5" t="n">
        <v>1000</v>
      </c>
      <c r="D12" s="5" t="n">
        <v>1000</v>
      </c>
      <c r="F12" s="5" t="n">
        <v>1100</v>
      </c>
    </row>
    <row r="13" spans="1:6">
      <c r="A13" s="4" t="s">
        <v>359</v>
      </c>
    </row>
    <row r="14" spans="1:6">
      <c r="A14" s="4" t="s">
        <v>358</v>
      </c>
      <c r="B14" s="5" t="n">
        <v>1100</v>
      </c>
      <c r="D14" s="5" t="n">
        <v>1100</v>
      </c>
      <c r="F14" s="5" t="n">
        <v>1100</v>
      </c>
    </row>
    <row r="15" spans="1:6">
      <c r="A15" s="4" t="s">
        <v>360</v>
      </c>
    </row>
    <row r="16" spans="1:6">
      <c r="A16" s="4" t="s">
        <v>361</v>
      </c>
      <c r="B16" s="5" t="n">
        <v>19900</v>
      </c>
      <c r="D16" s="5" t="n">
        <v>19900</v>
      </c>
      <c r="F16" s="5" t="n">
        <v>22000</v>
      </c>
    </row>
    <row r="17" spans="1:6">
      <c r="A17" s="4" t="s">
        <v>362</v>
      </c>
    </row>
    <row r="18" spans="1:6">
      <c r="A18" s="4" t="s">
        <v>361</v>
      </c>
      <c r="B18" s="7" t="n">
        <v>62700</v>
      </c>
      <c r="D18" s="7" t="n">
        <v>62700</v>
      </c>
      <c r="F18" s="7" t="n">
        <v>60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78</v>
      </c>
      <c r="C1" s="2" t="s">
        <v>2</v>
      </c>
      <c r="D1" s="2" t="s">
        <v>79</v>
      </c>
    </row>
    <row r="2" spans="1:4">
      <c r="A2" s="3" t="s">
        <v>80</v>
      </c>
    </row>
    <row r="3" spans="1:4">
      <c r="A3" s="4" t="s">
        <v>81</v>
      </c>
      <c r="C3" s="7" t="n">
        <v>4736</v>
      </c>
      <c r="D3" s="7" t="n">
        <v>4879</v>
      </c>
    </row>
    <row r="4" spans="1:4">
      <c r="A4" s="4" t="s">
        <v>82</v>
      </c>
      <c r="C4" s="5" t="n">
        <v>24713</v>
      </c>
      <c r="D4" s="5" t="n">
        <v>25711</v>
      </c>
    </row>
    <row r="5" spans="1:4">
      <c r="A5" s="4" t="s">
        <v>83</v>
      </c>
      <c r="B5" s="4" t="s">
        <v>84</v>
      </c>
      <c r="C5" s="5" t="n">
        <v>1764</v>
      </c>
      <c r="D5" s="5" t="n">
        <v>2504</v>
      </c>
    </row>
    <row r="6" spans="1:4">
      <c r="A6" s="4" t="s">
        <v>85</v>
      </c>
      <c r="C6" s="5" t="n">
        <v>57254</v>
      </c>
      <c r="D6" s="5" t="n">
        <v>60104</v>
      </c>
    </row>
    <row r="7" spans="1:4">
      <c r="A7" s="4" t="s">
        <v>86</v>
      </c>
      <c r="C7" s="5" t="n">
        <v>17740</v>
      </c>
      <c r="D7" s="5" t="n">
        <v>15843</v>
      </c>
    </row>
    <row r="8" spans="1:4">
      <c r="A8" s="4" t="s">
        <v>87</v>
      </c>
      <c r="B8" s="4" t="s">
        <v>84</v>
      </c>
      <c r="C8" s="5" t="n">
        <v>221109</v>
      </c>
      <c r="D8" s="5" t="n">
        <v>210833</v>
      </c>
    </row>
    <row r="9" spans="1:4">
      <c r="A9" s="4" t="s">
        <v>88</v>
      </c>
      <c r="C9" s="5" t="n">
        <v>-2605</v>
      </c>
      <c r="D9" s="5" t="n">
        <v>-2589</v>
      </c>
    </row>
    <row r="10" spans="1:4">
      <c r="A10" s="4" t="s">
        <v>89</v>
      </c>
      <c r="C10" s="5" t="n">
        <v>218504</v>
      </c>
      <c r="D10" s="5" t="n">
        <v>208244</v>
      </c>
    </row>
    <row r="11" spans="1:4">
      <c r="A11" s="4" t="s">
        <v>90</v>
      </c>
      <c r="C11" s="5" t="n">
        <v>11009</v>
      </c>
      <c r="D11" s="5" t="n">
        <v>10728</v>
      </c>
    </row>
    <row r="12" spans="1:4">
      <c r="A12" s="4" t="s">
        <v>91</v>
      </c>
      <c r="C12" s="5" t="n">
        <v>1854</v>
      </c>
      <c r="D12" s="5" t="n">
        <v>1758</v>
      </c>
    </row>
    <row r="13" spans="1:4">
      <c r="A13" s="4" t="s">
        <v>92</v>
      </c>
      <c r="C13" s="5" t="n">
        <v>9163</v>
      </c>
      <c r="D13" s="5" t="n">
        <v>9103</v>
      </c>
    </row>
    <row r="14" spans="1:4">
      <c r="A14" s="4" t="s">
        <v>93</v>
      </c>
      <c r="B14" s="4" t="s">
        <v>84</v>
      </c>
      <c r="C14" s="5" t="n">
        <v>28454</v>
      </c>
      <c r="D14" s="5" t="n">
        <v>27506</v>
      </c>
    </row>
    <row r="15" spans="1:4">
      <c r="A15" s="4" t="s">
        <v>94</v>
      </c>
      <c r="C15" s="5" t="n">
        <v>375191</v>
      </c>
      <c r="D15" s="5" t="n">
        <v>366380</v>
      </c>
    </row>
    <row r="16" spans="1:4">
      <c r="A16" s="3" t="s">
        <v>33</v>
      </c>
    </row>
    <row r="17" spans="1:4">
      <c r="A17" s="4" t="s">
        <v>95</v>
      </c>
      <c r="C17" s="5" t="n">
        <v>79967</v>
      </c>
      <c r="D17" s="5" t="n">
        <v>80230</v>
      </c>
    </row>
    <row r="18" spans="1:4">
      <c r="A18" s="4" t="s">
        <v>96</v>
      </c>
      <c r="C18" s="5" t="n">
        <v>180768</v>
      </c>
      <c r="D18" s="5" t="n">
        <v>176934</v>
      </c>
    </row>
    <row r="19" spans="1:4">
      <c r="A19" s="4" t="s">
        <v>97</v>
      </c>
      <c r="C19" s="5" t="n">
        <v>260735</v>
      </c>
      <c r="D19" s="5" t="n">
        <v>257164</v>
      </c>
    </row>
    <row r="20" spans="1:4">
      <c r="A20" s="3" t="s">
        <v>34</v>
      </c>
    </row>
    <row r="21" spans="1:4">
      <c r="A21" s="4" t="s">
        <v>98</v>
      </c>
      <c r="C21" s="5" t="n">
        <v>20538</v>
      </c>
      <c r="D21" s="5" t="n">
        <v>17549</v>
      </c>
    </row>
    <row r="22" spans="1:4">
      <c r="A22" s="4" t="s">
        <v>99</v>
      </c>
      <c r="C22" s="5" t="n">
        <v>26467</v>
      </c>
      <c r="D22" s="5" t="n">
        <v>22972</v>
      </c>
    </row>
    <row r="23" spans="1:4">
      <c r="A23" s="4" t="s">
        <v>100</v>
      </c>
      <c r="C23" s="5" t="n">
        <v>5601</v>
      </c>
      <c r="D23" s="5" t="n">
        <v>8009</v>
      </c>
    </row>
    <row r="24" spans="1:4">
      <c r="A24" s="4" t="s">
        <v>101</v>
      </c>
      <c r="B24" s="4" t="s">
        <v>102</v>
      </c>
      <c r="C24" s="5" t="n">
        <v>4958</v>
      </c>
      <c r="D24" s="5" t="n">
        <v>4176</v>
      </c>
    </row>
    <row r="25" spans="1:4">
      <c r="A25" s="4" t="s">
        <v>103</v>
      </c>
      <c r="C25" s="5" t="n">
        <v>57564</v>
      </c>
      <c r="D25" s="5" t="n">
        <v>52706</v>
      </c>
    </row>
    <row r="26" spans="1:4">
      <c r="A26" s="4" t="s">
        <v>104</v>
      </c>
      <c r="C26" s="5" t="n">
        <v>293</v>
      </c>
      <c r="D26" s="5" t="n">
        <v>301</v>
      </c>
    </row>
    <row r="27" spans="1:4">
      <c r="A27" s="4" t="s">
        <v>105</v>
      </c>
      <c r="C27" s="5" t="n">
        <v>10147</v>
      </c>
      <c r="D27" s="5" t="n">
        <v>9355</v>
      </c>
    </row>
    <row r="28" spans="1:4">
      <c r="A28" s="4" t="s">
        <v>106</v>
      </c>
      <c r="C28" s="5" t="n">
        <v>328739</v>
      </c>
      <c r="D28" s="5" t="n">
        <v>319526</v>
      </c>
    </row>
    <row r="29" spans="1:4">
      <c r="A29" s="3" t="s">
        <v>107</v>
      </c>
    </row>
    <row r="30" spans="1:4">
      <c r="A30" s="4" t="s">
        <v>108</v>
      </c>
      <c r="B30" s="4" t="s">
        <v>109</v>
      </c>
      <c r="C30" s="4" t="s">
        <v>110</v>
      </c>
      <c r="D30" s="4" t="s">
        <v>110</v>
      </c>
    </row>
    <row r="31" spans="1:4">
      <c r="A31" s="4" t="s">
        <v>111</v>
      </c>
      <c r="C31" s="5" t="n">
        <v>2710</v>
      </c>
      <c r="D31" s="5" t="n">
        <v>2709</v>
      </c>
    </row>
    <row r="32" spans="1:4">
      <c r="A32" s="4" t="s">
        <v>112</v>
      </c>
      <c r="C32" s="5" t="n">
        <v>16343</v>
      </c>
      <c r="D32" s="5" t="n">
        <v>16651</v>
      </c>
    </row>
    <row r="33" spans="1:4">
      <c r="A33" s="4" t="s">
        <v>113</v>
      </c>
      <c r="C33" s="5" t="n">
        <v>33819</v>
      </c>
      <c r="D33" s="5" t="n">
        <v>31670</v>
      </c>
    </row>
    <row r="34" spans="1:4">
      <c r="A34" s="4" t="s">
        <v>114</v>
      </c>
      <c r="C34" s="5" t="n">
        <v>-22</v>
      </c>
      <c r="D34" s="5" t="n">
        <v>-265</v>
      </c>
    </row>
    <row r="35" spans="1:4">
      <c r="A35" s="4" t="s">
        <v>115</v>
      </c>
      <c r="C35" s="5" t="n">
        <v>-6462</v>
      </c>
      <c r="D35" s="5" t="n">
        <v>-5066</v>
      </c>
    </row>
    <row r="36" spans="1:4">
      <c r="A36" s="4" t="s">
        <v>116</v>
      </c>
      <c r="C36" s="5" t="n">
        <v>46388</v>
      </c>
      <c r="D36" s="5" t="n">
        <v>45699</v>
      </c>
    </row>
    <row r="37" spans="1:4">
      <c r="A37" s="4" t="s">
        <v>117</v>
      </c>
      <c r="C37" s="5" t="n">
        <v>64</v>
      </c>
      <c r="D37" s="5" t="n">
        <v>1155</v>
      </c>
    </row>
    <row r="38" spans="1:4">
      <c r="A38" s="4" t="s">
        <v>118</v>
      </c>
      <c r="C38" s="5" t="n">
        <v>46452</v>
      </c>
      <c r="D38" s="5" t="n">
        <v>46854</v>
      </c>
    </row>
    <row r="39" spans="1:4">
      <c r="A39" s="4" t="s">
        <v>119</v>
      </c>
      <c r="C39" s="7" t="n">
        <v>375191</v>
      </c>
      <c r="D39" s="7" t="n">
        <v>366380</v>
      </c>
    </row>
    <row r="40" spans="1:4"/>
    <row r="41" spans="1:4">
      <c r="A41" s="4" t="s">
        <v>84</v>
      </c>
      <c r="B41" s="4" t="s">
        <v>120</v>
      </c>
    </row>
    <row r="42" spans="1:4">
      <c r="A42" s="4" t="s">
        <v>102</v>
      </c>
      <c r="B42" s="4" t="s">
        <v>121</v>
      </c>
    </row>
    <row r="43" spans="1:4">
      <c r="A43" s="4" t="s">
        <v>109</v>
      </c>
      <c r="B43" s="4" t="s">
        <v>122</v>
      </c>
    </row>
  </sheetData>
  <mergeCells count="5">
    <mergeCell ref="A1:B1"/>
    <mergeCell ref="A40:C40"/>
    <mergeCell ref="B41:C41"/>
    <mergeCell ref="B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363</v>
      </c>
      <c r="B1" s="2" t="s">
        <v>2</v>
      </c>
      <c r="D1" s="2" t="s">
        <v>79</v>
      </c>
      <c r="F1" s="2" t="s">
        <v>26</v>
      </c>
    </row>
    <row r="2" spans="1:6">
      <c r="A2" s="3" t="s">
        <v>364</v>
      </c>
    </row>
    <row r="3" spans="1:6">
      <c r="A3" s="4" t="s">
        <v>365</v>
      </c>
      <c r="B3" s="7" t="n">
        <v>221109</v>
      </c>
      <c r="C3" s="4" t="s">
        <v>84</v>
      </c>
      <c r="D3" s="7" t="n">
        <v>210833</v>
      </c>
      <c r="E3" s="4" t="s">
        <v>84</v>
      </c>
      <c r="F3" s="7" t="n">
        <v>210446</v>
      </c>
    </row>
    <row r="4" spans="1:6">
      <c r="A4" s="4" t="s">
        <v>366</v>
      </c>
      <c r="B4" s="4" t="s">
        <v>367</v>
      </c>
      <c r="D4" s="4" t="s">
        <v>367</v>
      </c>
    </row>
    <row r="5" spans="1:6">
      <c r="A5" s="4" t="s">
        <v>368</v>
      </c>
      <c r="B5" s="7" t="n">
        <v>1200</v>
      </c>
      <c r="D5" s="7" t="n">
        <v>1300</v>
      </c>
    </row>
    <row r="6" spans="1:6">
      <c r="A6" s="4" t="s">
        <v>369</v>
      </c>
    </row>
    <row r="7" spans="1:6">
      <c r="A7" s="3" t="s">
        <v>364</v>
      </c>
    </row>
    <row r="8" spans="1:6">
      <c r="A8" s="4" t="s">
        <v>365</v>
      </c>
      <c r="B8" s="7" t="n">
        <v>215060</v>
      </c>
      <c r="D8" s="7" t="n">
        <v>203938</v>
      </c>
    </row>
    <row r="9" spans="1:6">
      <c r="A9" s="4" t="s">
        <v>366</v>
      </c>
      <c r="B9" s="4" t="s">
        <v>370</v>
      </c>
      <c r="D9" s="4" t="s">
        <v>371</v>
      </c>
    </row>
    <row r="10" spans="1:6">
      <c r="A10" s="4" t="s">
        <v>372</v>
      </c>
    </row>
    <row r="11" spans="1:6">
      <c r="A11" s="3" t="s">
        <v>364</v>
      </c>
    </row>
    <row r="12" spans="1:6">
      <c r="A12" s="4" t="s">
        <v>365</v>
      </c>
      <c r="B12" s="7" t="n">
        <v>486</v>
      </c>
      <c r="D12" s="7" t="n">
        <v>562</v>
      </c>
    </row>
    <row r="13" spans="1:6">
      <c r="A13" s="4" t="s">
        <v>366</v>
      </c>
      <c r="B13" s="4" t="s">
        <v>373</v>
      </c>
      <c r="D13" s="4" t="s">
        <v>374</v>
      </c>
    </row>
    <row r="14" spans="1:6">
      <c r="A14" s="4" t="s">
        <v>375</v>
      </c>
    </row>
    <row r="15" spans="1:6">
      <c r="A15" s="3" t="s">
        <v>364</v>
      </c>
    </row>
    <row r="16" spans="1:6">
      <c r="A16" s="4" t="s">
        <v>365</v>
      </c>
      <c r="B16" s="7" t="n">
        <v>255</v>
      </c>
      <c r="D16" s="7" t="n">
        <v>232</v>
      </c>
    </row>
    <row r="17" spans="1:6">
      <c r="A17" s="4" t="s">
        <v>366</v>
      </c>
      <c r="B17" s="4" t="s">
        <v>376</v>
      </c>
      <c r="D17" s="4" t="s">
        <v>377</v>
      </c>
    </row>
    <row r="18" spans="1:6">
      <c r="A18" s="4" t="s">
        <v>378</v>
      </c>
    </row>
    <row r="19" spans="1:6">
      <c r="A19" s="3" t="s">
        <v>364</v>
      </c>
    </row>
    <row r="20" spans="1:6">
      <c r="A20" s="4" t="s">
        <v>365</v>
      </c>
      <c r="B20" s="7" t="n">
        <v>678</v>
      </c>
      <c r="D20" s="7" t="n">
        <v>782</v>
      </c>
    </row>
    <row r="21" spans="1:6">
      <c r="A21" s="4" t="s">
        <v>366</v>
      </c>
      <c r="B21" s="4" t="s">
        <v>379</v>
      </c>
      <c r="D21" s="4" t="s">
        <v>380</v>
      </c>
    </row>
    <row r="22" spans="1:6">
      <c r="A22" s="4" t="s">
        <v>381</v>
      </c>
    </row>
    <row r="23" spans="1:6">
      <c r="A23" s="3" t="s">
        <v>364</v>
      </c>
    </row>
    <row r="24" spans="1:6">
      <c r="A24" s="4" t="s">
        <v>365</v>
      </c>
      <c r="B24" s="7" t="n">
        <v>1419</v>
      </c>
      <c r="D24" s="7" t="n">
        <v>1576</v>
      </c>
    </row>
    <row r="25" spans="1:6">
      <c r="A25" s="4" t="s">
        <v>366</v>
      </c>
      <c r="B25" s="4" t="s">
        <v>382</v>
      </c>
      <c r="D25" s="4" t="s">
        <v>383</v>
      </c>
    </row>
    <row r="26" spans="1:6">
      <c r="A26" s="4" t="s">
        <v>384</v>
      </c>
    </row>
    <row r="27" spans="1:6">
      <c r="A27" s="3" t="s">
        <v>364</v>
      </c>
    </row>
    <row r="28" spans="1:6">
      <c r="A28" s="4" t="s">
        <v>365</v>
      </c>
      <c r="B28" s="7" t="n">
        <v>1873</v>
      </c>
      <c r="D28" s="7" t="n">
        <v>2144</v>
      </c>
    </row>
    <row r="29" spans="1:6">
      <c r="A29" s="4" t="s">
        <v>366</v>
      </c>
      <c r="B29" s="4" t="s">
        <v>385</v>
      </c>
      <c r="D29" s="4" t="s">
        <v>386</v>
      </c>
    </row>
    <row r="30" spans="1:6">
      <c r="A30" s="4" t="s">
        <v>387</v>
      </c>
    </row>
    <row r="31" spans="1:6">
      <c r="A31" s="3" t="s">
        <v>364</v>
      </c>
    </row>
    <row r="32" spans="1:6">
      <c r="A32" s="4" t="s">
        <v>365</v>
      </c>
      <c r="B32" s="7" t="n">
        <v>200</v>
      </c>
      <c r="D32" s="7" t="n">
        <v>219</v>
      </c>
    </row>
    <row r="33" spans="1:6">
      <c r="A33" s="4" t="s">
        <v>366</v>
      </c>
      <c r="B33" s="4" t="s">
        <v>388</v>
      </c>
      <c r="D33" s="4" t="s">
        <v>389</v>
      </c>
    </row>
    <row r="34" spans="1:6">
      <c r="A34" s="4" t="s">
        <v>390</v>
      </c>
    </row>
    <row r="35" spans="1:6">
      <c r="A35" s="3" t="s">
        <v>364</v>
      </c>
    </row>
    <row r="36" spans="1:6">
      <c r="A36" s="4" t="s">
        <v>365</v>
      </c>
      <c r="B36" s="7" t="n">
        <v>2557</v>
      </c>
      <c r="D36" s="7" t="n">
        <v>2956</v>
      </c>
    </row>
    <row r="37" spans="1:6">
      <c r="A37" s="4" t="s">
        <v>366</v>
      </c>
      <c r="B37" s="4" t="s">
        <v>391</v>
      </c>
      <c r="D37" s="4" t="s">
        <v>392</v>
      </c>
    </row>
    <row r="38" spans="1:6">
      <c r="A38" s="4" t="s">
        <v>393</v>
      </c>
    </row>
    <row r="39" spans="1:6">
      <c r="A39" s="3" t="s">
        <v>364</v>
      </c>
    </row>
    <row r="40" spans="1:6">
      <c r="A40" s="4" t="s">
        <v>365</v>
      </c>
      <c r="B40" s="7" t="n">
        <v>148527</v>
      </c>
      <c r="D40" s="7" t="n">
        <v>137955</v>
      </c>
      <c r="F40" s="5" t="n">
        <v>138163</v>
      </c>
    </row>
    <row r="41" spans="1:6">
      <c r="A41" s="4" t="s">
        <v>394</v>
      </c>
    </row>
    <row r="42" spans="1:6">
      <c r="A42" s="3" t="s">
        <v>364</v>
      </c>
    </row>
    <row r="43" spans="1:6">
      <c r="A43" s="4" t="s">
        <v>365</v>
      </c>
      <c r="B43" s="5" t="n">
        <v>147772</v>
      </c>
      <c r="D43" s="5" t="n">
        <v>137014</v>
      </c>
    </row>
    <row r="44" spans="1:6">
      <c r="A44" s="4" t="s">
        <v>395</v>
      </c>
    </row>
    <row r="45" spans="1:6">
      <c r="A45" s="3" t="s">
        <v>364</v>
      </c>
    </row>
    <row r="46" spans="1:6">
      <c r="A46" s="4" t="s">
        <v>365</v>
      </c>
      <c r="B46" s="5" t="n">
        <v>56</v>
      </c>
      <c r="D46" s="5" t="n">
        <v>115</v>
      </c>
    </row>
    <row r="47" spans="1:6">
      <c r="A47" s="4" t="s">
        <v>396</v>
      </c>
    </row>
    <row r="48" spans="1:6">
      <c r="A48" s="3" t="s">
        <v>364</v>
      </c>
    </row>
    <row r="49" spans="1:6">
      <c r="A49" s="4" t="s">
        <v>365</v>
      </c>
      <c r="B49" s="5" t="n">
        <v>44</v>
      </c>
      <c r="D49" s="5" t="n">
        <v>23</v>
      </c>
    </row>
    <row r="50" spans="1:6">
      <c r="A50" s="4" t="s">
        <v>397</v>
      </c>
    </row>
    <row r="51" spans="1:6">
      <c r="A51" s="3" t="s">
        <v>364</v>
      </c>
    </row>
    <row r="52" spans="1:6">
      <c r="A52" s="4" t="s">
        <v>365</v>
      </c>
      <c r="B52" s="5" t="n">
        <v>47</v>
      </c>
      <c r="D52" s="5" t="n">
        <v>39</v>
      </c>
    </row>
    <row r="53" spans="1:6">
      <c r="A53" s="4" t="s">
        <v>398</v>
      </c>
    </row>
    <row r="54" spans="1:6">
      <c r="A54" s="3" t="s">
        <v>364</v>
      </c>
    </row>
    <row r="55" spans="1:6">
      <c r="A55" s="4" t="s">
        <v>365</v>
      </c>
      <c r="B55" s="5" t="n">
        <v>147</v>
      </c>
      <c r="D55" s="5" t="n">
        <v>177</v>
      </c>
    </row>
    <row r="56" spans="1:6">
      <c r="A56" s="4" t="s">
        <v>399</v>
      </c>
    </row>
    <row r="57" spans="1:6">
      <c r="A57" s="3" t="s">
        <v>364</v>
      </c>
    </row>
    <row r="58" spans="1:6">
      <c r="A58" s="4" t="s">
        <v>365</v>
      </c>
      <c r="B58" s="5" t="n">
        <v>550</v>
      </c>
      <c r="D58" s="5" t="n">
        <v>655</v>
      </c>
    </row>
    <row r="59" spans="1:6">
      <c r="A59" s="4" t="s">
        <v>400</v>
      </c>
    </row>
    <row r="60" spans="1:6">
      <c r="A60" s="3" t="s">
        <v>364</v>
      </c>
    </row>
    <row r="61" spans="1:6">
      <c r="A61" s="4" t="s">
        <v>365</v>
      </c>
      <c r="B61" s="5" t="n">
        <v>58</v>
      </c>
      <c r="D61" s="5" t="n">
        <v>109</v>
      </c>
    </row>
    <row r="62" spans="1:6">
      <c r="A62" s="4" t="s">
        <v>401</v>
      </c>
    </row>
    <row r="63" spans="1:6">
      <c r="A63" s="3" t="s">
        <v>364</v>
      </c>
    </row>
    <row r="64" spans="1:6">
      <c r="A64" s="4" t="s">
        <v>365</v>
      </c>
      <c r="B64" s="5" t="n">
        <v>72582</v>
      </c>
      <c r="D64" s="5" t="n">
        <v>72878</v>
      </c>
      <c r="F64" s="7" t="n">
        <v>72283</v>
      </c>
    </row>
    <row r="65" spans="1:6">
      <c r="A65" s="4" t="s">
        <v>402</v>
      </c>
    </row>
    <row r="66" spans="1:6">
      <c r="A66" s="3" t="s">
        <v>364</v>
      </c>
    </row>
    <row r="67" spans="1:6">
      <c r="A67" s="4" t="s">
        <v>365</v>
      </c>
      <c r="B67" s="5" t="n">
        <v>67288</v>
      </c>
      <c r="D67" s="5" t="n">
        <v>66924</v>
      </c>
    </row>
    <row r="68" spans="1:6">
      <c r="A68" s="4" t="s">
        <v>403</v>
      </c>
    </row>
    <row r="69" spans="1:6">
      <c r="A69" s="3" t="s">
        <v>364</v>
      </c>
    </row>
    <row r="70" spans="1:6">
      <c r="A70" s="4" t="s">
        <v>365</v>
      </c>
      <c r="B70" s="5" t="n">
        <v>430</v>
      </c>
      <c r="D70" s="5" t="n">
        <v>447</v>
      </c>
    </row>
    <row r="71" spans="1:6">
      <c r="A71" s="4" t="s">
        <v>404</v>
      </c>
    </row>
    <row r="72" spans="1:6">
      <c r="A72" s="3" t="s">
        <v>364</v>
      </c>
    </row>
    <row r="73" spans="1:6">
      <c r="A73" s="4" t="s">
        <v>365</v>
      </c>
      <c r="B73" s="5" t="n">
        <v>211</v>
      </c>
      <c r="D73" s="5" t="n">
        <v>209</v>
      </c>
    </row>
    <row r="74" spans="1:6">
      <c r="A74" s="4" t="s">
        <v>405</v>
      </c>
    </row>
    <row r="75" spans="1:6">
      <c r="A75" s="3" t="s">
        <v>364</v>
      </c>
    </row>
    <row r="76" spans="1:6">
      <c r="A76" s="4" t="s">
        <v>365</v>
      </c>
      <c r="B76" s="5" t="n">
        <v>631</v>
      </c>
      <c r="D76" s="5" t="n">
        <v>743</v>
      </c>
    </row>
    <row r="77" spans="1:6">
      <c r="A77" s="4" t="s">
        <v>406</v>
      </c>
    </row>
    <row r="78" spans="1:6">
      <c r="A78" s="3" t="s">
        <v>364</v>
      </c>
    </row>
    <row r="79" spans="1:6">
      <c r="A79" s="4" t="s">
        <v>365</v>
      </c>
      <c r="B79" s="5" t="n">
        <v>1272</v>
      </c>
      <c r="D79" s="5" t="n">
        <v>1399</v>
      </c>
    </row>
    <row r="80" spans="1:6">
      <c r="A80" s="4" t="s">
        <v>407</v>
      </c>
    </row>
    <row r="81" spans="1:6">
      <c r="A81" s="3" t="s">
        <v>364</v>
      </c>
    </row>
    <row r="82" spans="1:6">
      <c r="A82" s="4" t="s">
        <v>365</v>
      </c>
      <c r="B82" s="5" t="n">
        <v>1323</v>
      </c>
      <c r="D82" s="5" t="n">
        <v>1489</v>
      </c>
    </row>
    <row r="83" spans="1:6">
      <c r="A83" s="4" t="s">
        <v>408</v>
      </c>
    </row>
    <row r="84" spans="1:6">
      <c r="A84" s="3" t="s">
        <v>364</v>
      </c>
    </row>
    <row r="85" spans="1:6">
      <c r="A85" s="4" t="s">
        <v>365</v>
      </c>
      <c r="B85" s="5" t="n">
        <v>200</v>
      </c>
      <c r="D85" s="5" t="n">
        <v>219</v>
      </c>
    </row>
    <row r="86" spans="1:6">
      <c r="A86" s="4" t="s">
        <v>409</v>
      </c>
    </row>
    <row r="87" spans="1:6">
      <c r="A87" s="3" t="s">
        <v>364</v>
      </c>
    </row>
    <row r="88" spans="1:6">
      <c r="A88" s="4" t="s">
        <v>365</v>
      </c>
      <c r="B88" s="5" t="n">
        <v>2499</v>
      </c>
      <c r="D88" s="5" t="n">
        <v>2847</v>
      </c>
    </row>
    <row r="89" spans="1:6">
      <c r="A89" s="4" t="s">
        <v>410</v>
      </c>
    </row>
    <row r="90" spans="1:6">
      <c r="A90" s="3" t="s">
        <v>364</v>
      </c>
    </row>
    <row r="91" spans="1:6">
      <c r="A91" s="4" t="s">
        <v>365</v>
      </c>
      <c r="B91" s="5" t="n">
        <v>111317</v>
      </c>
      <c r="D91" s="5" t="n">
        <v>101364</v>
      </c>
    </row>
    <row r="92" spans="1:6">
      <c r="A92" s="4" t="s">
        <v>411</v>
      </c>
    </row>
    <row r="93" spans="1:6">
      <c r="A93" s="3" t="s">
        <v>364</v>
      </c>
    </row>
    <row r="94" spans="1:6">
      <c r="A94" s="4" t="s">
        <v>365</v>
      </c>
      <c r="B94" s="5" t="n">
        <v>110765</v>
      </c>
      <c r="D94" s="5" t="n">
        <v>100710</v>
      </c>
    </row>
    <row r="95" spans="1:6">
      <c r="A95" s="4" t="s">
        <v>412</v>
      </c>
    </row>
    <row r="96" spans="1:6">
      <c r="A96" s="3" t="s">
        <v>364</v>
      </c>
    </row>
    <row r="97" spans="1:6">
      <c r="A97" s="4" t="s">
        <v>365</v>
      </c>
      <c r="B97" s="5" t="n">
        <v>44</v>
      </c>
      <c r="D97" s="5" t="n">
        <v>81</v>
      </c>
    </row>
    <row r="98" spans="1:6">
      <c r="A98" s="4" t="s">
        <v>413</v>
      </c>
    </row>
    <row r="99" spans="1:6">
      <c r="A99" s="3" t="s">
        <v>364</v>
      </c>
    </row>
    <row r="100" spans="1:6">
      <c r="A100" s="4" t="s">
        <v>365</v>
      </c>
      <c r="B100" s="5" t="n">
        <v>28</v>
      </c>
      <c r="D100" s="5" t="n">
        <v>20</v>
      </c>
    </row>
    <row r="101" spans="1:6">
      <c r="A101" s="4" t="s">
        <v>414</v>
      </c>
    </row>
    <row r="102" spans="1:6">
      <c r="A102" s="3" t="s">
        <v>364</v>
      </c>
    </row>
    <row r="103" spans="1:6">
      <c r="A103" s="4" t="s">
        <v>365</v>
      </c>
      <c r="B103" s="5" t="n">
        <v>47</v>
      </c>
      <c r="D103" s="5" t="n">
        <v>39</v>
      </c>
    </row>
    <row r="104" spans="1:6">
      <c r="A104" s="4" t="s">
        <v>415</v>
      </c>
    </row>
    <row r="105" spans="1:6">
      <c r="A105" s="3" t="s">
        <v>364</v>
      </c>
    </row>
    <row r="106" spans="1:6">
      <c r="A106" s="4" t="s">
        <v>365</v>
      </c>
      <c r="B106" s="5" t="n">
        <v>119</v>
      </c>
      <c r="D106" s="5" t="n">
        <v>140</v>
      </c>
    </row>
    <row r="107" spans="1:6">
      <c r="A107" s="4" t="s">
        <v>416</v>
      </c>
    </row>
    <row r="108" spans="1:6">
      <c r="A108" s="3" t="s">
        <v>364</v>
      </c>
    </row>
    <row r="109" spans="1:6">
      <c r="A109" s="4" t="s">
        <v>365</v>
      </c>
      <c r="B109" s="5" t="n">
        <v>419</v>
      </c>
      <c r="D109" s="5" t="n">
        <v>496</v>
      </c>
    </row>
    <row r="110" spans="1:6">
      <c r="A110" s="4" t="s">
        <v>417</v>
      </c>
    </row>
    <row r="111" spans="1:6">
      <c r="A111" s="3" t="s">
        <v>364</v>
      </c>
    </row>
    <row r="112" spans="1:6">
      <c r="A112" s="4" t="s">
        <v>365</v>
      </c>
      <c r="B112" s="5" t="n">
        <v>14</v>
      </c>
      <c r="D112" s="5" t="n">
        <v>18</v>
      </c>
    </row>
    <row r="113" spans="1:6">
      <c r="A113" s="4" t="s">
        <v>418</v>
      </c>
    </row>
    <row r="114" spans="1:6">
      <c r="A114" s="3" t="s">
        <v>364</v>
      </c>
    </row>
    <row r="115" spans="1:6">
      <c r="A115" s="4" t="s">
        <v>365</v>
      </c>
      <c r="B115" s="5" t="n">
        <v>29516</v>
      </c>
      <c r="D115" s="5" t="n">
        <v>29010</v>
      </c>
    </row>
    <row r="116" spans="1:6">
      <c r="A116" s="4" t="s">
        <v>419</v>
      </c>
    </row>
    <row r="117" spans="1:6">
      <c r="A117" s="3" t="s">
        <v>364</v>
      </c>
    </row>
    <row r="118" spans="1:6">
      <c r="A118" s="4" t="s">
        <v>365</v>
      </c>
      <c r="B118" s="5" t="n">
        <v>29323</v>
      </c>
      <c r="D118" s="5" t="n">
        <v>28769</v>
      </c>
    </row>
    <row r="119" spans="1:6">
      <c r="A119" s="4" t="s">
        <v>420</v>
      </c>
    </row>
    <row r="120" spans="1:6">
      <c r="A120" s="3" t="s">
        <v>364</v>
      </c>
    </row>
    <row r="121" spans="1:6">
      <c r="A121" s="4" t="s">
        <v>365</v>
      </c>
      <c r="B121" s="5" t="n">
        <v>8</v>
      </c>
      <c r="D121" s="5" t="n">
        <v>5</v>
      </c>
    </row>
    <row r="122" spans="1:6">
      <c r="A122" s="4" t="s">
        <v>421</v>
      </c>
    </row>
    <row r="123" spans="1:6">
      <c r="A123" s="3" t="s">
        <v>364</v>
      </c>
    </row>
    <row r="124" spans="1:6">
      <c r="A124" s="4" t="s">
        <v>365</v>
      </c>
      <c r="B124" s="5" t="n">
        <v>13</v>
      </c>
      <c r="D124" s="5" t="n">
        <v>2</v>
      </c>
    </row>
    <row r="125" spans="1:6">
      <c r="A125" s="4" t="s">
        <v>422</v>
      </c>
    </row>
    <row r="126" spans="1:6">
      <c r="A126" s="3" t="s">
        <v>364</v>
      </c>
    </row>
    <row r="127" spans="1:6">
      <c r="A127" s="4" t="s">
        <v>365</v>
      </c>
      <c r="B127" s="4" t="s">
        <v>110</v>
      </c>
    </row>
    <row r="128" spans="1:6">
      <c r="A128" s="4" t="s">
        <v>423</v>
      </c>
    </row>
    <row r="129" spans="1:6">
      <c r="A129" s="3" t="s">
        <v>364</v>
      </c>
    </row>
    <row r="130" spans="1:6">
      <c r="A130" s="4" t="s">
        <v>365</v>
      </c>
      <c r="B130" s="5" t="n">
        <v>21</v>
      </c>
      <c r="D130" s="5" t="n">
        <v>7</v>
      </c>
    </row>
    <row r="131" spans="1:6">
      <c r="A131" s="4" t="s">
        <v>424</v>
      </c>
    </row>
    <row r="132" spans="1:6">
      <c r="A132" s="3" t="s">
        <v>364</v>
      </c>
    </row>
    <row r="133" spans="1:6">
      <c r="A133" s="4" t="s">
        <v>365</v>
      </c>
      <c r="B133" s="5" t="n">
        <v>128</v>
      </c>
      <c r="D133" s="5" t="n">
        <v>143</v>
      </c>
    </row>
    <row r="134" spans="1:6">
      <c r="A134" s="4" t="s">
        <v>425</v>
      </c>
    </row>
    <row r="135" spans="1:6">
      <c r="A135" s="3" t="s">
        <v>364</v>
      </c>
    </row>
    <row r="136" spans="1:6">
      <c r="A136" s="4" t="s">
        <v>365</v>
      </c>
      <c r="B136" s="5" t="n">
        <v>44</v>
      </c>
      <c r="D136" s="5" t="n">
        <v>91</v>
      </c>
    </row>
    <row r="137" spans="1:6">
      <c r="A137" s="4" t="s">
        <v>426</v>
      </c>
    </row>
    <row r="138" spans="1:6">
      <c r="A138" s="3" t="s">
        <v>364</v>
      </c>
    </row>
    <row r="139" spans="1:6">
      <c r="A139" s="4" t="s">
        <v>365</v>
      </c>
      <c r="B139" s="5" t="n">
        <v>7694</v>
      </c>
      <c r="D139" s="5" t="n">
        <v>7581</v>
      </c>
    </row>
    <row r="140" spans="1:6">
      <c r="A140" s="4" t="s">
        <v>427</v>
      </c>
    </row>
    <row r="141" spans="1:6">
      <c r="A141" s="3" t="s">
        <v>364</v>
      </c>
    </row>
    <row r="142" spans="1:6">
      <c r="A142" s="4" t="s">
        <v>365</v>
      </c>
      <c r="B142" s="5" t="n">
        <v>7684</v>
      </c>
      <c r="D142" s="5" t="n">
        <v>7535</v>
      </c>
    </row>
    <row r="143" spans="1:6">
      <c r="A143" s="4" t="s">
        <v>428</v>
      </c>
    </row>
    <row r="144" spans="1:6">
      <c r="A144" s="3" t="s">
        <v>364</v>
      </c>
    </row>
    <row r="145" spans="1:6">
      <c r="A145" s="4" t="s">
        <v>365</v>
      </c>
      <c r="B145" s="5" t="n">
        <v>4</v>
      </c>
      <c r="D145" s="5" t="n">
        <v>29</v>
      </c>
    </row>
    <row r="146" spans="1:6">
      <c r="A146" s="4" t="s">
        <v>429</v>
      </c>
    </row>
    <row r="147" spans="1:6">
      <c r="A147" s="3" t="s">
        <v>364</v>
      </c>
    </row>
    <row r="148" spans="1:6">
      <c r="A148" s="4" t="s">
        <v>365</v>
      </c>
      <c r="B148" s="5" t="n">
        <v>3</v>
      </c>
      <c r="D148" s="5" t="n">
        <v>1</v>
      </c>
    </row>
    <row r="149" spans="1:6">
      <c r="A149" s="4" t="s">
        <v>430</v>
      </c>
    </row>
    <row r="150" spans="1:6">
      <c r="A150" s="3" t="s">
        <v>364</v>
      </c>
    </row>
    <row r="151" spans="1:6">
      <c r="A151" s="4" t="s">
        <v>365</v>
      </c>
      <c r="B151" s="5" t="n">
        <v>7</v>
      </c>
      <c r="D151" s="5" t="n">
        <v>30</v>
      </c>
    </row>
    <row r="152" spans="1:6">
      <c r="A152" s="4" t="s">
        <v>431</v>
      </c>
    </row>
    <row r="153" spans="1:6">
      <c r="A153" s="3" t="s">
        <v>364</v>
      </c>
    </row>
    <row r="154" spans="1:6">
      <c r="A154" s="4" t="s">
        <v>365</v>
      </c>
      <c r="B154" s="5" t="n">
        <v>3</v>
      </c>
      <c r="D154" s="5" t="n">
        <v>16</v>
      </c>
    </row>
    <row r="155" spans="1:6">
      <c r="A155" s="4" t="s">
        <v>432</v>
      </c>
    </row>
    <row r="156" spans="1:6">
      <c r="A156" s="3" t="s">
        <v>364</v>
      </c>
    </row>
    <row r="157" spans="1:6">
      <c r="A157" s="4" t="s">
        <v>365</v>
      </c>
      <c r="B157" s="5" t="n">
        <v>28811</v>
      </c>
      <c r="D157" s="5" t="n">
        <v>29949</v>
      </c>
    </row>
    <row r="158" spans="1:6">
      <c r="A158" s="4" t="s">
        <v>433</v>
      </c>
    </row>
    <row r="159" spans="1:6">
      <c r="A159" s="3" t="s">
        <v>364</v>
      </c>
    </row>
    <row r="160" spans="1:6">
      <c r="A160" s="4" t="s">
        <v>365</v>
      </c>
      <c r="B160" s="5" t="n">
        <v>26959</v>
      </c>
      <c r="D160" s="5" t="n">
        <v>27820</v>
      </c>
    </row>
    <row r="161" spans="1:6">
      <c r="A161" s="4" t="s">
        <v>434</v>
      </c>
    </row>
    <row r="162" spans="1:6">
      <c r="A162" s="3" t="s">
        <v>364</v>
      </c>
    </row>
    <row r="163" spans="1:6">
      <c r="A163" s="4" t="s">
        <v>365</v>
      </c>
      <c r="B163" s="5" t="n">
        <v>74</v>
      </c>
      <c r="D163" s="5" t="n">
        <v>64</v>
      </c>
    </row>
    <row r="164" spans="1:6">
      <c r="A164" s="4" t="s">
        <v>435</v>
      </c>
    </row>
    <row r="165" spans="1:6">
      <c r="A165" s="3" t="s">
        <v>364</v>
      </c>
    </row>
    <row r="166" spans="1:6">
      <c r="A166" s="4" t="s">
        <v>365</v>
      </c>
      <c r="B166" s="5" t="n">
        <v>31</v>
      </c>
      <c r="D166" s="5" t="n">
        <v>30</v>
      </c>
    </row>
    <row r="167" spans="1:6">
      <c r="A167" s="4" t="s">
        <v>436</v>
      </c>
    </row>
    <row r="168" spans="1:6">
      <c r="A168" s="3" t="s">
        <v>364</v>
      </c>
    </row>
    <row r="169" spans="1:6">
      <c r="A169" s="4" t="s">
        <v>365</v>
      </c>
      <c r="B169" s="5" t="n">
        <v>105</v>
      </c>
      <c r="D169" s="5" t="n">
        <v>94</v>
      </c>
    </row>
    <row r="170" spans="1:6">
      <c r="A170" s="4" t="s">
        <v>437</v>
      </c>
    </row>
    <row r="171" spans="1:6">
      <c r="A171" s="3" t="s">
        <v>364</v>
      </c>
    </row>
    <row r="172" spans="1:6">
      <c r="A172" s="4" t="s">
        <v>365</v>
      </c>
      <c r="B172" s="5" t="n">
        <v>814</v>
      </c>
      <c r="D172" s="5" t="n">
        <v>914</v>
      </c>
    </row>
    <row r="173" spans="1:6">
      <c r="A173" s="4" t="s">
        <v>438</v>
      </c>
    </row>
    <row r="174" spans="1:6">
      <c r="A174" s="3" t="s">
        <v>364</v>
      </c>
    </row>
    <row r="175" spans="1:6">
      <c r="A175" s="4" t="s">
        <v>365</v>
      </c>
      <c r="B175" s="5" t="n">
        <v>933</v>
      </c>
      <c r="D175" s="5" t="n">
        <v>1121</v>
      </c>
    </row>
    <row r="176" spans="1:6">
      <c r="A176" s="4" t="s">
        <v>439</v>
      </c>
    </row>
    <row r="177" spans="1:6">
      <c r="A177" s="3" t="s">
        <v>364</v>
      </c>
    </row>
    <row r="178" spans="1:6">
      <c r="A178" s="4" t="s">
        <v>365</v>
      </c>
      <c r="B178" s="5" t="n">
        <v>16601</v>
      </c>
      <c r="D178" s="5" t="n">
        <v>15598</v>
      </c>
    </row>
    <row r="179" spans="1:6">
      <c r="A179" s="4" t="s">
        <v>440</v>
      </c>
    </row>
    <row r="180" spans="1:6">
      <c r="A180" s="3" t="s">
        <v>364</v>
      </c>
    </row>
    <row r="181" spans="1:6">
      <c r="A181" s="4" t="s">
        <v>365</v>
      </c>
      <c r="B181" s="5" t="n">
        <v>13788</v>
      </c>
      <c r="D181" s="5" t="n">
        <v>12425</v>
      </c>
    </row>
    <row r="182" spans="1:6">
      <c r="A182" s="4" t="s">
        <v>441</v>
      </c>
    </row>
    <row r="183" spans="1:6">
      <c r="A183" s="3" t="s">
        <v>364</v>
      </c>
    </row>
    <row r="184" spans="1:6">
      <c r="A184" s="4" t="s">
        <v>365</v>
      </c>
      <c r="B184" s="5" t="n">
        <v>135</v>
      </c>
      <c r="D184" s="5" t="n">
        <v>159</v>
      </c>
    </row>
    <row r="185" spans="1:6">
      <c r="A185" s="4" t="s">
        <v>442</v>
      </c>
    </row>
    <row r="186" spans="1:6">
      <c r="A186" s="3" t="s">
        <v>364</v>
      </c>
    </row>
    <row r="187" spans="1:6">
      <c r="A187" s="4" t="s">
        <v>365</v>
      </c>
      <c r="B187" s="5" t="n">
        <v>71</v>
      </c>
      <c r="D187" s="5" t="n">
        <v>68</v>
      </c>
    </row>
    <row r="188" spans="1:6">
      <c r="A188" s="4" t="s">
        <v>443</v>
      </c>
    </row>
    <row r="189" spans="1:6">
      <c r="A189" s="3" t="s">
        <v>364</v>
      </c>
    </row>
    <row r="190" spans="1:6">
      <c r="A190" s="4" t="s">
        <v>365</v>
      </c>
      <c r="B190" s="5" t="n">
        <v>418</v>
      </c>
      <c r="D190" s="5" t="n">
        <v>500</v>
      </c>
    </row>
    <row r="191" spans="1:6">
      <c r="A191" s="4" t="s">
        <v>444</v>
      </c>
    </row>
    <row r="192" spans="1:6">
      <c r="A192" s="3" t="s">
        <v>364</v>
      </c>
    </row>
    <row r="193" spans="1:6">
      <c r="A193" s="4" t="s">
        <v>365</v>
      </c>
      <c r="B193" s="5" t="n">
        <v>624</v>
      </c>
      <c r="D193" s="5" t="n">
        <v>727</v>
      </c>
    </row>
    <row r="194" spans="1:6">
      <c r="A194" s="4" t="s">
        <v>445</v>
      </c>
    </row>
    <row r="195" spans="1:6">
      <c r="A195" s="3" t="s">
        <v>364</v>
      </c>
    </row>
    <row r="196" spans="1:6">
      <c r="A196" s="4" t="s">
        <v>365</v>
      </c>
      <c r="B196" s="5" t="n">
        <v>500</v>
      </c>
      <c r="D196" s="5" t="n">
        <v>600</v>
      </c>
    </row>
    <row r="197" spans="1:6">
      <c r="A197" s="4" t="s">
        <v>446</v>
      </c>
    </row>
    <row r="198" spans="1:6">
      <c r="A198" s="3" t="s">
        <v>364</v>
      </c>
    </row>
    <row r="199" spans="1:6">
      <c r="A199" s="4" t="s">
        <v>365</v>
      </c>
      <c r="B199" s="5" t="n">
        <v>423</v>
      </c>
      <c r="D199" s="5" t="n">
        <v>501</v>
      </c>
    </row>
    <row r="200" spans="1:6">
      <c r="A200" s="4" t="s">
        <v>447</v>
      </c>
    </row>
    <row r="201" spans="1:6">
      <c r="A201" s="3" t="s">
        <v>364</v>
      </c>
    </row>
    <row r="202" spans="1:6">
      <c r="A202" s="4" t="s">
        <v>365</v>
      </c>
      <c r="B202" s="5" t="n">
        <v>200</v>
      </c>
      <c r="D202" s="5" t="n">
        <v>219</v>
      </c>
    </row>
    <row r="203" spans="1:6">
      <c r="A203" s="4" t="s">
        <v>448</v>
      </c>
    </row>
    <row r="204" spans="1:6">
      <c r="A204" s="3" t="s">
        <v>364</v>
      </c>
    </row>
    <row r="205" spans="1:6">
      <c r="A205" s="4" t="s">
        <v>365</v>
      </c>
      <c r="B205" s="5" t="n">
        <v>1566</v>
      </c>
      <c r="D205" s="5" t="n">
        <v>1726</v>
      </c>
    </row>
    <row r="206" spans="1:6">
      <c r="A206" s="4" t="s">
        <v>449</v>
      </c>
    </row>
    <row r="207" spans="1:6">
      <c r="A207" s="3" t="s">
        <v>364</v>
      </c>
    </row>
    <row r="208" spans="1:6">
      <c r="A208" s="4" t="s">
        <v>365</v>
      </c>
      <c r="B208" s="5" t="n">
        <v>5375</v>
      </c>
      <c r="D208" s="5" t="n">
        <v>5282</v>
      </c>
    </row>
    <row r="209" spans="1:6">
      <c r="A209" s="4" t="s">
        <v>450</v>
      </c>
    </row>
    <row r="210" spans="1:6">
      <c r="A210" s="3" t="s">
        <v>364</v>
      </c>
    </row>
    <row r="211" spans="1:6">
      <c r="A211" s="4" t="s">
        <v>365</v>
      </c>
      <c r="B211" s="5" t="n">
        <v>5267</v>
      </c>
      <c r="D211" s="5" t="n">
        <v>5187</v>
      </c>
    </row>
    <row r="212" spans="1:6">
      <c r="A212" s="4" t="s">
        <v>451</v>
      </c>
    </row>
    <row r="213" spans="1:6">
      <c r="A213" s="3" t="s">
        <v>364</v>
      </c>
    </row>
    <row r="214" spans="1:6">
      <c r="A214" s="4" t="s">
        <v>365</v>
      </c>
      <c r="B214" s="5" t="n">
        <v>40</v>
      </c>
      <c r="D214" s="5" t="n">
        <v>33</v>
      </c>
    </row>
    <row r="215" spans="1:6">
      <c r="A215" s="4" t="s">
        <v>452</v>
      </c>
    </row>
    <row r="216" spans="1:6">
      <c r="A216" s="3" t="s">
        <v>364</v>
      </c>
    </row>
    <row r="217" spans="1:6">
      <c r="A217" s="4" t="s">
        <v>365</v>
      </c>
      <c r="B217" s="5" t="n">
        <v>25</v>
      </c>
      <c r="D217" s="5" t="n">
        <v>21</v>
      </c>
    </row>
    <row r="218" spans="1:6">
      <c r="A218" s="4" t="s">
        <v>453</v>
      </c>
    </row>
    <row r="219" spans="1:6">
      <c r="A219" s="3" t="s">
        <v>364</v>
      </c>
    </row>
    <row r="220" spans="1:6">
      <c r="A220" s="4" t="s">
        <v>365</v>
      </c>
      <c r="B220" s="5" t="n">
        <v>38</v>
      </c>
      <c r="D220" s="5" t="n">
        <v>37</v>
      </c>
    </row>
    <row r="221" spans="1:6">
      <c r="A221" s="4" t="s">
        <v>454</v>
      </c>
    </row>
    <row r="222" spans="1:6">
      <c r="A222" s="3" t="s">
        <v>364</v>
      </c>
    </row>
    <row r="223" spans="1:6">
      <c r="A223" s="4" t="s">
        <v>365</v>
      </c>
      <c r="B223" s="5" t="n">
        <v>103</v>
      </c>
      <c r="D223" s="5" t="n">
        <v>91</v>
      </c>
    </row>
    <row r="224" spans="1:6">
      <c r="A224" s="4" t="s">
        <v>455</v>
      </c>
    </row>
    <row r="225" spans="1:6">
      <c r="A225" s="3" t="s">
        <v>364</v>
      </c>
    </row>
    <row r="226" spans="1:6">
      <c r="A226" s="4" t="s">
        <v>365</v>
      </c>
      <c r="B226" s="5" t="n">
        <v>5</v>
      </c>
      <c r="D226" s="5" t="n">
        <v>4</v>
      </c>
    </row>
    <row r="227" spans="1:6">
      <c r="A227" s="4" t="s">
        <v>456</v>
      </c>
    </row>
    <row r="228" spans="1:6">
      <c r="A228" s="3" t="s">
        <v>364</v>
      </c>
    </row>
    <row r="229" spans="1:6">
      <c r="A229" s="4" t="s">
        <v>365</v>
      </c>
      <c r="B229" s="5" t="n">
        <v>12743</v>
      </c>
      <c r="D229" s="5" t="n">
        <v>12380</v>
      </c>
    </row>
    <row r="230" spans="1:6">
      <c r="A230" s="4" t="s">
        <v>457</v>
      </c>
    </row>
    <row r="231" spans="1:6">
      <c r="A231" s="3" t="s">
        <v>364</v>
      </c>
    </row>
    <row r="232" spans="1:6">
      <c r="A232" s="4" t="s">
        <v>365</v>
      </c>
      <c r="B232" s="5" t="n">
        <v>12580</v>
      </c>
      <c r="D232" s="5" t="n">
        <v>12257</v>
      </c>
    </row>
    <row r="233" spans="1:6">
      <c r="A233" s="4" t="s">
        <v>458</v>
      </c>
    </row>
    <row r="234" spans="1:6">
      <c r="A234" s="3" t="s">
        <v>364</v>
      </c>
    </row>
    <row r="235" spans="1:6">
      <c r="A235" s="4" t="s">
        <v>365</v>
      </c>
      <c r="B235" s="5" t="n">
        <v>71</v>
      </c>
      <c r="D235" s="5" t="n">
        <v>51</v>
      </c>
    </row>
    <row r="236" spans="1:6">
      <c r="A236" s="4" t="s">
        <v>459</v>
      </c>
    </row>
    <row r="237" spans="1:6">
      <c r="A237" s="3" t="s">
        <v>364</v>
      </c>
    </row>
    <row r="238" spans="1:6">
      <c r="A238" s="4" t="s">
        <v>365</v>
      </c>
      <c r="B238" s="5" t="n">
        <v>16</v>
      </c>
      <c r="D238" s="5" t="n">
        <v>12</v>
      </c>
    </row>
    <row r="239" spans="1:6">
      <c r="A239" s="4" t="s">
        <v>460</v>
      </c>
    </row>
    <row r="240" spans="1:6">
      <c r="A240" s="3" t="s">
        <v>364</v>
      </c>
    </row>
    <row r="241" spans="1:6">
      <c r="A241" s="4" t="s">
        <v>365</v>
      </c>
      <c r="B241" s="5" t="n">
        <v>5</v>
      </c>
      <c r="D241" s="5" t="n">
        <v>5</v>
      </c>
    </row>
    <row r="242" spans="1:6">
      <c r="A242" s="4" t="s">
        <v>461</v>
      </c>
    </row>
    <row r="243" spans="1:6">
      <c r="A243" s="3" t="s">
        <v>364</v>
      </c>
    </row>
    <row r="244" spans="1:6">
      <c r="A244" s="4" t="s">
        <v>365</v>
      </c>
      <c r="B244" s="5" t="n">
        <v>92</v>
      </c>
      <c r="D244" s="5" t="n">
        <v>68</v>
      </c>
    </row>
    <row r="245" spans="1:6">
      <c r="A245" s="4" t="s">
        <v>462</v>
      </c>
    </row>
    <row r="246" spans="1:6">
      <c r="A246" s="3" t="s">
        <v>364</v>
      </c>
    </row>
    <row r="247" spans="1:6">
      <c r="A247" s="4" t="s">
        <v>365</v>
      </c>
      <c r="B247" s="5" t="n">
        <v>71</v>
      </c>
      <c r="D247" s="5" t="n">
        <v>55</v>
      </c>
    </row>
    <row r="248" spans="1:6">
      <c r="A248" s="4" t="s">
        <v>463</v>
      </c>
    </row>
    <row r="249" spans="1:6">
      <c r="A249" s="3" t="s">
        <v>364</v>
      </c>
    </row>
    <row r="250" spans="1:6">
      <c r="A250" s="4" t="s">
        <v>365</v>
      </c>
      <c r="B250" s="5" t="n">
        <v>9052</v>
      </c>
      <c r="D250" s="5" t="n">
        <v>9669</v>
      </c>
    </row>
    <row r="251" spans="1:6">
      <c r="A251" s="4" t="s">
        <v>464</v>
      </c>
    </row>
    <row r="252" spans="1:6">
      <c r="A252" s="3" t="s">
        <v>364</v>
      </c>
    </row>
    <row r="253" spans="1:6">
      <c r="A253" s="4" t="s">
        <v>365</v>
      </c>
      <c r="B253" s="5" t="n">
        <v>8694</v>
      </c>
      <c r="D253" s="5" t="n">
        <v>9235</v>
      </c>
    </row>
    <row r="254" spans="1:6">
      <c r="A254" s="4" t="s">
        <v>465</v>
      </c>
    </row>
    <row r="255" spans="1:6">
      <c r="A255" s="3" t="s">
        <v>364</v>
      </c>
    </row>
    <row r="256" spans="1:6">
      <c r="A256" s="4" t="s">
        <v>365</v>
      </c>
      <c r="B256" s="5" t="n">
        <v>110</v>
      </c>
      <c r="D256" s="5" t="n">
        <v>140</v>
      </c>
    </row>
    <row r="257" spans="1:6">
      <c r="A257" s="4" t="s">
        <v>466</v>
      </c>
    </row>
    <row r="258" spans="1:6">
      <c r="A258" s="3" t="s">
        <v>364</v>
      </c>
    </row>
    <row r="259" spans="1:6">
      <c r="A259" s="4" t="s">
        <v>365</v>
      </c>
      <c r="B259" s="5" t="n">
        <v>68</v>
      </c>
      <c r="D259" s="5" t="n">
        <v>78</v>
      </c>
    </row>
    <row r="260" spans="1:6">
      <c r="A260" s="4" t="s">
        <v>467</v>
      </c>
    </row>
    <row r="261" spans="1:6">
      <c r="A261" s="3" t="s">
        <v>364</v>
      </c>
    </row>
    <row r="262" spans="1:6">
      <c r="A262" s="4" t="s">
        <v>365</v>
      </c>
      <c r="B262" s="5" t="n">
        <v>170</v>
      </c>
      <c r="D262" s="5" t="n">
        <v>201</v>
      </c>
    </row>
    <row r="263" spans="1:6">
      <c r="A263" s="4" t="s">
        <v>468</v>
      </c>
    </row>
    <row r="264" spans="1:6">
      <c r="A264" s="3" t="s">
        <v>364</v>
      </c>
    </row>
    <row r="265" spans="1:6">
      <c r="A265" s="4" t="s">
        <v>365</v>
      </c>
      <c r="B265" s="5" t="n">
        <v>348</v>
      </c>
      <c r="D265" s="5" t="n">
        <v>419</v>
      </c>
    </row>
    <row r="266" spans="1:6">
      <c r="A266" s="4" t="s">
        <v>469</v>
      </c>
    </row>
    <row r="267" spans="1:6">
      <c r="A267" s="3" t="s">
        <v>364</v>
      </c>
    </row>
    <row r="268" spans="1:6">
      <c r="A268" s="4" t="s">
        <v>365</v>
      </c>
      <c r="B268" s="5" t="n">
        <v>300</v>
      </c>
      <c r="D268" s="5" t="n">
        <v>400</v>
      </c>
    </row>
    <row r="269" spans="1:6">
      <c r="A269" s="4" t="s">
        <v>470</v>
      </c>
    </row>
    <row r="270" spans="1:6">
      <c r="A270" s="3" t="s">
        <v>364</v>
      </c>
    </row>
    <row r="271" spans="1:6">
      <c r="A271" s="4" t="s">
        <v>365</v>
      </c>
      <c r="B271" s="7" t="n">
        <v>10</v>
      </c>
      <c r="D271" s="7" t="n">
        <v>15</v>
      </c>
    </row>
    <row r="272" spans="1:6"/>
    <row r="273" spans="1:6">
      <c r="A273" s="4" t="s">
        <v>84</v>
      </c>
      <c r="B273" s="4" t="s">
        <v>120</v>
      </c>
    </row>
  </sheetData>
  <mergeCells count="4">
    <mergeCell ref="B1:C1"/>
    <mergeCell ref="D1:E1"/>
    <mergeCell ref="A272:F272"/>
    <mergeCell ref="B273:F27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471</v>
      </c>
      <c r="B1" s="2" t="s">
        <v>2</v>
      </c>
      <c r="C1" s="2" t="s">
        <v>79</v>
      </c>
    </row>
    <row r="2" spans="1:3">
      <c r="A2" s="4" t="s">
        <v>472</v>
      </c>
      <c r="B2" s="7" t="n">
        <v>1873000000</v>
      </c>
      <c r="C2" s="7" t="n">
        <v>2144000000</v>
      </c>
    </row>
    <row r="3" spans="1:3">
      <c r="A3" s="4" t="s">
        <v>473</v>
      </c>
      <c r="B3" s="5" t="n">
        <v>194000000</v>
      </c>
      <c r="C3" s="5" t="n">
        <v>230000000</v>
      </c>
    </row>
    <row r="4" spans="1:3">
      <c r="A4" s="4" t="s">
        <v>474</v>
      </c>
      <c r="B4" s="7" t="n">
        <v>2067000000</v>
      </c>
      <c r="C4" s="7" t="n">
        <v>2374000000</v>
      </c>
    </row>
    <row r="5" spans="1:3">
      <c r="A5" s="4" t="s">
        <v>475</v>
      </c>
      <c r="B5" s="4" t="s">
        <v>385</v>
      </c>
      <c r="C5" s="4" t="s">
        <v>386</v>
      </c>
    </row>
    <row r="6" spans="1:3">
      <c r="A6" s="4" t="s">
        <v>476</v>
      </c>
      <c r="B6" s="4" t="s">
        <v>477</v>
      </c>
      <c r="C6" s="4" t="s">
        <v>478</v>
      </c>
    </row>
    <row r="7" spans="1:3">
      <c r="A7" s="4" t="s">
        <v>479</v>
      </c>
      <c r="B7" s="4" t="s">
        <v>480</v>
      </c>
      <c r="C7" s="4" t="s">
        <v>481</v>
      </c>
    </row>
    <row r="8" spans="1:3">
      <c r="A8" s="4" t="s">
        <v>482</v>
      </c>
      <c r="B8" s="7" t="n">
        <v>300000000</v>
      </c>
      <c r="C8" s="7" t="n">
        <v>400000000</v>
      </c>
    </row>
    <row r="9" spans="1:3">
      <c r="A9" s="4" t="s">
        <v>483</v>
      </c>
    </row>
    <row r="10" spans="1:3">
      <c r="A10" s="4" t="s">
        <v>482</v>
      </c>
      <c r="B10" s="5" t="n">
        <v>200000000</v>
      </c>
      <c r="C10" s="5" t="n">
        <v>200000000</v>
      </c>
    </row>
    <row r="11" spans="1:3">
      <c r="A11" s="4" t="s">
        <v>393</v>
      </c>
    </row>
    <row r="12" spans="1:3">
      <c r="A12" s="4" t="s">
        <v>472</v>
      </c>
      <c r="B12" s="5" t="n">
        <v>550000000</v>
      </c>
      <c r="C12" s="5" t="n">
        <v>655000000</v>
      </c>
    </row>
    <row r="13" spans="1:3">
      <c r="A13" s="4" t="s">
        <v>401</v>
      </c>
    </row>
    <row r="14" spans="1:3">
      <c r="A14" s="4" t="s">
        <v>472</v>
      </c>
      <c r="B14" s="7" t="n">
        <v>1323000000</v>
      </c>
      <c r="C14" s="7" t="n">
        <v>1489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484</v>
      </c>
      <c r="B1" s="2" t="s">
        <v>2</v>
      </c>
      <c r="D1" s="2" t="s">
        <v>79</v>
      </c>
      <c r="F1" s="2" t="s">
        <v>26</v>
      </c>
    </row>
    <row r="2" spans="1:6">
      <c r="A2" s="3" t="s">
        <v>485</v>
      </c>
    </row>
    <row r="3" spans="1:6">
      <c r="A3" s="4" t="s">
        <v>365</v>
      </c>
      <c r="B3" s="7" t="n">
        <v>221109</v>
      </c>
      <c r="C3" s="4" t="s">
        <v>84</v>
      </c>
      <c r="D3" s="7" t="n">
        <v>210833</v>
      </c>
      <c r="E3" s="4" t="s">
        <v>84</v>
      </c>
      <c r="F3" s="7" t="n">
        <v>210446</v>
      </c>
    </row>
    <row r="4" spans="1:6">
      <c r="A4" s="4" t="s">
        <v>393</v>
      </c>
    </row>
    <row r="5" spans="1:6">
      <c r="A5" s="3" t="s">
        <v>485</v>
      </c>
    </row>
    <row r="6" spans="1:6">
      <c r="A6" s="4" t="s">
        <v>365</v>
      </c>
      <c r="B6" s="5" t="n">
        <v>148527</v>
      </c>
      <c r="D6" s="5" t="n">
        <v>137955</v>
      </c>
      <c r="F6" s="7" t="n">
        <v>138163</v>
      </c>
    </row>
    <row r="7" spans="1:6">
      <c r="A7" s="4" t="s">
        <v>486</v>
      </c>
    </row>
    <row r="8" spans="1:6">
      <c r="A8" s="3" t="s">
        <v>485</v>
      </c>
    </row>
    <row r="9" spans="1:6">
      <c r="A9" s="4" t="s">
        <v>365</v>
      </c>
      <c r="B9" s="5" t="n">
        <v>111317</v>
      </c>
      <c r="D9" s="5" t="n">
        <v>101364</v>
      </c>
    </row>
    <row r="10" spans="1:6">
      <c r="A10" s="4" t="s">
        <v>487</v>
      </c>
    </row>
    <row r="11" spans="1:6">
      <c r="A11" s="3" t="s">
        <v>485</v>
      </c>
    </row>
    <row r="12" spans="1:6">
      <c r="A12" s="4" t="s">
        <v>365</v>
      </c>
      <c r="B12" s="5" t="n">
        <v>29516</v>
      </c>
      <c r="D12" s="5" t="n">
        <v>29010</v>
      </c>
    </row>
    <row r="13" spans="1:6">
      <c r="A13" s="4" t="s">
        <v>488</v>
      </c>
    </row>
    <row r="14" spans="1:6">
      <c r="A14" s="3" t="s">
        <v>485</v>
      </c>
    </row>
    <row r="15" spans="1:6">
      <c r="A15" s="4" t="s">
        <v>365</v>
      </c>
      <c r="B15" s="5" t="n">
        <v>7694</v>
      </c>
      <c r="D15" s="5" t="n">
        <v>7581</v>
      </c>
    </row>
    <row r="16" spans="1:6">
      <c r="A16" s="4" t="s">
        <v>489</v>
      </c>
    </row>
    <row r="17" spans="1:6">
      <c r="A17" s="3" t="s">
        <v>485</v>
      </c>
    </row>
    <row r="18" spans="1:6">
      <c r="A18" s="4" t="s">
        <v>365</v>
      </c>
      <c r="B18" s="5" t="n">
        <v>142557</v>
      </c>
      <c r="D18" s="5" t="n">
        <v>132187</v>
      </c>
    </row>
    <row r="19" spans="1:6">
      <c r="A19" s="4" t="s">
        <v>490</v>
      </c>
    </row>
    <row r="20" spans="1:6">
      <c r="A20" s="3" t="s">
        <v>485</v>
      </c>
    </row>
    <row r="21" spans="1:6">
      <c r="A21" s="4" t="s">
        <v>365</v>
      </c>
      <c r="B21" s="5" t="n">
        <v>106168</v>
      </c>
      <c r="D21" s="5" t="n">
        <v>96231</v>
      </c>
    </row>
    <row r="22" spans="1:6">
      <c r="A22" s="4" t="s">
        <v>491</v>
      </c>
    </row>
    <row r="23" spans="1:6">
      <c r="A23" s="3" t="s">
        <v>485</v>
      </c>
    </row>
    <row r="24" spans="1:6">
      <c r="A24" s="4" t="s">
        <v>365</v>
      </c>
      <c r="B24" s="5" t="n">
        <v>28874</v>
      </c>
      <c r="D24" s="5" t="n">
        <v>28561</v>
      </c>
    </row>
    <row r="25" spans="1:6">
      <c r="A25" s="4" t="s">
        <v>492</v>
      </c>
    </row>
    <row r="26" spans="1:6">
      <c r="A26" s="3" t="s">
        <v>485</v>
      </c>
    </row>
    <row r="27" spans="1:6">
      <c r="A27" s="4" t="s">
        <v>365</v>
      </c>
      <c r="B27" s="5" t="n">
        <v>7515</v>
      </c>
      <c r="D27" s="5" t="n">
        <v>7395</v>
      </c>
    </row>
    <row r="28" spans="1:6">
      <c r="A28" s="4" t="s">
        <v>493</v>
      </c>
    </row>
    <row r="29" spans="1:6">
      <c r="A29" s="3" t="s">
        <v>485</v>
      </c>
    </row>
    <row r="30" spans="1:6">
      <c r="A30" s="4" t="s">
        <v>365</v>
      </c>
      <c r="B30" s="5" t="n">
        <v>1998</v>
      </c>
      <c r="D30" s="5" t="n">
        <v>1799</v>
      </c>
    </row>
    <row r="31" spans="1:6">
      <c r="A31" s="4" t="s">
        <v>494</v>
      </c>
    </row>
    <row r="32" spans="1:6">
      <c r="A32" s="3" t="s">
        <v>485</v>
      </c>
    </row>
    <row r="33" spans="1:6">
      <c r="A33" s="4" t="s">
        <v>365</v>
      </c>
      <c r="B33" s="5" t="n">
        <v>1741</v>
      </c>
      <c r="D33" s="5" t="n">
        <v>1612</v>
      </c>
    </row>
    <row r="34" spans="1:6">
      <c r="A34" s="4" t="s">
        <v>495</v>
      </c>
    </row>
    <row r="35" spans="1:6">
      <c r="A35" s="3" t="s">
        <v>485</v>
      </c>
    </row>
    <row r="36" spans="1:6">
      <c r="A36" s="4" t="s">
        <v>365</v>
      </c>
      <c r="B36" s="5" t="n">
        <v>168</v>
      </c>
      <c r="D36" s="5" t="n">
        <v>98</v>
      </c>
    </row>
    <row r="37" spans="1:6">
      <c r="A37" s="4" t="s">
        <v>496</v>
      </c>
    </row>
    <row r="38" spans="1:6">
      <c r="A38" s="3" t="s">
        <v>485</v>
      </c>
    </row>
    <row r="39" spans="1:6">
      <c r="A39" s="4" t="s">
        <v>365</v>
      </c>
      <c r="B39" s="5" t="n">
        <v>89</v>
      </c>
      <c r="D39" s="5" t="n">
        <v>89</v>
      </c>
    </row>
    <row r="40" spans="1:6">
      <c r="A40" s="4" t="s">
        <v>497</v>
      </c>
    </row>
    <row r="41" spans="1:6">
      <c r="A41" s="3" t="s">
        <v>485</v>
      </c>
    </row>
    <row r="42" spans="1:6">
      <c r="A42" s="4" t="s">
        <v>365</v>
      </c>
      <c r="B42" s="5" t="n">
        <v>3884</v>
      </c>
      <c r="D42" s="5" t="n">
        <v>3867</v>
      </c>
    </row>
    <row r="43" spans="1:6">
      <c r="A43" s="4" t="s">
        <v>498</v>
      </c>
    </row>
    <row r="44" spans="1:6">
      <c r="A44" s="3" t="s">
        <v>485</v>
      </c>
    </row>
    <row r="45" spans="1:6">
      <c r="A45" s="4" t="s">
        <v>365</v>
      </c>
      <c r="B45" s="5" t="n">
        <v>3340</v>
      </c>
      <c r="D45" s="5" t="n">
        <v>3449</v>
      </c>
    </row>
    <row r="46" spans="1:6">
      <c r="A46" s="4" t="s">
        <v>499</v>
      </c>
    </row>
    <row r="47" spans="1:6">
      <c r="A47" s="3" t="s">
        <v>485</v>
      </c>
    </row>
    <row r="48" spans="1:6">
      <c r="A48" s="4" t="s">
        <v>365</v>
      </c>
      <c r="B48" s="5" t="n">
        <v>457</v>
      </c>
      <c r="D48" s="5" t="n">
        <v>327</v>
      </c>
    </row>
    <row r="49" spans="1:6">
      <c r="A49" s="4" t="s">
        <v>500</v>
      </c>
    </row>
    <row r="50" spans="1:6">
      <c r="A50" s="3" t="s">
        <v>485</v>
      </c>
    </row>
    <row r="51" spans="1:6">
      <c r="A51" s="4" t="s">
        <v>365</v>
      </c>
      <c r="B51" s="5" t="n">
        <v>87</v>
      </c>
      <c r="D51" s="5" t="n">
        <v>91</v>
      </c>
    </row>
    <row r="52" spans="1:6">
      <c r="A52" s="4" t="s">
        <v>501</v>
      </c>
    </row>
    <row r="53" spans="1:6">
      <c r="A53" s="3" t="s">
        <v>485</v>
      </c>
    </row>
    <row r="54" spans="1:6">
      <c r="A54" s="4" t="s">
        <v>365</v>
      </c>
      <c r="B54" s="5" t="n">
        <v>88</v>
      </c>
      <c r="D54" s="5" t="n">
        <v>102</v>
      </c>
    </row>
    <row r="55" spans="1:6">
      <c r="A55" s="4" t="s">
        <v>502</v>
      </c>
    </row>
    <row r="56" spans="1:6">
      <c r="A56" s="3" t="s">
        <v>485</v>
      </c>
    </row>
    <row r="57" spans="1:6">
      <c r="A57" s="4" t="s">
        <v>365</v>
      </c>
      <c r="B57" s="5" t="n">
        <v>68</v>
      </c>
      <c r="D57" s="5" t="n">
        <v>72</v>
      </c>
    </row>
    <row r="58" spans="1:6">
      <c r="A58" s="4" t="s">
        <v>503</v>
      </c>
    </row>
    <row r="59" spans="1:6">
      <c r="A59" s="3" t="s">
        <v>485</v>
      </c>
    </row>
    <row r="60" spans="1:6">
      <c r="A60" s="4" t="s">
        <v>365</v>
      </c>
      <c r="B60" s="5" t="n">
        <v>17</v>
      </c>
      <c r="D60" s="5" t="n">
        <v>24</v>
      </c>
    </row>
    <row r="61" spans="1:6">
      <c r="A61" s="4" t="s">
        <v>504</v>
      </c>
    </row>
    <row r="62" spans="1:6">
      <c r="A62" s="3" t="s">
        <v>485</v>
      </c>
    </row>
    <row r="63" spans="1:6">
      <c r="A63" s="4" t="s">
        <v>365</v>
      </c>
      <c r="B63" s="7" t="n">
        <v>3</v>
      </c>
      <c r="D63" s="7" t="n">
        <v>6</v>
      </c>
    </row>
    <row r="64" spans="1:6"/>
    <row r="65" spans="1:6">
      <c r="A65" s="4" t="s">
        <v>84</v>
      </c>
      <c r="B65" s="4" t="s">
        <v>120</v>
      </c>
    </row>
  </sheetData>
  <mergeCells count="4">
    <mergeCell ref="B1:C1"/>
    <mergeCell ref="D1:E1"/>
    <mergeCell ref="A64:F64"/>
    <mergeCell ref="B65:F6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79</v>
      </c>
    </row>
    <row r="2" spans="1:3">
      <c r="A2" s="3" t="s">
        <v>485</v>
      </c>
    </row>
    <row r="3" spans="1:3">
      <c r="A3" s="4" t="s">
        <v>506</v>
      </c>
      <c r="B3" s="4" t="s">
        <v>367</v>
      </c>
      <c r="C3" s="4" t="s">
        <v>367</v>
      </c>
    </row>
    <row r="4" spans="1:3">
      <c r="A4" s="4" t="s">
        <v>507</v>
      </c>
    </row>
    <row r="5" spans="1:3">
      <c r="A5" s="3" t="s">
        <v>485</v>
      </c>
    </row>
    <row r="6" spans="1:3">
      <c r="A6" s="4" t="s">
        <v>353</v>
      </c>
      <c r="B6" s="7" t="n">
        <v>16324</v>
      </c>
      <c r="C6" s="7" t="n">
        <v>16600</v>
      </c>
    </row>
    <row r="7" spans="1:3">
      <c r="A7" s="4" t="s">
        <v>508</v>
      </c>
    </row>
    <row r="8" spans="1:3">
      <c r="A8" s="3" t="s">
        <v>485</v>
      </c>
    </row>
    <row r="9" spans="1:3">
      <c r="A9" s="4" t="s">
        <v>353</v>
      </c>
      <c r="B9" s="5" t="n">
        <v>11555</v>
      </c>
      <c r="C9" s="5" t="n">
        <v>12228</v>
      </c>
    </row>
    <row r="10" spans="1:3">
      <c r="A10" s="4" t="s">
        <v>509</v>
      </c>
    </row>
    <row r="11" spans="1:3">
      <c r="A11" s="3" t="s">
        <v>485</v>
      </c>
    </row>
    <row r="12" spans="1:3">
      <c r="A12" s="4" t="s">
        <v>353</v>
      </c>
      <c r="B12" s="5" t="n">
        <v>14290</v>
      </c>
      <c r="C12" s="5" t="n">
        <v>13028</v>
      </c>
    </row>
    <row r="13" spans="1:3">
      <c r="A13" s="4" t="s">
        <v>352</v>
      </c>
    </row>
    <row r="14" spans="1:3">
      <c r="A14" s="3" t="s">
        <v>485</v>
      </c>
    </row>
    <row r="15" spans="1:3">
      <c r="A15" s="4" t="s">
        <v>353</v>
      </c>
      <c r="B15" s="7" t="n">
        <v>42169</v>
      </c>
      <c r="C15" s="7" t="n">
        <v>41856</v>
      </c>
    </row>
    <row r="16" spans="1:3">
      <c r="A16" s="4" t="s">
        <v>510</v>
      </c>
    </row>
    <row r="17" spans="1:3">
      <c r="A17" s="3" t="s">
        <v>485</v>
      </c>
    </row>
    <row r="18" spans="1:3">
      <c r="A18" s="4" t="s">
        <v>506</v>
      </c>
      <c r="B18" s="4" t="s">
        <v>511</v>
      </c>
      <c r="C18" s="4" t="s">
        <v>512</v>
      </c>
    </row>
    <row r="19" spans="1:3">
      <c r="A19" s="4" t="s">
        <v>513</v>
      </c>
    </row>
    <row r="20" spans="1:3">
      <c r="A20" s="3" t="s">
        <v>485</v>
      </c>
    </row>
    <row r="21" spans="1:3">
      <c r="A21" s="4" t="s">
        <v>506</v>
      </c>
      <c r="B21" s="4" t="s">
        <v>514</v>
      </c>
      <c r="C21" s="4" t="s">
        <v>515</v>
      </c>
    </row>
    <row r="22" spans="1:3">
      <c r="A22" s="4" t="s">
        <v>516</v>
      </c>
    </row>
    <row r="23" spans="1:3">
      <c r="A23" s="3" t="s">
        <v>485</v>
      </c>
    </row>
    <row r="24" spans="1:3">
      <c r="A24" s="4" t="s">
        <v>506</v>
      </c>
      <c r="B24" s="4" t="s">
        <v>514</v>
      </c>
      <c r="C24" s="4" t="s">
        <v>514</v>
      </c>
    </row>
    <row r="25" spans="1:3">
      <c r="A25" s="4" t="s">
        <v>517</v>
      </c>
    </row>
    <row r="26" spans="1:3">
      <c r="A26" s="3" t="s">
        <v>485</v>
      </c>
    </row>
    <row r="27" spans="1:3">
      <c r="A27" s="4" t="s">
        <v>506</v>
      </c>
      <c r="B27" s="4" t="s">
        <v>518</v>
      </c>
      <c r="C27" s="4" t="s">
        <v>519</v>
      </c>
    </row>
    <row r="28" spans="1:3">
      <c r="A28" s="4" t="s">
        <v>520</v>
      </c>
    </row>
    <row r="29" spans="1:3">
      <c r="A29" s="3" t="s">
        <v>485</v>
      </c>
    </row>
    <row r="30" spans="1:3">
      <c r="A30" s="4" t="s">
        <v>506</v>
      </c>
      <c r="B30" s="4" t="s">
        <v>521</v>
      </c>
      <c r="C30" s="4" t="s">
        <v>522</v>
      </c>
    </row>
    <row r="31" spans="1:3">
      <c r="A31" s="4" t="s">
        <v>523</v>
      </c>
    </row>
    <row r="32" spans="1:3">
      <c r="A32" s="3" t="s">
        <v>485</v>
      </c>
    </row>
    <row r="33" spans="1:3">
      <c r="A33" s="4" t="s">
        <v>506</v>
      </c>
      <c r="B33" s="4" t="s">
        <v>524</v>
      </c>
      <c r="C33" s="4" t="s">
        <v>524</v>
      </c>
    </row>
    <row r="34" spans="1:3">
      <c r="A34" s="4" t="s">
        <v>525</v>
      </c>
    </row>
    <row r="35" spans="1:3">
      <c r="A35" s="3" t="s">
        <v>485</v>
      </c>
    </row>
    <row r="36" spans="1:3">
      <c r="A36" s="4" t="s">
        <v>506</v>
      </c>
      <c r="B36" s="4" t="s">
        <v>526</v>
      </c>
      <c r="C36" s="4" t="s">
        <v>527</v>
      </c>
    </row>
    <row r="37" spans="1:3">
      <c r="A37" s="4" t="s">
        <v>528</v>
      </c>
    </row>
    <row r="38" spans="1:3">
      <c r="A38" s="3" t="s">
        <v>485</v>
      </c>
    </row>
    <row r="39" spans="1:3">
      <c r="A39" s="4" t="s">
        <v>506</v>
      </c>
      <c r="B39" s="4" t="s">
        <v>527</v>
      </c>
      <c r="C39" s="4" t="s">
        <v>527</v>
      </c>
    </row>
    <row r="40" spans="1:3">
      <c r="A40" s="4" t="s">
        <v>529</v>
      </c>
    </row>
    <row r="41" spans="1:3">
      <c r="A41" s="3" t="s">
        <v>485</v>
      </c>
    </row>
    <row r="42" spans="1:3">
      <c r="A42" s="4" t="s">
        <v>506</v>
      </c>
      <c r="B42" s="4" t="s">
        <v>527</v>
      </c>
      <c r="C42" s="4" t="s">
        <v>527</v>
      </c>
    </row>
    <row r="43" spans="1:3">
      <c r="A43" s="4" t="s">
        <v>530</v>
      </c>
    </row>
    <row r="44" spans="1:3">
      <c r="A44" s="3" t="s">
        <v>485</v>
      </c>
    </row>
    <row r="45" spans="1:3">
      <c r="A45" s="4" t="s">
        <v>506</v>
      </c>
      <c r="B45" s="4" t="s">
        <v>531</v>
      </c>
      <c r="C45" s="4" t="s">
        <v>532</v>
      </c>
    </row>
    <row r="46" spans="1:3">
      <c r="A46" s="4" t="s">
        <v>533</v>
      </c>
    </row>
    <row r="47" spans="1:3">
      <c r="A47" s="3" t="s">
        <v>485</v>
      </c>
    </row>
    <row r="48" spans="1:3">
      <c r="A48" s="4" t="s">
        <v>353</v>
      </c>
      <c r="B48" s="7" t="n">
        <v>131</v>
      </c>
      <c r="C48" s="7" t="n">
        <v>161</v>
      </c>
    </row>
    <row r="49" spans="1:3">
      <c r="A49" s="4" t="s">
        <v>534</v>
      </c>
    </row>
    <row r="50" spans="1:3">
      <c r="A50" s="3" t="s">
        <v>485</v>
      </c>
    </row>
    <row r="51" spans="1:3">
      <c r="A51" s="4" t="s">
        <v>353</v>
      </c>
      <c r="B51" s="5" t="n">
        <v>432</v>
      </c>
      <c r="C51" s="5" t="n">
        <v>629</v>
      </c>
    </row>
    <row r="52" spans="1:3">
      <c r="A52" s="4" t="s">
        <v>535</v>
      </c>
    </row>
    <row r="53" spans="1:3">
      <c r="A53" s="3" t="s">
        <v>485</v>
      </c>
    </row>
    <row r="54" spans="1:3">
      <c r="A54" s="4" t="s">
        <v>353</v>
      </c>
      <c r="B54" s="5" t="n">
        <v>141</v>
      </c>
      <c r="C54" s="5" t="n">
        <v>174</v>
      </c>
    </row>
    <row r="55" spans="1:3">
      <c r="A55" s="4" t="s">
        <v>536</v>
      </c>
    </row>
    <row r="56" spans="1:3">
      <c r="A56" s="3" t="s">
        <v>485</v>
      </c>
    </row>
    <row r="57" spans="1:3">
      <c r="A57" s="4" t="s">
        <v>353</v>
      </c>
      <c r="B57" s="5" t="n">
        <v>704</v>
      </c>
      <c r="C57" s="5" t="n">
        <v>964</v>
      </c>
    </row>
    <row r="58" spans="1:3">
      <c r="A58" s="4" t="s">
        <v>537</v>
      </c>
    </row>
    <row r="59" spans="1:3">
      <c r="A59" s="3" t="s">
        <v>485</v>
      </c>
    </row>
    <row r="60" spans="1:3">
      <c r="A60" s="4" t="s">
        <v>353</v>
      </c>
      <c r="B60" s="5" t="n">
        <v>20</v>
      </c>
      <c r="C60" s="5" t="n">
        <v>32</v>
      </c>
    </row>
    <row r="61" spans="1:3">
      <c r="A61" s="4" t="s">
        <v>538</v>
      </c>
    </row>
    <row r="62" spans="1:3">
      <c r="A62" s="3" t="s">
        <v>485</v>
      </c>
    </row>
    <row r="63" spans="1:3">
      <c r="A63" s="4" t="s">
        <v>353</v>
      </c>
      <c r="B63" s="5" t="n">
        <v>69</v>
      </c>
      <c r="C63" s="5" t="n">
        <v>110</v>
      </c>
    </row>
    <row r="64" spans="1:3">
      <c r="A64" s="4" t="s">
        <v>539</v>
      </c>
    </row>
    <row r="65" spans="1:3">
      <c r="A65" s="3" t="s">
        <v>485</v>
      </c>
    </row>
    <row r="66" spans="1:3">
      <c r="A66" s="4" t="s">
        <v>353</v>
      </c>
      <c r="B66" s="5" t="n">
        <v>42</v>
      </c>
      <c r="C66" s="5" t="n">
        <v>35</v>
      </c>
    </row>
    <row r="67" spans="1:3">
      <c r="A67" s="4" t="s">
        <v>540</v>
      </c>
    </row>
    <row r="68" spans="1:3">
      <c r="A68" s="3" t="s">
        <v>485</v>
      </c>
    </row>
    <row r="69" spans="1:3">
      <c r="A69" s="4" t="s">
        <v>353</v>
      </c>
      <c r="B69" s="5" t="n">
        <v>131</v>
      </c>
      <c r="C69" s="5" t="n">
        <v>177</v>
      </c>
    </row>
    <row r="70" spans="1:3">
      <c r="A70" s="4" t="s">
        <v>541</v>
      </c>
    </row>
    <row r="71" spans="1:3">
      <c r="A71" s="3" t="s">
        <v>485</v>
      </c>
    </row>
    <row r="72" spans="1:3">
      <c r="A72" s="4" t="s">
        <v>353</v>
      </c>
      <c r="B72" s="5" t="n">
        <v>1</v>
      </c>
      <c r="C72" s="5" t="n">
        <v>1</v>
      </c>
    </row>
    <row r="73" spans="1:3">
      <c r="A73" s="4" t="s">
        <v>542</v>
      </c>
    </row>
    <row r="74" spans="1:3">
      <c r="A74" s="3" t="s">
        <v>485</v>
      </c>
    </row>
    <row r="75" spans="1:3">
      <c r="A75" s="4" t="s">
        <v>353</v>
      </c>
      <c r="B75" s="5" t="n">
        <v>5</v>
      </c>
      <c r="C75" s="5" t="n">
        <v>9</v>
      </c>
    </row>
    <row r="76" spans="1:3">
      <c r="A76" s="4" t="s">
        <v>543</v>
      </c>
    </row>
    <row r="77" spans="1:3">
      <c r="A77" s="3" t="s">
        <v>485</v>
      </c>
    </row>
    <row r="78" spans="1:3">
      <c r="A78" s="4" t="s">
        <v>353</v>
      </c>
      <c r="B78" s="5" t="n">
        <v>2</v>
      </c>
      <c r="C78" s="5" t="n">
        <v>2</v>
      </c>
    </row>
    <row r="79" spans="1:3">
      <c r="A79" s="4" t="s">
        <v>544</v>
      </c>
    </row>
    <row r="80" spans="1:3">
      <c r="A80" s="3" t="s">
        <v>485</v>
      </c>
    </row>
    <row r="81" spans="1:3">
      <c r="A81" s="4" t="s">
        <v>353</v>
      </c>
      <c r="B81" s="5" t="n">
        <v>8</v>
      </c>
      <c r="C81" s="5" t="n">
        <v>12</v>
      </c>
    </row>
    <row r="82" spans="1:3">
      <c r="A82" s="4" t="s">
        <v>545</v>
      </c>
    </row>
    <row r="83" spans="1:3">
      <c r="A83" s="3" t="s">
        <v>485</v>
      </c>
    </row>
    <row r="84" spans="1:3">
      <c r="A84" s="4" t="s">
        <v>353</v>
      </c>
      <c r="B84" s="5" t="n">
        <v>337</v>
      </c>
      <c r="C84" s="5" t="n">
        <v>394</v>
      </c>
    </row>
    <row r="85" spans="1:3">
      <c r="A85" s="4" t="s">
        <v>546</v>
      </c>
    </row>
    <row r="86" spans="1:3">
      <c r="A86" s="3" t="s">
        <v>485</v>
      </c>
    </row>
    <row r="87" spans="1:3">
      <c r="A87" s="4" t="s">
        <v>353</v>
      </c>
      <c r="B87" s="5" t="n">
        <v>958</v>
      </c>
      <c r="C87" s="5" t="n">
        <v>1190</v>
      </c>
    </row>
    <row r="88" spans="1:3">
      <c r="A88" s="4" t="s">
        <v>547</v>
      </c>
    </row>
    <row r="89" spans="1:3">
      <c r="A89" s="3" t="s">
        <v>485</v>
      </c>
    </row>
    <row r="90" spans="1:3">
      <c r="A90" s="4" t="s">
        <v>353</v>
      </c>
      <c r="B90" s="5" t="n">
        <v>306</v>
      </c>
      <c r="C90" s="5" t="n">
        <v>345</v>
      </c>
    </row>
    <row r="91" spans="1:3">
      <c r="A91" s="4" t="s">
        <v>548</v>
      </c>
    </row>
    <row r="92" spans="1:3">
      <c r="A92" s="3" t="s">
        <v>485</v>
      </c>
    </row>
    <row r="93" spans="1:3">
      <c r="A93" s="4" t="s">
        <v>353</v>
      </c>
      <c r="B93" s="5" t="n">
        <v>1601</v>
      </c>
      <c r="C93" s="5" t="n">
        <v>1929</v>
      </c>
    </row>
    <row r="94" spans="1:3">
      <c r="A94" s="4" t="s">
        <v>549</v>
      </c>
    </row>
    <row r="95" spans="1:3">
      <c r="A95" s="3" t="s">
        <v>485</v>
      </c>
    </row>
    <row r="96" spans="1:3">
      <c r="A96" s="4" t="s">
        <v>353</v>
      </c>
      <c r="B96" s="5" t="n">
        <v>55</v>
      </c>
      <c r="C96" s="5" t="n">
        <v>66</v>
      </c>
    </row>
    <row r="97" spans="1:3">
      <c r="A97" s="4" t="s">
        <v>550</v>
      </c>
    </row>
    <row r="98" spans="1:3">
      <c r="A98" s="3" t="s">
        <v>485</v>
      </c>
    </row>
    <row r="99" spans="1:3">
      <c r="A99" s="4" t="s">
        <v>353</v>
      </c>
      <c r="B99" s="5" t="n">
        <v>160</v>
      </c>
      <c r="C99" s="5" t="n">
        <v>211</v>
      </c>
    </row>
    <row r="100" spans="1:3">
      <c r="A100" s="4" t="s">
        <v>551</v>
      </c>
    </row>
    <row r="101" spans="1:3">
      <c r="A101" s="3" t="s">
        <v>485</v>
      </c>
    </row>
    <row r="102" spans="1:3">
      <c r="A102" s="4" t="s">
        <v>353</v>
      </c>
      <c r="B102" s="5" t="n">
        <v>78</v>
      </c>
      <c r="C102" s="5" t="n">
        <v>76</v>
      </c>
    </row>
    <row r="103" spans="1:3">
      <c r="A103" s="4" t="s">
        <v>552</v>
      </c>
    </row>
    <row r="104" spans="1:3">
      <c r="A104" s="3" t="s">
        <v>485</v>
      </c>
    </row>
    <row r="105" spans="1:3">
      <c r="A105" s="4" t="s">
        <v>353</v>
      </c>
      <c r="B105" s="5" t="n">
        <v>293</v>
      </c>
      <c r="C105" s="5" t="n">
        <v>353</v>
      </c>
    </row>
    <row r="106" spans="1:3">
      <c r="A106" s="4" t="s">
        <v>553</v>
      </c>
    </row>
    <row r="107" spans="1:3">
      <c r="A107" s="3" t="s">
        <v>485</v>
      </c>
    </row>
    <row r="108" spans="1:3">
      <c r="A108" s="4" t="s">
        <v>353</v>
      </c>
      <c r="B108" s="5" t="n">
        <v>3</v>
      </c>
      <c r="C108" s="5" t="n">
        <v>3</v>
      </c>
    </row>
    <row r="109" spans="1:3">
      <c r="A109" s="4" t="s">
        <v>554</v>
      </c>
    </row>
    <row r="110" spans="1:3">
      <c r="A110" s="3" t="s">
        <v>485</v>
      </c>
    </row>
    <row r="111" spans="1:3">
      <c r="A111" s="4" t="s">
        <v>353</v>
      </c>
      <c r="B111" s="5" t="n">
        <v>10</v>
      </c>
      <c r="C111" s="5" t="n">
        <v>10</v>
      </c>
    </row>
    <row r="112" spans="1:3">
      <c r="A112" s="4" t="s">
        <v>555</v>
      </c>
    </row>
    <row r="113" spans="1:3">
      <c r="A113" s="3" t="s">
        <v>485</v>
      </c>
    </row>
    <row r="114" spans="1:3">
      <c r="A114" s="4" t="s">
        <v>353</v>
      </c>
      <c r="B114" s="5" t="n">
        <v>7</v>
      </c>
      <c r="C114" s="5" t="n">
        <v>7</v>
      </c>
    </row>
    <row r="115" spans="1:3">
      <c r="A115" s="4" t="s">
        <v>556</v>
      </c>
    </row>
    <row r="116" spans="1:3">
      <c r="A116" s="3" t="s">
        <v>485</v>
      </c>
    </row>
    <row r="117" spans="1:3">
      <c r="A117" s="4" t="s">
        <v>353</v>
      </c>
      <c r="B117" s="5" t="n">
        <v>20</v>
      </c>
      <c r="C117" s="5" t="n">
        <v>20</v>
      </c>
    </row>
    <row r="118" spans="1:3">
      <c r="A118" s="4" t="s">
        <v>557</v>
      </c>
    </row>
    <row r="119" spans="1:3">
      <c r="A119" s="3" t="s">
        <v>485</v>
      </c>
    </row>
    <row r="120" spans="1:3">
      <c r="A120" s="4" t="s">
        <v>353</v>
      </c>
      <c r="B120" s="5" t="n">
        <v>379</v>
      </c>
      <c r="C120" s="5" t="n">
        <v>453</v>
      </c>
    </row>
    <row r="121" spans="1:3">
      <c r="A121" s="4" t="s">
        <v>558</v>
      </c>
    </row>
    <row r="122" spans="1:3">
      <c r="A122" s="3" t="s">
        <v>485</v>
      </c>
    </row>
    <row r="123" spans="1:3">
      <c r="A123" s="4" t="s">
        <v>353</v>
      </c>
      <c r="B123" s="5" t="n">
        <v>995</v>
      </c>
      <c r="C123" s="5" t="n">
        <v>1100</v>
      </c>
    </row>
    <row r="124" spans="1:3">
      <c r="A124" s="4" t="s">
        <v>559</v>
      </c>
    </row>
    <row r="125" spans="1:3">
      <c r="A125" s="3" t="s">
        <v>485</v>
      </c>
    </row>
    <row r="126" spans="1:3">
      <c r="A126" s="4" t="s">
        <v>353</v>
      </c>
      <c r="B126" s="5" t="n">
        <v>358</v>
      </c>
      <c r="C126" s="5" t="n">
        <v>463</v>
      </c>
    </row>
    <row r="127" spans="1:3">
      <c r="A127" s="4" t="s">
        <v>560</v>
      </c>
    </row>
    <row r="128" spans="1:3">
      <c r="A128" s="3" t="s">
        <v>485</v>
      </c>
    </row>
    <row r="129" spans="1:3">
      <c r="A129" s="4" t="s">
        <v>353</v>
      </c>
      <c r="B129" s="5" t="n">
        <v>1732</v>
      </c>
      <c r="C129" s="5" t="n">
        <v>2016</v>
      </c>
    </row>
    <row r="130" spans="1:3">
      <c r="A130" s="4" t="s">
        <v>561</v>
      </c>
    </row>
    <row r="131" spans="1:3">
      <c r="A131" s="3" t="s">
        <v>485</v>
      </c>
    </row>
    <row r="132" spans="1:3">
      <c r="A132" s="4" t="s">
        <v>353</v>
      </c>
      <c r="B132" s="5" t="n">
        <v>61</v>
      </c>
      <c r="C132" s="5" t="n">
        <v>77</v>
      </c>
    </row>
    <row r="133" spans="1:3">
      <c r="A133" s="4" t="s">
        <v>562</v>
      </c>
    </row>
    <row r="134" spans="1:3">
      <c r="A134" s="3" t="s">
        <v>485</v>
      </c>
    </row>
    <row r="135" spans="1:3">
      <c r="A135" s="4" t="s">
        <v>353</v>
      </c>
      <c r="B135" s="5" t="n">
        <v>144</v>
      </c>
      <c r="C135" s="5" t="n">
        <v>171</v>
      </c>
    </row>
    <row r="136" spans="1:3">
      <c r="A136" s="4" t="s">
        <v>563</v>
      </c>
    </row>
    <row r="137" spans="1:3">
      <c r="A137" s="3" t="s">
        <v>485</v>
      </c>
    </row>
    <row r="138" spans="1:3">
      <c r="A138" s="4" t="s">
        <v>353</v>
      </c>
      <c r="B138" s="5" t="n">
        <v>63</v>
      </c>
      <c r="C138" s="5" t="n">
        <v>78</v>
      </c>
    </row>
    <row r="139" spans="1:3">
      <c r="A139" s="4" t="s">
        <v>564</v>
      </c>
    </row>
    <row r="140" spans="1:3">
      <c r="A140" s="3" t="s">
        <v>485</v>
      </c>
    </row>
    <row r="141" spans="1:3">
      <c r="A141" s="4" t="s">
        <v>353</v>
      </c>
      <c r="B141" s="5" t="n">
        <v>268</v>
      </c>
      <c r="C141" s="5" t="n">
        <v>326</v>
      </c>
    </row>
    <row r="142" spans="1:3">
      <c r="A142" s="4" t="s">
        <v>565</v>
      </c>
    </row>
    <row r="143" spans="1:3">
      <c r="A143" s="3" t="s">
        <v>485</v>
      </c>
    </row>
    <row r="144" spans="1:3">
      <c r="A144" s="4" t="s">
        <v>353</v>
      </c>
      <c r="B144" s="5" t="n">
        <v>2</v>
      </c>
      <c r="C144" s="5" t="n">
        <v>1</v>
      </c>
    </row>
    <row r="145" spans="1:3">
      <c r="A145" s="4" t="s">
        <v>566</v>
      </c>
    </row>
    <row r="146" spans="1:3">
      <c r="A146" s="3" t="s">
        <v>485</v>
      </c>
    </row>
    <row r="147" spans="1:3">
      <c r="A147" s="4" t="s">
        <v>353</v>
      </c>
      <c r="B147" s="5" t="n">
        <v>8</v>
      </c>
      <c r="C147" s="5" t="n">
        <v>8</v>
      </c>
    </row>
    <row r="148" spans="1:3">
      <c r="A148" s="4" t="s">
        <v>567</v>
      </c>
    </row>
    <row r="149" spans="1:3">
      <c r="A149" s="3" t="s">
        <v>485</v>
      </c>
    </row>
    <row r="150" spans="1:3">
      <c r="A150" s="4" t="s">
        <v>353</v>
      </c>
      <c r="B150" s="5" t="n">
        <v>5</v>
      </c>
      <c r="C150" s="5" t="n">
        <v>6</v>
      </c>
    </row>
    <row r="151" spans="1:3">
      <c r="A151" s="4" t="s">
        <v>568</v>
      </c>
    </row>
    <row r="152" spans="1:3">
      <c r="A152" s="3" t="s">
        <v>485</v>
      </c>
    </row>
    <row r="153" spans="1:3">
      <c r="A153" s="4" t="s">
        <v>353</v>
      </c>
      <c r="B153" s="5" t="n">
        <v>15</v>
      </c>
      <c r="C153" s="5" t="n">
        <v>15</v>
      </c>
    </row>
    <row r="154" spans="1:3">
      <c r="A154" s="4" t="s">
        <v>569</v>
      </c>
    </row>
    <row r="155" spans="1:3">
      <c r="A155" s="3" t="s">
        <v>485</v>
      </c>
    </row>
    <row r="156" spans="1:3">
      <c r="A156" s="4" t="s">
        <v>353</v>
      </c>
      <c r="B156" s="5" t="n">
        <v>14066</v>
      </c>
      <c r="C156" s="5" t="n">
        <v>14047</v>
      </c>
    </row>
    <row r="157" spans="1:3">
      <c r="A157" s="4" t="s">
        <v>570</v>
      </c>
    </row>
    <row r="158" spans="1:3">
      <c r="A158" s="3" t="s">
        <v>485</v>
      </c>
    </row>
    <row r="159" spans="1:3">
      <c r="A159" s="4" t="s">
        <v>353</v>
      </c>
      <c r="B159" s="5" t="n">
        <v>7958</v>
      </c>
      <c r="C159" s="5" t="n">
        <v>7913</v>
      </c>
    </row>
    <row r="160" spans="1:3">
      <c r="A160" s="4" t="s">
        <v>571</v>
      </c>
    </row>
    <row r="161" spans="1:3">
      <c r="A161" s="3" t="s">
        <v>485</v>
      </c>
    </row>
    <row r="162" spans="1:3">
      <c r="A162" s="4" t="s">
        <v>353</v>
      </c>
      <c r="B162" s="5" t="n">
        <v>12656</v>
      </c>
      <c r="C162" s="5" t="n">
        <v>11153</v>
      </c>
    </row>
    <row r="163" spans="1:3">
      <c r="A163" s="4" t="s">
        <v>572</v>
      </c>
    </row>
    <row r="164" spans="1:3">
      <c r="A164" s="3" t="s">
        <v>485</v>
      </c>
    </row>
    <row r="165" spans="1:3">
      <c r="A165" s="4" t="s">
        <v>353</v>
      </c>
      <c r="B165" s="5" t="n">
        <v>34680</v>
      </c>
      <c r="C165" s="5" t="n">
        <v>33113</v>
      </c>
    </row>
    <row r="166" spans="1:3">
      <c r="A166" s="4" t="s">
        <v>573</v>
      </c>
    </row>
    <row r="167" spans="1:3">
      <c r="A167" s="3" t="s">
        <v>485</v>
      </c>
    </row>
    <row r="168" spans="1:3">
      <c r="A168" s="4" t="s">
        <v>353</v>
      </c>
      <c r="B168" s="5" t="n">
        <v>1227</v>
      </c>
      <c r="C168" s="5" t="n">
        <v>1323</v>
      </c>
    </row>
    <row r="169" spans="1:3">
      <c r="A169" s="4" t="s">
        <v>574</v>
      </c>
    </row>
    <row r="170" spans="1:3">
      <c r="A170" s="3" t="s">
        <v>485</v>
      </c>
    </row>
    <row r="171" spans="1:3">
      <c r="A171" s="4" t="s">
        <v>353</v>
      </c>
      <c r="B171" s="5" t="n">
        <v>761</v>
      </c>
      <c r="C171" s="5" t="n">
        <v>822</v>
      </c>
    </row>
    <row r="172" spans="1:3">
      <c r="A172" s="4" t="s">
        <v>575</v>
      </c>
    </row>
    <row r="173" spans="1:3">
      <c r="A173" s="3" t="s">
        <v>485</v>
      </c>
    </row>
    <row r="174" spans="1:3">
      <c r="A174" s="4" t="s">
        <v>353</v>
      </c>
      <c r="B174" s="5" t="n">
        <v>542</v>
      </c>
      <c r="C174" s="5" t="n">
        <v>586</v>
      </c>
    </row>
    <row r="175" spans="1:3">
      <c r="A175" s="4" t="s">
        <v>576</v>
      </c>
    </row>
    <row r="176" spans="1:3">
      <c r="A176" s="3" t="s">
        <v>485</v>
      </c>
    </row>
    <row r="177" spans="1:3">
      <c r="A177" s="4" t="s">
        <v>353</v>
      </c>
      <c r="B177" s="5" t="n">
        <v>2530</v>
      </c>
      <c r="C177" s="5" t="n">
        <v>2731</v>
      </c>
    </row>
    <row r="178" spans="1:3">
      <c r="A178" s="4" t="s">
        <v>577</v>
      </c>
    </row>
    <row r="179" spans="1:3">
      <c r="A179" s="3" t="s">
        <v>485</v>
      </c>
    </row>
    <row r="180" spans="1:3">
      <c r="A180" s="4" t="s">
        <v>353</v>
      </c>
      <c r="B180" s="5" t="n">
        <v>42</v>
      </c>
      <c r="C180" s="5" t="n">
        <v>42</v>
      </c>
    </row>
    <row r="181" spans="1:3">
      <c r="A181" s="4" t="s">
        <v>578</v>
      </c>
    </row>
    <row r="182" spans="1:3">
      <c r="A182" s="3" t="s">
        <v>485</v>
      </c>
    </row>
    <row r="183" spans="1:3">
      <c r="A183" s="4" t="s">
        <v>353</v>
      </c>
      <c r="B183" s="5" t="n">
        <v>55</v>
      </c>
      <c r="C183" s="5" t="n">
        <v>55</v>
      </c>
    </row>
    <row r="184" spans="1:3">
      <c r="A184" s="4" t="s">
        <v>579</v>
      </c>
    </row>
    <row r="185" spans="1:3">
      <c r="A185" s="3" t="s">
        <v>485</v>
      </c>
    </row>
    <row r="186" spans="1:3">
      <c r="A186" s="4" t="s">
        <v>353</v>
      </c>
      <c r="B186" s="5" t="n">
        <v>90</v>
      </c>
      <c r="C186" s="5" t="n">
        <v>102</v>
      </c>
    </row>
    <row r="187" spans="1:3">
      <c r="A187" s="4" t="s">
        <v>580</v>
      </c>
    </row>
    <row r="188" spans="1:3">
      <c r="A188" s="3" t="s">
        <v>485</v>
      </c>
    </row>
    <row r="189" spans="1:3">
      <c r="A189" s="4" t="s">
        <v>353</v>
      </c>
      <c r="B189" s="5" t="n">
        <v>187</v>
      </c>
      <c r="C189" s="5" t="n">
        <v>199</v>
      </c>
    </row>
    <row r="190" spans="1:3">
      <c r="A190" s="4" t="s">
        <v>581</v>
      </c>
    </row>
    <row r="191" spans="1:3">
      <c r="A191" s="3" t="s">
        <v>485</v>
      </c>
    </row>
    <row r="192" spans="1:3">
      <c r="A192" s="4" t="s">
        <v>353</v>
      </c>
      <c r="B192" s="5" t="n">
        <v>0</v>
      </c>
      <c r="C192" s="5" t="n">
        <v>1</v>
      </c>
    </row>
    <row r="193" spans="1:3">
      <c r="A193" s="4" t="s">
        <v>582</v>
      </c>
    </row>
    <row r="194" spans="1:3">
      <c r="A194" s="3" t="s">
        <v>485</v>
      </c>
    </row>
    <row r="195" spans="1:3">
      <c r="A195" s="4" t="s">
        <v>353</v>
      </c>
      <c r="B195" s="7" t="n">
        <v>0</v>
      </c>
      <c r="C195" s="7"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83</v>
      </c>
      <c r="B1" s="2" t="s">
        <v>2</v>
      </c>
      <c r="D1" s="2" t="s">
        <v>79</v>
      </c>
      <c r="F1" s="2" t="s">
        <v>26</v>
      </c>
    </row>
    <row r="2" spans="1:6">
      <c r="A2" s="3" t="s">
        <v>485</v>
      </c>
    </row>
    <row r="3" spans="1:6">
      <c r="A3" s="4" t="s">
        <v>365</v>
      </c>
      <c r="B3" s="7" t="n">
        <v>221109</v>
      </c>
      <c r="C3" s="4" t="s">
        <v>84</v>
      </c>
      <c r="D3" s="7" t="n">
        <v>210833</v>
      </c>
      <c r="E3" s="4" t="s">
        <v>84</v>
      </c>
      <c r="F3" s="7" t="n">
        <v>210446</v>
      </c>
    </row>
    <row r="4" spans="1:6">
      <c r="A4" s="4" t="s">
        <v>506</v>
      </c>
      <c r="B4" s="4" t="s">
        <v>367</v>
      </c>
      <c r="D4" s="4" t="s">
        <v>367</v>
      </c>
    </row>
    <row r="5" spans="1:6">
      <c r="A5" s="4" t="s">
        <v>584</v>
      </c>
    </row>
    <row r="6" spans="1:6">
      <c r="A6" s="3" t="s">
        <v>485</v>
      </c>
    </row>
    <row r="7" spans="1:6">
      <c r="A7" s="4" t="s">
        <v>365</v>
      </c>
      <c r="B7" s="7" t="n">
        <v>5375</v>
      </c>
      <c r="D7" s="7" t="n">
        <v>5282</v>
      </c>
    </row>
    <row r="8" spans="1:6">
      <c r="A8" s="4" t="s">
        <v>506</v>
      </c>
      <c r="B8" s="4" t="s">
        <v>367</v>
      </c>
      <c r="D8" s="4" t="s">
        <v>367</v>
      </c>
    </row>
    <row r="9" spans="1:6">
      <c r="A9" s="4" t="s">
        <v>585</v>
      </c>
      <c r="B9" s="5" t="n">
        <v>735</v>
      </c>
      <c r="D9" s="5" t="n">
        <v>736</v>
      </c>
    </row>
    <row r="10" spans="1:6">
      <c r="A10" s="4" t="s">
        <v>586</v>
      </c>
    </row>
    <row r="11" spans="1:6">
      <c r="A11" s="3" t="s">
        <v>485</v>
      </c>
    </row>
    <row r="12" spans="1:6">
      <c r="A12" s="4" t="s">
        <v>365</v>
      </c>
      <c r="B12" s="7" t="n">
        <v>3248</v>
      </c>
      <c r="D12" s="7" t="n">
        <v>3244</v>
      </c>
    </row>
    <row r="13" spans="1:6">
      <c r="A13" s="4" t="s">
        <v>506</v>
      </c>
      <c r="B13" s="4" t="s">
        <v>587</v>
      </c>
      <c r="D13" s="4" t="s">
        <v>588</v>
      </c>
    </row>
    <row r="14" spans="1:6">
      <c r="A14" s="4" t="s">
        <v>589</v>
      </c>
    </row>
    <row r="15" spans="1:6">
      <c r="A15" s="3" t="s">
        <v>485</v>
      </c>
    </row>
    <row r="16" spans="1:6">
      <c r="A16" s="4" t="s">
        <v>365</v>
      </c>
      <c r="B16" s="7" t="n">
        <v>1510</v>
      </c>
      <c r="D16" s="7" t="n">
        <v>1466</v>
      </c>
    </row>
    <row r="17" spans="1:6">
      <c r="A17" s="4" t="s">
        <v>506</v>
      </c>
      <c r="B17" s="4" t="s">
        <v>590</v>
      </c>
      <c r="D17" s="4" t="s">
        <v>590</v>
      </c>
    </row>
    <row r="18" spans="1:6">
      <c r="A18" s="4" t="s">
        <v>591</v>
      </c>
    </row>
    <row r="19" spans="1:6">
      <c r="A19" s="3" t="s">
        <v>485</v>
      </c>
    </row>
    <row r="20" spans="1:6">
      <c r="A20" s="4" t="s">
        <v>365</v>
      </c>
      <c r="B20" s="7" t="n">
        <v>232</v>
      </c>
      <c r="D20" s="7" t="n">
        <v>215</v>
      </c>
    </row>
    <row r="21" spans="1:6">
      <c r="A21" s="4" t="s">
        <v>506</v>
      </c>
      <c r="B21" s="4" t="s">
        <v>527</v>
      </c>
      <c r="D21" s="4" t="s">
        <v>527</v>
      </c>
    </row>
    <row r="22" spans="1:6">
      <c r="A22" s="4" t="s">
        <v>592</v>
      </c>
    </row>
    <row r="23" spans="1:6">
      <c r="A23" s="3" t="s">
        <v>485</v>
      </c>
    </row>
    <row r="24" spans="1:6">
      <c r="A24" s="4" t="s">
        <v>365</v>
      </c>
      <c r="B24" s="7" t="n">
        <v>247</v>
      </c>
      <c r="D24" s="7" t="n">
        <v>229</v>
      </c>
    </row>
    <row r="25" spans="1:6">
      <c r="A25" s="4" t="s">
        <v>506</v>
      </c>
      <c r="B25" s="4" t="s">
        <v>526</v>
      </c>
      <c r="D25" s="4" t="s">
        <v>527</v>
      </c>
    </row>
    <row r="26" spans="1:6">
      <c r="A26" s="4" t="s">
        <v>593</v>
      </c>
    </row>
    <row r="27" spans="1:6">
      <c r="A27" s="3" t="s">
        <v>485</v>
      </c>
    </row>
    <row r="28" spans="1:6">
      <c r="A28" s="4" t="s">
        <v>365</v>
      </c>
      <c r="B28" s="7" t="n">
        <v>138</v>
      </c>
      <c r="D28" s="7" t="n">
        <v>128</v>
      </c>
    </row>
    <row r="29" spans="1:6">
      <c r="A29" s="4" t="s">
        <v>506</v>
      </c>
      <c r="B29" s="4" t="s">
        <v>594</v>
      </c>
      <c r="D29" s="4" t="s">
        <v>594</v>
      </c>
    </row>
    <row r="30" spans="1:6">
      <c r="A30" s="4" t="s">
        <v>595</v>
      </c>
    </row>
    <row r="31" spans="1:6">
      <c r="A31" s="3" t="s">
        <v>485</v>
      </c>
    </row>
    <row r="32" spans="1:6">
      <c r="A32" s="4" t="s">
        <v>365</v>
      </c>
      <c r="B32" s="7" t="n">
        <v>21795</v>
      </c>
      <c r="D32" s="7" t="n">
        <v>22049</v>
      </c>
    </row>
    <row r="33" spans="1:6">
      <c r="A33" s="4" t="s">
        <v>596</v>
      </c>
    </row>
    <row r="34" spans="1:6">
      <c r="A34" s="3" t="s">
        <v>485</v>
      </c>
    </row>
    <row r="35" spans="1:6">
      <c r="A35" s="4" t="s">
        <v>365</v>
      </c>
      <c r="B35" s="7" t="n">
        <v>16252</v>
      </c>
      <c r="D35" s="7" t="n">
        <v>15793</v>
      </c>
    </row>
    <row r="36" spans="1:6">
      <c r="A36" s="4" t="s">
        <v>506</v>
      </c>
      <c r="B36" s="4" t="s">
        <v>367</v>
      </c>
      <c r="D36" s="4" t="s">
        <v>367</v>
      </c>
    </row>
    <row r="37" spans="1:6">
      <c r="A37" s="4" t="s">
        <v>585</v>
      </c>
      <c r="B37" s="5" t="n">
        <v>743</v>
      </c>
      <c r="D37" s="5" t="n">
        <v>744</v>
      </c>
    </row>
    <row r="38" spans="1:6">
      <c r="A38" s="4" t="s">
        <v>597</v>
      </c>
    </row>
    <row r="39" spans="1:6">
      <c r="A39" s="3" t="s">
        <v>485</v>
      </c>
    </row>
    <row r="40" spans="1:6">
      <c r="A40" s="4" t="s">
        <v>365</v>
      </c>
      <c r="B40" s="7" t="n">
        <v>10446</v>
      </c>
      <c r="D40" s="7" t="n">
        <v>10247</v>
      </c>
    </row>
    <row r="41" spans="1:6">
      <c r="A41" s="4" t="s">
        <v>506</v>
      </c>
      <c r="B41" s="4" t="s">
        <v>598</v>
      </c>
      <c r="D41" s="4" t="s">
        <v>599</v>
      </c>
    </row>
    <row r="42" spans="1:6">
      <c r="A42" s="4" t="s">
        <v>600</v>
      </c>
    </row>
    <row r="43" spans="1:6">
      <c r="A43" s="3" t="s">
        <v>485</v>
      </c>
    </row>
    <row r="44" spans="1:6">
      <c r="A44" s="4" t="s">
        <v>365</v>
      </c>
      <c r="B44" s="7" t="n">
        <v>4204</v>
      </c>
      <c r="D44" s="7" t="n">
        <v>3873</v>
      </c>
    </row>
    <row r="45" spans="1:6">
      <c r="A45" s="4" t="s">
        <v>506</v>
      </c>
      <c r="B45" s="4" t="s">
        <v>531</v>
      </c>
      <c r="D45" s="4" t="s">
        <v>601</v>
      </c>
    </row>
    <row r="46" spans="1:6">
      <c r="A46" s="4" t="s">
        <v>602</v>
      </c>
    </row>
    <row r="47" spans="1:6">
      <c r="A47" s="3" t="s">
        <v>485</v>
      </c>
    </row>
    <row r="48" spans="1:6">
      <c r="A48" s="4" t="s">
        <v>365</v>
      </c>
      <c r="B48" s="7" t="n">
        <v>596</v>
      </c>
      <c r="D48" s="7" t="n">
        <v>552</v>
      </c>
    </row>
    <row r="49" spans="1:6">
      <c r="A49" s="4" t="s">
        <v>506</v>
      </c>
      <c r="B49" s="4" t="s">
        <v>527</v>
      </c>
      <c r="D49" s="4" t="s">
        <v>594</v>
      </c>
    </row>
    <row r="50" spans="1:6">
      <c r="A50" s="4" t="s">
        <v>603</v>
      </c>
    </row>
    <row r="51" spans="1:6">
      <c r="A51" s="3" t="s">
        <v>485</v>
      </c>
    </row>
    <row r="52" spans="1:6">
      <c r="A52" s="4" t="s">
        <v>365</v>
      </c>
      <c r="B52" s="7" t="n">
        <v>652</v>
      </c>
      <c r="D52" s="7" t="n">
        <v>632</v>
      </c>
    </row>
    <row r="53" spans="1:6">
      <c r="A53" s="4" t="s">
        <v>506</v>
      </c>
      <c r="B53" s="4" t="s">
        <v>527</v>
      </c>
      <c r="D53" s="4" t="s">
        <v>527</v>
      </c>
    </row>
    <row r="54" spans="1:6">
      <c r="A54" s="4" t="s">
        <v>604</v>
      </c>
    </row>
    <row r="55" spans="1:6">
      <c r="A55" s="3" t="s">
        <v>485</v>
      </c>
    </row>
    <row r="56" spans="1:6">
      <c r="A56" s="4" t="s">
        <v>365</v>
      </c>
      <c r="B56" s="7" t="n">
        <v>354</v>
      </c>
      <c r="D56" s="7" t="n">
        <v>489</v>
      </c>
    </row>
    <row r="57" spans="1:6">
      <c r="A57" s="4" t="s">
        <v>506</v>
      </c>
      <c r="B57" s="4" t="s">
        <v>605</v>
      </c>
      <c r="D57" s="4" t="s">
        <v>594</v>
      </c>
    </row>
    <row r="58" spans="1:6">
      <c r="A58" s="4" t="s">
        <v>606</v>
      </c>
    </row>
    <row r="59" spans="1:6">
      <c r="A59" s="3" t="s">
        <v>485</v>
      </c>
    </row>
    <row r="60" spans="1:6">
      <c r="A60" s="4" t="s">
        <v>365</v>
      </c>
      <c r="B60" s="7" t="n">
        <v>5543</v>
      </c>
      <c r="D60" s="7" t="n">
        <v>6256</v>
      </c>
    </row>
    <row r="61" spans="1:6"/>
    <row r="62" spans="1:6">
      <c r="A62" s="4" t="s">
        <v>84</v>
      </c>
      <c r="B62" s="4" t="s">
        <v>120</v>
      </c>
    </row>
  </sheetData>
  <mergeCells count="4">
    <mergeCell ref="B1:C1"/>
    <mergeCell ref="D1:E1"/>
    <mergeCell ref="A61:F61"/>
    <mergeCell ref="B62:F6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607</v>
      </c>
      <c r="B1" s="2" t="s">
        <v>25</v>
      </c>
      <c r="D1" s="2" t="s">
        <v>1</v>
      </c>
    </row>
    <row r="2" spans="1:5">
      <c r="B2" s="2" t="s">
        <v>608</v>
      </c>
      <c r="C2" s="2" t="s">
        <v>609</v>
      </c>
      <c r="D2" s="2" t="s">
        <v>608</v>
      </c>
      <c r="E2" s="2" t="s">
        <v>609</v>
      </c>
    </row>
    <row r="3" spans="1:5">
      <c r="A3" s="3" t="s">
        <v>610</v>
      </c>
    </row>
    <row r="4" spans="1:5">
      <c r="A4" s="4" t="s">
        <v>611</v>
      </c>
      <c r="B4" s="5" t="n">
        <v>2990</v>
      </c>
      <c r="C4" s="5" t="n">
        <v>2837</v>
      </c>
      <c r="D4" s="5" t="n">
        <v>8946</v>
      </c>
      <c r="E4" s="5" t="n">
        <v>8544</v>
      </c>
    </row>
    <row r="5" spans="1:5">
      <c r="A5" s="4" t="s">
        <v>612</v>
      </c>
      <c r="B5" s="7" t="n">
        <v>96</v>
      </c>
      <c r="C5" s="7" t="n">
        <v>170</v>
      </c>
      <c r="D5" s="7" t="n">
        <v>435</v>
      </c>
      <c r="E5" s="7" t="n">
        <v>667</v>
      </c>
    </row>
    <row r="6" spans="1:5">
      <c r="A6" s="4" t="s">
        <v>613</v>
      </c>
      <c r="B6" s="5" t="n">
        <v>95</v>
      </c>
      <c r="C6" s="5" t="n">
        <v>156</v>
      </c>
      <c r="D6" s="5" t="n">
        <v>393</v>
      </c>
      <c r="E6" s="5" t="n">
        <v>609</v>
      </c>
    </row>
    <row r="7" spans="1:5">
      <c r="A7" s="4" t="s">
        <v>614</v>
      </c>
    </row>
    <row r="8" spans="1:5">
      <c r="A8" s="3" t="s">
        <v>610</v>
      </c>
    </row>
    <row r="9" spans="1:5">
      <c r="A9" s="4" t="s">
        <v>613</v>
      </c>
      <c r="B9" s="5" t="n">
        <v>14</v>
      </c>
      <c r="D9" s="5" t="n">
        <v>18</v>
      </c>
    </row>
    <row r="10" spans="1:5">
      <c r="A10" s="4" t="s">
        <v>615</v>
      </c>
    </row>
    <row r="11" spans="1:5">
      <c r="A11" s="3" t="s">
        <v>610</v>
      </c>
    </row>
    <row r="12" spans="1:5">
      <c r="A12" s="4" t="s">
        <v>613</v>
      </c>
      <c r="B12" s="5" t="n">
        <v>36</v>
      </c>
      <c r="C12" s="5" t="n">
        <v>38</v>
      </c>
      <c r="D12" s="5" t="n">
        <v>122</v>
      </c>
      <c r="E12" s="5" t="n">
        <v>172</v>
      </c>
    </row>
    <row r="13" spans="1:5">
      <c r="A13" s="4" t="s">
        <v>616</v>
      </c>
    </row>
    <row r="14" spans="1:5">
      <c r="A14" s="3" t="s">
        <v>610</v>
      </c>
    </row>
    <row r="15" spans="1:5">
      <c r="A15" s="4" t="s">
        <v>613</v>
      </c>
      <c r="B15" s="7" t="n">
        <v>45</v>
      </c>
      <c r="C15" s="7" t="n">
        <v>118</v>
      </c>
      <c r="D15" s="7" t="n">
        <v>253</v>
      </c>
      <c r="E15" s="7" t="n">
        <v>437</v>
      </c>
    </row>
    <row r="16" spans="1:5">
      <c r="A16" s="4" t="s">
        <v>393</v>
      </c>
    </row>
    <row r="17" spans="1:5">
      <c r="A17" s="3" t="s">
        <v>610</v>
      </c>
    </row>
    <row r="18" spans="1:5">
      <c r="A18" s="4" t="s">
        <v>611</v>
      </c>
      <c r="B18" s="5" t="n">
        <v>25</v>
      </c>
      <c r="C18" s="5" t="n">
        <v>37</v>
      </c>
      <c r="D18" s="5" t="n">
        <v>107</v>
      </c>
      <c r="E18" s="5" t="n">
        <v>109</v>
      </c>
    </row>
    <row r="19" spans="1:5">
      <c r="A19" s="4" t="s">
        <v>612</v>
      </c>
      <c r="B19" s="7" t="n">
        <v>44</v>
      </c>
      <c r="C19" s="7" t="n">
        <v>108</v>
      </c>
      <c r="D19" s="7" t="n">
        <v>256</v>
      </c>
      <c r="E19" s="7" t="n">
        <v>480</v>
      </c>
    </row>
    <row r="20" spans="1:5">
      <c r="A20" s="4" t="s">
        <v>613</v>
      </c>
      <c r="B20" s="5" t="n">
        <v>44</v>
      </c>
      <c r="C20" s="5" t="n">
        <v>97</v>
      </c>
      <c r="D20" s="5" t="n">
        <v>215</v>
      </c>
      <c r="E20" s="5" t="n">
        <v>432</v>
      </c>
    </row>
    <row r="21" spans="1:5">
      <c r="A21" s="4" t="s">
        <v>617</v>
      </c>
    </row>
    <row r="22" spans="1:5">
      <c r="A22" s="3" t="s">
        <v>610</v>
      </c>
    </row>
    <row r="23" spans="1:5">
      <c r="A23" s="4" t="s">
        <v>613</v>
      </c>
      <c r="B23" s="5" t="n">
        <v>14</v>
      </c>
      <c r="D23" s="5" t="n">
        <v>18</v>
      </c>
    </row>
    <row r="24" spans="1:5">
      <c r="A24" s="4" t="s">
        <v>618</v>
      </c>
    </row>
    <row r="25" spans="1:5">
      <c r="A25" s="3" t="s">
        <v>610</v>
      </c>
    </row>
    <row r="26" spans="1:5">
      <c r="A26" s="4" t="s">
        <v>613</v>
      </c>
      <c r="B26" s="5" t="n">
        <v>0</v>
      </c>
      <c r="C26" s="5" t="n">
        <v>1</v>
      </c>
      <c r="D26" s="5" t="n">
        <v>6</v>
      </c>
      <c r="E26" s="5" t="n">
        <v>53</v>
      </c>
    </row>
    <row r="27" spans="1:5">
      <c r="A27" s="4" t="s">
        <v>619</v>
      </c>
    </row>
    <row r="28" spans="1:5">
      <c r="A28" s="3" t="s">
        <v>610</v>
      </c>
    </row>
    <row r="29" spans="1:5">
      <c r="A29" s="4" t="s">
        <v>613</v>
      </c>
      <c r="B29" s="7" t="n">
        <v>30</v>
      </c>
      <c r="C29" s="7" t="n">
        <v>96</v>
      </c>
      <c r="D29" s="7" t="n">
        <v>191</v>
      </c>
      <c r="E29" s="7" t="n">
        <v>379</v>
      </c>
    </row>
    <row r="30" spans="1:5">
      <c r="A30" s="4" t="s">
        <v>401</v>
      </c>
    </row>
    <row r="31" spans="1:5">
      <c r="A31" s="3" t="s">
        <v>610</v>
      </c>
    </row>
    <row r="32" spans="1:5">
      <c r="A32" s="4" t="s">
        <v>611</v>
      </c>
      <c r="B32" s="5" t="n">
        <v>2965</v>
      </c>
      <c r="C32" s="5" t="n">
        <v>2800</v>
      </c>
      <c r="D32" s="5" t="n">
        <v>8839</v>
      </c>
      <c r="E32" s="5" t="n">
        <v>8435</v>
      </c>
    </row>
    <row r="33" spans="1:5">
      <c r="A33" s="4" t="s">
        <v>612</v>
      </c>
      <c r="B33" s="7" t="n">
        <v>52</v>
      </c>
      <c r="C33" s="7" t="n">
        <v>62</v>
      </c>
      <c r="D33" s="7" t="n">
        <v>179</v>
      </c>
      <c r="E33" s="7" t="n">
        <v>187</v>
      </c>
    </row>
    <row r="34" spans="1:5">
      <c r="A34" s="4" t="s">
        <v>613</v>
      </c>
      <c r="B34" s="5" t="n">
        <v>51</v>
      </c>
      <c r="C34" s="5" t="n">
        <v>59</v>
      </c>
      <c r="D34" s="5" t="n">
        <v>178</v>
      </c>
      <c r="E34" s="5" t="n">
        <v>177</v>
      </c>
    </row>
    <row r="35" spans="1:5">
      <c r="A35" s="4" t="s">
        <v>620</v>
      </c>
    </row>
    <row r="36" spans="1:5">
      <c r="A36" s="3" t="s">
        <v>610</v>
      </c>
    </row>
    <row r="37" spans="1:5">
      <c r="A37" s="4" t="s">
        <v>613</v>
      </c>
      <c r="B37" s="5" t="n">
        <v>36</v>
      </c>
      <c r="C37" s="5" t="n">
        <v>37</v>
      </c>
      <c r="D37" s="5" t="n">
        <v>116</v>
      </c>
      <c r="E37" s="5" t="n">
        <v>119</v>
      </c>
    </row>
    <row r="38" spans="1:5">
      <c r="A38" s="4" t="s">
        <v>621</v>
      </c>
    </row>
    <row r="39" spans="1:5">
      <c r="A39" s="3" t="s">
        <v>610</v>
      </c>
    </row>
    <row r="40" spans="1:5">
      <c r="A40" s="4" t="s">
        <v>613</v>
      </c>
      <c r="B40" s="7" t="n">
        <v>15</v>
      </c>
      <c r="C40" s="7" t="n">
        <v>22</v>
      </c>
      <c r="D40" s="7" t="n">
        <v>62</v>
      </c>
      <c r="E40" s="7" t="n">
        <v>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622</v>
      </c>
      <c r="B1" s="2" t="s">
        <v>1</v>
      </c>
      <c r="C1" s="2" t="s">
        <v>623</v>
      </c>
    </row>
    <row r="2" spans="1:3">
      <c r="B2" s="2" t="s">
        <v>2</v>
      </c>
      <c r="C2" s="2" t="s">
        <v>79</v>
      </c>
    </row>
    <row r="3" spans="1:3">
      <c r="A3" s="3" t="s">
        <v>624</v>
      </c>
    </row>
    <row r="4" spans="1:3">
      <c r="A4" s="4" t="s">
        <v>625</v>
      </c>
      <c r="B4" s="7" t="n">
        <v>1739</v>
      </c>
      <c r="C4" s="7" t="n">
        <v>1979</v>
      </c>
    </row>
    <row r="5" spans="1:3">
      <c r="A5" s="4" t="s">
        <v>626</v>
      </c>
      <c r="B5" s="5" t="n">
        <v>1523</v>
      </c>
      <c r="C5" s="5" t="n">
        <v>1429</v>
      </c>
    </row>
    <row r="6" spans="1:3">
      <c r="A6" s="4" t="s">
        <v>627</v>
      </c>
      <c r="B6" s="5" t="n">
        <v>3262</v>
      </c>
      <c r="C6" s="5" t="n">
        <v>3408</v>
      </c>
    </row>
    <row r="7" spans="1:3">
      <c r="A7" s="3" t="s">
        <v>628</v>
      </c>
    </row>
    <row r="8" spans="1:3">
      <c r="A8" s="4" t="s">
        <v>629</v>
      </c>
      <c r="B8" s="5" t="n">
        <v>1371</v>
      </c>
      <c r="C8" s="5" t="n">
        <v>1662</v>
      </c>
    </row>
    <row r="9" spans="1:3">
      <c r="A9" s="4" t="s">
        <v>630</v>
      </c>
      <c r="B9" s="5" t="n">
        <v>1020</v>
      </c>
      <c r="C9" s="5" t="n">
        <v>930</v>
      </c>
    </row>
    <row r="10" spans="1:3">
      <c r="A10" s="4" t="s">
        <v>631</v>
      </c>
      <c r="B10" s="5" t="n">
        <v>2391</v>
      </c>
      <c r="C10" s="5" t="n">
        <v>2592</v>
      </c>
    </row>
    <row r="11" spans="1:3">
      <c r="A11" s="4" t="s">
        <v>632</v>
      </c>
      <c r="B11" s="5" t="n">
        <v>287</v>
      </c>
      <c r="C11" s="5" t="n">
        <v>331</v>
      </c>
    </row>
    <row r="12" spans="1:3">
      <c r="A12" s="3" t="s">
        <v>633</v>
      </c>
    </row>
    <row r="13" spans="1:3">
      <c r="A13" s="4" t="s">
        <v>634</v>
      </c>
      <c r="B13" s="5" t="n">
        <v>1521</v>
      </c>
      <c r="C13" s="5" t="n">
        <v>1752</v>
      </c>
    </row>
    <row r="14" spans="1:3">
      <c r="A14" s="4" t="s">
        <v>635</v>
      </c>
      <c r="B14" s="5" t="n">
        <v>972</v>
      </c>
      <c r="C14" s="5" t="n">
        <v>969</v>
      </c>
    </row>
    <row r="15" spans="1:3">
      <c r="A15" s="4" t="s">
        <v>636</v>
      </c>
      <c r="B15" s="5" t="n">
        <v>2493</v>
      </c>
      <c r="C15" s="5" t="n">
        <v>2721</v>
      </c>
    </row>
    <row r="16" spans="1:3">
      <c r="A16" s="4" t="s">
        <v>393</v>
      </c>
    </row>
    <row r="17" spans="1:3">
      <c r="A17" s="3" t="s">
        <v>624</v>
      </c>
    </row>
    <row r="18" spans="1:3">
      <c r="A18" s="4" t="s">
        <v>625</v>
      </c>
      <c r="B18" s="5" t="n">
        <v>711</v>
      </c>
      <c r="C18" s="5" t="n">
        <v>742</v>
      </c>
    </row>
    <row r="19" spans="1:3">
      <c r="A19" s="4" t="s">
        <v>626</v>
      </c>
      <c r="B19" s="5" t="n">
        <v>443</v>
      </c>
      <c r="C19" s="5" t="n">
        <v>447</v>
      </c>
    </row>
    <row r="20" spans="1:3">
      <c r="A20" s="3" t="s">
        <v>628</v>
      </c>
    </row>
    <row r="21" spans="1:3">
      <c r="A21" s="4" t="s">
        <v>629</v>
      </c>
      <c r="B21" s="5" t="n">
        <v>389</v>
      </c>
      <c r="C21" s="5" t="n">
        <v>477</v>
      </c>
    </row>
    <row r="22" spans="1:3">
      <c r="A22" s="4" t="s">
        <v>630</v>
      </c>
      <c r="B22" s="5" t="n">
        <v>329</v>
      </c>
      <c r="C22" s="5" t="n">
        <v>322</v>
      </c>
    </row>
    <row r="23" spans="1:3">
      <c r="A23" s="4" t="s">
        <v>632</v>
      </c>
      <c r="B23" s="5" t="n">
        <v>93</v>
      </c>
      <c r="C23" s="5" t="n">
        <v>105</v>
      </c>
    </row>
    <row r="24" spans="1:3">
      <c r="A24" s="3" t="s">
        <v>633</v>
      </c>
    </row>
    <row r="25" spans="1:3">
      <c r="A25" s="4" t="s">
        <v>634</v>
      </c>
      <c r="B25" s="5" t="n">
        <v>435</v>
      </c>
      <c r="C25" s="5" t="n">
        <v>497</v>
      </c>
    </row>
    <row r="26" spans="1:3">
      <c r="A26" s="4" t="s">
        <v>635</v>
      </c>
      <c r="B26" s="5" t="n">
        <v>321</v>
      </c>
      <c r="C26" s="5" t="n">
        <v>365</v>
      </c>
    </row>
    <row r="27" spans="1:3">
      <c r="A27" s="4" t="s">
        <v>401</v>
      </c>
    </row>
    <row r="28" spans="1:3">
      <c r="A28" s="3" t="s">
        <v>624</v>
      </c>
    </row>
    <row r="29" spans="1:3">
      <c r="A29" s="4" t="s">
        <v>625</v>
      </c>
      <c r="B29" s="5" t="n">
        <v>1028</v>
      </c>
      <c r="C29" s="5" t="n">
        <v>1237</v>
      </c>
    </row>
    <row r="30" spans="1:3">
      <c r="A30" s="4" t="s">
        <v>626</v>
      </c>
      <c r="B30" s="5" t="n">
        <v>1080</v>
      </c>
      <c r="C30" s="5" t="n">
        <v>982</v>
      </c>
    </row>
    <row r="31" spans="1:3">
      <c r="A31" s="3" t="s">
        <v>628</v>
      </c>
    </row>
    <row r="32" spans="1:3">
      <c r="A32" s="4" t="s">
        <v>629</v>
      </c>
      <c r="B32" s="5" t="n">
        <v>982</v>
      </c>
      <c r="C32" s="5" t="n">
        <v>1185</v>
      </c>
    </row>
    <row r="33" spans="1:3">
      <c r="A33" s="4" t="s">
        <v>630</v>
      </c>
      <c r="B33" s="5" t="n">
        <v>691</v>
      </c>
      <c r="C33" s="5" t="n">
        <v>608</v>
      </c>
    </row>
    <row r="34" spans="1:3">
      <c r="A34" s="4" t="s">
        <v>632</v>
      </c>
      <c r="B34" s="5" t="n">
        <v>194</v>
      </c>
      <c r="C34" s="5" t="n">
        <v>226</v>
      </c>
    </row>
    <row r="35" spans="1:3">
      <c r="A35" s="3" t="s">
        <v>633</v>
      </c>
    </row>
    <row r="36" spans="1:3">
      <c r="A36" s="4" t="s">
        <v>634</v>
      </c>
      <c r="B36" s="5" t="n">
        <v>1086</v>
      </c>
      <c r="C36" s="5" t="n">
        <v>1255</v>
      </c>
    </row>
    <row r="37" spans="1:3">
      <c r="A37" s="4" t="s">
        <v>635</v>
      </c>
      <c r="B37" s="7" t="n">
        <v>651</v>
      </c>
      <c r="C37" s="7" t="n">
        <v>6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8"/>
    <col customWidth="1" max="6" min="6" width="4"/>
    <col customWidth="1" max="7" min="7" width="21"/>
    <col customWidth="1" max="8" min="8" width="21"/>
    <col customWidth="1" max="9" min="9" width="4"/>
  </cols>
  <sheetData>
    <row r="1" spans="1:9">
      <c r="A1" s="1" t="s">
        <v>637</v>
      </c>
      <c r="B1" s="2" t="s">
        <v>25</v>
      </c>
      <c r="E1" s="2" t="s">
        <v>1</v>
      </c>
    </row>
    <row r="2" spans="1:9">
      <c r="B2" s="2" t="s">
        <v>347</v>
      </c>
      <c r="D2" s="2" t="s">
        <v>348</v>
      </c>
      <c r="E2" s="2" t="s">
        <v>347</v>
      </c>
      <c r="G2" s="2" t="s">
        <v>348</v>
      </c>
      <c r="H2" s="2" t="s">
        <v>349</v>
      </c>
    </row>
    <row r="3" spans="1:9">
      <c r="A3" s="3" t="s">
        <v>638</v>
      </c>
    </row>
    <row r="4" spans="1:9">
      <c r="A4" s="4" t="s">
        <v>350</v>
      </c>
      <c r="B4" s="5" t="n">
        <v>2</v>
      </c>
      <c r="E4" s="5" t="n">
        <v>2</v>
      </c>
    </row>
    <row r="5" spans="1:9">
      <c r="A5" s="4" t="s">
        <v>639</v>
      </c>
      <c r="E5" s="7" t="n">
        <v>2589</v>
      </c>
      <c r="G5" s="7" t="n">
        <v>2727</v>
      </c>
    </row>
    <row r="6" spans="1:9">
      <c r="A6" s="4" t="s">
        <v>640</v>
      </c>
      <c r="E6" s="5" t="n">
        <v>-577</v>
      </c>
      <c r="G6" s="5" t="n">
        <v>-692</v>
      </c>
    </row>
    <row r="7" spans="1:9">
      <c r="A7" s="4" t="s">
        <v>641</v>
      </c>
      <c r="E7" s="5" t="n">
        <v>243</v>
      </c>
      <c r="G7" s="5" t="n">
        <v>255</v>
      </c>
    </row>
    <row r="8" spans="1:9">
      <c r="A8" s="4" t="s">
        <v>339</v>
      </c>
      <c r="E8" s="5" t="n">
        <v>-334</v>
      </c>
      <c r="G8" s="5" t="n">
        <v>-437</v>
      </c>
    </row>
    <row r="9" spans="1:9">
      <c r="A9" s="4" t="s">
        <v>45</v>
      </c>
      <c r="B9" s="7" t="n">
        <v>130</v>
      </c>
      <c r="D9" s="7" t="n">
        <v>87</v>
      </c>
      <c r="E9" s="5" t="n">
        <v>316</v>
      </c>
      <c r="G9" s="5" t="n">
        <v>366</v>
      </c>
    </row>
    <row r="10" spans="1:9">
      <c r="A10" s="4" t="s">
        <v>642</v>
      </c>
      <c r="E10" s="5" t="n">
        <v>8</v>
      </c>
      <c r="G10" s="5" t="n">
        <v>-49</v>
      </c>
    </row>
    <row r="11" spans="1:9">
      <c r="A11" s="4" t="s">
        <v>30</v>
      </c>
      <c r="E11" s="5" t="n">
        <v>26</v>
      </c>
      <c r="G11" s="5" t="n">
        <v>12</v>
      </c>
    </row>
    <row r="12" spans="1:9">
      <c r="A12" s="4" t="s">
        <v>643</v>
      </c>
      <c r="B12" s="5" t="n">
        <v>2605</v>
      </c>
      <c r="D12" s="5" t="n">
        <v>2619</v>
      </c>
      <c r="E12" s="5" t="n">
        <v>2605</v>
      </c>
      <c r="G12" s="5" t="n">
        <v>2619</v>
      </c>
    </row>
    <row r="13" spans="1:9">
      <c r="A13" s="4" t="s">
        <v>644</v>
      </c>
      <c r="B13" s="5" t="n">
        <v>2014</v>
      </c>
      <c r="D13" s="5" t="n">
        <v>1936</v>
      </c>
      <c r="E13" s="5" t="n">
        <v>2014</v>
      </c>
      <c r="G13" s="5" t="n">
        <v>1936</v>
      </c>
    </row>
    <row r="14" spans="1:9">
      <c r="A14" s="4" t="s">
        <v>645</v>
      </c>
      <c r="B14" s="5" t="n">
        <v>287</v>
      </c>
      <c r="E14" s="5" t="n">
        <v>287</v>
      </c>
      <c r="H14" s="7" t="n">
        <v>331</v>
      </c>
    </row>
    <row r="15" spans="1:9">
      <c r="A15" s="4" t="s">
        <v>646</v>
      </c>
      <c r="B15" s="5" t="n">
        <v>215354</v>
      </c>
      <c r="D15" s="5" t="n">
        <v>203789</v>
      </c>
      <c r="E15" s="5" t="n">
        <v>215354</v>
      </c>
      <c r="G15" s="5" t="n">
        <v>203789</v>
      </c>
    </row>
    <row r="16" spans="1:9">
      <c r="A16" s="4" t="s">
        <v>647</v>
      </c>
      <c r="B16" s="5" t="n">
        <v>807</v>
      </c>
      <c r="D16" s="5" t="n">
        <v>874</v>
      </c>
      <c r="E16" s="5" t="n">
        <v>807</v>
      </c>
      <c r="G16" s="5" t="n">
        <v>874</v>
      </c>
    </row>
    <row r="17" spans="1:9">
      <c r="A17" s="4" t="s">
        <v>351</v>
      </c>
      <c r="B17" s="5" t="n">
        <v>2557</v>
      </c>
      <c r="D17" s="5" t="n">
        <v>3080</v>
      </c>
      <c r="E17" s="5" t="n">
        <v>2557</v>
      </c>
      <c r="G17" s="5" t="n">
        <v>3080</v>
      </c>
    </row>
    <row r="18" spans="1:9">
      <c r="A18" s="4" t="s">
        <v>648</v>
      </c>
      <c r="B18" s="7" t="n">
        <v>221109</v>
      </c>
      <c r="C18" s="4" t="s">
        <v>84</v>
      </c>
      <c r="D18" s="7" t="n">
        <v>210446</v>
      </c>
      <c r="E18" s="7" t="n">
        <v>221109</v>
      </c>
      <c r="F18" s="4" t="s">
        <v>84</v>
      </c>
      <c r="G18" s="7" t="n">
        <v>210446</v>
      </c>
      <c r="H18" s="5" t="n">
        <v>210833</v>
      </c>
      <c r="I18" s="4" t="s">
        <v>84</v>
      </c>
    </row>
    <row r="19" spans="1:9">
      <c r="A19" s="4" t="s">
        <v>649</v>
      </c>
      <c r="B19" s="4" t="s">
        <v>367</v>
      </c>
      <c r="D19" s="4" t="s">
        <v>367</v>
      </c>
      <c r="E19" s="4" t="s">
        <v>367</v>
      </c>
      <c r="G19" s="4" t="s">
        <v>367</v>
      </c>
    </row>
    <row r="20" spans="1:9">
      <c r="A20" s="4" t="s">
        <v>650</v>
      </c>
      <c r="B20" s="4" t="s">
        <v>651</v>
      </c>
      <c r="D20" s="4" t="s">
        <v>652</v>
      </c>
      <c r="E20" s="4" t="s">
        <v>651</v>
      </c>
      <c r="G20" s="4" t="s">
        <v>652</v>
      </c>
    </row>
    <row r="21" spans="1:9">
      <c r="A21" s="4" t="s">
        <v>653</v>
      </c>
    </row>
    <row r="22" spans="1:9">
      <c r="A22" s="3" t="s">
        <v>638</v>
      </c>
    </row>
    <row r="23" spans="1:9">
      <c r="A23" s="4" t="s">
        <v>643</v>
      </c>
      <c r="B23" s="7" t="n">
        <v>0</v>
      </c>
      <c r="E23" s="7" t="n">
        <v>0</v>
      </c>
    </row>
    <row r="24" spans="1:9">
      <c r="A24" s="4" t="s">
        <v>355</v>
      </c>
    </row>
    <row r="25" spans="1:9">
      <c r="A25" s="3" t="s">
        <v>638</v>
      </c>
    </row>
    <row r="26" spans="1:9">
      <c r="A26" s="4" t="s">
        <v>654</v>
      </c>
      <c r="B26" s="5" t="n">
        <v>243</v>
      </c>
      <c r="D26" s="7" t="n">
        <v>316</v>
      </c>
      <c r="E26" s="5" t="n">
        <v>243</v>
      </c>
      <c r="G26" s="7" t="n">
        <v>316</v>
      </c>
    </row>
    <row r="27" spans="1:9">
      <c r="A27" s="4" t="s">
        <v>655</v>
      </c>
      <c r="B27" s="5" t="n">
        <v>2102</v>
      </c>
      <c r="D27" s="5" t="n">
        <v>2359</v>
      </c>
      <c r="E27" s="5" t="n">
        <v>2102</v>
      </c>
      <c r="G27" s="5" t="n">
        <v>2359</v>
      </c>
    </row>
    <row r="28" spans="1:9">
      <c r="A28" s="4" t="s">
        <v>656</v>
      </c>
    </row>
    <row r="29" spans="1:9">
      <c r="A29" s="3" t="s">
        <v>638</v>
      </c>
    </row>
    <row r="30" spans="1:9">
      <c r="A30" s="4" t="s">
        <v>654</v>
      </c>
      <c r="B30" s="5" t="n">
        <v>44</v>
      </c>
      <c r="D30" s="5" t="n">
        <v>44</v>
      </c>
      <c r="E30" s="5" t="n">
        <v>44</v>
      </c>
      <c r="G30" s="5" t="n">
        <v>44</v>
      </c>
    </row>
    <row r="31" spans="1:9">
      <c r="A31" s="4" t="s">
        <v>655</v>
      </c>
      <c r="B31" s="5" t="n">
        <v>289</v>
      </c>
      <c r="D31" s="5" t="n">
        <v>344</v>
      </c>
      <c r="E31" s="5" t="n">
        <v>289</v>
      </c>
      <c r="G31" s="5" t="n">
        <v>344</v>
      </c>
    </row>
    <row r="32" spans="1:9">
      <c r="A32" s="4" t="s">
        <v>390</v>
      </c>
    </row>
    <row r="33" spans="1:9">
      <c r="A33" s="3" t="s">
        <v>638</v>
      </c>
    </row>
    <row r="34" spans="1:9">
      <c r="A34" s="4" t="s">
        <v>645</v>
      </c>
      <c r="B34" s="5" t="n">
        <v>304</v>
      </c>
      <c r="D34" s="5" t="n">
        <v>323</v>
      </c>
      <c r="E34" s="5" t="n">
        <v>304</v>
      </c>
      <c r="G34" s="5" t="n">
        <v>323</v>
      </c>
    </row>
    <row r="35" spans="1:9">
      <c r="A35" s="4" t="s">
        <v>393</v>
      </c>
    </row>
    <row r="36" spans="1:9">
      <c r="A36" s="3" t="s">
        <v>638</v>
      </c>
    </row>
    <row r="37" spans="1:9">
      <c r="A37" s="4" t="s">
        <v>639</v>
      </c>
      <c r="E37" s="5" t="n">
        <v>1534</v>
      </c>
      <c r="G37" s="5" t="n">
        <v>1605</v>
      </c>
    </row>
    <row r="38" spans="1:9">
      <c r="A38" s="4" t="s">
        <v>640</v>
      </c>
      <c r="E38" s="5" t="n">
        <v>-155</v>
      </c>
      <c r="G38" s="5" t="n">
        <v>-297</v>
      </c>
    </row>
    <row r="39" spans="1:9">
      <c r="A39" s="4" t="s">
        <v>641</v>
      </c>
      <c r="E39" s="5" t="n">
        <v>86</v>
      </c>
      <c r="G39" s="5" t="n">
        <v>133</v>
      </c>
    </row>
    <row r="40" spans="1:9">
      <c r="A40" s="4" t="s">
        <v>339</v>
      </c>
      <c r="E40" s="5" t="n">
        <v>-69</v>
      </c>
      <c r="G40" s="5" t="n">
        <v>-164</v>
      </c>
    </row>
    <row r="41" spans="1:9">
      <c r="A41" s="4" t="s">
        <v>45</v>
      </c>
      <c r="E41" s="5" t="n">
        <v>153</v>
      </c>
      <c r="G41" s="5" t="n">
        <v>156</v>
      </c>
    </row>
    <row r="42" spans="1:9">
      <c r="A42" s="4" t="s">
        <v>642</v>
      </c>
      <c r="E42" s="5" t="n">
        <v>9</v>
      </c>
      <c r="G42" s="5" t="n">
        <v>-48</v>
      </c>
    </row>
    <row r="43" spans="1:9">
      <c r="A43" s="4" t="s">
        <v>30</v>
      </c>
      <c r="E43" s="5" t="n">
        <v>1</v>
      </c>
      <c r="G43" s="5" t="n">
        <v>1</v>
      </c>
    </row>
    <row r="44" spans="1:9">
      <c r="A44" s="4" t="s">
        <v>643</v>
      </c>
      <c r="B44" s="5" t="n">
        <v>1628</v>
      </c>
      <c r="D44" s="5" t="n">
        <v>1550</v>
      </c>
      <c r="E44" s="5" t="n">
        <v>1628</v>
      </c>
      <c r="G44" s="5" t="n">
        <v>1550</v>
      </c>
    </row>
    <row r="45" spans="1:9">
      <c r="A45" s="4" t="s">
        <v>644</v>
      </c>
      <c r="B45" s="5" t="n">
        <v>1515</v>
      </c>
      <c r="D45" s="5" t="n">
        <v>1388</v>
      </c>
      <c r="E45" s="5" t="n">
        <v>1515</v>
      </c>
      <c r="G45" s="5" t="n">
        <v>1388</v>
      </c>
    </row>
    <row r="46" spans="1:9">
      <c r="A46" s="4" t="s">
        <v>645</v>
      </c>
      <c r="B46" s="5" t="n">
        <v>93</v>
      </c>
      <c r="E46" s="5" t="n">
        <v>93</v>
      </c>
      <c r="H46" s="5" t="n">
        <v>105</v>
      </c>
    </row>
    <row r="47" spans="1:9">
      <c r="A47" s="4" t="s">
        <v>646</v>
      </c>
      <c r="B47" s="5" t="n">
        <v>147751</v>
      </c>
      <c r="D47" s="5" t="n">
        <v>137170</v>
      </c>
      <c r="E47" s="5" t="n">
        <v>147751</v>
      </c>
      <c r="G47" s="5" t="n">
        <v>137170</v>
      </c>
    </row>
    <row r="48" spans="1:9">
      <c r="A48" s="4" t="s">
        <v>351</v>
      </c>
      <c r="B48" s="5" t="n">
        <v>58</v>
      </c>
      <c r="D48" s="5" t="n">
        <v>122</v>
      </c>
      <c r="E48" s="5" t="n">
        <v>58</v>
      </c>
      <c r="G48" s="5" t="n">
        <v>122</v>
      </c>
    </row>
    <row r="49" spans="1:9">
      <c r="A49" s="4" t="s">
        <v>648</v>
      </c>
      <c r="B49" s="7" t="n">
        <v>148527</v>
      </c>
      <c r="D49" s="7" t="n">
        <v>138163</v>
      </c>
      <c r="E49" s="7" t="n">
        <v>148527</v>
      </c>
      <c r="G49" s="7" t="n">
        <v>138163</v>
      </c>
      <c r="H49" s="5" t="n">
        <v>137955</v>
      </c>
    </row>
    <row r="50" spans="1:9">
      <c r="A50" s="4" t="s">
        <v>649</v>
      </c>
      <c r="B50" s="4" t="s">
        <v>657</v>
      </c>
      <c r="D50" s="4" t="s">
        <v>658</v>
      </c>
      <c r="E50" s="4" t="s">
        <v>657</v>
      </c>
      <c r="G50" s="4" t="s">
        <v>658</v>
      </c>
    </row>
    <row r="51" spans="1:9">
      <c r="A51" s="4" t="s">
        <v>650</v>
      </c>
      <c r="B51" s="4" t="s">
        <v>659</v>
      </c>
      <c r="D51" s="4" t="s">
        <v>478</v>
      </c>
      <c r="E51" s="4" t="s">
        <v>659</v>
      </c>
      <c r="G51" s="4" t="s">
        <v>478</v>
      </c>
    </row>
    <row r="52" spans="1:9">
      <c r="A52" s="4" t="s">
        <v>660</v>
      </c>
    </row>
    <row r="53" spans="1:9">
      <c r="A53" s="3" t="s">
        <v>638</v>
      </c>
    </row>
    <row r="54" spans="1:9">
      <c r="A54" s="4" t="s">
        <v>654</v>
      </c>
      <c r="B54" s="7" t="n">
        <v>49</v>
      </c>
      <c r="D54" s="7" t="n">
        <v>76</v>
      </c>
      <c r="E54" s="7" t="n">
        <v>49</v>
      </c>
      <c r="G54" s="7" t="n">
        <v>76</v>
      </c>
    </row>
    <row r="55" spans="1:9">
      <c r="A55" s="4" t="s">
        <v>655</v>
      </c>
      <c r="B55" s="5" t="n">
        <v>429</v>
      </c>
      <c r="D55" s="5" t="n">
        <v>527</v>
      </c>
      <c r="E55" s="5" t="n">
        <v>429</v>
      </c>
      <c r="G55" s="5" t="n">
        <v>527</v>
      </c>
    </row>
    <row r="56" spans="1:9">
      <c r="A56" s="4" t="s">
        <v>661</v>
      </c>
    </row>
    <row r="57" spans="1:9">
      <c r="A57" s="3" t="s">
        <v>638</v>
      </c>
    </row>
    <row r="58" spans="1:9">
      <c r="A58" s="4" t="s">
        <v>654</v>
      </c>
      <c r="B58" s="5" t="n">
        <v>44</v>
      </c>
      <c r="D58" s="5" t="n">
        <v>44</v>
      </c>
      <c r="E58" s="5" t="n">
        <v>44</v>
      </c>
      <c r="G58" s="5" t="n">
        <v>44</v>
      </c>
    </row>
    <row r="59" spans="1:9">
      <c r="A59" s="4" t="s">
        <v>655</v>
      </c>
      <c r="B59" s="5" t="n">
        <v>289</v>
      </c>
      <c r="D59" s="5" t="n">
        <v>344</v>
      </c>
      <c r="E59" s="5" t="n">
        <v>289</v>
      </c>
      <c r="G59" s="5" t="n">
        <v>344</v>
      </c>
    </row>
    <row r="60" spans="1:9">
      <c r="A60" s="4" t="s">
        <v>400</v>
      </c>
    </row>
    <row r="61" spans="1:9">
      <c r="A61" s="3" t="s">
        <v>638</v>
      </c>
    </row>
    <row r="62" spans="1:9">
      <c r="A62" s="4" t="s">
        <v>645</v>
      </c>
      <c r="B62" s="5" t="n">
        <v>20</v>
      </c>
      <c r="D62" s="5" t="n">
        <v>42</v>
      </c>
      <c r="E62" s="5" t="n">
        <v>20</v>
      </c>
      <c r="G62" s="5" t="n">
        <v>42</v>
      </c>
    </row>
    <row r="63" spans="1:9">
      <c r="A63" s="4" t="s">
        <v>401</v>
      </c>
    </row>
    <row r="64" spans="1:9">
      <c r="A64" s="3" t="s">
        <v>638</v>
      </c>
    </row>
    <row r="65" spans="1:9">
      <c r="A65" s="4" t="s">
        <v>639</v>
      </c>
      <c r="E65" s="5" t="n">
        <v>1055</v>
      </c>
      <c r="G65" s="5" t="n">
        <v>1122</v>
      </c>
    </row>
    <row r="66" spans="1:9">
      <c r="A66" s="4" t="s">
        <v>640</v>
      </c>
      <c r="E66" s="5" t="n">
        <v>-422</v>
      </c>
      <c r="G66" s="5" t="n">
        <v>-395</v>
      </c>
    </row>
    <row r="67" spans="1:9">
      <c r="A67" s="4" t="s">
        <v>641</v>
      </c>
      <c r="E67" s="5" t="n">
        <v>157</v>
      </c>
      <c r="G67" s="5" t="n">
        <v>122</v>
      </c>
    </row>
    <row r="68" spans="1:9">
      <c r="A68" s="4" t="s">
        <v>339</v>
      </c>
      <c r="E68" s="5" t="n">
        <v>-265</v>
      </c>
      <c r="G68" s="5" t="n">
        <v>-273</v>
      </c>
    </row>
    <row r="69" spans="1:9">
      <c r="A69" s="4" t="s">
        <v>45</v>
      </c>
      <c r="E69" s="5" t="n">
        <v>163</v>
      </c>
      <c r="G69" s="5" t="n">
        <v>210</v>
      </c>
    </row>
    <row r="70" spans="1:9">
      <c r="A70" s="4" t="s">
        <v>642</v>
      </c>
      <c r="E70" s="5" t="n">
        <v>-1</v>
      </c>
      <c r="G70" s="5" t="n">
        <v>-1</v>
      </c>
    </row>
    <row r="71" spans="1:9">
      <c r="A71" s="4" t="s">
        <v>30</v>
      </c>
      <c r="E71" s="5" t="n">
        <v>25</v>
      </c>
      <c r="G71" s="5" t="n">
        <v>11</v>
      </c>
    </row>
    <row r="72" spans="1:9">
      <c r="A72" s="4" t="s">
        <v>643</v>
      </c>
      <c r="B72" s="5" t="n">
        <v>977</v>
      </c>
      <c r="D72" s="5" t="n">
        <v>1069</v>
      </c>
      <c r="E72" s="5" t="n">
        <v>977</v>
      </c>
      <c r="G72" s="5" t="n">
        <v>1069</v>
      </c>
    </row>
    <row r="73" spans="1:9">
      <c r="A73" s="4" t="s">
        <v>644</v>
      </c>
      <c r="B73" s="5" t="n">
        <v>499</v>
      </c>
      <c r="D73" s="5" t="n">
        <v>548</v>
      </c>
      <c r="E73" s="5" t="n">
        <v>499</v>
      </c>
      <c r="G73" s="5" t="n">
        <v>548</v>
      </c>
    </row>
    <row r="74" spans="1:9">
      <c r="A74" s="4" t="s">
        <v>645</v>
      </c>
      <c r="B74" s="5" t="n">
        <v>194</v>
      </c>
      <c r="E74" s="5" t="n">
        <v>194</v>
      </c>
      <c r="H74" s="5" t="n">
        <v>226</v>
      </c>
    </row>
    <row r="75" spans="1:9">
      <c r="A75" s="4" t="s">
        <v>646</v>
      </c>
      <c r="B75" s="5" t="n">
        <v>67603</v>
      </c>
      <c r="D75" s="5" t="n">
        <v>66619</v>
      </c>
      <c r="E75" s="5" t="n">
        <v>67603</v>
      </c>
      <c r="G75" s="5" t="n">
        <v>66619</v>
      </c>
    </row>
    <row r="76" spans="1:9">
      <c r="A76" s="4" t="s">
        <v>647</v>
      </c>
      <c r="B76" s="5" t="n">
        <v>807</v>
      </c>
      <c r="D76" s="5" t="n">
        <v>874</v>
      </c>
      <c r="E76" s="5" t="n">
        <v>807</v>
      </c>
      <c r="G76" s="5" t="n">
        <v>874</v>
      </c>
    </row>
    <row r="77" spans="1:9">
      <c r="A77" s="4" t="s">
        <v>351</v>
      </c>
      <c r="B77" s="5" t="n">
        <v>2499</v>
      </c>
      <c r="D77" s="5" t="n">
        <v>2958</v>
      </c>
      <c r="E77" s="5" t="n">
        <v>2499</v>
      </c>
      <c r="G77" s="5" t="n">
        <v>2958</v>
      </c>
    </row>
    <row r="78" spans="1:9">
      <c r="A78" s="4" t="s">
        <v>648</v>
      </c>
      <c r="B78" s="7" t="n">
        <v>72582</v>
      </c>
      <c r="D78" s="7" t="n">
        <v>72283</v>
      </c>
      <c r="E78" s="7" t="n">
        <v>72582</v>
      </c>
      <c r="G78" s="7" t="n">
        <v>72283</v>
      </c>
      <c r="H78" s="7" t="n">
        <v>72878</v>
      </c>
    </row>
    <row r="79" spans="1:9">
      <c r="A79" s="4" t="s">
        <v>649</v>
      </c>
      <c r="B79" s="4" t="s">
        <v>662</v>
      </c>
      <c r="D79" s="4" t="s">
        <v>663</v>
      </c>
      <c r="E79" s="4" t="s">
        <v>662</v>
      </c>
      <c r="G79" s="4" t="s">
        <v>663</v>
      </c>
    </row>
    <row r="80" spans="1:9">
      <c r="A80" s="4" t="s">
        <v>650</v>
      </c>
      <c r="B80" s="4" t="s">
        <v>664</v>
      </c>
      <c r="D80" s="4" t="s">
        <v>665</v>
      </c>
      <c r="E80" s="4" t="s">
        <v>664</v>
      </c>
      <c r="G80" s="4" t="s">
        <v>665</v>
      </c>
    </row>
    <row r="81" spans="1:9">
      <c r="A81" s="4" t="s">
        <v>666</v>
      </c>
    </row>
    <row r="82" spans="1:9">
      <c r="A82" s="3" t="s">
        <v>638</v>
      </c>
    </row>
    <row r="83" spans="1:9">
      <c r="A83" s="4" t="s">
        <v>654</v>
      </c>
      <c r="B83" s="7" t="n">
        <v>194</v>
      </c>
      <c r="D83" s="7" t="n">
        <v>240</v>
      </c>
      <c r="E83" s="7" t="n">
        <v>194</v>
      </c>
      <c r="G83" s="7" t="n">
        <v>240</v>
      </c>
    </row>
    <row r="84" spans="1:9">
      <c r="A84" s="4" t="s">
        <v>655</v>
      </c>
      <c r="B84" s="5" t="n">
        <v>1673</v>
      </c>
      <c r="D84" s="5" t="n">
        <v>1832</v>
      </c>
      <c r="E84" s="5" t="n">
        <v>1673</v>
      </c>
      <c r="G84" s="5" t="n">
        <v>1832</v>
      </c>
    </row>
    <row r="85" spans="1:9">
      <c r="A85" s="4" t="s">
        <v>409</v>
      </c>
    </row>
    <row r="86" spans="1:9">
      <c r="A86" s="3" t="s">
        <v>638</v>
      </c>
    </row>
    <row r="87" spans="1:9">
      <c r="A87" s="4" t="s">
        <v>645</v>
      </c>
      <c r="B87" s="7" t="n">
        <v>284</v>
      </c>
      <c r="D87" s="7" t="n">
        <v>281</v>
      </c>
      <c r="E87" s="7" t="n">
        <v>284</v>
      </c>
      <c r="G87" s="7" t="n">
        <v>281</v>
      </c>
    </row>
    <row r="88" spans="1:9"/>
    <row r="89" spans="1:9">
      <c r="A89" s="4" t="s">
        <v>84</v>
      </c>
      <c r="B89" s="4" t="s">
        <v>120</v>
      </c>
    </row>
  </sheetData>
  <mergeCells count="9">
    <mergeCell ref="A1:A2"/>
    <mergeCell ref="B1:D1"/>
    <mergeCell ref="E1:G1"/>
    <mergeCell ref="H1:I1"/>
    <mergeCell ref="B2:C2"/>
    <mergeCell ref="E2:F2"/>
    <mergeCell ref="H2:I2"/>
    <mergeCell ref="A88:I88"/>
    <mergeCell ref="B89:I8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668</v>
      </c>
    </row>
    <row r="2" spans="1:2">
      <c r="A2" s="3" t="s">
        <v>669</v>
      </c>
    </row>
    <row r="3" spans="1:2">
      <c r="A3" s="4" t="s">
        <v>670</v>
      </c>
      <c r="B3" s="7" t="n">
        <v>58</v>
      </c>
    </row>
    <row r="4" spans="1:2">
      <c r="A4" s="4" t="s">
        <v>671</v>
      </c>
      <c r="B4" s="5" t="n">
        <v>1100</v>
      </c>
    </row>
    <row r="5" spans="1:2">
      <c r="A5" s="4" t="s">
        <v>672</v>
      </c>
    </row>
    <row r="6" spans="1:2">
      <c r="A6" s="3" t="s">
        <v>669</v>
      </c>
    </row>
    <row r="7" spans="1:2">
      <c r="A7" s="4" t="s">
        <v>673</v>
      </c>
      <c r="B7" s="5" t="n">
        <v>30400</v>
      </c>
    </row>
    <row r="8" spans="1:2">
      <c r="A8" s="4" t="s">
        <v>674</v>
      </c>
      <c r="B8" s="7" t="n">
        <v>30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79</v>
      </c>
    </row>
    <row r="2" spans="1:3">
      <c r="A2" s="3" t="s">
        <v>676</v>
      </c>
    </row>
    <row r="3" spans="1:3">
      <c r="A3" s="4" t="s">
        <v>677</v>
      </c>
      <c r="B3" s="7" t="n">
        <v>56595</v>
      </c>
      <c r="C3" s="7" t="n">
        <v>59906</v>
      </c>
    </row>
    <row r="4" spans="1:3">
      <c r="A4" s="4" t="s">
        <v>678</v>
      </c>
      <c r="B4" s="5" t="n">
        <v>946</v>
      </c>
      <c r="C4" s="5" t="n">
        <v>736</v>
      </c>
    </row>
    <row r="5" spans="1:3">
      <c r="A5" s="4" t="s">
        <v>679</v>
      </c>
      <c r="B5" s="5" t="n">
        <v>-287</v>
      </c>
      <c r="C5" s="5" t="n">
        <v>-538</v>
      </c>
    </row>
    <row r="6" spans="1:3">
      <c r="A6" s="4" t="s">
        <v>680</v>
      </c>
      <c r="B6" s="5" t="n">
        <v>57254</v>
      </c>
      <c r="C6" s="5" t="n">
        <v>60104</v>
      </c>
    </row>
    <row r="7" spans="1:3">
      <c r="A7" s="4" t="s">
        <v>681</v>
      </c>
      <c r="B7" s="5" t="n">
        <v>17740</v>
      </c>
      <c r="C7" s="5" t="n">
        <v>15843</v>
      </c>
    </row>
    <row r="8" spans="1:3">
      <c r="A8" s="4" t="s">
        <v>682</v>
      </c>
    </row>
    <row r="9" spans="1:3">
      <c r="A9" s="3" t="s">
        <v>676</v>
      </c>
    </row>
    <row r="10" spans="1:3">
      <c r="A10" s="4" t="s">
        <v>677</v>
      </c>
      <c r="B10" s="5" t="n">
        <v>56059</v>
      </c>
      <c r="C10" s="5" t="n">
        <v>59303</v>
      </c>
    </row>
    <row r="11" spans="1:3">
      <c r="A11" s="4" t="s">
        <v>678</v>
      </c>
      <c r="B11" s="5" t="n">
        <v>946</v>
      </c>
      <c r="C11" s="5" t="n">
        <v>736</v>
      </c>
    </row>
    <row r="12" spans="1:3">
      <c r="A12" s="4" t="s">
        <v>679</v>
      </c>
      <c r="B12" s="5" t="n">
        <v>-285</v>
      </c>
      <c r="C12" s="5" t="n">
        <v>-536</v>
      </c>
    </row>
    <row r="13" spans="1:3">
      <c r="A13" s="4" t="s">
        <v>680</v>
      </c>
      <c r="B13" s="5" t="n">
        <v>56720</v>
      </c>
      <c r="C13" s="5" t="n">
        <v>59503</v>
      </c>
    </row>
    <row r="14" spans="1:3">
      <c r="A14" s="4" t="s">
        <v>681</v>
      </c>
      <c r="B14" s="5" t="n">
        <v>17740</v>
      </c>
      <c r="C14" s="5" t="n">
        <v>15843</v>
      </c>
    </row>
    <row r="15" spans="1:3">
      <c r="A15" s="4" t="s">
        <v>683</v>
      </c>
      <c r="B15" s="5" t="n">
        <v>285</v>
      </c>
      <c r="C15" s="5" t="n">
        <v>220</v>
      </c>
    </row>
    <row r="16" spans="1:3">
      <c r="A16" s="4" t="s">
        <v>684</v>
      </c>
      <c r="B16" s="5" t="n">
        <v>-130</v>
      </c>
      <c r="C16" s="5" t="n">
        <v>-197</v>
      </c>
    </row>
    <row r="17" spans="1:3">
      <c r="A17" s="4" t="s">
        <v>685</v>
      </c>
      <c r="B17" s="5" t="n">
        <v>17895</v>
      </c>
      <c r="C17" s="5" t="n">
        <v>15866</v>
      </c>
    </row>
    <row r="18" spans="1:3">
      <c r="A18" s="4" t="s">
        <v>686</v>
      </c>
    </row>
    <row r="19" spans="1:3">
      <c r="A19" s="3" t="s">
        <v>676</v>
      </c>
    </row>
    <row r="20" spans="1:3">
      <c r="A20" s="4" t="s">
        <v>677</v>
      </c>
      <c r="B20" s="5" t="n">
        <v>13233</v>
      </c>
      <c r="C20" s="5" t="n">
        <v>13100</v>
      </c>
    </row>
    <row r="21" spans="1:3">
      <c r="A21" s="4" t="s">
        <v>678</v>
      </c>
      <c r="B21" s="5" t="n">
        <v>193</v>
      </c>
      <c r="C21" s="5" t="n">
        <v>151</v>
      </c>
    </row>
    <row r="22" spans="1:3">
      <c r="A22" s="4" t="s">
        <v>679</v>
      </c>
      <c r="B22" s="5" t="n">
        <v>-42</v>
      </c>
      <c r="C22" s="5" t="n">
        <v>-77</v>
      </c>
    </row>
    <row r="23" spans="1:3">
      <c r="A23" s="4" t="s">
        <v>680</v>
      </c>
      <c r="B23" s="5" t="n">
        <v>13384</v>
      </c>
      <c r="C23" s="5" t="n">
        <v>13174</v>
      </c>
    </row>
    <row r="24" spans="1:3">
      <c r="A24" s="4" t="s">
        <v>681</v>
      </c>
      <c r="B24" s="5" t="n">
        <v>736</v>
      </c>
      <c r="C24" s="5" t="n">
        <v>527</v>
      </c>
    </row>
    <row r="25" spans="1:3">
      <c r="A25" s="4" t="s">
        <v>683</v>
      </c>
      <c r="B25" s="5" t="n">
        <v>41</v>
      </c>
      <c r="C25" s="5" t="n">
        <v>35</v>
      </c>
    </row>
    <row r="26" spans="1:3">
      <c r="A26" s="4" t="s">
        <v>684</v>
      </c>
      <c r="B26" s="5" t="n">
        <v>-12</v>
      </c>
      <c r="C26" s="5" t="n">
        <v>-22</v>
      </c>
    </row>
    <row r="27" spans="1:3">
      <c r="A27" s="4" t="s">
        <v>685</v>
      </c>
      <c r="B27" s="5" t="n">
        <v>765</v>
      </c>
      <c r="C27" s="5" t="n">
        <v>540</v>
      </c>
    </row>
    <row r="28" spans="1:3">
      <c r="A28" s="4" t="s">
        <v>687</v>
      </c>
    </row>
    <row r="29" spans="1:3">
      <c r="A29" s="3" t="s">
        <v>676</v>
      </c>
    </row>
    <row r="30" spans="1:3">
      <c r="A30" s="4" t="s">
        <v>677</v>
      </c>
      <c r="B30" s="5" t="n">
        <v>25744</v>
      </c>
      <c r="C30" s="5" t="n">
        <v>26245</v>
      </c>
    </row>
    <row r="31" spans="1:3">
      <c r="A31" s="4" t="s">
        <v>678</v>
      </c>
      <c r="B31" s="5" t="n">
        <v>176</v>
      </c>
      <c r="C31" s="5" t="n">
        <v>170</v>
      </c>
    </row>
    <row r="32" spans="1:3">
      <c r="A32" s="4" t="s">
        <v>679</v>
      </c>
      <c r="B32" s="5" t="n">
        <v>-170</v>
      </c>
      <c r="C32" s="5" t="n">
        <v>-287</v>
      </c>
    </row>
    <row r="33" spans="1:3">
      <c r="A33" s="4" t="s">
        <v>680</v>
      </c>
      <c r="B33" s="5" t="n">
        <v>25750</v>
      </c>
      <c r="C33" s="5" t="n">
        <v>26128</v>
      </c>
    </row>
    <row r="34" spans="1:3">
      <c r="A34" s="4" t="s">
        <v>681</v>
      </c>
      <c r="B34" s="5" t="n">
        <v>13509</v>
      </c>
      <c r="C34" s="5" t="n">
        <v>11074</v>
      </c>
    </row>
    <row r="35" spans="1:3">
      <c r="A35" s="4" t="s">
        <v>683</v>
      </c>
      <c r="B35" s="5" t="n">
        <v>106</v>
      </c>
      <c r="C35" s="5" t="n">
        <v>68</v>
      </c>
    </row>
    <row r="36" spans="1:3">
      <c r="A36" s="4" t="s">
        <v>684</v>
      </c>
      <c r="B36" s="5" t="n">
        <v>-102</v>
      </c>
      <c r="C36" s="5" t="n">
        <v>-161</v>
      </c>
    </row>
    <row r="37" spans="1:3">
      <c r="A37" s="4" t="s">
        <v>685</v>
      </c>
      <c r="B37" s="5" t="n">
        <v>13513</v>
      </c>
      <c r="C37" s="5" t="n">
        <v>10981</v>
      </c>
    </row>
    <row r="38" spans="1:3">
      <c r="A38" s="4" t="s">
        <v>688</v>
      </c>
    </row>
    <row r="39" spans="1:3">
      <c r="A39" s="3" t="s">
        <v>676</v>
      </c>
    </row>
    <row r="40" spans="1:3">
      <c r="A40" s="4" t="s">
        <v>677</v>
      </c>
      <c r="B40" s="5" t="n">
        <v>2642</v>
      </c>
      <c r="C40" s="5" t="n">
        <v>3191</v>
      </c>
    </row>
    <row r="41" spans="1:3">
      <c r="A41" s="4" t="s">
        <v>678</v>
      </c>
      <c r="B41" s="5" t="n">
        <v>326</v>
      </c>
      <c r="C41" s="5" t="n">
        <v>227</v>
      </c>
    </row>
    <row r="42" spans="1:3">
      <c r="A42" s="4" t="s">
        <v>679</v>
      </c>
      <c r="B42" s="5" t="n">
        <v>-22</v>
      </c>
      <c r="C42" s="5" t="n">
        <v>-52</v>
      </c>
    </row>
    <row r="43" spans="1:3">
      <c r="A43" s="4" t="s">
        <v>680</v>
      </c>
      <c r="B43" s="5" t="n">
        <v>2946</v>
      </c>
      <c r="C43" s="5" t="n">
        <v>3366</v>
      </c>
    </row>
    <row r="44" spans="1:3">
      <c r="A44" s="4" t="s">
        <v>681</v>
      </c>
      <c r="B44" s="5" t="n">
        <v>174</v>
      </c>
      <c r="C44" s="5" t="n">
        <v>191</v>
      </c>
    </row>
    <row r="45" spans="1:3">
      <c r="A45" s="4" t="s">
        <v>683</v>
      </c>
      <c r="B45" s="5" t="n">
        <v>6</v>
      </c>
      <c r="C45" s="5" t="n">
        <v>7</v>
      </c>
    </row>
    <row r="46" spans="1:3">
      <c r="A46" s="4" t="s">
        <v>685</v>
      </c>
      <c r="B46" s="5" t="n">
        <v>180</v>
      </c>
      <c r="C46" s="5" t="n">
        <v>198</v>
      </c>
    </row>
    <row r="47" spans="1:3">
      <c r="A47" s="4" t="s">
        <v>689</v>
      </c>
    </row>
    <row r="48" spans="1:3">
      <c r="A48" s="3" t="s">
        <v>676</v>
      </c>
    </row>
    <row r="49" spans="1:3">
      <c r="A49" s="4" t="s">
        <v>677</v>
      </c>
      <c r="B49" s="5" t="n">
        <v>2002</v>
      </c>
      <c r="C49" s="5" t="n">
        <v>2150</v>
      </c>
    </row>
    <row r="50" spans="1:3">
      <c r="A50" s="4" t="s">
        <v>678</v>
      </c>
      <c r="B50" s="5" t="n">
        <v>4</v>
      </c>
      <c r="C50" s="5" t="n">
        <v>3</v>
      </c>
    </row>
    <row r="51" spans="1:3">
      <c r="A51" s="4" t="s">
        <v>679</v>
      </c>
      <c r="B51" s="5" t="n">
        <v>-29</v>
      </c>
      <c r="C51" s="5" t="n">
        <v>-34</v>
      </c>
    </row>
    <row r="52" spans="1:3">
      <c r="A52" s="4" t="s">
        <v>680</v>
      </c>
      <c r="B52" s="5" t="n">
        <v>1977</v>
      </c>
      <c r="C52" s="5" t="n">
        <v>2119</v>
      </c>
    </row>
    <row r="53" spans="1:3">
      <c r="A53" s="4" t="s">
        <v>681</v>
      </c>
      <c r="B53" s="5" t="n">
        <v>430</v>
      </c>
      <c r="C53" s="5" t="n">
        <v>903</v>
      </c>
    </row>
    <row r="54" spans="1:3">
      <c r="A54" s="4" t="s">
        <v>683</v>
      </c>
      <c r="B54" s="5" t="n">
        <v>8</v>
      </c>
      <c r="C54" s="5" t="n">
        <v>24</v>
      </c>
    </row>
    <row r="55" spans="1:3">
      <c r="A55" s="4" t="s">
        <v>685</v>
      </c>
      <c r="B55" s="5" t="n">
        <v>438</v>
      </c>
      <c r="C55" s="5" t="n">
        <v>927</v>
      </c>
    </row>
    <row r="56" spans="1:3">
      <c r="A56" s="4" t="s">
        <v>690</v>
      </c>
    </row>
    <row r="57" spans="1:3">
      <c r="A57" s="3" t="s">
        <v>676</v>
      </c>
    </row>
    <row r="58" spans="1:3">
      <c r="A58" s="4" t="s">
        <v>677</v>
      </c>
      <c r="B58" s="5" t="n">
        <v>2730</v>
      </c>
      <c r="C58" s="5" t="n">
        <v>4023</v>
      </c>
    </row>
    <row r="59" spans="1:3">
      <c r="A59" s="4" t="s">
        <v>678</v>
      </c>
      <c r="B59" s="5" t="n">
        <v>28</v>
      </c>
      <c r="C59" s="5" t="n">
        <v>29</v>
      </c>
    </row>
    <row r="60" spans="1:3">
      <c r="A60" s="4" t="s">
        <v>679</v>
      </c>
      <c r="B60" s="5" t="n">
        <v>-7</v>
      </c>
      <c r="C60" s="5" t="n">
        <v>-27</v>
      </c>
    </row>
    <row r="61" spans="1:3">
      <c r="A61" s="4" t="s">
        <v>680</v>
      </c>
      <c r="B61" s="5" t="n">
        <v>2751</v>
      </c>
      <c r="C61" s="5" t="n">
        <v>4025</v>
      </c>
    </row>
    <row r="62" spans="1:3">
      <c r="A62" s="4" t="s">
        <v>681</v>
      </c>
      <c r="B62" s="5" t="n">
        <v>543</v>
      </c>
      <c r="C62" s="5" t="n">
        <v>567</v>
      </c>
    </row>
    <row r="63" spans="1:3">
      <c r="A63" s="4" t="s">
        <v>683</v>
      </c>
      <c r="B63" s="5" t="n">
        <v>16</v>
      </c>
      <c r="C63" s="5" t="n">
        <v>10</v>
      </c>
    </row>
    <row r="64" spans="1:3">
      <c r="A64" s="4" t="s">
        <v>685</v>
      </c>
      <c r="B64" s="5" t="n">
        <v>559</v>
      </c>
      <c r="C64" s="5" t="n">
        <v>577</v>
      </c>
    </row>
    <row r="65" spans="1:3">
      <c r="A65" s="4" t="s">
        <v>691</v>
      </c>
    </row>
    <row r="66" spans="1:3">
      <c r="A66" s="3" t="s">
        <v>676</v>
      </c>
    </row>
    <row r="67" spans="1:3">
      <c r="A67" s="4" t="s">
        <v>677</v>
      </c>
      <c r="B67" s="5" t="n">
        <v>5283</v>
      </c>
      <c r="C67" s="5" t="n">
        <v>5938</v>
      </c>
    </row>
    <row r="68" spans="1:3">
      <c r="A68" s="4" t="s">
        <v>678</v>
      </c>
      <c r="B68" s="5" t="n">
        <v>73</v>
      </c>
      <c r="C68" s="5" t="n">
        <v>52</v>
      </c>
    </row>
    <row r="69" spans="1:3">
      <c r="A69" s="4" t="s">
        <v>679</v>
      </c>
      <c r="B69" s="5" t="n">
        <v>-4</v>
      </c>
      <c r="C69" s="5" t="n">
        <v>-22</v>
      </c>
    </row>
    <row r="70" spans="1:3">
      <c r="A70" s="4" t="s">
        <v>680</v>
      </c>
      <c r="B70" s="5" t="n">
        <v>5352</v>
      </c>
      <c r="C70" s="5" t="n">
        <v>5968</v>
      </c>
    </row>
    <row r="71" spans="1:3">
      <c r="A71" s="4" t="s">
        <v>681</v>
      </c>
      <c r="B71" s="5" t="n">
        <v>355</v>
      </c>
      <c r="C71" s="5" t="n">
        <v>558</v>
      </c>
    </row>
    <row r="72" spans="1:3">
      <c r="A72" s="4" t="s">
        <v>683</v>
      </c>
      <c r="B72" s="5" t="n">
        <v>1</v>
      </c>
    </row>
    <row r="73" spans="1:3">
      <c r="A73" s="4" t="s">
        <v>684</v>
      </c>
      <c r="C73" s="5" t="n">
        <v>-2</v>
      </c>
    </row>
    <row r="74" spans="1:3">
      <c r="A74" s="4" t="s">
        <v>685</v>
      </c>
      <c r="B74" s="5" t="n">
        <v>356</v>
      </c>
      <c r="C74" s="5" t="n">
        <v>556</v>
      </c>
    </row>
    <row r="75" spans="1:3">
      <c r="A75" s="4" t="s">
        <v>692</v>
      </c>
    </row>
    <row r="76" spans="1:3">
      <c r="A76" s="3" t="s">
        <v>676</v>
      </c>
    </row>
    <row r="77" spans="1:3">
      <c r="A77" s="4" t="s">
        <v>677</v>
      </c>
      <c r="B77" s="5" t="n">
        <v>4425</v>
      </c>
      <c r="C77" s="5" t="n">
        <v>4656</v>
      </c>
    </row>
    <row r="78" spans="1:3">
      <c r="A78" s="4" t="s">
        <v>678</v>
      </c>
      <c r="B78" s="5" t="n">
        <v>146</v>
      </c>
      <c r="C78" s="5" t="n">
        <v>104</v>
      </c>
    </row>
    <row r="79" spans="1:3">
      <c r="A79" s="4" t="s">
        <v>679</v>
      </c>
      <c r="B79" s="5" t="n">
        <v>-11</v>
      </c>
      <c r="C79" s="5" t="n">
        <v>-37</v>
      </c>
    </row>
    <row r="80" spans="1:3">
      <c r="A80" s="4" t="s">
        <v>680</v>
      </c>
      <c r="B80" s="5" t="n">
        <v>4560</v>
      </c>
      <c r="C80" s="5" t="n">
        <v>4723</v>
      </c>
    </row>
    <row r="81" spans="1:3">
      <c r="A81" s="4" t="s">
        <v>681</v>
      </c>
      <c r="B81" s="5" t="n">
        <v>1993</v>
      </c>
      <c r="C81" s="5" t="n">
        <v>2023</v>
      </c>
    </row>
    <row r="82" spans="1:3">
      <c r="A82" s="4" t="s">
        <v>683</v>
      </c>
      <c r="B82" s="5" t="n">
        <v>107</v>
      </c>
      <c r="C82" s="5" t="n">
        <v>76</v>
      </c>
    </row>
    <row r="83" spans="1:3">
      <c r="A83" s="4" t="s">
        <v>684</v>
      </c>
      <c r="B83" s="5" t="n">
        <v>-16</v>
      </c>
      <c r="C83" s="5" t="n">
        <v>-12</v>
      </c>
    </row>
    <row r="84" spans="1:3">
      <c r="A84" s="4" t="s">
        <v>685</v>
      </c>
      <c r="B84" s="5" t="n">
        <v>2084</v>
      </c>
      <c r="C84" s="5" t="n">
        <v>2087</v>
      </c>
    </row>
    <row r="85" spans="1:3">
      <c r="A85" s="4" t="s">
        <v>693</v>
      </c>
    </row>
    <row r="86" spans="1:3">
      <c r="A86" s="3" t="s">
        <v>676</v>
      </c>
    </row>
    <row r="87" spans="1:3">
      <c r="A87" s="4" t="s">
        <v>694</v>
      </c>
      <c r="B87" s="5" t="n">
        <v>536</v>
      </c>
      <c r="C87" s="5" t="n">
        <v>603</v>
      </c>
    </row>
    <row r="88" spans="1:3">
      <c r="A88" s="4" t="s">
        <v>695</v>
      </c>
      <c r="B88" s="5" t="n">
        <v>-2</v>
      </c>
      <c r="C88" s="5" t="n">
        <v>-2</v>
      </c>
    </row>
    <row r="89" spans="1:3">
      <c r="A89" s="4" t="s">
        <v>696</v>
      </c>
      <c r="B89" s="7" t="n">
        <v>534</v>
      </c>
      <c r="C89" s="7" t="n">
        <v>6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123</v>
      </c>
      <c r="C1" s="2" t="s">
        <v>2</v>
      </c>
      <c r="D1" s="2" t="s">
        <v>79</v>
      </c>
    </row>
    <row r="2" spans="1:4">
      <c r="A2" s="4" t="s">
        <v>124</v>
      </c>
      <c r="B2" s="4" t="s">
        <v>84</v>
      </c>
      <c r="C2" s="7" t="n">
        <v>1764</v>
      </c>
      <c r="D2" s="7" t="n">
        <v>2504</v>
      </c>
    </row>
    <row r="3" spans="1:4">
      <c r="A3" s="4" t="s">
        <v>28</v>
      </c>
      <c r="B3" s="4" t="s">
        <v>84</v>
      </c>
      <c r="C3" s="5" t="n">
        <v>221109</v>
      </c>
      <c r="D3" s="5" t="n">
        <v>210833</v>
      </c>
    </row>
    <row r="4" spans="1:4">
      <c r="A4" s="4" t="s">
        <v>125</v>
      </c>
      <c r="B4" s="4" t="s">
        <v>84</v>
      </c>
      <c r="C4" s="5" t="n">
        <v>28454</v>
      </c>
      <c r="D4" s="5" t="n">
        <v>27506</v>
      </c>
    </row>
    <row r="5" spans="1:4">
      <c r="A5" s="4" t="s">
        <v>126</v>
      </c>
      <c r="B5" s="4" t="s">
        <v>102</v>
      </c>
      <c r="C5" s="7" t="n">
        <v>4958</v>
      </c>
      <c r="D5" s="7" t="n">
        <v>4176</v>
      </c>
    </row>
    <row r="6" spans="1:4">
      <c r="A6" s="4" t="s">
        <v>127</v>
      </c>
      <c r="C6" s="7" t="n">
        <v>5</v>
      </c>
      <c r="D6" s="7" t="n">
        <v>5</v>
      </c>
    </row>
    <row r="7" spans="1:4">
      <c r="A7" s="4" t="s">
        <v>128</v>
      </c>
      <c r="C7" s="5" t="n">
        <v>800000000</v>
      </c>
      <c r="D7" s="5" t="n">
        <v>800000000</v>
      </c>
    </row>
    <row r="8" spans="1:4">
      <c r="A8" s="4" t="s">
        <v>129</v>
      </c>
      <c r="C8" s="5" t="n">
        <v>542000000</v>
      </c>
      <c r="D8" s="5" t="n">
        <v>542000000</v>
      </c>
    </row>
    <row r="9" spans="1:4">
      <c r="A9" s="4" t="s">
        <v>130</v>
      </c>
      <c r="C9" s="5" t="n">
        <v>66000000</v>
      </c>
      <c r="D9" s="5" t="n">
        <v>57000000</v>
      </c>
    </row>
    <row r="10" spans="1:4">
      <c r="A10" s="4" t="s">
        <v>131</v>
      </c>
      <c r="B10" s="4" t="s">
        <v>109</v>
      </c>
      <c r="C10" s="4" t="s">
        <v>110</v>
      </c>
      <c r="D10" s="4" t="s">
        <v>110</v>
      </c>
    </row>
    <row r="11" spans="1:4">
      <c r="A11" s="4" t="s">
        <v>132</v>
      </c>
    </row>
    <row r="12" spans="1:4">
      <c r="A12" s="4" t="s">
        <v>133</v>
      </c>
      <c r="B12" s="4" t="s">
        <v>84</v>
      </c>
      <c r="C12" s="5" t="n">
        <v>1600</v>
      </c>
      <c r="D12" s="5" t="n">
        <v>2400</v>
      </c>
    </row>
    <row r="13" spans="1:4">
      <c r="A13" s="4" t="s">
        <v>134</v>
      </c>
      <c r="B13" s="4" t="s">
        <v>84</v>
      </c>
      <c r="C13" s="5" t="n">
        <v>800</v>
      </c>
      <c r="D13" s="5" t="n">
        <v>900</v>
      </c>
    </row>
    <row r="14" spans="1:4">
      <c r="A14" s="4" t="s">
        <v>135</v>
      </c>
      <c r="B14" s="4" t="s">
        <v>84</v>
      </c>
      <c r="C14" s="5" t="n">
        <v>300</v>
      </c>
      <c r="D14" s="5" t="n">
        <v>500</v>
      </c>
    </row>
    <row r="15" spans="1:4">
      <c r="A15" s="4" t="s">
        <v>136</v>
      </c>
      <c r="B15" s="4" t="s">
        <v>102</v>
      </c>
      <c r="C15" s="7" t="n">
        <v>100</v>
      </c>
      <c r="D15" s="7" t="n">
        <v>100</v>
      </c>
    </row>
    <row r="16" spans="1:4"/>
    <row r="17" spans="1:4">
      <c r="A17" s="4" t="s">
        <v>84</v>
      </c>
      <c r="B17" s="4" t="s">
        <v>120</v>
      </c>
    </row>
    <row r="18" spans="1:4">
      <c r="A18" s="4" t="s">
        <v>102</v>
      </c>
      <c r="B18" s="4" t="s">
        <v>121</v>
      </c>
    </row>
    <row r="19" spans="1:4">
      <c r="A19" s="4" t="s">
        <v>109</v>
      </c>
      <c r="B19" s="4" t="s">
        <v>122</v>
      </c>
    </row>
  </sheetData>
  <mergeCells count="5">
    <mergeCell ref="A1:B1"/>
    <mergeCell ref="A16:C16"/>
    <mergeCell ref="B17:C17"/>
    <mergeCell ref="B18:C18"/>
    <mergeCell ref="B19:C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79</v>
      </c>
    </row>
    <row r="2" spans="1:3">
      <c r="A2" s="3" t="s">
        <v>676</v>
      </c>
    </row>
    <row r="3" spans="1:3">
      <c r="A3" s="4" t="s">
        <v>698</v>
      </c>
      <c r="B3" s="7" t="n">
        <v>-181</v>
      </c>
      <c r="C3" s="7" t="n">
        <v>-410</v>
      </c>
    </row>
    <row r="4" spans="1:3">
      <c r="A4" s="4" t="s">
        <v>699</v>
      </c>
      <c r="B4" s="5" t="n">
        <v>17460</v>
      </c>
      <c r="C4" s="5" t="n">
        <v>25760</v>
      </c>
    </row>
    <row r="5" spans="1:3">
      <c r="A5" s="4" t="s">
        <v>700</v>
      </c>
      <c r="B5" s="5" t="n">
        <v>-104</v>
      </c>
      <c r="C5" s="5" t="n">
        <v>-126</v>
      </c>
    </row>
    <row r="6" spans="1:3">
      <c r="A6" s="4" t="s">
        <v>701</v>
      </c>
      <c r="B6" s="5" t="n">
        <v>4791</v>
      </c>
      <c r="C6" s="5" t="n">
        <v>6287</v>
      </c>
    </row>
    <row r="7" spans="1:3">
      <c r="A7" s="4" t="s">
        <v>702</v>
      </c>
      <c r="B7" s="5" t="n">
        <v>-285</v>
      </c>
      <c r="C7" s="5" t="n">
        <v>-536</v>
      </c>
    </row>
    <row r="8" spans="1:3">
      <c r="A8" s="4" t="s">
        <v>703</v>
      </c>
      <c r="B8" s="5" t="n">
        <v>22251</v>
      </c>
      <c r="C8" s="5" t="n">
        <v>32047</v>
      </c>
    </row>
    <row r="9" spans="1:3">
      <c r="A9" s="4" t="s">
        <v>704</v>
      </c>
      <c r="B9" s="5" t="n">
        <v>-118</v>
      </c>
      <c r="C9" s="5" t="n">
        <v>-187</v>
      </c>
    </row>
    <row r="10" spans="1:3">
      <c r="A10" s="4" t="s">
        <v>705</v>
      </c>
      <c r="B10" s="5" t="n">
        <v>7509</v>
      </c>
      <c r="C10" s="5" t="n">
        <v>8425</v>
      </c>
    </row>
    <row r="11" spans="1:3">
      <c r="A11" s="4" t="s">
        <v>706</v>
      </c>
      <c r="B11" s="5" t="n">
        <v>-12</v>
      </c>
      <c r="C11" s="5" t="n">
        <v>-10</v>
      </c>
    </row>
    <row r="12" spans="1:3">
      <c r="A12" s="4" t="s">
        <v>707</v>
      </c>
      <c r="B12" s="5" t="n">
        <v>207</v>
      </c>
      <c r="C12" s="5" t="n">
        <v>613</v>
      </c>
    </row>
    <row r="13" spans="1:3">
      <c r="A13" s="4" t="s">
        <v>708</v>
      </c>
      <c r="B13" s="5" t="n">
        <v>-130</v>
      </c>
      <c r="C13" s="5" t="n">
        <v>-197</v>
      </c>
    </row>
    <row r="14" spans="1:3">
      <c r="A14" s="4" t="s">
        <v>709</v>
      </c>
      <c r="B14" s="5" t="n">
        <v>7716</v>
      </c>
      <c r="C14" s="5" t="n">
        <v>9038</v>
      </c>
    </row>
    <row r="15" spans="1:3">
      <c r="A15" s="4" t="s">
        <v>710</v>
      </c>
    </row>
    <row r="16" spans="1:3">
      <c r="A16" s="3" t="s">
        <v>676</v>
      </c>
    </row>
    <row r="17" spans="1:3">
      <c r="A17" s="4" t="s">
        <v>698</v>
      </c>
      <c r="B17" s="5" t="n">
        <v>-41</v>
      </c>
      <c r="C17" s="5" t="n">
        <v>-57</v>
      </c>
    </row>
    <row r="18" spans="1:3">
      <c r="A18" s="4" t="s">
        <v>699</v>
      </c>
      <c r="B18" s="5" t="n">
        <v>2872</v>
      </c>
      <c r="C18" s="5" t="n">
        <v>3108</v>
      </c>
    </row>
    <row r="19" spans="1:3">
      <c r="A19" s="4" t="s">
        <v>700</v>
      </c>
      <c r="B19" s="5" t="n">
        <v>-1</v>
      </c>
      <c r="C19" s="5" t="n">
        <v>-20</v>
      </c>
    </row>
    <row r="20" spans="1:3">
      <c r="A20" s="4" t="s">
        <v>701</v>
      </c>
      <c r="B20" s="5" t="n">
        <v>310</v>
      </c>
      <c r="C20" s="5" t="n">
        <v>2028</v>
      </c>
    </row>
    <row r="21" spans="1:3">
      <c r="A21" s="4" t="s">
        <v>702</v>
      </c>
      <c r="B21" s="5" t="n">
        <v>-42</v>
      </c>
      <c r="C21" s="5" t="n">
        <v>-77</v>
      </c>
    </row>
    <row r="22" spans="1:3">
      <c r="A22" s="4" t="s">
        <v>703</v>
      </c>
      <c r="B22" s="5" t="n">
        <v>3182</v>
      </c>
      <c r="C22" s="5" t="n">
        <v>5136</v>
      </c>
    </row>
    <row r="23" spans="1:3">
      <c r="A23" s="4" t="s">
        <v>704</v>
      </c>
      <c r="B23" s="5" t="n">
        <v>-12</v>
      </c>
      <c r="C23" s="5" t="n">
        <v>-22</v>
      </c>
    </row>
    <row r="24" spans="1:3">
      <c r="A24" s="4" t="s">
        <v>705</v>
      </c>
      <c r="B24" s="5" t="n">
        <v>448</v>
      </c>
      <c r="C24" s="5" t="n">
        <v>238</v>
      </c>
    </row>
    <row r="25" spans="1:3">
      <c r="A25" s="4" t="s">
        <v>708</v>
      </c>
      <c r="B25" s="5" t="n">
        <v>-12</v>
      </c>
      <c r="C25" s="5" t="n">
        <v>-22</v>
      </c>
    </row>
    <row r="26" spans="1:3">
      <c r="A26" s="4" t="s">
        <v>709</v>
      </c>
      <c r="B26" s="5" t="n">
        <v>448</v>
      </c>
      <c r="C26" s="5" t="n">
        <v>238</v>
      </c>
    </row>
    <row r="27" spans="1:3">
      <c r="A27" s="4" t="s">
        <v>711</v>
      </c>
    </row>
    <row r="28" spans="1:3">
      <c r="A28" s="3" t="s">
        <v>676</v>
      </c>
    </row>
    <row r="29" spans="1:3">
      <c r="A29" s="4" t="s">
        <v>698</v>
      </c>
      <c r="B29" s="5" t="n">
        <v>-126</v>
      </c>
      <c r="C29" s="5" t="n">
        <v>-267</v>
      </c>
    </row>
    <row r="30" spans="1:3">
      <c r="A30" s="4" t="s">
        <v>699</v>
      </c>
      <c r="B30" s="5" t="n">
        <v>12005</v>
      </c>
      <c r="C30" s="5" t="n">
        <v>16942</v>
      </c>
    </row>
    <row r="31" spans="1:3">
      <c r="A31" s="4" t="s">
        <v>700</v>
      </c>
      <c r="B31" s="5" t="n">
        <v>-44</v>
      </c>
      <c r="C31" s="5" t="n">
        <v>-20</v>
      </c>
    </row>
    <row r="32" spans="1:3">
      <c r="A32" s="4" t="s">
        <v>701</v>
      </c>
      <c r="B32" s="5" t="n">
        <v>1911</v>
      </c>
      <c r="C32" s="5" t="n">
        <v>922</v>
      </c>
    </row>
    <row r="33" spans="1:3">
      <c r="A33" s="4" t="s">
        <v>702</v>
      </c>
      <c r="B33" s="5" t="n">
        <v>-170</v>
      </c>
      <c r="C33" s="5" t="n">
        <v>-287</v>
      </c>
    </row>
    <row r="34" spans="1:3">
      <c r="A34" s="4" t="s">
        <v>703</v>
      </c>
      <c r="B34" s="5" t="n">
        <v>13916</v>
      </c>
      <c r="C34" s="5" t="n">
        <v>17864</v>
      </c>
    </row>
    <row r="35" spans="1:3">
      <c r="A35" s="4" t="s">
        <v>704</v>
      </c>
      <c r="B35" s="5" t="n">
        <v>-97</v>
      </c>
      <c r="C35" s="5" t="n">
        <v>-153</v>
      </c>
    </row>
    <row r="36" spans="1:3">
      <c r="A36" s="4" t="s">
        <v>705</v>
      </c>
      <c r="B36" s="5" t="n">
        <v>6908</v>
      </c>
      <c r="C36" s="5" t="n">
        <v>8041</v>
      </c>
    </row>
    <row r="37" spans="1:3">
      <c r="A37" s="4" t="s">
        <v>706</v>
      </c>
      <c r="B37" s="5" t="n">
        <v>-5</v>
      </c>
      <c r="C37" s="5" t="n">
        <v>-8</v>
      </c>
    </row>
    <row r="38" spans="1:3">
      <c r="A38" s="4" t="s">
        <v>707</v>
      </c>
      <c r="B38" s="5" t="n">
        <v>138</v>
      </c>
      <c r="C38" s="5" t="n">
        <v>161</v>
      </c>
    </row>
    <row r="39" spans="1:3">
      <c r="A39" s="4" t="s">
        <v>708</v>
      </c>
      <c r="B39" s="5" t="n">
        <v>-102</v>
      </c>
      <c r="C39" s="5" t="n">
        <v>-161</v>
      </c>
    </row>
    <row r="40" spans="1:3">
      <c r="A40" s="4" t="s">
        <v>709</v>
      </c>
      <c r="B40" s="5" t="n">
        <v>7046</v>
      </c>
      <c r="C40" s="5" t="n">
        <v>8202</v>
      </c>
    </row>
    <row r="41" spans="1:3">
      <c r="A41" s="4" t="s">
        <v>712</v>
      </c>
    </row>
    <row r="42" spans="1:3">
      <c r="A42" s="3" t="s">
        <v>676</v>
      </c>
    </row>
    <row r="43" spans="1:3">
      <c r="A43" s="4" t="s">
        <v>698</v>
      </c>
      <c r="C43" s="5" t="n">
        <v>-1</v>
      </c>
    </row>
    <row r="44" spans="1:3">
      <c r="A44" s="4" t="s">
        <v>699</v>
      </c>
      <c r="B44" s="5" t="n">
        <v>41</v>
      </c>
      <c r="C44" s="5" t="n">
        <v>109</v>
      </c>
    </row>
    <row r="45" spans="1:3">
      <c r="A45" s="4" t="s">
        <v>700</v>
      </c>
      <c r="B45" s="5" t="n">
        <v>-22</v>
      </c>
      <c r="C45" s="5" t="n">
        <v>-51</v>
      </c>
    </row>
    <row r="46" spans="1:3">
      <c r="A46" s="4" t="s">
        <v>701</v>
      </c>
      <c r="B46" s="5" t="n">
        <v>412</v>
      </c>
      <c r="C46" s="5" t="n">
        <v>1119</v>
      </c>
    </row>
    <row r="47" spans="1:3">
      <c r="A47" s="4" t="s">
        <v>702</v>
      </c>
      <c r="B47" s="5" t="n">
        <v>-22</v>
      </c>
      <c r="C47" s="5" t="n">
        <v>-52</v>
      </c>
    </row>
    <row r="48" spans="1:3">
      <c r="A48" s="4" t="s">
        <v>703</v>
      </c>
      <c r="B48" s="5" t="n">
        <v>453</v>
      </c>
      <c r="C48" s="5" t="n">
        <v>1228</v>
      </c>
    </row>
    <row r="49" spans="1:3">
      <c r="A49" s="4" t="s">
        <v>713</v>
      </c>
    </row>
    <row r="50" spans="1:3">
      <c r="A50" s="3" t="s">
        <v>676</v>
      </c>
    </row>
    <row r="51" spans="1:3">
      <c r="A51" s="4" t="s">
        <v>698</v>
      </c>
      <c r="B51" s="5" t="n">
        <v>-9</v>
      </c>
      <c r="C51" s="5" t="n">
        <v>-33</v>
      </c>
    </row>
    <row r="52" spans="1:3">
      <c r="A52" s="4" t="s">
        <v>699</v>
      </c>
      <c r="B52" s="5" t="n">
        <v>1105</v>
      </c>
      <c r="C52" s="5" t="n">
        <v>1577</v>
      </c>
    </row>
    <row r="53" spans="1:3">
      <c r="A53" s="4" t="s">
        <v>700</v>
      </c>
      <c r="B53" s="5" t="n">
        <v>-20</v>
      </c>
      <c r="C53" s="5" t="n">
        <v>-1</v>
      </c>
    </row>
    <row r="54" spans="1:3">
      <c r="A54" s="4" t="s">
        <v>701</v>
      </c>
      <c r="B54" s="5" t="n">
        <v>719</v>
      </c>
      <c r="C54" s="5" t="n">
        <v>86</v>
      </c>
    </row>
    <row r="55" spans="1:3">
      <c r="A55" s="4" t="s">
        <v>702</v>
      </c>
      <c r="B55" s="5" t="n">
        <v>-29</v>
      </c>
      <c r="C55" s="5" t="n">
        <v>-34</v>
      </c>
    </row>
    <row r="56" spans="1:3">
      <c r="A56" s="4" t="s">
        <v>703</v>
      </c>
      <c r="B56" s="5" t="n">
        <v>1824</v>
      </c>
      <c r="C56" s="5" t="n">
        <v>1663</v>
      </c>
    </row>
    <row r="57" spans="1:3">
      <c r="A57" s="4" t="s">
        <v>705</v>
      </c>
      <c r="B57" s="5" t="n">
        <v>93</v>
      </c>
    </row>
    <row r="58" spans="1:3">
      <c r="A58" s="4" t="s">
        <v>707</v>
      </c>
      <c r="B58" s="5" t="n">
        <v>2</v>
      </c>
    </row>
    <row r="59" spans="1:3">
      <c r="A59" s="4" t="s">
        <v>709</v>
      </c>
      <c r="B59" s="5" t="n">
        <v>95</v>
      </c>
    </row>
    <row r="60" spans="1:3">
      <c r="A60" s="4" t="s">
        <v>714</v>
      </c>
    </row>
    <row r="61" spans="1:3">
      <c r="A61" s="3" t="s">
        <v>676</v>
      </c>
    </row>
    <row r="62" spans="1:3">
      <c r="A62" s="4" t="s">
        <v>698</v>
      </c>
      <c r="B62" s="5" t="n">
        <v>-1</v>
      </c>
      <c r="C62" s="5" t="n">
        <v>-14</v>
      </c>
    </row>
    <row r="63" spans="1:3">
      <c r="A63" s="4" t="s">
        <v>699</v>
      </c>
      <c r="B63" s="5" t="n">
        <v>214</v>
      </c>
      <c r="C63" s="5" t="n">
        <v>880</v>
      </c>
    </row>
    <row r="64" spans="1:3">
      <c r="A64" s="4" t="s">
        <v>700</v>
      </c>
      <c r="B64" s="5" t="n">
        <v>-6</v>
      </c>
      <c r="C64" s="5" t="n">
        <v>-13</v>
      </c>
    </row>
    <row r="65" spans="1:3">
      <c r="A65" s="4" t="s">
        <v>701</v>
      </c>
      <c r="B65" s="5" t="n">
        <v>388</v>
      </c>
      <c r="C65" s="5" t="n">
        <v>987</v>
      </c>
    </row>
    <row r="66" spans="1:3">
      <c r="A66" s="4" t="s">
        <v>702</v>
      </c>
      <c r="B66" s="5" t="n">
        <v>-7</v>
      </c>
      <c r="C66" s="5" t="n">
        <v>-27</v>
      </c>
    </row>
    <row r="67" spans="1:3">
      <c r="A67" s="4" t="s">
        <v>703</v>
      </c>
      <c r="B67" s="5" t="n">
        <v>602</v>
      </c>
      <c r="C67" s="5" t="n">
        <v>1867</v>
      </c>
    </row>
    <row r="68" spans="1:3">
      <c r="A68" s="4" t="s">
        <v>705</v>
      </c>
      <c r="B68" s="5" t="n">
        <v>1</v>
      </c>
    </row>
    <row r="69" spans="1:3">
      <c r="A69" s="4" t="s">
        <v>709</v>
      </c>
      <c r="B69" s="5" t="n">
        <v>1</v>
      </c>
    </row>
    <row r="70" spans="1:3">
      <c r="A70" s="4" t="s">
        <v>715</v>
      </c>
    </row>
    <row r="71" spans="1:3">
      <c r="A71" s="3" t="s">
        <v>676</v>
      </c>
    </row>
    <row r="72" spans="1:3">
      <c r="A72" s="4" t="s">
        <v>698</v>
      </c>
      <c r="B72" s="5" t="n">
        <v>-1</v>
      </c>
      <c r="C72" s="5" t="n">
        <v>-5</v>
      </c>
    </row>
    <row r="73" spans="1:3">
      <c r="A73" s="4" t="s">
        <v>699</v>
      </c>
      <c r="B73" s="5" t="n">
        <v>623</v>
      </c>
      <c r="C73" s="5" t="n">
        <v>1317</v>
      </c>
    </row>
    <row r="74" spans="1:3">
      <c r="A74" s="4" t="s">
        <v>700</v>
      </c>
      <c r="B74" s="5" t="n">
        <v>-3</v>
      </c>
      <c r="C74" s="5" t="n">
        <v>-17</v>
      </c>
    </row>
    <row r="75" spans="1:3">
      <c r="A75" s="4" t="s">
        <v>701</v>
      </c>
      <c r="B75" s="5" t="n">
        <v>436</v>
      </c>
      <c r="C75" s="5" t="n">
        <v>902</v>
      </c>
    </row>
    <row r="76" spans="1:3">
      <c r="A76" s="4" t="s">
        <v>702</v>
      </c>
      <c r="B76" s="5" t="n">
        <v>-4</v>
      </c>
      <c r="C76" s="5" t="n">
        <v>-22</v>
      </c>
    </row>
    <row r="77" spans="1:3">
      <c r="A77" s="4" t="s">
        <v>703</v>
      </c>
      <c r="B77" s="5" t="n">
        <v>1059</v>
      </c>
      <c r="C77" s="5" t="n">
        <v>2219</v>
      </c>
    </row>
    <row r="78" spans="1:3">
      <c r="A78" s="4" t="s">
        <v>706</v>
      </c>
      <c r="C78" s="5" t="n">
        <v>-2</v>
      </c>
    </row>
    <row r="79" spans="1:3">
      <c r="A79" s="4" t="s">
        <v>707</v>
      </c>
      <c r="C79" s="5" t="n">
        <v>451</v>
      </c>
    </row>
    <row r="80" spans="1:3">
      <c r="A80" s="4" t="s">
        <v>708</v>
      </c>
      <c r="C80" s="5" t="n">
        <v>-2</v>
      </c>
    </row>
    <row r="81" spans="1:3">
      <c r="A81" s="4" t="s">
        <v>709</v>
      </c>
      <c r="C81" s="5" t="n">
        <v>451</v>
      </c>
    </row>
    <row r="82" spans="1:3">
      <c r="A82" s="4" t="s">
        <v>716</v>
      </c>
    </row>
    <row r="83" spans="1:3">
      <c r="A83" s="3" t="s">
        <v>676</v>
      </c>
    </row>
    <row r="84" spans="1:3">
      <c r="A84" s="4" t="s">
        <v>698</v>
      </c>
      <c r="B84" s="5" t="n">
        <v>-3</v>
      </c>
      <c r="C84" s="5" t="n">
        <v>-33</v>
      </c>
    </row>
    <row r="85" spans="1:3">
      <c r="A85" s="4" t="s">
        <v>699</v>
      </c>
      <c r="B85" s="5" t="n">
        <v>600</v>
      </c>
      <c r="C85" s="5" t="n">
        <v>1827</v>
      </c>
    </row>
    <row r="86" spans="1:3">
      <c r="A86" s="4" t="s">
        <v>700</v>
      </c>
      <c r="B86" s="5" t="n">
        <v>-8</v>
      </c>
      <c r="C86" s="5" t="n">
        <v>-4</v>
      </c>
    </row>
    <row r="87" spans="1:3">
      <c r="A87" s="4" t="s">
        <v>701</v>
      </c>
      <c r="B87" s="5" t="n">
        <v>615</v>
      </c>
      <c r="C87" s="5" t="n">
        <v>243</v>
      </c>
    </row>
    <row r="88" spans="1:3">
      <c r="A88" s="4" t="s">
        <v>702</v>
      </c>
      <c r="B88" s="5" t="n">
        <v>-11</v>
      </c>
      <c r="C88" s="5" t="n">
        <v>-37</v>
      </c>
    </row>
    <row r="89" spans="1:3">
      <c r="A89" s="4" t="s">
        <v>703</v>
      </c>
      <c r="B89" s="5" t="n">
        <v>1215</v>
      </c>
      <c r="C89" s="5" t="n">
        <v>2070</v>
      </c>
    </row>
    <row r="90" spans="1:3">
      <c r="A90" s="4" t="s">
        <v>704</v>
      </c>
      <c r="B90" s="5" t="n">
        <v>-9</v>
      </c>
      <c r="C90" s="5" t="n">
        <v>-12</v>
      </c>
    </row>
    <row r="91" spans="1:3">
      <c r="A91" s="4" t="s">
        <v>705</v>
      </c>
      <c r="B91" s="5" t="n">
        <v>59</v>
      </c>
      <c r="C91" s="5" t="n">
        <v>146</v>
      </c>
    </row>
    <row r="92" spans="1:3">
      <c r="A92" s="4" t="s">
        <v>706</v>
      </c>
      <c r="B92" s="5" t="n">
        <v>-7</v>
      </c>
    </row>
    <row r="93" spans="1:3">
      <c r="A93" s="4" t="s">
        <v>707</v>
      </c>
      <c r="B93" s="5" t="n">
        <v>67</v>
      </c>
      <c r="C93" s="5" t="n">
        <v>1</v>
      </c>
    </row>
    <row r="94" spans="1:3">
      <c r="A94" s="4" t="s">
        <v>708</v>
      </c>
      <c r="B94" s="5" t="n">
        <v>-16</v>
      </c>
      <c r="C94" s="5" t="n">
        <v>-12</v>
      </c>
    </row>
    <row r="95" spans="1:3">
      <c r="A95" s="4" t="s">
        <v>709</v>
      </c>
      <c r="B95" s="7" t="n">
        <v>126</v>
      </c>
      <c r="C95" s="7" t="n">
        <v>1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26</v>
      </c>
    </row>
    <row r="3" spans="1:3">
      <c r="A3" s="3" t="s">
        <v>191</v>
      </c>
    </row>
    <row r="4" spans="1:3">
      <c r="A4" s="4" t="s">
        <v>718</v>
      </c>
      <c r="B4" s="7" t="n">
        <v>4221</v>
      </c>
      <c r="C4" s="7" t="n">
        <v>2546</v>
      </c>
    </row>
    <row r="5" spans="1:3">
      <c r="A5" s="4" t="s">
        <v>719</v>
      </c>
      <c r="B5" s="5" t="n">
        <v>31</v>
      </c>
      <c r="C5" s="5" t="n">
        <v>20</v>
      </c>
    </row>
    <row r="6" spans="1:3">
      <c r="A6" s="4" t="s">
        <v>720</v>
      </c>
      <c r="B6" s="5" t="n">
        <v>-21</v>
      </c>
      <c r="C6" s="4" t="s">
        <v>110</v>
      </c>
    </row>
    <row r="7" spans="1:3">
      <c r="A7" s="4" t="s">
        <v>721</v>
      </c>
      <c r="B7" s="5" t="n">
        <v>10</v>
      </c>
      <c r="C7" s="5" t="n">
        <v>20</v>
      </c>
    </row>
    <row r="8" spans="1:3">
      <c r="A8" s="4" t="s">
        <v>722</v>
      </c>
      <c r="B8" s="7" t="n">
        <v>3</v>
      </c>
      <c r="C8" s="7" t="n">
        <v>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79</v>
      </c>
    </row>
    <row r="2" spans="1:3">
      <c r="A2" s="3" t="s">
        <v>676</v>
      </c>
    </row>
    <row r="3" spans="1:3">
      <c r="A3" s="4" t="s">
        <v>677</v>
      </c>
      <c r="B3" s="7" t="n">
        <v>56595</v>
      </c>
      <c r="C3" s="7" t="n">
        <v>59906</v>
      </c>
    </row>
    <row r="4" spans="1:3">
      <c r="A4" s="4" t="s">
        <v>724</v>
      </c>
      <c r="B4" s="5" t="n">
        <v>57254</v>
      </c>
      <c r="C4" s="5" t="n">
        <v>60104</v>
      </c>
    </row>
    <row r="5" spans="1:3">
      <c r="A5" s="4" t="s">
        <v>681</v>
      </c>
      <c r="B5" s="5" t="n">
        <v>17740</v>
      </c>
      <c r="C5" s="5" t="n">
        <v>15843</v>
      </c>
    </row>
    <row r="6" spans="1:3">
      <c r="A6" s="4" t="s">
        <v>682</v>
      </c>
    </row>
    <row r="7" spans="1:3">
      <c r="A7" s="3" t="s">
        <v>676</v>
      </c>
    </row>
    <row r="8" spans="1:3">
      <c r="A8" s="4" t="s">
        <v>725</v>
      </c>
      <c r="B8" s="5" t="n">
        <v>747</v>
      </c>
    </row>
    <row r="9" spans="1:3">
      <c r="A9" s="4" t="s">
        <v>726</v>
      </c>
      <c r="B9" s="5" t="n">
        <v>11282</v>
      </c>
    </row>
    <row r="10" spans="1:3">
      <c r="A10" s="4" t="s">
        <v>727</v>
      </c>
      <c r="B10" s="5" t="n">
        <v>8675</v>
      </c>
    </row>
    <row r="11" spans="1:3">
      <c r="A11" s="4" t="s">
        <v>728</v>
      </c>
      <c r="B11" s="5" t="n">
        <v>35355</v>
      </c>
    </row>
    <row r="12" spans="1:3">
      <c r="A12" s="4" t="s">
        <v>677</v>
      </c>
      <c r="B12" s="5" t="n">
        <v>56059</v>
      </c>
      <c r="C12" s="5" t="n">
        <v>59303</v>
      </c>
    </row>
    <row r="13" spans="1:3">
      <c r="A13" s="4" t="s">
        <v>729</v>
      </c>
      <c r="B13" s="5" t="n">
        <v>752</v>
      </c>
    </row>
    <row r="14" spans="1:3">
      <c r="A14" s="4" t="s">
        <v>730</v>
      </c>
      <c r="B14" s="5" t="n">
        <v>11348</v>
      </c>
    </row>
    <row r="15" spans="1:3">
      <c r="A15" s="4" t="s">
        <v>731</v>
      </c>
      <c r="B15" s="5" t="n">
        <v>8760</v>
      </c>
    </row>
    <row r="16" spans="1:3">
      <c r="A16" s="4" t="s">
        <v>732</v>
      </c>
      <c r="B16" s="5" t="n">
        <v>35860</v>
      </c>
    </row>
    <row r="17" spans="1:3">
      <c r="A17" s="4" t="s">
        <v>724</v>
      </c>
      <c r="B17" s="7" t="n">
        <v>56720</v>
      </c>
      <c r="C17" s="5" t="n">
        <v>59503</v>
      </c>
    </row>
    <row r="18" spans="1:3">
      <c r="A18" s="4" t="s">
        <v>733</v>
      </c>
      <c r="B18" s="4" t="s">
        <v>734</v>
      </c>
    </row>
    <row r="19" spans="1:3">
      <c r="A19" s="4" t="s">
        <v>735</v>
      </c>
      <c r="B19" s="7" t="n">
        <v>170</v>
      </c>
    </row>
    <row r="20" spans="1:3">
      <c r="A20" s="4" t="s">
        <v>736</v>
      </c>
      <c r="B20" s="5" t="n">
        <v>577</v>
      </c>
    </row>
    <row r="21" spans="1:3">
      <c r="A21" s="4" t="s">
        <v>737</v>
      </c>
      <c r="B21" s="5" t="n">
        <v>1937</v>
      </c>
    </row>
    <row r="22" spans="1:3">
      <c r="A22" s="4" t="s">
        <v>738</v>
      </c>
      <c r="B22" s="5" t="n">
        <v>15056</v>
      </c>
    </row>
    <row r="23" spans="1:3">
      <c r="A23" s="4" t="s">
        <v>681</v>
      </c>
      <c r="B23" s="5" t="n">
        <v>17740</v>
      </c>
      <c r="C23" s="5" t="n">
        <v>15843</v>
      </c>
    </row>
    <row r="24" spans="1:3">
      <c r="A24" s="4" t="s">
        <v>739</v>
      </c>
      <c r="B24" s="5" t="n">
        <v>170</v>
      </c>
    </row>
    <row r="25" spans="1:3">
      <c r="A25" s="4" t="s">
        <v>740</v>
      </c>
      <c r="B25" s="5" t="n">
        <v>597</v>
      </c>
    </row>
    <row r="26" spans="1:3">
      <c r="A26" s="4" t="s">
        <v>741</v>
      </c>
      <c r="B26" s="5" t="n">
        <v>2015</v>
      </c>
    </row>
    <row r="27" spans="1:3">
      <c r="A27" s="4" t="s">
        <v>742</v>
      </c>
      <c r="B27" s="5" t="n">
        <v>15113</v>
      </c>
    </row>
    <row r="28" spans="1:3">
      <c r="A28" s="4" t="s">
        <v>743</v>
      </c>
      <c r="B28" s="7" t="n">
        <v>17895</v>
      </c>
      <c r="C28" s="5" t="n">
        <v>15866</v>
      </c>
    </row>
    <row r="29" spans="1:3">
      <c r="A29" s="4" t="s">
        <v>744</v>
      </c>
      <c r="B29" s="4" t="s">
        <v>745</v>
      </c>
    </row>
    <row r="30" spans="1:3">
      <c r="A30" s="4" t="s">
        <v>746</v>
      </c>
    </row>
    <row r="31" spans="1:3">
      <c r="A31" s="3" t="s">
        <v>676</v>
      </c>
    </row>
    <row r="32" spans="1:3">
      <c r="A32" s="4" t="s">
        <v>733</v>
      </c>
      <c r="B32" s="4" t="s">
        <v>747</v>
      </c>
    </row>
    <row r="33" spans="1:3">
      <c r="A33" s="4" t="s">
        <v>744</v>
      </c>
      <c r="B33" s="4" t="s">
        <v>748</v>
      </c>
    </row>
    <row r="34" spans="1:3">
      <c r="A34" s="4" t="s">
        <v>749</v>
      </c>
    </row>
    <row r="35" spans="1:3">
      <c r="A35" s="3" t="s">
        <v>676</v>
      </c>
    </row>
    <row r="36" spans="1:3">
      <c r="A36" s="4" t="s">
        <v>733</v>
      </c>
      <c r="B36" s="4" t="s">
        <v>750</v>
      </c>
    </row>
    <row r="37" spans="1:3">
      <c r="A37" s="4" t="s">
        <v>744</v>
      </c>
      <c r="B37" s="4" t="s">
        <v>751</v>
      </c>
    </row>
    <row r="38" spans="1:3">
      <c r="A38" s="4" t="s">
        <v>752</v>
      </c>
    </row>
    <row r="39" spans="1:3">
      <c r="A39" s="3" t="s">
        <v>676</v>
      </c>
    </row>
    <row r="40" spans="1:3">
      <c r="A40" s="4" t="s">
        <v>733</v>
      </c>
      <c r="B40" s="4" t="s">
        <v>753</v>
      </c>
    </row>
    <row r="41" spans="1:3">
      <c r="A41" s="4" t="s">
        <v>744</v>
      </c>
      <c r="B41" s="4" t="s">
        <v>754</v>
      </c>
    </row>
    <row r="42" spans="1:3">
      <c r="A42" s="4" t="s">
        <v>755</v>
      </c>
    </row>
    <row r="43" spans="1:3">
      <c r="A43" s="3" t="s">
        <v>676</v>
      </c>
    </row>
    <row r="44" spans="1:3">
      <c r="A44" s="4" t="s">
        <v>733</v>
      </c>
      <c r="B44" s="4" t="s">
        <v>756</v>
      </c>
    </row>
    <row r="45" spans="1:3">
      <c r="A45" s="4" t="s">
        <v>744</v>
      </c>
      <c r="B45" s="4" t="s">
        <v>757</v>
      </c>
    </row>
    <row r="46" spans="1:3">
      <c r="A46" s="4" t="s">
        <v>691</v>
      </c>
    </row>
    <row r="47" spans="1:3">
      <c r="A47" s="3" t="s">
        <v>676</v>
      </c>
    </row>
    <row r="48" spans="1:3">
      <c r="A48" s="4" t="s">
        <v>725</v>
      </c>
      <c r="B48" s="7" t="n">
        <v>43</v>
      </c>
    </row>
    <row r="49" spans="1:3">
      <c r="A49" s="4" t="s">
        <v>726</v>
      </c>
      <c r="B49" s="5" t="n">
        <v>1853</v>
      </c>
    </row>
    <row r="50" spans="1:3">
      <c r="A50" s="4" t="s">
        <v>727</v>
      </c>
      <c r="B50" s="5" t="n">
        <v>1853</v>
      </c>
    </row>
    <row r="51" spans="1:3">
      <c r="A51" s="4" t="s">
        <v>728</v>
      </c>
      <c r="B51" s="5" t="n">
        <v>1534</v>
      </c>
    </row>
    <row r="52" spans="1:3">
      <c r="A52" s="4" t="s">
        <v>677</v>
      </c>
      <c r="B52" s="5" t="n">
        <v>5283</v>
      </c>
      <c r="C52" s="5" t="n">
        <v>5938</v>
      </c>
    </row>
    <row r="53" spans="1:3">
      <c r="A53" s="4" t="s">
        <v>724</v>
      </c>
      <c r="B53" s="5" t="n">
        <v>5352</v>
      </c>
      <c r="C53" s="5" t="n">
        <v>5968</v>
      </c>
    </row>
    <row r="54" spans="1:3">
      <c r="A54" s="4" t="s">
        <v>737</v>
      </c>
      <c r="B54" s="5" t="n">
        <v>264</v>
      </c>
    </row>
    <row r="55" spans="1:3">
      <c r="A55" s="4" t="s">
        <v>738</v>
      </c>
      <c r="B55" s="5" t="n">
        <v>91</v>
      </c>
    </row>
    <row r="56" spans="1:3">
      <c r="A56" s="4" t="s">
        <v>681</v>
      </c>
      <c r="B56" s="5" t="n">
        <v>355</v>
      </c>
      <c r="C56" s="5" t="n">
        <v>558</v>
      </c>
    </row>
    <row r="57" spans="1:3">
      <c r="A57" s="4" t="s">
        <v>743</v>
      </c>
      <c r="B57" s="5" t="n">
        <v>356</v>
      </c>
      <c r="C57" s="5" t="n">
        <v>556</v>
      </c>
    </row>
    <row r="58" spans="1:3">
      <c r="A58" s="4" t="s">
        <v>686</v>
      </c>
    </row>
    <row r="59" spans="1:3">
      <c r="A59" s="3" t="s">
        <v>676</v>
      </c>
    </row>
    <row r="60" spans="1:3">
      <c r="A60" s="4" t="s">
        <v>725</v>
      </c>
      <c r="B60" s="5" t="n">
        <v>158</v>
      </c>
    </row>
    <row r="61" spans="1:3">
      <c r="A61" s="4" t="s">
        <v>726</v>
      </c>
      <c r="B61" s="5" t="n">
        <v>6992</v>
      </c>
    </row>
    <row r="62" spans="1:3">
      <c r="A62" s="4" t="s">
        <v>727</v>
      </c>
      <c r="B62" s="5" t="n">
        <v>4766</v>
      </c>
    </row>
    <row r="63" spans="1:3">
      <c r="A63" s="4" t="s">
        <v>728</v>
      </c>
      <c r="B63" s="5" t="n">
        <v>1317</v>
      </c>
    </row>
    <row r="64" spans="1:3">
      <c r="A64" s="4" t="s">
        <v>677</v>
      </c>
      <c r="B64" s="5" t="n">
        <v>13233</v>
      </c>
      <c r="C64" s="5" t="n">
        <v>13100</v>
      </c>
    </row>
    <row r="65" spans="1:3">
      <c r="A65" s="4" t="s">
        <v>724</v>
      </c>
      <c r="B65" s="5" t="n">
        <v>13384</v>
      </c>
      <c r="C65" s="5" t="n">
        <v>13174</v>
      </c>
    </row>
    <row r="66" spans="1:3">
      <c r="A66" s="4" t="s">
        <v>737</v>
      </c>
      <c r="B66" s="5" t="n">
        <v>376</v>
      </c>
    </row>
    <row r="67" spans="1:3">
      <c r="A67" s="4" t="s">
        <v>738</v>
      </c>
      <c r="B67" s="5" t="n">
        <v>360</v>
      </c>
    </row>
    <row r="68" spans="1:3">
      <c r="A68" s="4" t="s">
        <v>681</v>
      </c>
      <c r="B68" s="5" t="n">
        <v>736</v>
      </c>
      <c r="C68" s="5" t="n">
        <v>527</v>
      </c>
    </row>
    <row r="69" spans="1:3">
      <c r="A69" s="4" t="s">
        <v>743</v>
      </c>
      <c r="B69" s="5" t="n">
        <v>765</v>
      </c>
      <c r="C69" s="5" t="n">
        <v>540</v>
      </c>
    </row>
    <row r="70" spans="1:3">
      <c r="A70" s="4" t="s">
        <v>687</v>
      </c>
    </row>
    <row r="71" spans="1:3">
      <c r="A71" s="3" t="s">
        <v>676</v>
      </c>
    </row>
    <row r="72" spans="1:3">
      <c r="A72" s="4" t="s">
        <v>725</v>
      </c>
      <c r="B72" s="5" t="n">
        <v>2</v>
      </c>
    </row>
    <row r="73" spans="1:3">
      <c r="A73" s="4" t="s">
        <v>726</v>
      </c>
      <c r="B73" s="5" t="n">
        <v>56</v>
      </c>
    </row>
    <row r="74" spans="1:3">
      <c r="A74" s="4" t="s">
        <v>727</v>
      </c>
      <c r="B74" s="5" t="n">
        <v>571</v>
      </c>
    </row>
    <row r="75" spans="1:3">
      <c r="A75" s="4" t="s">
        <v>728</v>
      </c>
      <c r="B75" s="5" t="n">
        <v>25115</v>
      </c>
    </row>
    <row r="76" spans="1:3">
      <c r="A76" s="4" t="s">
        <v>677</v>
      </c>
      <c r="B76" s="5" t="n">
        <v>25744</v>
      </c>
      <c r="C76" s="5" t="n">
        <v>26245</v>
      </c>
    </row>
    <row r="77" spans="1:3">
      <c r="A77" s="4" t="s">
        <v>724</v>
      </c>
      <c r="B77" s="5" t="n">
        <v>25750</v>
      </c>
      <c r="C77" s="5" t="n">
        <v>26128</v>
      </c>
    </row>
    <row r="78" spans="1:3">
      <c r="A78" s="4" t="s">
        <v>736</v>
      </c>
      <c r="B78" s="5" t="n">
        <v>50</v>
      </c>
    </row>
    <row r="79" spans="1:3">
      <c r="A79" s="4" t="s">
        <v>737</v>
      </c>
      <c r="B79" s="5" t="n">
        <v>377</v>
      </c>
    </row>
    <row r="80" spans="1:3">
      <c r="A80" s="4" t="s">
        <v>738</v>
      </c>
      <c r="B80" s="5" t="n">
        <v>13082</v>
      </c>
    </row>
    <row r="81" spans="1:3">
      <c r="A81" s="4" t="s">
        <v>681</v>
      </c>
      <c r="B81" s="5" t="n">
        <v>13509</v>
      </c>
      <c r="C81" s="5" t="n">
        <v>11074</v>
      </c>
    </row>
    <row r="82" spans="1:3">
      <c r="A82" s="4" t="s">
        <v>743</v>
      </c>
      <c r="B82" s="5" t="n">
        <v>13513</v>
      </c>
      <c r="C82" s="5" t="n">
        <v>10981</v>
      </c>
    </row>
    <row r="83" spans="1:3">
      <c r="A83" s="4" t="s">
        <v>688</v>
      </c>
    </row>
    <row r="84" spans="1:3">
      <c r="A84" s="3" t="s">
        <v>676</v>
      </c>
    </row>
    <row r="85" spans="1:3">
      <c r="A85" s="4" t="s">
        <v>725</v>
      </c>
      <c r="B85" s="5" t="n">
        <v>1</v>
      </c>
    </row>
    <row r="86" spans="1:3">
      <c r="A86" s="4" t="s">
        <v>728</v>
      </c>
      <c r="B86" s="5" t="n">
        <v>2641</v>
      </c>
    </row>
    <row r="87" spans="1:3">
      <c r="A87" s="4" t="s">
        <v>677</v>
      </c>
      <c r="B87" s="5" t="n">
        <v>2642</v>
      </c>
      <c r="C87" s="5" t="n">
        <v>3191</v>
      </c>
    </row>
    <row r="88" spans="1:3">
      <c r="A88" s="4" t="s">
        <v>724</v>
      </c>
      <c r="B88" s="5" t="n">
        <v>2946</v>
      </c>
      <c r="C88" s="5" t="n">
        <v>3366</v>
      </c>
    </row>
    <row r="89" spans="1:3">
      <c r="A89" s="4" t="s">
        <v>738</v>
      </c>
      <c r="B89" s="5" t="n">
        <v>174</v>
      </c>
    </row>
    <row r="90" spans="1:3">
      <c r="A90" s="4" t="s">
        <v>681</v>
      </c>
      <c r="B90" s="5" t="n">
        <v>174</v>
      </c>
      <c r="C90" s="5" t="n">
        <v>191</v>
      </c>
    </row>
    <row r="91" spans="1:3">
      <c r="A91" s="4" t="s">
        <v>743</v>
      </c>
      <c r="B91" s="5" t="n">
        <v>180</v>
      </c>
      <c r="C91" s="5" t="n">
        <v>198</v>
      </c>
    </row>
    <row r="92" spans="1:3">
      <c r="A92" s="4" t="s">
        <v>689</v>
      </c>
    </row>
    <row r="93" spans="1:3">
      <c r="A93" s="3" t="s">
        <v>676</v>
      </c>
    </row>
    <row r="94" spans="1:3">
      <c r="A94" s="4" t="s">
        <v>725</v>
      </c>
      <c r="B94" s="5" t="n">
        <v>3</v>
      </c>
    </row>
    <row r="95" spans="1:3">
      <c r="A95" s="4" t="s">
        <v>726</v>
      </c>
      <c r="B95" s="5" t="n">
        <v>206</v>
      </c>
    </row>
    <row r="96" spans="1:3">
      <c r="A96" s="4" t="s">
        <v>727</v>
      </c>
      <c r="B96" s="5" t="n">
        <v>683</v>
      </c>
    </row>
    <row r="97" spans="1:3">
      <c r="A97" s="4" t="s">
        <v>728</v>
      </c>
      <c r="B97" s="5" t="n">
        <v>1110</v>
      </c>
    </row>
    <row r="98" spans="1:3">
      <c r="A98" s="4" t="s">
        <v>677</v>
      </c>
      <c r="B98" s="5" t="n">
        <v>2002</v>
      </c>
      <c r="C98" s="5" t="n">
        <v>2150</v>
      </c>
    </row>
    <row r="99" spans="1:3">
      <c r="A99" s="4" t="s">
        <v>724</v>
      </c>
      <c r="B99" s="5" t="n">
        <v>1977</v>
      </c>
      <c r="C99" s="5" t="n">
        <v>2119</v>
      </c>
    </row>
    <row r="100" spans="1:3">
      <c r="A100" s="4" t="s">
        <v>735</v>
      </c>
      <c r="B100" s="5" t="n">
        <v>157</v>
      </c>
    </row>
    <row r="101" spans="1:3">
      <c r="A101" s="4" t="s">
        <v>736</v>
      </c>
      <c r="B101" s="5" t="n">
        <v>214</v>
      </c>
    </row>
    <row r="102" spans="1:3">
      <c r="A102" s="4" t="s">
        <v>737</v>
      </c>
      <c r="B102" s="5" t="n">
        <v>5</v>
      </c>
    </row>
    <row r="103" spans="1:3">
      <c r="A103" s="4" t="s">
        <v>738</v>
      </c>
      <c r="B103" s="5" t="n">
        <v>54</v>
      </c>
    </row>
    <row r="104" spans="1:3">
      <c r="A104" s="4" t="s">
        <v>681</v>
      </c>
      <c r="B104" s="5" t="n">
        <v>430</v>
      </c>
      <c r="C104" s="5" t="n">
        <v>903</v>
      </c>
    </row>
    <row r="105" spans="1:3">
      <c r="A105" s="4" t="s">
        <v>743</v>
      </c>
      <c r="B105" s="5" t="n">
        <v>438</v>
      </c>
      <c r="C105" s="5" t="n">
        <v>927</v>
      </c>
    </row>
    <row r="106" spans="1:3">
      <c r="A106" s="4" t="s">
        <v>690</v>
      </c>
    </row>
    <row r="107" spans="1:3">
      <c r="A107" s="3" t="s">
        <v>676</v>
      </c>
    </row>
    <row r="108" spans="1:3">
      <c r="A108" s="4" t="s">
        <v>725</v>
      </c>
      <c r="B108" s="4" t="s">
        <v>110</v>
      </c>
    </row>
    <row r="109" spans="1:3">
      <c r="A109" s="4" t="s">
        <v>726</v>
      </c>
      <c r="B109" s="5" t="n">
        <v>99</v>
      </c>
    </row>
    <row r="110" spans="1:3">
      <c r="A110" s="4" t="s">
        <v>727</v>
      </c>
      <c r="B110" s="5" t="n">
        <v>189</v>
      </c>
    </row>
    <row r="111" spans="1:3">
      <c r="A111" s="4" t="s">
        <v>728</v>
      </c>
      <c r="B111" s="5" t="n">
        <v>2442</v>
      </c>
    </row>
    <row r="112" spans="1:3">
      <c r="A112" s="4" t="s">
        <v>677</v>
      </c>
      <c r="B112" s="5" t="n">
        <v>2730</v>
      </c>
      <c r="C112" s="5" t="n">
        <v>4023</v>
      </c>
    </row>
    <row r="113" spans="1:3">
      <c r="A113" s="4" t="s">
        <v>724</v>
      </c>
      <c r="B113" s="5" t="n">
        <v>2751</v>
      </c>
      <c r="C113" s="5" t="n">
        <v>4025</v>
      </c>
    </row>
    <row r="114" spans="1:3">
      <c r="A114" s="4" t="s">
        <v>738</v>
      </c>
      <c r="B114" s="5" t="n">
        <v>543</v>
      </c>
    </row>
    <row r="115" spans="1:3">
      <c r="A115" s="4" t="s">
        <v>681</v>
      </c>
      <c r="B115" s="5" t="n">
        <v>543</v>
      </c>
      <c r="C115" s="5" t="n">
        <v>567</v>
      </c>
    </row>
    <row r="116" spans="1:3">
      <c r="A116" s="4" t="s">
        <v>743</v>
      </c>
      <c r="B116" s="5" t="n">
        <v>559</v>
      </c>
      <c r="C116" s="5" t="n">
        <v>577</v>
      </c>
    </row>
    <row r="117" spans="1:3">
      <c r="A117" s="4" t="s">
        <v>692</v>
      </c>
    </row>
    <row r="118" spans="1:3">
      <c r="A118" s="3" t="s">
        <v>676</v>
      </c>
    </row>
    <row r="119" spans="1:3">
      <c r="A119" s="4" t="s">
        <v>725</v>
      </c>
      <c r="B119" s="5" t="n">
        <v>540</v>
      </c>
    </row>
    <row r="120" spans="1:3">
      <c r="A120" s="4" t="s">
        <v>726</v>
      </c>
      <c r="B120" s="5" t="n">
        <v>2076</v>
      </c>
    </row>
    <row r="121" spans="1:3">
      <c r="A121" s="4" t="s">
        <v>727</v>
      </c>
      <c r="B121" s="5" t="n">
        <v>613</v>
      </c>
    </row>
    <row r="122" spans="1:3">
      <c r="A122" s="4" t="s">
        <v>728</v>
      </c>
      <c r="B122" s="5" t="n">
        <v>1196</v>
      </c>
    </row>
    <row r="123" spans="1:3">
      <c r="A123" s="4" t="s">
        <v>677</v>
      </c>
      <c r="B123" s="5" t="n">
        <v>4425</v>
      </c>
      <c r="C123" s="5" t="n">
        <v>4656</v>
      </c>
    </row>
    <row r="124" spans="1:3">
      <c r="A124" s="4" t="s">
        <v>724</v>
      </c>
      <c r="B124" s="5" t="n">
        <v>4560</v>
      </c>
      <c r="C124" s="5" t="n">
        <v>4723</v>
      </c>
    </row>
    <row r="125" spans="1:3">
      <c r="A125" s="4" t="s">
        <v>735</v>
      </c>
      <c r="B125" s="5" t="n">
        <v>13</v>
      </c>
    </row>
    <row r="126" spans="1:3">
      <c r="A126" s="4" t="s">
        <v>736</v>
      </c>
      <c r="B126" s="5" t="n">
        <v>313</v>
      </c>
    </row>
    <row r="127" spans="1:3">
      <c r="A127" s="4" t="s">
        <v>737</v>
      </c>
      <c r="B127" s="5" t="n">
        <v>915</v>
      </c>
    </row>
    <row r="128" spans="1:3">
      <c r="A128" s="4" t="s">
        <v>738</v>
      </c>
      <c r="B128" s="5" t="n">
        <v>752</v>
      </c>
    </row>
    <row r="129" spans="1:3">
      <c r="A129" s="4" t="s">
        <v>681</v>
      </c>
      <c r="B129" s="5" t="n">
        <v>1993</v>
      </c>
      <c r="C129" s="5" t="n">
        <v>2023</v>
      </c>
    </row>
    <row r="130" spans="1:3">
      <c r="A130" s="4" t="s">
        <v>743</v>
      </c>
      <c r="B130" s="7" t="n">
        <v>2084</v>
      </c>
      <c r="C130" s="7" t="n">
        <v>20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79</v>
      </c>
    </row>
    <row r="2" spans="1:3">
      <c r="A2" s="3" t="s">
        <v>191</v>
      </c>
    </row>
    <row r="3" spans="1:3">
      <c r="A3" s="4" t="s">
        <v>759</v>
      </c>
      <c r="B3" s="7" t="n">
        <v>8284</v>
      </c>
      <c r="C3" s="7" t="n">
        <v>9493</v>
      </c>
    </row>
    <row r="4" spans="1:3">
      <c r="A4" s="4" t="s">
        <v>760</v>
      </c>
      <c r="B4" s="5" t="n">
        <v>1497</v>
      </c>
      <c r="C4" s="5" t="n">
        <v>912</v>
      </c>
    </row>
    <row r="5" spans="1:3">
      <c r="A5" s="4" t="s">
        <v>761</v>
      </c>
      <c r="B5" s="7" t="n">
        <v>1409</v>
      </c>
      <c r="C5" s="7" t="n">
        <v>7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79</v>
      </c>
    </row>
    <row r="2" spans="1:3">
      <c r="A2" s="3" t="s">
        <v>80</v>
      </c>
    </row>
    <row r="3" spans="1:3">
      <c r="A3" s="4" t="s">
        <v>680</v>
      </c>
      <c r="B3" s="7" t="n">
        <v>57254</v>
      </c>
      <c r="C3" s="7" t="n">
        <v>60104</v>
      </c>
    </row>
    <row r="4" spans="1:3">
      <c r="A4" s="4" t="s">
        <v>91</v>
      </c>
      <c r="B4" s="5" t="n">
        <v>1854</v>
      </c>
      <c r="C4" s="5" t="n">
        <v>1758</v>
      </c>
    </row>
    <row r="5" spans="1:3">
      <c r="A5" s="4" t="s">
        <v>763</v>
      </c>
    </row>
    <row r="6" spans="1:3">
      <c r="A6" s="3" t="s">
        <v>80</v>
      </c>
    </row>
    <row r="7" spans="1:3">
      <c r="A7" s="4" t="s">
        <v>764</v>
      </c>
      <c r="B7" s="5" t="n">
        <v>56720</v>
      </c>
      <c r="C7" s="5" t="n">
        <v>59503</v>
      </c>
    </row>
    <row r="8" spans="1:3">
      <c r="A8" s="4" t="s">
        <v>680</v>
      </c>
      <c r="B8" s="5" t="n">
        <v>57254</v>
      </c>
      <c r="C8" s="5" t="n">
        <v>60104</v>
      </c>
    </row>
    <row r="9" spans="1:3">
      <c r="A9" s="4" t="s">
        <v>28</v>
      </c>
      <c r="B9" s="5" t="n">
        <v>807</v>
      </c>
      <c r="C9" s="5" t="n">
        <v>893</v>
      </c>
    </row>
    <row r="10" spans="1:3">
      <c r="A10" s="4" t="s">
        <v>90</v>
      </c>
      <c r="B10" s="5" t="n">
        <v>1312</v>
      </c>
      <c r="C10" s="5" t="n">
        <v>1381</v>
      </c>
    </row>
    <row r="11" spans="1:3">
      <c r="A11" s="4" t="s">
        <v>765</v>
      </c>
      <c r="B11" s="5" t="n">
        <v>2670</v>
      </c>
      <c r="C11" s="5" t="n">
        <v>2629</v>
      </c>
    </row>
    <row r="12" spans="1:3">
      <c r="A12" s="4" t="s">
        <v>766</v>
      </c>
      <c r="B12" s="5" t="n">
        <v>3093</v>
      </c>
      <c r="C12" s="5" t="n">
        <v>4616</v>
      </c>
    </row>
    <row r="13" spans="1:3">
      <c r="A13" s="4" t="s">
        <v>125</v>
      </c>
      <c r="B13" s="5" t="n">
        <v>625</v>
      </c>
      <c r="C13" s="5" t="n">
        <v>817</v>
      </c>
    </row>
    <row r="14" spans="1:3">
      <c r="A14" s="4" t="s">
        <v>767</v>
      </c>
      <c r="B14" s="5" t="n">
        <v>69215</v>
      </c>
      <c r="C14" s="5" t="n">
        <v>74608</v>
      </c>
    </row>
    <row r="15" spans="1:3">
      <c r="A15" s="3" t="s">
        <v>768</v>
      </c>
    </row>
    <row r="16" spans="1:3">
      <c r="A16" s="4" t="s">
        <v>126</v>
      </c>
      <c r="B16" s="5" t="n">
        <v>1560</v>
      </c>
      <c r="C16" s="5" t="n">
        <v>970</v>
      </c>
    </row>
    <row r="17" spans="1:3">
      <c r="A17" s="4" t="s">
        <v>766</v>
      </c>
      <c r="B17" s="5" t="n">
        <v>2608</v>
      </c>
      <c r="C17" s="5" t="n">
        <v>3839</v>
      </c>
    </row>
    <row r="18" spans="1:3">
      <c r="A18" s="4" t="s">
        <v>769</v>
      </c>
      <c r="B18" s="5" t="n">
        <v>34</v>
      </c>
      <c r="C18" s="5" t="n">
        <v>9</v>
      </c>
    </row>
    <row r="19" spans="1:3">
      <c r="A19" s="4" t="s">
        <v>106</v>
      </c>
      <c r="B19" s="5" t="n">
        <v>4202</v>
      </c>
      <c r="C19" s="5" t="n">
        <v>4818</v>
      </c>
    </row>
    <row r="20" spans="1:3">
      <c r="A20" s="4" t="s">
        <v>770</v>
      </c>
    </row>
    <row r="21" spans="1:3">
      <c r="A21" s="3" t="s">
        <v>80</v>
      </c>
    </row>
    <row r="22" spans="1:3">
      <c r="A22" s="4" t="s">
        <v>124</v>
      </c>
      <c r="B22" s="5" t="n">
        <v>842</v>
      </c>
      <c r="C22" s="5" t="n">
        <v>1010</v>
      </c>
    </row>
    <row r="23" spans="1:3">
      <c r="A23" s="4" t="s">
        <v>91</v>
      </c>
      <c r="B23" s="5" t="n">
        <v>1226</v>
      </c>
      <c r="C23" s="5" t="n">
        <v>1182</v>
      </c>
    </row>
    <row r="24" spans="1:3">
      <c r="A24" s="4" t="s">
        <v>771</v>
      </c>
    </row>
    <row r="25" spans="1:3">
      <c r="A25" s="3" t="s">
        <v>80</v>
      </c>
    </row>
    <row r="26" spans="1:3">
      <c r="A26" s="4" t="s">
        <v>124</v>
      </c>
      <c r="B26" s="5" t="n">
        <v>758</v>
      </c>
      <c r="C26" s="5" t="n">
        <v>1400</v>
      </c>
    </row>
    <row r="27" spans="1:3">
      <c r="A27" s="4" t="s">
        <v>91</v>
      </c>
      <c r="B27" s="5" t="n">
        <v>628</v>
      </c>
      <c r="C27" s="5" t="n">
        <v>576</v>
      </c>
    </row>
    <row r="28" spans="1:3">
      <c r="A28" s="4" t="s">
        <v>772</v>
      </c>
    </row>
    <row r="29" spans="1:3">
      <c r="A29" s="3" t="s">
        <v>80</v>
      </c>
    </row>
    <row r="30" spans="1:3">
      <c r="A30" s="4" t="s">
        <v>764</v>
      </c>
      <c r="B30" s="5" t="n">
        <v>13384</v>
      </c>
      <c r="C30" s="5" t="n">
        <v>13174</v>
      </c>
    </row>
    <row r="31" spans="1:3">
      <c r="A31" s="4" t="s">
        <v>773</v>
      </c>
    </row>
    <row r="32" spans="1:3">
      <c r="A32" s="3" t="s">
        <v>80</v>
      </c>
    </row>
    <row r="33" spans="1:3">
      <c r="A33" s="4" t="s">
        <v>764</v>
      </c>
      <c r="B33" s="5" t="n">
        <v>25750</v>
      </c>
      <c r="C33" s="5" t="n">
        <v>26128</v>
      </c>
    </row>
    <row r="34" spans="1:3">
      <c r="A34" s="4" t="s">
        <v>774</v>
      </c>
    </row>
    <row r="35" spans="1:3">
      <c r="A35" s="3" t="s">
        <v>80</v>
      </c>
    </row>
    <row r="36" spans="1:3">
      <c r="A36" s="4" t="s">
        <v>764</v>
      </c>
      <c r="B36" s="5" t="n">
        <v>2946</v>
      </c>
      <c r="C36" s="5" t="n">
        <v>3366</v>
      </c>
    </row>
    <row r="37" spans="1:3">
      <c r="A37" s="4" t="s">
        <v>775</v>
      </c>
    </row>
    <row r="38" spans="1:3">
      <c r="A38" s="3" t="s">
        <v>80</v>
      </c>
    </row>
    <row r="39" spans="1:3">
      <c r="A39" s="4" t="s">
        <v>764</v>
      </c>
      <c r="B39" s="5" t="n">
        <v>1977</v>
      </c>
      <c r="C39" s="5" t="n">
        <v>2119</v>
      </c>
    </row>
    <row r="40" spans="1:3">
      <c r="A40" s="4" t="s">
        <v>776</v>
      </c>
    </row>
    <row r="41" spans="1:3">
      <c r="A41" s="3" t="s">
        <v>80</v>
      </c>
    </row>
    <row r="42" spans="1:3">
      <c r="A42" s="4" t="s">
        <v>764</v>
      </c>
      <c r="B42" s="5" t="n">
        <v>2751</v>
      </c>
      <c r="C42" s="5" t="n">
        <v>4025</v>
      </c>
    </row>
    <row r="43" spans="1:3">
      <c r="A43" s="4" t="s">
        <v>777</v>
      </c>
    </row>
    <row r="44" spans="1:3">
      <c r="A44" s="3" t="s">
        <v>80</v>
      </c>
    </row>
    <row r="45" spans="1:3">
      <c r="A45" s="4" t="s">
        <v>764</v>
      </c>
      <c r="B45" s="5" t="n">
        <v>5352</v>
      </c>
      <c r="C45" s="5" t="n">
        <v>5968</v>
      </c>
    </row>
    <row r="46" spans="1:3">
      <c r="A46" s="4" t="s">
        <v>778</v>
      </c>
    </row>
    <row r="47" spans="1:3">
      <c r="A47" s="3" t="s">
        <v>80</v>
      </c>
    </row>
    <row r="48" spans="1:3">
      <c r="A48" s="4" t="s">
        <v>764</v>
      </c>
      <c r="B48" s="5" t="n">
        <v>4560</v>
      </c>
      <c r="C48" s="5" t="n">
        <v>4723</v>
      </c>
    </row>
    <row r="49" spans="1:3">
      <c r="A49" s="4" t="s">
        <v>779</v>
      </c>
    </row>
    <row r="50" spans="1:3">
      <c r="A50" s="3" t="s">
        <v>80</v>
      </c>
    </row>
    <row r="51" spans="1:3">
      <c r="A51" s="4" t="s">
        <v>680</v>
      </c>
      <c r="B51" s="5" t="n">
        <v>534</v>
      </c>
      <c r="C51" s="5" t="n">
        <v>601</v>
      </c>
    </row>
    <row r="52" spans="1:3">
      <c r="A52" s="4" t="s">
        <v>780</v>
      </c>
    </row>
    <row r="53" spans="1:3">
      <c r="A53" s="3" t="s">
        <v>80</v>
      </c>
    </row>
    <row r="54" spans="1:3">
      <c r="A54" s="4" t="s">
        <v>764</v>
      </c>
      <c r="B54" s="5" t="n">
        <v>12788</v>
      </c>
      <c r="C54" s="5" t="n">
        <v>12572</v>
      </c>
    </row>
    <row r="55" spans="1:3">
      <c r="A55" s="4" t="s">
        <v>680</v>
      </c>
      <c r="B55" s="5" t="n">
        <v>13261</v>
      </c>
      <c r="C55" s="5" t="n">
        <v>13113</v>
      </c>
    </row>
    <row r="56" spans="1:3">
      <c r="A56" s="4" t="s">
        <v>765</v>
      </c>
      <c r="B56" s="5" t="n">
        <v>1080</v>
      </c>
      <c r="C56" s="5" t="n">
        <v>1458</v>
      </c>
    </row>
    <row r="57" spans="1:3">
      <c r="A57" s="4" t="s">
        <v>766</v>
      </c>
      <c r="B57" s="5" t="n">
        <v>3</v>
      </c>
      <c r="C57" s="5" t="n">
        <v>10</v>
      </c>
    </row>
    <row r="58" spans="1:3">
      <c r="A58" s="4" t="s">
        <v>125</v>
      </c>
      <c r="B58" s="5" t="n">
        <v>265</v>
      </c>
      <c r="C58" s="5" t="n">
        <v>266</v>
      </c>
    </row>
    <row r="59" spans="1:3">
      <c r="A59" s="4" t="s">
        <v>767</v>
      </c>
      <c r="B59" s="5" t="n">
        <v>14609</v>
      </c>
      <c r="C59" s="5" t="n">
        <v>14847</v>
      </c>
    </row>
    <row r="60" spans="1:3">
      <c r="A60" s="3" t="s">
        <v>768</v>
      </c>
    </row>
    <row r="61" spans="1:3">
      <c r="A61" s="4" t="s">
        <v>126</v>
      </c>
      <c r="B61" s="5" t="n">
        <v>1311</v>
      </c>
      <c r="C61" s="5" t="n">
        <v>799</v>
      </c>
    </row>
    <row r="62" spans="1:3">
      <c r="A62" s="4" t="s">
        <v>766</v>
      </c>
      <c r="B62" s="4" t="s">
        <v>110</v>
      </c>
      <c r="C62" s="5" t="n">
        <v>1</v>
      </c>
    </row>
    <row r="63" spans="1:3">
      <c r="A63" s="4" t="s">
        <v>106</v>
      </c>
      <c r="B63" s="5" t="n">
        <v>1311</v>
      </c>
      <c r="C63" s="5" t="n">
        <v>800</v>
      </c>
    </row>
    <row r="64" spans="1:3">
      <c r="A64" s="4" t="s">
        <v>781</v>
      </c>
    </row>
    <row r="65" spans="1:3">
      <c r="A65" s="3" t="s">
        <v>80</v>
      </c>
    </row>
    <row r="66" spans="1:3">
      <c r="A66" s="4" t="s">
        <v>764</v>
      </c>
      <c r="B66" s="5" t="n">
        <v>12788</v>
      </c>
      <c r="C66" s="5" t="n">
        <v>12572</v>
      </c>
    </row>
    <row r="67" spans="1:3">
      <c r="A67" s="4" t="s">
        <v>782</v>
      </c>
    </row>
    <row r="68" spans="1:3">
      <c r="A68" s="3" t="s">
        <v>80</v>
      </c>
    </row>
    <row r="69" spans="1:3">
      <c r="A69" s="4" t="s">
        <v>680</v>
      </c>
      <c r="B69" s="5" t="n">
        <v>473</v>
      </c>
      <c r="C69" s="5" t="n">
        <v>541</v>
      </c>
    </row>
    <row r="70" spans="1:3">
      <c r="A70" s="4" t="s">
        <v>783</v>
      </c>
    </row>
    <row r="71" spans="1:3">
      <c r="A71" s="3" t="s">
        <v>80</v>
      </c>
    </row>
    <row r="72" spans="1:3">
      <c r="A72" s="4" t="s">
        <v>764</v>
      </c>
      <c r="B72" s="5" t="n">
        <v>40656</v>
      </c>
      <c r="C72" s="5" t="n">
        <v>43208</v>
      </c>
    </row>
    <row r="73" spans="1:3">
      <c r="A73" s="4" t="s">
        <v>680</v>
      </c>
      <c r="B73" s="5" t="n">
        <v>40717</v>
      </c>
      <c r="C73" s="5" t="n">
        <v>43268</v>
      </c>
    </row>
    <row r="74" spans="1:3">
      <c r="A74" s="4" t="s">
        <v>28</v>
      </c>
      <c r="B74" s="5" t="n">
        <v>516</v>
      </c>
      <c r="C74" s="5" t="n">
        <v>558</v>
      </c>
    </row>
    <row r="75" spans="1:3">
      <c r="A75" s="4" t="s">
        <v>765</v>
      </c>
      <c r="B75" s="5" t="n">
        <v>1588</v>
      </c>
      <c r="C75" s="5" t="n">
        <v>1169</v>
      </c>
    </row>
    <row r="76" spans="1:3">
      <c r="A76" s="4" t="s">
        <v>766</v>
      </c>
      <c r="B76" s="5" t="n">
        <v>3068</v>
      </c>
      <c r="C76" s="5" t="n">
        <v>4566</v>
      </c>
    </row>
    <row r="77" spans="1:3">
      <c r="A77" s="4" t="s">
        <v>125</v>
      </c>
      <c r="B77" s="5" t="n">
        <v>266</v>
      </c>
      <c r="C77" s="5" t="n">
        <v>312</v>
      </c>
    </row>
    <row r="78" spans="1:3">
      <c r="A78" s="4" t="s">
        <v>767</v>
      </c>
      <c r="B78" s="5" t="n">
        <v>46995</v>
      </c>
      <c r="C78" s="5" t="n">
        <v>50881</v>
      </c>
    </row>
    <row r="79" spans="1:3">
      <c r="A79" s="3" t="s">
        <v>768</v>
      </c>
    </row>
    <row r="80" spans="1:3">
      <c r="A80" s="4" t="s">
        <v>126</v>
      </c>
      <c r="B80" s="5" t="n">
        <v>240</v>
      </c>
      <c r="C80" s="5" t="n">
        <v>161</v>
      </c>
    </row>
    <row r="81" spans="1:3">
      <c r="A81" s="4" t="s">
        <v>766</v>
      </c>
      <c r="B81" s="5" t="n">
        <v>2360</v>
      </c>
      <c r="C81" s="5" t="n">
        <v>3424</v>
      </c>
    </row>
    <row r="82" spans="1:3">
      <c r="A82" s="4" t="s">
        <v>106</v>
      </c>
      <c r="B82" s="5" t="n">
        <v>2600</v>
      </c>
      <c r="C82" s="5" t="n">
        <v>3585</v>
      </c>
    </row>
    <row r="83" spans="1:3">
      <c r="A83" s="4" t="s">
        <v>784</v>
      </c>
    </row>
    <row r="84" spans="1:3">
      <c r="A84" s="3" t="s">
        <v>80</v>
      </c>
    </row>
    <row r="85" spans="1:3">
      <c r="A85" s="4" t="s">
        <v>124</v>
      </c>
      <c r="B85" s="5" t="n">
        <v>840</v>
      </c>
      <c r="C85" s="5" t="n">
        <v>1008</v>
      </c>
    </row>
    <row r="86" spans="1:3">
      <c r="A86" s="4" t="s">
        <v>785</v>
      </c>
    </row>
    <row r="87" spans="1:3">
      <c r="A87" s="3" t="s">
        <v>80</v>
      </c>
    </row>
    <row r="88" spans="1:3">
      <c r="A88" s="4" t="s">
        <v>764</v>
      </c>
      <c r="B88" s="5" t="n">
        <v>596</v>
      </c>
      <c r="C88" s="5" t="n">
        <v>602</v>
      </c>
    </row>
    <row r="89" spans="1:3">
      <c r="A89" s="4" t="s">
        <v>786</v>
      </c>
    </row>
    <row r="90" spans="1:3">
      <c r="A90" s="3" t="s">
        <v>80</v>
      </c>
    </row>
    <row r="91" spans="1:3">
      <c r="A91" s="4" t="s">
        <v>764</v>
      </c>
      <c r="B91" s="5" t="n">
        <v>25750</v>
      </c>
      <c r="C91" s="5" t="n">
        <v>26128</v>
      </c>
    </row>
    <row r="92" spans="1:3">
      <c r="A92" s="4" t="s">
        <v>787</v>
      </c>
    </row>
    <row r="93" spans="1:3">
      <c r="A93" s="3" t="s">
        <v>80</v>
      </c>
    </row>
    <row r="94" spans="1:3">
      <c r="A94" s="4" t="s">
        <v>764</v>
      </c>
      <c r="B94" s="5" t="n">
        <v>101</v>
      </c>
      <c r="C94" s="5" t="n">
        <v>112</v>
      </c>
    </row>
    <row r="95" spans="1:3">
      <c r="A95" s="4" t="s">
        <v>788</v>
      </c>
    </row>
    <row r="96" spans="1:3">
      <c r="A96" s="3" t="s">
        <v>80</v>
      </c>
    </row>
    <row r="97" spans="1:3">
      <c r="A97" s="4" t="s">
        <v>764</v>
      </c>
      <c r="B97" s="5" t="n">
        <v>1977</v>
      </c>
      <c r="C97" s="5" t="n">
        <v>2119</v>
      </c>
    </row>
    <row r="98" spans="1:3">
      <c r="A98" s="4" t="s">
        <v>789</v>
      </c>
    </row>
    <row r="99" spans="1:3">
      <c r="A99" s="3" t="s">
        <v>80</v>
      </c>
    </row>
    <row r="100" spans="1:3">
      <c r="A100" s="4" t="s">
        <v>764</v>
      </c>
      <c r="B100" s="5" t="n">
        <v>2751</v>
      </c>
      <c r="C100" s="5" t="n">
        <v>4025</v>
      </c>
    </row>
    <row r="101" spans="1:3">
      <c r="A101" s="4" t="s">
        <v>790</v>
      </c>
    </row>
    <row r="102" spans="1:3">
      <c r="A102" s="3" t="s">
        <v>80</v>
      </c>
    </row>
    <row r="103" spans="1:3">
      <c r="A103" s="4" t="s">
        <v>764</v>
      </c>
      <c r="B103" s="5" t="n">
        <v>5004</v>
      </c>
      <c r="C103" s="5" t="n">
        <v>5565</v>
      </c>
    </row>
    <row r="104" spans="1:3">
      <c r="A104" s="4" t="s">
        <v>791</v>
      </c>
    </row>
    <row r="105" spans="1:3">
      <c r="A105" s="3" t="s">
        <v>80</v>
      </c>
    </row>
    <row r="106" spans="1:3">
      <c r="A106" s="4" t="s">
        <v>764</v>
      </c>
      <c r="B106" s="5" t="n">
        <v>4477</v>
      </c>
      <c r="C106" s="5" t="n">
        <v>4657</v>
      </c>
    </row>
    <row r="107" spans="1:3">
      <c r="A107" s="4" t="s">
        <v>792</v>
      </c>
    </row>
    <row r="108" spans="1:3">
      <c r="A108" s="3" t="s">
        <v>80</v>
      </c>
    </row>
    <row r="109" spans="1:3">
      <c r="A109" s="4" t="s">
        <v>680</v>
      </c>
      <c r="B109" s="5" t="n">
        <v>61</v>
      </c>
      <c r="C109" s="5" t="n">
        <v>60</v>
      </c>
    </row>
    <row r="110" spans="1:3">
      <c r="A110" s="4" t="s">
        <v>793</v>
      </c>
    </row>
    <row r="111" spans="1:3">
      <c r="A111" s="3" t="s">
        <v>80</v>
      </c>
    </row>
    <row r="112" spans="1:3">
      <c r="A112" s="4" t="s">
        <v>764</v>
      </c>
      <c r="B112" s="5" t="n">
        <v>3276</v>
      </c>
      <c r="C112" s="5" t="n">
        <v>3723</v>
      </c>
    </row>
    <row r="113" spans="1:3">
      <c r="A113" s="4" t="s">
        <v>680</v>
      </c>
      <c r="B113" s="5" t="n">
        <v>3276</v>
      </c>
      <c r="C113" s="5" t="n">
        <v>3723</v>
      </c>
    </row>
    <row r="114" spans="1:3">
      <c r="A114" s="4" t="s">
        <v>28</v>
      </c>
      <c r="B114" s="5" t="n">
        <v>291</v>
      </c>
      <c r="C114" s="5" t="n">
        <v>335</v>
      </c>
    </row>
    <row r="115" spans="1:3">
      <c r="A115" s="4" t="s">
        <v>90</v>
      </c>
      <c r="B115" s="5" t="n">
        <v>1061</v>
      </c>
      <c r="C115" s="5" t="n">
        <v>1331</v>
      </c>
    </row>
    <row r="116" spans="1:3">
      <c r="A116" s="4" t="s">
        <v>765</v>
      </c>
      <c r="B116" s="5" t="n">
        <v>2</v>
      </c>
      <c r="C116" s="5" t="n">
        <v>2</v>
      </c>
    </row>
    <row r="117" spans="1:3">
      <c r="A117" s="4" t="s">
        <v>766</v>
      </c>
      <c r="B117" s="5" t="n">
        <v>22</v>
      </c>
      <c r="C117" s="5" t="n">
        <v>40</v>
      </c>
    </row>
    <row r="118" spans="1:3">
      <c r="A118" s="4" t="s">
        <v>125</v>
      </c>
      <c r="B118" s="5" t="n">
        <v>94</v>
      </c>
      <c r="C118" s="5" t="n">
        <v>239</v>
      </c>
    </row>
    <row r="119" spans="1:3">
      <c r="A119" s="4" t="s">
        <v>767</v>
      </c>
      <c r="B119" s="5" t="n">
        <v>7360</v>
      </c>
      <c r="C119" s="5" t="n">
        <v>8830</v>
      </c>
    </row>
    <row r="120" spans="1:3">
      <c r="A120" s="3" t="s">
        <v>768</v>
      </c>
    </row>
    <row r="121" spans="1:3">
      <c r="A121" s="4" t="s">
        <v>126</v>
      </c>
      <c r="B121" s="5" t="n">
        <v>9</v>
      </c>
      <c r="C121" s="5" t="n">
        <v>10</v>
      </c>
    </row>
    <row r="122" spans="1:3">
      <c r="A122" s="4" t="s">
        <v>766</v>
      </c>
      <c r="B122" s="5" t="n">
        <v>248</v>
      </c>
      <c r="C122" s="5" t="n">
        <v>414</v>
      </c>
    </row>
    <row r="123" spans="1:3">
      <c r="A123" s="4" t="s">
        <v>769</v>
      </c>
      <c r="B123" s="5" t="n">
        <v>34</v>
      </c>
      <c r="C123" s="5" t="n">
        <v>9</v>
      </c>
    </row>
    <row r="124" spans="1:3">
      <c r="A124" s="4" t="s">
        <v>106</v>
      </c>
      <c r="B124" s="5" t="n">
        <v>291</v>
      </c>
      <c r="C124" s="5" t="n">
        <v>433</v>
      </c>
    </row>
    <row r="125" spans="1:3">
      <c r="A125" s="4" t="s">
        <v>794</v>
      </c>
    </row>
    <row r="126" spans="1:3">
      <c r="A126" s="3" t="s">
        <v>80</v>
      </c>
    </row>
    <row r="127" spans="1:3">
      <c r="A127" s="4" t="s">
        <v>124</v>
      </c>
      <c r="B127" s="5" t="n">
        <v>2</v>
      </c>
      <c r="C127" s="5" t="n">
        <v>2</v>
      </c>
    </row>
    <row r="128" spans="1:3">
      <c r="A128" s="4" t="s">
        <v>91</v>
      </c>
      <c r="B128" s="5" t="n">
        <v>1226</v>
      </c>
      <c r="C128" s="5" t="n">
        <v>1182</v>
      </c>
    </row>
    <row r="129" spans="1:3">
      <c r="A129" s="4" t="s">
        <v>795</v>
      </c>
    </row>
    <row r="130" spans="1:3">
      <c r="A130" s="3" t="s">
        <v>80</v>
      </c>
    </row>
    <row r="131" spans="1:3">
      <c r="A131" s="4" t="s">
        <v>124</v>
      </c>
      <c r="B131" s="5" t="n">
        <v>758</v>
      </c>
      <c r="C131" s="5" t="n">
        <v>1400</v>
      </c>
    </row>
    <row r="132" spans="1:3">
      <c r="A132" s="4" t="s">
        <v>91</v>
      </c>
      <c r="B132" s="5" t="n">
        <v>628</v>
      </c>
      <c r="C132" s="5" t="n">
        <v>576</v>
      </c>
    </row>
    <row r="133" spans="1:3">
      <c r="A133" s="4" t="s">
        <v>796</v>
      </c>
    </row>
    <row r="134" spans="1:3">
      <c r="A134" s="3" t="s">
        <v>80</v>
      </c>
    </row>
    <row r="135" spans="1:3">
      <c r="A135" s="4" t="s">
        <v>764</v>
      </c>
      <c r="B135" s="5" t="n">
        <v>2845</v>
      </c>
      <c r="C135" s="5" t="n">
        <v>3254</v>
      </c>
    </row>
    <row r="136" spans="1:3">
      <c r="A136" s="4" t="s">
        <v>797</v>
      </c>
    </row>
    <row r="137" spans="1:3">
      <c r="A137" s="3" t="s">
        <v>80</v>
      </c>
    </row>
    <row r="138" spans="1:3">
      <c r="A138" s="4" t="s">
        <v>764</v>
      </c>
      <c r="B138" s="5" t="n">
        <v>348</v>
      </c>
      <c r="C138" s="5" t="n">
        <v>403</v>
      </c>
    </row>
    <row r="139" spans="1:3">
      <c r="A139" s="4" t="s">
        <v>798</v>
      </c>
    </row>
    <row r="140" spans="1:3">
      <c r="A140" s="3" t="s">
        <v>80</v>
      </c>
    </row>
    <row r="141" spans="1:3">
      <c r="A141" s="4" t="s">
        <v>764</v>
      </c>
      <c r="B141" s="7" t="n">
        <v>83</v>
      </c>
      <c r="C141" s="7" t="n">
        <v>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9</v>
      </c>
      <c r="B1" s="2" t="s">
        <v>25</v>
      </c>
      <c r="D1" s="2" t="s">
        <v>1</v>
      </c>
    </row>
    <row r="2" spans="1:5">
      <c r="B2" s="2" t="s">
        <v>2</v>
      </c>
      <c r="C2" s="2" t="s">
        <v>26</v>
      </c>
      <c r="D2" s="2" t="s">
        <v>2</v>
      </c>
      <c r="E2" s="2" t="s">
        <v>26</v>
      </c>
    </row>
    <row r="3" spans="1:5">
      <c r="A3" s="3" t="s">
        <v>800</v>
      </c>
    </row>
    <row r="4" spans="1:5">
      <c r="A4" s="4" t="s">
        <v>639</v>
      </c>
      <c r="B4" s="7" t="n">
        <v>7647</v>
      </c>
      <c r="C4" s="7" t="n">
        <v>8188</v>
      </c>
      <c r="D4" s="7" t="n">
        <v>8830</v>
      </c>
      <c r="E4" s="7" t="n">
        <v>8606</v>
      </c>
    </row>
    <row r="5" spans="1:5">
      <c r="A5" s="4" t="s">
        <v>801</v>
      </c>
      <c r="B5" s="5" t="n">
        <v>109</v>
      </c>
      <c r="C5" s="5" t="n">
        <v>166</v>
      </c>
      <c r="D5" s="5" t="n">
        <v>374</v>
      </c>
      <c r="E5" s="5" t="n">
        <v>-31</v>
      </c>
    </row>
    <row r="6" spans="1:5">
      <c r="A6" s="4" t="s">
        <v>802</v>
      </c>
      <c r="B6" s="5" t="n">
        <v>68</v>
      </c>
      <c r="C6" s="5" t="n">
        <v>40</v>
      </c>
      <c r="D6" s="5" t="n">
        <v>164</v>
      </c>
      <c r="E6" s="5" t="n">
        <v>2</v>
      </c>
    </row>
    <row r="7" spans="1:5">
      <c r="A7" s="4" t="s">
        <v>152</v>
      </c>
      <c r="B7" s="5" t="n">
        <v>167</v>
      </c>
      <c r="C7" s="5" t="n">
        <v>113</v>
      </c>
      <c r="D7" s="5" t="n">
        <v>486</v>
      </c>
      <c r="E7" s="5" t="n">
        <v>416</v>
      </c>
    </row>
    <row r="8" spans="1:5">
      <c r="A8" s="4" t="s">
        <v>148</v>
      </c>
      <c r="B8" s="5" t="n">
        <v>-1374</v>
      </c>
      <c r="C8" s="5" t="n">
        <v>-1474</v>
      </c>
      <c r="D8" s="5" t="n">
        <v>-4191</v>
      </c>
      <c r="E8" s="5" t="n">
        <v>-3170</v>
      </c>
    </row>
    <row r="9" spans="1:5">
      <c r="A9" s="4" t="s">
        <v>803</v>
      </c>
      <c r="B9" s="5" t="n">
        <v>1099</v>
      </c>
      <c r="C9" s="5" t="n">
        <v>1243</v>
      </c>
      <c r="D9" s="5" t="n">
        <v>3118</v>
      </c>
      <c r="E9" s="5" t="n">
        <v>3065</v>
      </c>
    </row>
    <row r="10" spans="1:5">
      <c r="A10" s="4" t="s">
        <v>804</v>
      </c>
      <c r="B10" s="5" t="n">
        <v>-347</v>
      </c>
      <c r="C10" s="5" t="n">
        <v>-340</v>
      </c>
      <c r="D10" s="5" t="n">
        <v>-1203</v>
      </c>
      <c r="E10" s="5" t="n">
        <v>-1156</v>
      </c>
    </row>
    <row r="11" spans="1:5">
      <c r="A11" s="4" t="s">
        <v>805</v>
      </c>
      <c r="B11" s="5" t="n">
        <v>6</v>
      </c>
      <c r="C11" s="5" t="n">
        <v>5</v>
      </c>
      <c r="D11" s="5" t="n">
        <v>17</v>
      </c>
      <c r="E11" s="5" t="n">
        <v>243</v>
      </c>
    </row>
    <row r="12" spans="1:5">
      <c r="A12" s="4" t="s">
        <v>806</v>
      </c>
      <c r="B12" s="5" t="n">
        <v>-15</v>
      </c>
      <c r="C12" s="5" t="n">
        <v>-12</v>
      </c>
      <c r="D12" s="5" t="n">
        <v>-235</v>
      </c>
      <c r="E12" s="5" t="n">
        <v>-46</v>
      </c>
    </row>
    <row r="13" spans="1:5">
      <c r="A13" s="4" t="s">
        <v>643</v>
      </c>
      <c r="B13" s="5" t="n">
        <v>7360</v>
      </c>
      <c r="C13" s="5" t="n">
        <v>7929</v>
      </c>
      <c r="D13" s="5" t="n">
        <v>7360</v>
      </c>
      <c r="E13" s="5" t="n">
        <v>7929</v>
      </c>
    </row>
    <row r="14" spans="1:5">
      <c r="A14" s="4" t="s">
        <v>807</v>
      </c>
      <c r="B14" s="5" t="n">
        <v>60</v>
      </c>
      <c r="C14" s="5" t="n">
        <v>114</v>
      </c>
      <c r="D14" s="5" t="n">
        <v>155</v>
      </c>
      <c r="E14" s="5" t="n">
        <v>-162</v>
      </c>
    </row>
    <row r="15" spans="1:5">
      <c r="A15" s="3" t="s">
        <v>808</v>
      </c>
    </row>
    <row r="16" spans="1:5">
      <c r="A16" s="4" t="s">
        <v>639</v>
      </c>
      <c r="B16" s="5" t="n">
        <v>289</v>
      </c>
      <c r="C16" s="5" t="n">
        <v>406</v>
      </c>
      <c r="D16" s="5" t="n">
        <v>433</v>
      </c>
      <c r="E16" s="5" t="n">
        <v>495</v>
      </c>
    </row>
    <row r="17" spans="1:5">
      <c r="A17" s="4" t="s">
        <v>801</v>
      </c>
      <c r="B17" s="5" t="n">
        <v>19</v>
      </c>
      <c r="C17" s="5" t="n">
        <v>21</v>
      </c>
      <c r="D17" s="5" t="n">
        <v>56</v>
      </c>
      <c r="E17" s="5" t="n">
        <v>91</v>
      </c>
    </row>
    <row r="18" spans="1:5">
      <c r="A18" s="4" t="s">
        <v>148</v>
      </c>
      <c r="B18" s="5" t="n">
        <v>1</v>
      </c>
      <c r="C18" s="5" t="n">
        <v>1</v>
      </c>
      <c r="D18" s="5" t="n">
        <v>3</v>
      </c>
      <c r="E18" s="5" t="n">
        <v>4</v>
      </c>
    </row>
    <row r="19" spans="1:5">
      <c r="A19" s="4" t="s">
        <v>803</v>
      </c>
      <c r="B19" s="5" t="n">
        <v>32</v>
      </c>
      <c r="C19" s="5" t="n">
        <v>66</v>
      </c>
      <c r="D19" s="5" t="n">
        <v>216</v>
      </c>
      <c r="E19" s="5" t="n">
        <v>178</v>
      </c>
    </row>
    <row r="20" spans="1:5">
      <c r="A20" s="4" t="s">
        <v>804</v>
      </c>
      <c r="B20" s="5" t="n">
        <v>-50</v>
      </c>
      <c r="C20" s="5" t="n">
        <v>-70</v>
      </c>
      <c r="D20" s="5" t="n">
        <v>-417</v>
      </c>
      <c r="E20" s="5" t="n">
        <v>-344</v>
      </c>
    </row>
    <row r="21" spans="1:5">
      <c r="A21" s="4" t="s">
        <v>643</v>
      </c>
      <c r="B21" s="5" t="n">
        <v>291</v>
      </c>
      <c r="C21" s="5" t="n">
        <v>424</v>
      </c>
      <c r="D21" s="5" t="n">
        <v>291</v>
      </c>
      <c r="E21" s="5" t="n">
        <v>424</v>
      </c>
    </row>
    <row r="22" spans="1:5">
      <c r="A22" s="4" t="s">
        <v>809</v>
      </c>
      <c r="B22" s="5" t="n">
        <v>17</v>
      </c>
      <c r="C22" s="5" t="n">
        <v>25</v>
      </c>
      <c r="D22" s="5" t="n">
        <v>60</v>
      </c>
      <c r="E22" s="5" t="n">
        <v>92</v>
      </c>
    </row>
    <row r="23" spans="1:5">
      <c r="A23" s="3" t="s">
        <v>810</v>
      </c>
    </row>
    <row r="24" spans="1:5">
      <c r="A24" s="4" t="s">
        <v>811</v>
      </c>
      <c r="B24" s="5" t="n">
        <v>90</v>
      </c>
      <c r="C24" s="5" t="n">
        <v>145</v>
      </c>
      <c r="D24" s="5" t="n">
        <v>318</v>
      </c>
      <c r="E24" s="5" t="n">
        <v>-122</v>
      </c>
    </row>
    <row r="25" spans="1:5">
      <c r="A25" s="4" t="s">
        <v>812</v>
      </c>
      <c r="B25" s="5" t="n">
        <v>43</v>
      </c>
      <c r="C25" s="5" t="n">
        <v>89</v>
      </c>
      <c r="D25" s="5" t="n">
        <v>95</v>
      </c>
      <c r="E25" s="5" t="n">
        <v>-254</v>
      </c>
    </row>
    <row r="26" spans="1:5">
      <c r="A26" s="4" t="s">
        <v>813</v>
      </c>
    </row>
    <row r="27" spans="1:5">
      <c r="A27" s="3" t="s">
        <v>800</v>
      </c>
    </row>
    <row r="28" spans="1:5">
      <c r="A28" s="4" t="s">
        <v>639</v>
      </c>
      <c r="B28" s="5" t="n">
        <v>5</v>
      </c>
      <c r="C28" s="5" t="n">
        <v>6</v>
      </c>
      <c r="D28" s="5" t="n">
        <v>2</v>
      </c>
      <c r="E28" s="5" t="n">
        <v>5</v>
      </c>
    </row>
    <row r="29" spans="1:5">
      <c r="A29" s="4" t="s">
        <v>152</v>
      </c>
      <c r="B29" s="5" t="n">
        <v>2</v>
      </c>
      <c r="C29" s="5" t="n">
        <v>3</v>
      </c>
      <c r="D29" s="5" t="n">
        <v>8</v>
      </c>
      <c r="E29" s="5" t="n">
        <v>9</v>
      </c>
    </row>
    <row r="30" spans="1:5">
      <c r="A30" s="4" t="s">
        <v>148</v>
      </c>
      <c r="B30" s="4" t="s">
        <v>110</v>
      </c>
      <c r="C30" s="5" t="n">
        <v>-1</v>
      </c>
      <c r="D30" s="5" t="n">
        <v>-1</v>
      </c>
      <c r="E30" s="5" t="n">
        <v>-2</v>
      </c>
    </row>
    <row r="31" spans="1:5">
      <c r="A31" s="4" t="s">
        <v>805</v>
      </c>
      <c r="B31" s="5" t="n">
        <v>1</v>
      </c>
      <c r="C31" s="5" t="n">
        <v>3</v>
      </c>
      <c r="D31" s="5" t="n">
        <v>6</v>
      </c>
      <c r="E31" s="5" t="n">
        <v>8</v>
      </c>
    </row>
    <row r="32" spans="1:5">
      <c r="A32" s="4" t="s">
        <v>806</v>
      </c>
      <c r="B32" s="5" t="n">
        <v>-6</v>
      </c>
      <c r="C32" s="5" t="n">
        <v>-8</v>
      </c>
      <c r="D32" s="5" t="n">
        <v>-13</v>
      </c>
      <c r="E32" s="5" t="n">
        <v>-17</v>
      </c>
    </row>
    <row r="33" spans="1:5">
      <c r="A33" s="4" t="s">
        <v>643</v>
      </c>
      <c r="B33" s="5" t="n">
        <v>2</v>
      </c>
      <c r="C33" s="5" t="n">
        <v>3</v>
      </c>
      <c r="D33" s="5" t="n">
        <v>2</v>
      </c>
      <c r="E33" s="5" t="n">
        <v>3</v>
      </c>
    </row>
    <row r="34" spans="1:5">
      <c r="A34" s="4" t="s">
        <v>814</v>
      </c>
    </row>
    <row r="35" spans="1:5">
      <c r="A35" s="3" t="s">
        <v>800</v>
      </c>
    </row>
    <row r="36" spans="1:5">
      <c r="A36" s="4" t="s">
        <v>639</v>
      </c>
      <c r="B36" s="5" t="n">
        <v>982</v>
      </c>
      <c r="C36" s="5" t="n">
        <v>981</v>
      </c>
      <c r="D36" s="5" t="n">
        <v>1400</v>
      </c>
      <c r="E36" s="5" t="n">
        <v>641</v>
      </c>
    </row>
    <row r="37" spans="1:5">
      <c r="A37" s="4" t="s">
        <v>801</v>
      </c>
      <c r="B37" s="5" t="n">
        <v>14</v>
      </c>
      <c r="C37" s="5" t="n">
        <v>18</v>
      </c>
      <c r="D37" s="5" t="n">
        <v>51</v>
      </c>
      <c r="E37" s="5" t="n">
        <v>55</v>
      </c>
    </row>
    <row r="38" spans="1:5">
      <c r="A38" s="4" t="s">
        <v>148</v>
      </c>
      <c r="B38" s="5" t="n">
        <v>-1280</v>
      </c>
      <c r="C38" s="5" t="n">
        <v>-1343</v>
      </c>
      <c r="D38" s="5" t="n">
        <v>-3640</v>
      </c>
      <c r="E38" s="5" t="n">
        <v>-2797</v>
      </c>
    </row>
    <row r="39" spans="1:5">
      <c r="A39" s="4" t="s">
        <v>803</v>
      </c>
      <c r="B39" s="5" t="n">
        <v>1066</v>
      </c>
      <c r="C39" s="5" t="n">
        <v>1205</v>
      </c>
      <c r="D39" s="5" t="n">
        <v>3011</v>
      </c>
      <c r="E39" s="5" t="n">
        <v>2981</v>
      </c>
    </row>
    <row r="40" spans="1:5">
      <c r="A40" s="4" t="s">
        <v>804</v>
      </c>
      <c r="B40" s="5" t="n">
        <v>-24</v>
      </c>
      <c r="C40" s="5" t="n">
        <v>-1</v>
      </c>
      <c r="D40" s="5" t="n">
        <v>-64</v>
      </c>
      <c r="E40" s="5" t="n">
        <v>-20</v>
      </c>
    </row>
    <row r="41" spans="1:5">
      <c r="A41" s="4" t="s">
        <v>643</v>
      </c>
      <c r="B41" s="5" t="n">
        <v>758</v>
      </c>
      <c r="C41" s="5" t="n">
        <v>860</v>
      </c>
      <c r="D41" s="5" t="n">
        <v>758</v>
      </c>
      <c r="E41" s="5" t="n">
        <v>860</v>
      </c>
    </row>
    <row r="42" spans="1:5">
      <c r="A42" s="4" t="s">
        <v>807</v>
      </c>
      <c r="B42" s="5" t="n">
        <v>-2</v>
      </c>
      <c r="C42" s="5" t="n">
        <v>6</v>
      </c>
      <c r="D42" s="5" t="n">
        <v>-13</v>
      </c>
      <c r="E42" s="5" t="n">
        <v>4</v>
      </c>
    </row>
    <row r="43" spans="1:5">
      <c r="A43" s="4" t="s">
        <v>815</v>
      </c>
    </row>
    <row r="44" spans="1:5">
      <c r="A44" s="3" t="s">
        <v>800</v>
      </c>
    </row>
    <row r="45" spans="1:5">
      <c r="A45" s="4" t="s">
        <v>639</v>
      </c>
      <c r="B45" s="5" t="n">
        <v>3403</v>
      </c>
      <c r="C45" s="5" t="n">
        <v>4041</v>
      </c>
      <c r="D45" s="5" t="n">
        <v>3723</v>
      </c>
      <c r="E45" s="5" t="n">
        <v>4535</v>
      </c>
    </row>
    <row r="46" spans="1:5">
      <c r="A46" s="4" t="s">
        <v>801</v>
      </c>
      <c r="B46" s="5" t="n">
        <v>22</v>
      </c>
      <c r="C46" s="5" t="n">
        <v>30</v>
      </c>
      <c r="D46" s="5" t="n">
        <v>92</v>
      </c>
      <c r="E46" s="5" t="n">
        <v>69</v>
      </c>
    </row>
    <row r="47" spans="1:5">
      <c r="A47" s="4" t="s">
        <v>802</v>
      </c>
      <c r="B47" s="5" t="n">
        <v>68</v>
      </c>
      <c r="C47" s="5" t="n">
        <v>40</v>
      </c>
      <c r="D47" s="5" t="n">
        <v>164</v>
      </c>
      <c r="E47" s="5" t="n">
        <v>4</v>
      </c>
    </row>
    <row r="48" spans="1:5">
      <c r="A48" s="4" t="s">
        <v>152</v>
      </c>
      <c r="B48" s="5" t="n">
        <v>9</v>
      </c>
      <c r="C48" s="5" t="n">
        <v>1</v>
      </c>
      <c r="D48" s="5" t="n">
        <v>11</v>
      </c>
      <c r="E48" s="5" t="n">
        <v>10</v>
      </c>
    </row>
    <row r="49" spans="1:5">
      <c r="A49" s="4" t="s">
        <v>148</v>
      </c>
      <c r="B49" s="5" t="n">
        <v>-8</v>
      </c>
      <c r="C49" s="5" t="n">
        <v>-14</v>
      </c>
      <c r="D49" s="5" t="n">
        <v>-46</v>
      </c>
      <c r="E49" s="5" t="n">
        <v>-78</v>
      </c>
    </row>
    <row r="50" spans="1:5">
      <c r="A50" s="4" t="s">
        <v>804</v>
      </c>
      <c r="B50" s="5" t="n">
        <v>-218</v>
      </c>
      <c r="C50" s="5" t="n">
        <v>-225</v>
      </c>
      <c r="D50" s="5" t="n">
        <v>-668</v>
      </c>
      <c r="E50" s="5" t="n">
        <v>-667</v>
      </c>
    </row>
    <row r="51" spans="1:5">
      <c r="A51" s="4" t="s">
        <v>643</v>
      </c>
      <c r="B51" s="5" t="n">
        <v>3276</v>
      </c>
      <c r="C51" s="5" t="n">
        <v>3873</v>
      </c>
      <c r="D51" s="5" t="n">
        <v>3276</v>
      </c>
      <c r="E51" s="5" t="n">
        <v>3873</v>
      </c>
    </row>
    <row r="52" spans="1:5">
      <c r="A52" s="4" t="s">
        <v>807</v>
      </c>
      <c r="D52" s="5" t="n">
        <v>-1</v>
      </c>
      <c r="E52" s="5" t="n">
        <v>-1</v>
      </c>
    </row>
    <row r="53" spans="1:5">
      <c r="A53" s="4" t="s">
        <v>816</v>
      </c>
    </row>
    <row r="54" spans="1:5">
      <c r="A54" s="3" t="s">
        <v>800</v>
      </c>
    </row>
    <row r="55" spans="1:5">
      <c r="A55" s="4" t="s">
        <v>639</v>
      </c>
      <c r="B55" s="5" t="n">
        <v>2964</v>
      </c>
      <c r="C55" s="5" t="n">
        <v>3557</v>
      </c>
      <c r="D55" s="5" t="n">
        <v>3254</v>
      </c>
      <c r="E55" s="5" t="n">
        <v>4008</v>
      </c>
    </row>
    <row r="56" spans="1:5">
      <c r="A56" s="4" t="s">
        <v>801</v>
      </c>
      <c r="B56" s="5" t="n">
        <v>19</v>
      </c>
      <c r="C56" s="5" t="n">
        <v>25</v>
      </c>
      <c r="D56" s="5" t="n">
        <v>69</v>
      </c>
      <c r="E56" s="5" t="n">
        <v>58</v>
      </c>
    </row>
    <row r="57" spans="1:5">
      <c r="A57" s="4" t="s">
        <v>802</v>
      </c>
      <c r="B57" s="5" t="n">
        <v>61</v>
      </c>
      <c r="C57" s="5" t="n">
        <v>32</v>
      </c>
      <c r="D57" s="5" t="n">
        <v>130</v>
      </c>
      <c r="E57" s="5" t="n">
        <v>4</v>
      </c>
    </row>
    <row r="58" spans="1:5">
      <c r="A58" s="4" t="s">
        <v>148</v>
      </c>
      <c r="C58" s="4" t="s">
        <v>110</v>
      </c>
      <c r="E58" s="5" t="n">
        <v>-60</v>
      </c>
    </row>
    <row r="59" spans="1:5">
      <c r="A59" s="4" t="s">
        <v>804</v>
      </c>
      <c r="B59" s="5" t="n">
        <v>-199</v>
      </c>
      <c r="C59" s="5" t="n">
        <v>-201</v>
      </c>
      <c r="D59" s="5" t="n">
        <v>-608</v>
      </c>
      <c r="E59" s="5" t="n">
        <v>-597</v>
      </c>
    </row>
    <row r="60" spans="1:5">
      <c r="A60" s="4" t="s">
        <v>643</v>
      </c>
      <c r="B60" s="5" t="n">
        <v>2845</v>
      </c>
      <c r="C60" s="5" t="n">
        <v>3413</v>
      </c>
      <c r="D60" s="5" t="n">
        <v>2845</v>
      </c>
      <c r="E60" s="5" t="n">
        <v>3413</v>
      </c>
    </row>
    <row r="61" spans="1:5">
      <c r="A61" s="4" t="s">
        <v>807</v>
      </c>
      <c r="D61" s="5" t="n">
        <v>-1</v>
      </c>
      <c r="E61" s="5" t="n">
        <v>-1</v>
      </c>
    </row>
    <row r="62" spans="1:5">
      <c r="A62" s="4" t="s">
        <v>817</v>
      </c>
    </row>
    <row r="63" spans="1:5">
      <c r="A63" s="3" t="s">
        <v>800</v>
      </c>
    </row>
    <row r="64" spans="1:5">
      <c r="A64" s="4" t="s">
        <v>801</v>
      </c>
      <c r="D64" s="5" t="n">
        <v>12</v>
      </c>
    </row>
    <row r="65" spans="1:5">
      <c r="A65" s="4" t="s">
        <v>148</v>
      </c>
      <c r="D65" s="5" t="n">
        <v>-12</v>
      </c>
    </row>
    <row r="66" spans="1:5">
      <c r="A66" s="4" t="s">
        <v>818</v>
      </c>
    </row>
    <row r="67" spans="1:5">
      <c r="A67" s="3" t="s">
        <v>800</v>
      </c>
    </row>
    <row r="68" spans="1:5">
      <c r="A68" s="4" t="s">
        <v>639</v>
      </c>
      <c r="B68" s="5" t="n">
        <v>361</v>
      </c>
      <c r="C68" s="5" t="n">
        <v>436</v>
      </c>
      <c r="D68" s="5" t="n">
        <v>403</v>
      </c>
      <c r="E68" s="5" t="n">
        <v>482</v>
      </c>
    </row>
    <row r="69" spans="1:5">
      <c r="A69" s="4" t="s">
        <v>801</v>
      </c>
      <c r="B69" s="5" t="n">
        <v>3</v>
      </c>
      <c r="C69" s="5" t="n">
        <v>4</v>
      </c>
      <c r="D69" s="5" t="n">
        <v>11</v>
      </c>
      <c r="E69" s="5" t="n">
        <v>10</v>
      </c>
    </row>
    <row r="70" spans="1:5">
      <c r="A70" s="4" t="s">
        <v>802</v>
      </c>
      <c r="B70" s="5" t="n">
        <v>4</v>
      </c>
      <c r="C70" s="5" t="n">
        <v>8</v>
      </c>
      <c r="D70" s="5" t="n">
        <v>19</v>
      </c>
      <c r="E70" s="4" t="s">
        <v>110</v>
      </c>
    </row>
    <row r="71" spans="1:5">
      <c r="A71" s="4" t="s">
        <v>148</v>
      </c>
      <c r="B71" s="5" t="n">
        <v>-1</v>
      </c>
      <c r="D71" s="5" t="n">
        <v>-26</v>
      </c>
    </row>
    <row r="72" spans="1:5">
      <c r="A72" s="4" t="s">
        <v>804</v>
      </c>
      <c r="B72" s="5" t="n">
        <v>-19</v>
      </c>
      <c r="C72" s="5" t="n">
        <v>-23</v>
      </c>
      <c r="D72" s="5" t="n">
        <v>-59</v>
      </c>
      <c r="E72" s="5" t="n">
        <v>-67</v>
      </c>
    </row>
    <row r="73" spans="1:5">
      <c r="A73" s="4" t="s">
        <v>643</v>
      </c>
      <c r="B73" s="5" t="n">
        <v>348</v>
      </c>
      <c r="C73" s="5" t="n">
        <v>425</v>
      </c>
      <c r="D73" s="5" t="n">
        <v>348</v>
      </c>
      <c r="E73" s="5" t="n">
        <v>425</v>
      </c>
    </row>
    <row r="74" spans="1:5">
      <c r="A74" s="4" t="s">
        <v>819</v>
      </c>
    </row>
    <row r="75" spans="1:5">
      <c r="A75" s="3" t="s">
        <v>800</v>
      </c>
    </row>
    <row r="76" spans="1:5">
      <c r="A76" s="4" t="s">
        <v>639</v>
      </c>
      <c r="B76" s="5" t="n">
        <v>78</v>
      </c>
      <c r="C76" s="5" t="n">
        <v>48</v>
      </c>
      <c r="D76" s="5" t="n">
        <v>66</v>
      </c>
      <c r="E76" s="5" t="n">
        <v>45</v>
      </c>
    </row>
    <row r="77" spans="1:5">
      <c r="A77" s="4" t="s">
        <v>801</v>
      </c>
      <c r="C77" s="5" t="n">
        <v>1</v>
      </c>
      <c r="E77" s="5" t="n">
        <v>1</v>
      </c>
    </row>
    <row r="78" spans="1:5">
      <c r="A78" s="4" t="s">
        <v>802</v>
      </c>
      <c r="B78" s="5" t="n">
        <v>3</v>
      </c>
      <c r="C78" s="4" t="s">
        <v>110</v>
      </c>
      <c r="D78" s="5" t="n">
        <v>15</v>
      </c>
    </row>
    <row r="79" spans="1:5">
      <c r="A79" s="4" t="s">
        <v>152</v>
      </c>
      <c r="B79" s="5" t="n">
        <v>9</v>
      </c>
      <c r="C79" s="5" t="n">
        <v>1</v>
      </c>
      <c r="D79" s="5" t="n">
        <v>11</v>
      </c>
      <c r="E79" s="5" t="n">
        <v>10</v>
      </c>
    </row>
    <row r="80" spans="1:5">
      <c r="A80" s="4" t="s">
        <v>148</v>
      </c>
      <c r="B80" s="5" t="n">
        <v>-7</v>
      </c>
      <c r="C80" s="5" t="n">
        <v>-14</v>
      </c>
      <c r="D80" s="5" t="n">
        <v>-8</v>
      </c>
      <c r="E80" s="5" t="n">
        <v>-18</v>
      </c>
    </row>
    <row r="81" spans="1:5">
      <c r="A81" s="4" t="s">
        <v>804</v>
      </c>
      <c r="B81" s="4" t="s">
        <v>110</v>
      </c>
      <c r="C81" s="5" t="n">
        <v>-1</v>
      </c>
      <c r="D81" s="5" t="n">
        <v>-1</v>
      </c>
      <c r="E81" s="5" t="n">
        <v>-3</v>
      </c>
    </row>
    <row r="82" spans="1:5">
      <c r="A82" s="4" t="s">
        <v>643</v>
      </c>
      <c r="B82" s="5" t="n">
        <v>83</v>
      </c>
      <c r="C82" s="5" t="n">
        <v>35</v>
      </c>
      <c r="D82" s="5" t="n">
        <v>83</v>
      </c>
      <c r="E82" s="5" t="n">
        <v>35</v>
      </c>
    </row>
    <row r="83" spans="1:5">
      <c r="A83" s="4" t="s">
        <v>820</v>
      </c>
    </row>
    <row r="84" spans="1:5">
      <c r="A84" s="3" t="s">
        <v>800</v>
      </c>
    </row>
    <row r="85" spans="1:5">
      <c r="A85" s="4" t="s">
        <v>639</v>
      </c>
      <c r="B85" s="5" t="n">
        <v>290</v>
      </c>
      <c r="C85" s="5" t="n">
        <v>317</v>
      </c>
      <c r="D85" s="5" t="n">
        <v>335</v>
      </c>
      <c r="E85" s="5" t="n">
        <v>340</v>
      </c>
    </row>
    <row r="86" spans="1:5">
      <c r="A86" s="4" t="s">
        <v>801</v>
      </c>
      <c r="B86" s="5" t="n">
        <v>2</v>
      </c>
      <c r="C86" s="5" t="n">
        <v>3</v>
      </c>
      <c r="D86" s="5" t="n">
        <v>-3</v>
      </c>
      <c r="E86" s="5" t="n">
        <v>6</v>
      </c>
    </row>
    <row r="87" spans="1:5">
      <c r="A87" s="4" t="s">
        <v>152</v>
      </c>
      <c r="B87" s="5" t="n">
        <v>20</v>
      </c>
      <c r="C87" s="5" t="n">
        <v>27</v>
      </c>
      <c r="D87" s="5" t="n">
        <v>60</v>
      </c>
      <c r="E87" s="5" t="n">
        <v>82</v>
      </c>
    </row>
    <row r="88" spans="1:5">
      <c r="A88" s="4" t="s">
        <v>148</v>
      </c>
      <c r="B88" s="5" t="n">
        <v>-3</v>
      </c>
      <c r="C88" s="5" t="n">
        <v>-4</v>
      </c>
      <c r="D88" s="5" t="n">
        <v>-22</v>
      </c>
      <c r="E88" s="5" t="n">
        <v>-18</v>
      </c>
    </row>
    <row r="89" spans="1:5">
      <c r="A89" s="4" t="s">
        <v>804</v>
      </c>
      <c r="B89" s="5" t="n">
        <v>-14</v>
      </c>
      <c r="C89" s="5" t="n">
        <v>-15</v>
      </c>
      <c r="D89" s="5" t="n">
        <v>-51</v>
      </c>
      <c r="E89" s="5" t="n">
        <v>-57</v>
      </c>
    </row>
    <row r="90" spans="1:5">
      <c r="A90" s="4" t="s">
        <v>805</v>
      </c>
      <c r="B90" s="5" t="n">
        <v>5</v>
      </c>
      <c r="D90" s="5" t="n">
        <v>11</v>
      </c>
    </row>
    <row r="91" spans="1:5">
      <c r="A91" s="4" t="s">
        <v>806</v>
      </c>
      <c r="B91" s="5" t="n">
        <v>-9</v>
      </c>
      <c r="C91" s="5" t="n">
        <v>-4</v>
      </c>
      <c r="D91" s="5" t="n">
        <v>-39</v>
      </c>
      <c r="E91" s="5" t="n">
        <v>-29</v>
      </c>
    </row>
    <row r="92" spans="1:5">
      <c r="A92" s="4" t="s">
        <v>643</v>
      </c>
      <c r="B92" s="5" t="n">
        <v>291</v>
      </c>
      <c r="C92" s="5" t="n">
        <v>324</v>
      </c>
      <c r="D92" s="5" t="n">
        <v>291</v>
      </c>
      <c r="E92" s="5" t="n">
        <v>324</v>
      </c>
    </row>
    <row r="93" spans="1:5">
      <c r="A93" s="4" t="s">
        <v>807</v>
      </c>
      <c r="B93" s="4" t="s">
        <v>110</v>
      </c>
      <c r="C93" s="5" t="n">
        <v>1</v>
      </c>
      <c r="D93" s="5" t="n">
        <v>-8</v>
      </c>
      <c r="E93" s="5" t="n">
        <v>3</v>
      </c>
    </row>
    <row r="94" spans="1:5">
      <c r="A94" s="4" t="s">
        <v>821</v>
      </c>
    </row>
    <row r="95" spans="1:5">
      <c r="A95" s="3" t="s">
        <v>800</v>
      </c>
    </row>
    <row r="96" spans="1:5">
      <c r="A96" s="4" t="s">
        <v>639</v>
      </c>
      <c r="B96" s="5" t="n">
        <v>987</v>
      </c>
      <c r="C96" s="5" t="n">
        <v>1353</v>
      </c>
      <c r="D96" s="5" t="n">
        <v>1331</v>
      </c>
      <c r="E96" s="5" t="n">
        <v>1098</v>
      </c>
    </row>
    <row r="97" spans="1:5">
      <c r="A97" s="4" t="s">
        <v>801</v>
      </c>
      <c r="B97" s="5" t="n">
        <v>54</v>
      </c>
      <c r="C97" s="5" t="n">
        <v>35</v>
      </c>
      <c r="D97" s="5" t="n">
        <v>211</v>
      </c>
      <c r="E97" s="5" t="n">
        <v>101</v>
      </c>
    </row>
    <row r="98" spans="1:5">
      <c r="A98" s="4" t="s">
        <v>152</v>
      </c>
      <c r="B98" s="5" t="n">
        <v>103</v>
      </c>
      <c r="C98" s="5" t="n">
        <v>17</v>
      </c>
      <c r="D98" s="5" t="n">
        <v>184</v>
      </c>
      <c r="E98" s="5" t="n">
        <v>135</v>
      </c>
    </row>
    <row r="99" spans="1:5">
      <c r="A99" s="4" t="s">
        <v>148</v>
      </c>
      <c r="B99" s="5" t="n">
        <v>-83</v>
      </c>
      <c r="C99" s="5" t="n">
        <v>-112</v>
      </c>
      <c r="D99" s="5" t="n">
        <v>-482</v>
      </c>
      <c r="E99" s="5" t="n">
        <v>-274</v>
      </c>
    </row>
    <row r="100" spans="1:5">
      <c r="A100" s="4" t="s">
        <v>805</v>
      </c>
      <c r="C100" s="5" t="n">
        <v>2</v>
      </c>
      <c r="E100" s="5" t="n">
        <v>235</v>
      </c>
    </row>
    <row r="101" spans="1:5">
      <c r="A101" s="4" t="s">
        <v>806</v>
      </c>
      <c r="D101" s="5" t="n">
        <v>-183</v>
      </c>
    </row>
    <row r="102" spans="1:5">
      <c r="A102" s="4" t="s">
        <v>643</v>
      </c>
      <c r="B102" s="5" t="n">
        <v>1061</v>
      </c>
      <c r="C102" s="5" t="n">
        <v>1295</v>
      </c>
      <c r="D102" s="5" t="n">
        <v>1061</v>
      </c>
      <c r="E102" s="5" t="n">
        <v>1295</v>
      </c>
    </row>
    <row r="103" spans="1:5">
      <c r="A103" s="4" t="s">
        <v>807</v>
      </c>
      <c r="B103" s="5" t="n">
        <v>38</v>
      </c>
      <c r="C103" s="5" t="n">
        <v>30</v>
      </c>
      <c r="D103" s="5" t="n">
        <v>127</v>
      </c>
      <c r="E103" s="5" t="n">
        <v>93</v>
      </c>
    </row>
    <row r="104" spans="1:5">
      <c r="A104" s="4" t="s">
        <v>822</v>
      </c>
    </row>
    <row r="105" spans="1:5">
      <c r="A105" s="3" t="s">
        <v>800</v>
      </c>
    </row>
    <row r="106" spans="1:5">
      <c r="A106" s="4" t="s">
        <v>639</v>
      </c>
      <c r="B106" s="5" t="n">
        <v>1249</v>
      </c>
      <c r="C106" s="5" t="n">
        <v>774</v>
      </c>
      <c r="D106" s="5" t="n">
        <v>1182</v>
      </c>
      <c r="E106" s="5" t="n">
        <v>1063</v>
      </c>
    </row>
    <row r="107" spans="1:5">
      <c r="A107" s="4" t="s">
        <v>801</v>
      </c>
      <c r="B107" s="5" t="n">
        <v>-10</v>
      </c>
      <c r="C107" s="5" t="n">
        <v>23</v>
      </c>
      <c r="D107" s="5" t="n">
        <v>-40</v>
      </c>
      <c r="E107" s="5" t="n">
        <v>-316</v>
      </c>
    </row>
    <row r="108" spans="1:5">
      <c r="A108" s="4" t="s">
        <v>152</v>
      </c>
      <c r="B108" s="5" t="n">
        <v>18</v>
      </c>
      <c r="C108" s="5" t="n">
        <v>49</v>
      </c>
      <c r="D108" s="5" t="n">
        <v>172</v>
      </c>
      <c r="E108" s="5" t="n">
        <v>154</v>
      </c>
    </row>
    <row r="109" spans="1:5">
      <c r="A109" s="4" t="s">
        <v>803</v>
      </c>
      <c r="B109" s="5" t="n">
        <v>14</v>
      </c>
      <c r="C109" s="5" t="n">
        <v>16</v>
      </c>
      <c r="D109" s="5" t="n">
        <v>42</v>
      </c>
      <c r="E109" s="5" t="n">
        <v>39</v>
      </c>
    </row>
    <row r="110" spans="1:5">
      <c r="A110" s="4" t="s">
        <v>804</v>
      </c>
      <c r="B110" s="5" t="n">
        <v>-45</v>
      </c>
      <c r="C110" s="5" t="n">
        <v>-42</v>
      </c>
      <c r="D110" s="5" t="n">
        <v>-130</v>
      </c>
      <c r="E110" s="5" t="n">
        <v>-120</v>
      </c>
    </row>
    <row r="111" spans="1:5">
      <c r="A111" s="4" t="s">
        <v>643</v>
      </c>
      <c r="B111" s="5" t="n">
        <v>1226</v>
      </c>
      <c r="C111" s="5" t="n">
        <v>820</v>
      </c>
      <c r="D111" s="5" t="n">
        <v>1226</v>
      </c>
      <c r="E111" s="5" t="n">
        <v>820</v>
      </c>
    </row>
    <row r="112" spans="1:5">
      <c r="A112" s="4" t="s">
        <v>807</v>
      </c>
      <c r="B112" s="5" t="n">
        <v>-9</v>
      </c>
      <c r="C112" s="5" t="n">
        <v>23</v>
      </c>
      <c r="D112" s="5" t="n">
        <v>-37</v>
      </c>
      <c r="E112" s="5" t="n">
        <v>-308</v>
      </c>
    </row>
    <row r="113" spans="1:5">
      <c r="A113" s="4" t="s">
        <v>823</v>
      </c>
    </row>
    <row r="114" spans="1:5">
      <c r="A114" s="3" t="s">
        <v>800</v>
      </c>
    </row>
    <row r="115" spans="1:5">
      <c r="A115" s="4" t="s">
        <v>639</v>
      </c>
      <c r="B115" s="5" t="n">
        <v>618</v>
      </c>
      <c r="C115" s="5" t="n">
        <v>448</v>
      </c>
      <c r="D115" s="5" t="n">
        <v>576</v>
      </c>
      <c r="E115" s="5" t="n">
        <v>526</v>
      </c>
    </row>
    <row r="116" spans="1:5">
      <c r="A116" s="4" t="s">
        <v>801</v>
      </c>
      <c r="B116" s="5" t="n">
        <v>6</v>
      </c>
      <c r="C116" s="5" t="n">
        <v>8</v>
      </c>
      <c r="D116" s="5" t="n">
        <v>20</v>
      </c>
      <c r="E116" s="5" t="n">
        <v>-56</v>
      </c>
    </row>
    <row r="117" spans="1:5">
      <c r="A117" s="4" t="s">
        <v>152</v>
      </c>
      <c r="B117" s="5" t="n">
        <v>14</v>
      </c>
      <c r="C117" s="5" t="n">
        <v>16</v>
      </c>
      <c r="D117" s="5" t="n">
        <v>48</v>
      </c>
      <c r="E117" s="5" t="n">
        <v>25</v>
      </c>
    </row>
    <row r="118" spans="1:5">
      <c r="A118" s="4" t="s">
        <v>803</v>
      </c>
      <c r="B118" s="5" t="n">
        <v>19</v>
      </c>
      <c r="C118" s="5" t="n">
        <v>22</v>
      </c>
      <c r="D118" s="5" t="n">
        <v>65</v>
      </c>
      <c r="E118" s="5" t="n">
        <v>45</v>
      </c>
    </row>
    <row r="119" spans="1:5">
      <c r="A119" s="4" t="s">
        <v>804</v>
      </c>
      <c r="B119" s="5" t="n">
        <v>-29</v>
      </c>
      <c r="C119" s="5" t="n">
        <v>-21</v>
      </c>
      <c r="D119" s="5" t="n">
        <v>-81</v>
      </c>
      <c r="E119" s="5" t="n">
        <v>-67</v>
      </c>
    </row>
    <row r="120" spans="1:5">
      <c r="A120" s="4" t="s">
        <v>643</v>
      </c>
      <c r="B120" s="5" t="n">
        <v>628</v>
      </c>
      <c r="C120" s="5" t="n">
        <v>473</v>
      </c>
      <c r="D120" s="5" t="n">
        <v>628</v>
      </c>
      <c r="E120" s="5" t="n">
        <v>473</v>
      </c>
    </row>
    <row r="121" spans="1:5">
      <c r="A121" s="4" t="s">
        <v>807</v>
      </c>
      <c r="B121" s="5" t="n">
        <v>6</v>
      </c>
      <c r="C121" s="5" t="n">
        <v>8</v>
      </c>
      <c r="D121" s="5" t="n">
        <v>19</v>
      </c>
      <c r="E121" s="5" t="n">
        <v>-56</v>
      </c>
    </row>
    <row r="122" spans="1:5">
      <c r="A122" s="4" t="s">
        <v>824</v>
      </c>
    </row>
    <row r="123" spans="1:5">
      <c r="A123" s="3" t="s">
        <v>800</v>
      </c>
    </row>
    <row r="124" spans="1:5">
      <c r="A124" s="4" t="s">
        <v>639</v>
      </c>
      <c r="B124" s="5" t="n">
        <v>2</v>
      </c>
      <c r="C124" s="5" t="n">
        <v>2</v>
      </c>
      <c r="D124" s="5" t="n">
        <v>2</v>
      </c>
      <c r="E124" s="5" t="n">
        <v>3</v>
      </c>
    </row>
    <row r="125" spans="1:5">
      <c r="A125" s="4" t="s">
        <v>804</v>
      </c>
      <c r="E125" s="5" t="n">
        <v>-1</v>
      </c>
    </row>
    <row r="126" spans="1:5">
      <c r="A126" s="4" t="s">
        <v>643</v>
      </c>
      <c r="B126" s="5" t="n">
        <v>2</v>
      </c>
      <c r="C126" s="5" t="n">
        <v>2</v>
      </c>
      <c r="D126" s="5" t="n">
        <v>2</v>
      </c>
      <c r="E126" s="5" t="n">
        <v>2</v>
      </c>
    </row>
    <row r="127" spans="1:5">
      <c r="A127" s="4" t="s">
        <v>825</v>
      </c>
    </row>
    <row r="128" spans="1:5">
      <c r="A128" s="3" t="s">
        <v>800</v>
      </c>
    </row>
    <row r="129" spans="1:5">
      <c r="A129" s="4" t="s">
        <v>639</v>
      </c>
      <c r="B129" s="5" t="n">
        <v>22</v>
      </c>
      <c r="C129" s="5" t="n">
        <v>51</v>
      </c>
      <c r="D129" s="5" t="n">
        <v>40</v>
      </c>
      <c r="E129" s="5" t="n">
        <v>31</v>
      </c>
    </row>
    <row r="130" spans="1:5">
      <c r="A130" s="4" t="s">
        <v>801</v>
      </c>
      <c r="B130" s="5" t="n">
        <v>16</v>
      </c>
      <c r="C130" s="5" t="n">
        <v>37</v>
      </c>
      <c r="D130" s="5" t="n">
        <v>33</v>
      </c>
      <c r="E130" s="5" t="n">
        <v>106</v>
      </c>
    </row>
    <row r="131" spans="1:5">
      <c r="A131" s="4" t="s">
        <v>152</v>
      </c>
      <c r="B131" s="5" t="n">
        <v>1</v>
      </c>
      <c r="C131" s="4" t="s">
        <v>110</v>
      </c>
      <c r="D131" s="5" t="n">
        <v>3</v>
      </c>
      <c r="E131" s="5" t="n">
        <v>1</v>
      </c>
    </row>
    <row r="132" spans="1:5">
      <c r="A132" s="4" t="s">
        <v>804</v>
      </c>
      <c r="B132" s="5" t="n">
        <v>-17</v>
      </c>
      <c r="C132" s="5" t="n">
        <v>-36</v>
      </c>
      <c r="D132" s="5" t="n">
        <v>-54</v>
      </c>
      <c r="E132" s="5" t="n">
        <v>-86</v>
      </c>
    </row>
    <row r="133" spans="1:5">
      <c r="A133" s="4" t="s">
        <v>643</v>
      </c>
      <c r="B133" s="5" t="n">
        <v>22</v>
      </c>
      <c r="C133" s="5" t="n">
        <v>52</v>
      </c>
      <c r="D133" s="5" t="n">
        <v>22</v>
      </c>
      <c r="E133" s="5" t="n">
        <v>52</v>
      </c>
    </row>
    <row r="134" spans="1:5">
      <c r="A134" s="4" t="s">
        <v>807</v>
      </c>
      <c r="B134" s="5" t="n">
        <v>22</v>
      </c>
      <c r="C134" s="5" t="n">
        <v>34</v>
      </c>
      <c r="D134" s="5" t="n">
        <v>58</v>
      </c>
      <c r="E134" s="5" t="n">
        <v>101</v>
      </c>
    </row>
    <row r="135" spans="1:5">
      <c r="A135" s="3" t="s">
        <v>808</v>
      </c>
    </row>
    <row r="136" spans="1:5">
      <c r="A136" s="4" t="s">
        <v>639</v>
      </c>
      <c r="B136" s="5" t="n">
        <v>248</v>
      </c>
      <c r="C136" s="5" t="n">
        <v>385</v>
      </c>
      <c r="D136" s="5" t="n">
        <v>414</v>
      </c>
      <c r="E136" s="5" t="n">
        <v>473</v>
      </c>
    </row>
    <row r="137" spans="1:5">
      <c r="A137" s="4" t="s">
        <v>801</v>
      </c>
      <c r="B137" s="5" t="n">
        <v>16</v>
      </c>
      <c r="C137" s="5" t="n">
        <v>21</v>
      </c>
      <c r="D137" s="5" t="n">
        <v>34</v>
      </c>
      <c r="E137" s="5" t="n">
        <v>90</v>
      </c>
    </row>
    <row r="138" spans="1:5">
      <c r="A138" s="4" t="s">
        <v>148</v>
      </c>
      <c r="B138" s="5" t="n">
        <v>1</v>
      </c>
      <c r="C138" s="5" t="n">
        <v>1</v>
      </c>
      <c r="D138" s="5" t="n">
        <v>3</v>
      </c>
      <c r="E138" s="5" t="n">
        <v>4</v>
      </c>
    </row>
    <row r="139" spans="1:5">
      <c r="A139" s="4" t="s">
        <v>804</v>
      </c>
      <c r="B139" s="5" t="n">
        <v>-17</v>
      </c>
      <c r="C139" s="5" t="n">
        <v>-13</v>
      </c>
      <c r="D139" s="5" t="n">
        <v>-203</v>
      </c>
      <c r="E139" s="5" t="n">
        <v>-173</v>
      </c>
    </row>
    <row r="140" spans="1:5">
      <c r="A140" s="4" t="s">
        <v>643</v>
      </c>
      <c r="B140" s="5" t="n">
        <v>248</v>
      </c>
      <c r="C140" s="5" t="n">
        <v>394</v>
      </c>
      <c r="D140" s="5" t="n">
        <v>248</v>
      </c>
      <c r="E140" s="5" t="n">
        <v>394</v>
      </c>
    </row>
    <row r="141" spans="1:5">
      <c r="A141" s="4" t="s">
        <v>809</v>
      </c>
      <c r="B141" s="5" t="n">
        <v>13</v>
      </c>
      <c r="C141" s="5" t="n">
        <v>25</v>
      </c>
      <c r="D141" s="5" t="n">
        <v>36</v>
      </c>
      <c r="E141" s="5" t="n">
        <v>92</v>
      </c>
    </row>
    <row r="142" spans="1:5">
      <c r="A142" s="4" t="s">
        <v>826</v>
      </c>
    </row>
    <row r="143" spans="1:5">
      <c r="A143" s="3" t="s">
        <v>800</v>
      </c>
    </row>
    <row r="144" spans="1:5">
      <c r="A144" s="4" t="s">
        <v>639</v>
      </c>
      <c r="B144" s="5" t="n">
        <v>89</v>
      </c>
      <c r="C144" s="5" t="n">
        <v>215</v>
      </c>
      <c r="D144" s="5" t="n">
        <v>239</v>
      </c>
      <c r="E144" s="5" t="n">
        <v>364</v>
      </c>
    </row>
    <row r="145" spans="1:5">
      <c r="A145" s="4" t="s">
        <v>801</v>
      </c>
      <c r="B145" s="5" t="n">
        <v>5</v>
      </c>
      <c r="C145" s="5" t="n">
        <v>12</v>
      </c>
      <c r="D145" s="5" t="n">
        <v>10</v>
      </c>
      <c r="E145" s="5" t="n">
        <v>4</v>
      </c>
    </row>
    <row r="146" spans="1:5">
      <c r="A146" s="4" t="s">
        <v>802</v>
      </c>
      <c r="E146" s="5" t="n">
        <v>-2</v>
      </c>
    </row>
    <row r="147" spans="1:5">
      <c r="A147" s="4" t="s">
        <v>148</v>
      </c>
      <c r="E147" s="5" t="n">
        <v>-1</v>
      </c>
    </row>
    <row r="148" spans="1:5">
      <c r="A148" s="4" t="s">
        <v>804</v>
      </c>
      <c r="D148" s="5" t="n">
        <v>-155</v>
      </c>
      <c r="E148" s="5" t="n">
        <v>-138</v>
      </c>
    </row>
    <row r="149" spans="1:5">
      <c r="A149" s="4" t="s">
        <v>643</v>
      </c>
      <c r="B149" s="5" t="n">
        <v>94</v>
      </c>
      <c r="C149" s="5" t="n">
        <v>227</v>
      </c>
      <c r="D149" s="5" t="n">
        <v>94</v>
      </c>
      <c r="E149" s="5" t="n">
        <v>227</v>
      </c>
    </row>
    <row r="150" spans="1:5">
      <c r="A150" s="4" t="s">
        <v>807</v>
      </c>
      <c r="B150" s="5" t="n">
        <v>5</v>
      </c>
      <c r="C150" s="5" t="n">
        <v>12</v>
      </c>
      <c r="D150" s="5" t="n">
        <v>10</v>
      </c>
      <c r="E150" s="5" t="n">
        <v>2</v>
      </c>
    </row>
    <row r="151" spans="1:5">
      <c r="A151" s="4" t="s">
        <v>827</v>
      </c>
    </row>
    <row r="152" spans="1:5">
      <c r="A152" s="3" t="s">
        <v>808</v>
      </c>
    </row>
    <row r="153" spans="1:5">
      <c r="A153" s="4" t="s">
        <v>639</v>
      </c>
      <c r="B153" s="5" t="n">
        <v>8</v>
      </c>
      <c r="C153" s="5" t="n">
        <v>8</v>
      </c>
      <c r="D153" s="5" t="n">
        <v>10</v>
      </c>
      <c r="E153" s="5" t="n">
        <v>12</v>
      </c>
    </row>
    <row r="154" spans="1:5">
      <c r="A154" s="4" t="s">
        <v>803</v>
      </c>
      <c r="B154" s="5" t="n">
        <v>16</v>
      </c>
      <c r="C154" s="5" t="n">
        <v>24</v>
      </c>
      <c r="D154" s="5" t="n">
        <v>51</v>
      </c>
      <c r="E154" s="5" t="n">
        <v>64</v>
      </c>
    </row>
    <row r="155" spans="1:5">
      <c r="A155" s="4" t="s">
        <v>804</v>
      </c>
      <c r="B155" s="5" t="n">
        <v>-15</v>
      </c>
      <c r="C155" s="5" t="n">
        <v>-22</v>
      </c>
      <c r="D155" s="5" t="n">
        <v>-52</v>
      </c>
      <c r="E155" s="5" t="n">
        <v>-66</v>
      </c>
    </row>
    <row r="156" spans="1:5">
      <c r="A156" s="4" t="s">
        <v>643</v>
      </c>
      <c r="B156" s="5" t="n">
        <v>9</v>
      </c>
      <c r="C156" s="5" t="n">
        <v>10</v>
      </c>
      <c r="D156" s="5" t="n">
        <v>9</v>
      </c>
      <c r="E156" s="5" t="n">
        <v>10</v>
      </c>
    </row>
    <row r="157" spans="1:5">
      <c r="A157" s="4" t="s">
        <v>828</v>
      </c>
    </row>
    <row r="158" spans="1:5">
      <c r="A158" s="3" t="s">
        <v>808</v>
      </c>
    </row>
    <row r="159" spans="1:5">
      <c r="A159" s="4" t="s">
        <v>639</v>
      </c>
      <c r="B159" s="5" t="n">
        <v>33</v>
      </c>
      <c r="C159" s="5" t="n">
        <v>13</v>
      </c>
      <c r="D159" s="5" t="n">
        <v>9</v>
      </c>
      <c r="E159" s="5" t="n">
        <v>10</v>
      </c>
    </row>
    <row r="160" spans="1:5">
      <c r="A160" s="4" t="s">
        <v>801</v>
      </c>
      <c r="B160" s="5" t="n">
        <v>3</v>
      </c>
      <c r="C160" s="4" t="s">
        <v>110</v>
      </c>
      <c r="D160" s="5" t="n">
        <v>22</v>
      </c>
      <c r="E160" s="5" t="n">
        <v>1</v>
      </c>
    </row>
    <row r="161" spans="1:5">
      <c r="A161" s="4" t="s">
        <v>803</v>
      </c>
      <c r="B161" s="5" t="n">
        <v>16</v>
      </c>
      <c r="C161" s="5" t="n">
        <v>42</v>
      </c>
      <c r="D161" s="5" t="n">
        <v>165</v>
      </c>
      <c r="E161" s="5" t="n">
        <v>114</v>
      </c>
    </row>
    <row r="162" spans="1:5">
      <c r="A162" s="4" t="s">
        <v>804</v>
      </c>
      <c r="B162" s="5" t="n">
        <v>-18</v>
      </c>
      <c r="C162" s="5" t="n">
        <v>-35</v>
      </c>
      <c r="D162" s="5" t="n">
        <v>-162</v>
      </c>
      <c r="E162" s="5" t="n">
        <v>-105</v>
      </c>
    </row>
    <row r="163" spans="1:5">
      <c r="A163" s="4" t="s">
        <v>643</v>
      </c>
      <c r="B163" s="5" t="n">
        <v>34</v>
      </c>
      <c r="C163" s="7" t="n">
        <v>20</v>
      </c>
      <c r="D163" s="5" t="n">
        <v>34</v>
      </c>
      <c r="E163" s="7" t="n">
        <v>20</v>
      </c>
    </row>
    <row r="164" spans="1:5">
      <c r="A164" s="4" t="s">
        <v>809</v>
      </c>
      <c r="B164" s="7" t="n">
        <v>4</v>
      </c>
      <c r="D164" s="7" t="n">
        <v>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29</v>
      </c>
      <c r="B1" s="2" t="s">
        <v>1</v>
      </c>
      <c r="C1" s="2" t="s">
        <v>623</v>
      </c>
    </row>
    <row r="2" spans="1:3">
      <c r="B2" s="2" t="s">
        <v>2</v>
      </c>
      <c r="C2" s="2" t="s">
        <v>79</v>
      </c>
    </row>
    <row r="3" spans="1:3">
      <c r="A3" s="3" t="s">
        <v>830</v>
      </c>
    </row>
    <row r="4" spans="1:3">
      <c r="A4" s="4" t="s">
        <v>831</v>
      </c>
      <c r="B4" s="7" t="n">
        <v>7400</v>
      </c>
      <c r="C4" s="7" t="n">
        <v>8800</v>
      </c>
    </row>
    <row r="5" spans="1:3">
      <c r="A5" s="4" t="s">
        <v>832</v>
      </c>
      <c r="B5" s="5" t="n">
        <v>-300</v>
      </c>
      <c r="C5" s="5" t="n">
        <v>-400</v>
      </c>
    </row>
    <row r="6" spans="1:3">
      <c r="A6" s="4" t="s">
        <v>833</v>
      </c>
      <c r="B6" s="5" t="n">
        <v>7069</v>
      </c>
      <c r="C6" s="5" t="n">
        <v>8397</v>
      </c>
    </row>
    <row r="7" spans="1:3">
      <c r="A7" s="4" t="s">
        <v>834</v>
      </c>
    </row>
    <row r="8" spans="1:3">
      <c r="A8" s="3" t="s">
        <v>830</v>
      </c>
    </row>
    <row r="9" spans="1:3">
      <c r="A9" s="4" t="s">
        <v>831</v>
      </c>
      <c r="B9" s="7" t="n">
        <v>758</v>
      </c>
      <c r="C9" s="7" t="n">
        <v>1400</v>
      </c>
    </row>
    <row r="10" spans="1:3">
      <c r="A10" s="4" t="s">
        <v>835</v>
      </c>
    </row>
    <row r="11" spans="1:3">
      <c r="A11" s="3" t="s">
        <v>830</v>
      </c>
    </row>
    <row r="12" spans="1:3">
      <c r="A12" s="4" t="s">
        <v>836</v>
      </c>
      <c r="B12" s="4" t="s">
        <v>837</v>
      </c>
      <c r="C12" s="4" t="s">
        <v>838</v>
      </c>
    </row>
    <row r="13" spans="1:3">
      <c r="A13" s="4" t="s">
        <v>839</v>
      </c>
      <c r="B13" s="4" t="s">
        <v>840</v>
      </c>
      <c r="C13" s="4" t="s">
        <v>837</v>
      </c>
    </row>
    <row r="14" spans="1:3">
      <c r="A14" s="4" t="s">
        <v>841</v>
      </c>
    </row>
    <row r="15" spans="1:3">
      <c r="A15" s="3" t="s">
        <v>830</v>
      </c>
    </row>
    <row r="16" spans="1:3">
      <c r="A16" s="4" t="s">
        <v>836</v>
      </c>
      <c r="B16" s="4" t="s">
        <v>842</v>
      </c>
      <c r="C16" s="4" t="s">
        <v>843</v>
      </c>
    </row>
    <row r="17" spans="1:3">
      <c r="A17" s="4" t="s">
        <v>839</v>
      </c>
      <c r="B17" s="4" t="s">
        <v>844</v>
      </c>
      <c r="C17" s="4" t="s">
        <v>845</v>
      </c>
    </row>
    <row r="18" spans="1:3">
      <c r="A18" s="4" t="s">
        <v>846</v>
      </c>
    </row>
    <row r="19" spans="1:3">
      <c r="A19" s="3" t="s">
        <v>830</v>
      </c>
    </row>
    <row r="20" spans="1:3">
      <c r="A20" s="4" t="s">
        <v>836</v>
      </c>
      <c r="B20" s="4" t="s">
        <v>847</v>
      </c>
      <c r="C20" s="4" t="s">
        <v>848</v>
      </c>
    </row>
    <row r="21" spans="1:3">
      <c r="A21" s="4" t="s">
        <v>839</v>
      </c>
      <c r="B21" s="4" t="s">
        <v>659</v>
      </c>
      <c r="C21" s="4" t="s">
        <v>849</v>
      </c>
    </row>
    <row r="22" spans="1:3">
      <c r="A22" s="4" t="s">
        <v>850</v>
      </c>
    </row>
    <row r="23" spans="1:3">
      <c r="A23" s="3" t="s">
        <v>830</v>
      </c>
    </row>
    <row r="24" spans="1:3">
      <c r="A24" s="4" t="s">
        <v>831</v>
      </c>
      <c r="B24" s="7" t="n">
        <v>2845</v>
      </c>
      <c r="C24" s="7" t="n">
        <v>3254</v>
      </c>
    </row>
    <row r="25" spans="1:3">
      <c r="A25" s="4" t="s">
        <v>851</v>
      </c>
    </row>
    <row r="26" spans="1:3">
      <c r="A26" s="3" t="s">
        <v>830</v>
      </c>
    </row>
    <row r="27" spans="1:3">
      <c r="A27" s="4" t="s">
        <v>852</v>
      </c>
      <c r="B27" s="4" t="s">
        <v>853</v>
      </c>
      <c r="C27" s="4" t="s">
        <v>853</v>
      </c>
    </row>
    <row r="28" spans="1:3">
      <c r="A28" s="4" t="s">
        <v>854</v>
      </c>
      <c r="B28" s="4" t="s">
        <v>389</v>
      </c>
      <c r="C28" s="4" t="s">
        <v>837</v>
      </c>
    </row>
    <row r="29" spans="1:3">
      <c r="A29" s="4" t="s">
        <v>855</v>
      </c>
      <c r="B29" s="4" t="s">
        <v>856</v>
      </c>
      <c r="C29" s="4" t="s">
        <v>519</v>
      </c>
    </row>
    <row r="30" spans="1:3">
      <c r="A30" s="4" t="s">
        <v>857</v>
      </c>
    </row>
    <row r="31" spans="1:3">
      <c r="A31" s="3" t="s">
        <v>830</v>
      </c>
    </row>
    <row r="32" spans="1:3">
      <c r="A32" s="4" t="s">
        <v>852</v>
      </c>
      <c r="B32" s="4" t="s">
        <v>858</v>
      </c>
      <c r="C32" s="4" t="s">
        <v>859</v>
      </c>
    </row>
    <row r="33" spans="1:3">
      <c r="A33" s="4" t="s">
        <v>854</v>
      </c>
      <c r="B33" s="4" t="s">
        <v>860</v>
      </c>
      <c r="C33" s="4" t="s">
        <v>861</v>
      </c>
    </row>
    <row r="34" spans="1:3">
      <c r="A34" s="4" t="s">
        <v>855</v>
      </c>
      <c r="B34" s="4" t="s">
        <v>862</v>
      </c>
      <c r="C34" s="4" t="s">
        <v>863</v>
      </c>
    </row>
    <row r="35" spans="1:3">
      <c r="A35" s="4" t="s">
        <v>864</v>
      </c>
    </row>
    <row r="36" spans="1:3">
      <c r="A36" s="3" t="s">
        <v>830</v>
      </c>
    </row>
    <row r="37" spans="1:3">
      <c r="A37" s="4" t="s">
        <v>852</v>
      </c>
      <c r="B37" s="4" t="s">
        <v>865</v>
      </c>
      <c r="C37" s="4" t="s">
        <v>866</v>
      </c>
    </row>
    <row r="38" spans="1:3">
      <c r="A38" s="4" t="s">
        <v>854</v>
      </c>
      <c r="B38" s="4" t="s">
        <v>867</v>
      </c>
      <c r="C38" s="4" t="s">
        <v>868</v>
      </c>
    </row>
    <row r="39" spans="1:3">
      <c r="A39" s="4" t="s">
        <v>855</v>
      </c>
      <c r="B39" s="4" t="s">
        <v>869</v>
      </c>
      <c r="C39" s="4" t="s">
        <v>870</v>
      </c>
    </row>
    <row r="40" spans="1:3">
      <c r="A40" s="4" t="s">
        <v>836</v>
      </c>
      <c r="B40" s="4" t="s">
        <v>871</v>
      </c>
      <c r="C40" s="4" t="s">
        <v>872</v>
      </c>
    </row>
    <row r="41" spans="1:3">
      <c r="A41" s="4" t="s">
        <v>873</v>
      </c>
    </row>
    <row r="42" spans="1:3">
      <c r="A42" s="3" t="s">
        <v>830</v>
      </c>
    </row>
    <row r="43" spans="1:3">
      <c r="A43" s="4" t="s">
        <v>831</v>
      </c>
      <c r="B43" s="7" t="n">
        <v>348</v>
      </c>
      <c r="C43" s="7" t="n">
        <v>403</v>
      </c>
    </row>
    <row r="44" spans="1:3">
      <c r="A44" s="4" t="s">
        <v>874</v>
      </c>
    </row>
    <row r="45" spans="1:3">
      <c r="A45" s="3" t="s">
        <v>830</v>
      </c>
    </row>
    <row r="46" spans="1:3">
      <c r="A46" s="4" t="s">
        <v>852</v>
      </c>
      <c r="B46" s="4" t="s">
        <v>853</v>
      </c>
      <c r="C46" s="4" t="s">
        <v>853</v>
      </c>
    </row>
    <row r="47" spans="1:3">
      <c r="A47" s="4" t="s">
        <v>854</v>
      </c>
      <c r="B47" s="4" t="s">
        <v>605</v>
      </c>
      <c r="C47" s="4" t="s">
        <v>605</v>
      </c>
    </row>
    <row r="48" spans="1:3">
      <c r="A48" s="4" t="s">
        <v>855</v>
      </c>
      <c r="B48" s="4" t="s">
        <v>859</v>
      </c>
      <c r="C48" s="4" t="s">
        <v>859</v>
      </c>
    </row>
    <row r="49" spans="1:3">
      <c r="A49" s="4" t="s">
        <v>875</v>
      </c>
    </row>
    <row r="50" spans="1:3">
      <c r="A50" s="3" t="s">
        <v>830</v>
      </c>
    </row>
    <row r="51" spans="1:3">
      <c r="A51" s="4" t="s">
        <v>852</v>
      </c>
      <c r="B51" s="4" t="s">
        <v>876</v>
      </c>
      <c r="C51" s="4" t="s">
        <v>512</v>
      </c>
    </row>
    <row r="52" spans="1:3">
      <c r="A52" s="4" t="s">
        <v>854</v>
      </c>
      <c r="B52" s="4" t="s">
        <v>877</v>
      </c>
      <c r="C52" s="4" t="s">
        <v>877</v>
      </c>
    </row>
    <row r="53" spans="1:3">
      <c r="A53" s="4" t="s">
        <v>855</v>
      </c>
      <c r="B53" s="4" t="s">
        <v>367</v>
      </c>
      <c r="C53" s="4" t="s">
        <v>367</v>
      </c>
    </row>
    <row r="54" spans="1:3">
      <c r="A54" s="4" t="s">
        <v>878</v>
      </c>
    </row>
    <row r="55" spans="1:3">
      <c r="A55" s="3" t="s">
        <v>830</v>
      </c>
    </row>
    <row r="56" spans="1:3">
      <c r="A56" s="4" t="s">
        <v>852</v>
      </c>
      <c r="B56" s="4" t="s">
        <v>879</v>
      </c>
      <c r="C56" s="4" t="s">
        <v>880</v>
      </c>
    </row>
    <row r="57" spans="1:3">
      <c r="A57" s="4" t="s">
        <v>854</v>
      </c>
      <c r="B57" s="4" t="s">
        <v>881</v>
      </c>
      <c r="C57" s="4" t="s">
        <v>882</v>
      </c>
    </row>
    <row r="58" spans="1:3">
      <c r="A58" s="4" t="s">
        <v>855</v>
      </c>
      <c r="B58" s="4" t="s">
        <v>883</v>
      </c>
      <c r="C58" s="4" t="s">
        <v>884</v>
      </c>
    </row>
    <row r="59" spans="1:3">
      <c r="A59" s="4" t="s">
        <v>836</v>
      </c>
      <c r="B59" s="4" t="s">
        <v>885</v>
      </c>
      <c r="C59" s="4" t="s">
        <v>886</v>
      </c>
    </row>
    <row r="60" spans="1:3">
      <c r="A60" s="4" t="s">
        <v>887</v>
      </c>
    </row>
    <row r="61" spans="1:3">
      <c r="A61" s="3" t="s">
        <v>830</v>
      </c>
    </row>
    <row r="62" spans="1:3">
      <c r="A62" s="4" t="s">
        <v>831</v>
      </c>
      <c r="B62" s="7" t="n">
        <v>101</v>
      </c>
      <c r="C62" s="7" t="n">
        <v>116</v>
      </c>
    </row>
    <row r="63" spans="1:3">
      <c r="A63" s="4" t="s">
        <v>888</v>
      </c>
    </row>
    <row r="64" spans="1:3">
      <c r="A64" s="3" t="s">
        <v>830</v>
      </c>
    </row>
    <row r="65" spans="1:3">
      <c r="A65" s="4" t="s">
        <v>855</v>
      </c>
      <c r="B65" s="4" t="s">
        <v>521</v>
      </c>
      <c r="C65" s="4" t="s">
        <v>521</v>
      </c>
    </row>
    <row r="66" spans="1:3">
      <c r="A66" s="4" t="s">
        <v>889</v>
      </c>
      <c r="B66" s="4" t="s">
        <v>890</v>
      </c>
      <c r="C66" s="4" t="s">
        <v>891</v>
      </c>
    </row>
    <row r="67" spans="1:3">
      <c r="A67" s="4" t="s">
        <v>892</v>
      </c>
    </row>
    <row r="68" spans="1:3">
      <c r="A68" s="3" t="s">
        <v>830</v>
      </c>
    </row>
    <row r="69" spans="1:3">
      <c r="A69" s="4" t="s">
        <v>831</v>
      </c>
      <c r="B69" s="7" t="n">
        <v>125</v>
      </c>
      <c r="C69" s="7" t="n">
        <v>141</v>
      </c>
    </row>
    <row r="70" spans="1:3">
      <c r="A70" s="4" t="s">
        <v>893</v>
      </c>
    </row>
    <row r="71" spans="1:3">
      <c r="A71" s="3" t="s">
        <v>830</v>
      </c>
    </row>
    <row r="72" spans="1:3">
      <c r="A72" s="4" t="s">
        <v>894</v>
      </c>
      <c r="B72" s="4" t="s">
        <v>895</v>
      </c>
      <c r="C72" s="4" t="s">
        <v>895</v>
      </c>
    </row>
    <row r="73" spans="1:3">
      <c r="A73" s="4" t="s">
        <v>855</v>
      </c>
      <c r="B73" s="4" t="s">
        <v>837</v>
      </c>
      <c r="C73" s="4" t="s">
        <v>837</v>
      </c>
    </row>
    <row r="74" spans="1:3">
      <c r="A74" s="4" t="s">
        <v>889</v>
      </c>
      <c r="B74" s="4" t="s">
        <v>896</v>
      </c>
      <c r="C74" s="4" t="s">
        <v>897</v>
      </c>
    </row>
    <row r="75" spans="1:3">
      <c r="A75" s="4" t="s">
        <v>898</v>
      </c>
    </row>
    <row r="76" spans="1:3">
      <c r="A76" s="3" t="s">
        <v>830</v>
      </c>
    </row>
    <row r="77" spans="1:3">
      <c r="A77" s="4" t="s">
        <v>894</v>
      </c>
      <c r="B77" s="4" t="s">
        <v>367</v>
      </c>
      <c r="C77" s="4" t="s">
        <v>367</v>
      </c>
    </row>
    <row r="78" spans="1:3">
      <c r="A78" s="4" t="s">
        <v>855</v>
      </c>
      <c r="B78" s="4" t="s">
        <v>367</v>
      </c>
      <c r="C78" s="4" t="s">
        <v>367</v>
      </c>
    </row>
    <row r="79" spans="1:3">
      <c r="A79" s="4" t="s">
        <v>889</v>
      </c>
      <c r="B79" s="4" t="s">
        <v>521</v>
      </c>
      <c r="C79" s="4" t="s">
        <v>899</v>
      </c>
    </row>
    <row r="80" spans="1:3">
      <c r="A80" s="4" t="s">
        <v>900</v>
      </c>
    </row>
    <row r="81" spans="1:3">
      <c r="A81" s="3" t="s">
        <v>830</v>
      </c>
    </row>
    <row r="82" spans="1:3">
      <c r="A82" s="4" t="s">
        <v>894</v>
      </c>
      <c r="B82" s="4" t="s">
        <v>901</v>
      </c>
      <c r="C82" s="4" t="s">
        <v>902</v>
      </c>
    </row>
    <row r="83" spans="1:3">
      <c r="A83" s="4" t="s">
        <v>855</v>
      </c>
      <c r="B83" s="4" t="s">
        <v>903</v>
      </c>
      <c r="C83" s="4" t="s">
        <v>904</v>
      </c>
    </row>
    <row r="84" spans="1:3">
      <c r="A84" s="4" t="s">
        <v>889</v>
      </c>
      <c r="B84" s="4" t="s">
        <v>905</v>
      </c>
      <c r="C84" s="4" t="s">
        <v>844</v>
      </c>
    </row>
    <row r="85" spans="1:3">
      <c r="A85" s="4" t="s">
        <v>906</v>
      </c>
    </row>
    <row r="86" spans="1:3">
      <c r="A86" s="3" t="s">
        <v>830</v>
      </c>
    </row>
    <row r="87" spans="1:3">
      <c r="A87" s="4" t="s">
        <v>831</v>
      </c>
      <c r="B87" s="7" t="n">
        <v>65</v>
      </c>
      <c r="C87" s="7" t="n">
        <v>78</v>
      </c>
    </row>
    <row r="88" spans="1:3">
      <c r="A88" s="4" t="s">
        <v>907</v>
      </c>
    </row>
    <row r="89" spans="1:3">
      <c r="A89" s="3" t="s">
        <v>830</v>
      </c>
    </row>
    <row r="90" spans="1:3">
      <c r="A90" s="4" t="s">
        <v>908</v>
      </c>
      <c r="B90" s="4" t="s">
        <v>837</v>
      </c>
      <c r="C90" s="4" t="s">
        <v>837</v>
      </c>
    </row>
    <row r="91" spans="1:3">
      <c r="A91" s="4" t="s">
        <v>909</v>
      </c>
    </row>
    <row r="92" spans="1:3">
      <c r="A92" s="3" t="s">
        <v>830</v>
      </c>
    </row>
    <row r="93" spans="1:3">
      <c r="A93" s="4" t="s">
        <v>908</v>
      </c>
      <c r="B93" s="4" t="s">
        <v>910</v>
      </c>
      <c r="C93" s="4" t="s">
        <v>910</v>
      </c>
    </row>
    <row r="94" spans="1:3">
      <c r="A94" s="4" t="s">
        <v>911</v>
      </c>
    </row>
    <row r="95" spans="1:3">
      <c r="A95" s="3" t="s">
        <v>830</v>
      </c>
    </row>
    <row r="96" spans="1:3">
      <c r="A96" s="4" t="s">
        <v>908</v>
      </c>
      <c r="B96" s="4" t="s">
        <v>912</v>
      </c>
      <c r="C96" s="4" t="s">
        <v>913</v>
      </c>
    </row>
    <row r="97" spans="1:3">
      <c r="A97" s="4" t="s">
        <v>914</v>
      </c>
    </row>
    <row r="98" spans="1:3">
      <c r="A98" s="3" t="s">
        <v>830</v>
      </c>
    </row>
    <row r="99" spans="1:3">
      <c r="A99" s="4" t="s">
        <v>915</v>
      </c>
      <c r="C99" s="4" t="s">
        <v>837</v>
      </c>
    </row>
    <row r="100" spans="1:3">
      <c r="A100" s="4" t="s">
        <v>916</v>
      </c>
    </row>
    <row r="101" spans="1:3">
      <c r="A101" s="3" t="s">
        <v>830</v>
      </c>
    </row>
    <row r="102" spans="1:3">
      <c r="A102" s="4" t="s">
        <v>915</v>
      </c>
      <c r="C102" s="4" t="s">
        <v>917</v>
      </c>
    </row>
    <row r="103" spans="1:3">
      <c r="A103" s="4" t="s">
        <v>918</v>
      </c>
    </row>
    <row r="104" spans="1:3">
      <c r="A104" s="3" t="s">
        <v>830</v>
      </c>
    </row>
    <row r="105" spans="1:3">
      <c r="A105" s="4" t="s">
        <v>831</v>
      </c>
      <c r="B105" s="7" t="n">
        <v>1061</v>
      </c>
    </row>
    <row r="106" spans="1:3">
      <c r="A106" s="4" t="s">
        <v>919</v>
      </c>
    </row>
    <row r="107" spans="1:3">
      <c r="A107" s="3" t="s">
        <v>830</v>
      </c>
    </row>
    <row r="108" spans="1:3">
      <c r="A108" s="4" t="s">
        <v>920</v>
      </c>
      <c r="B108" s="9" t="n">
        <v>4.5</v>
      </c>
      <c r="C108" s="9" t="n">
        <v>4.5</v>
      </c>
    </row>
    <row r="109" spans="1:3">
      <c r="A109" s="4" t="s">
        <v>921</v>
      </c>
    </row>
    <row r="110" spans="1:3">
      <c r="A110" s="3" t="s">
        <v>830</v>
      </c>
    </row>
    <row r="111" spans="1:3">
      <c r="A111" s="4" t="s">
        <v>920</v>
      </c>
      <c r="B111" s="9" t="n">
        <v>29.7</v>
      </c>
      <c r="C111" s="5" t="n">
        <v>12</v>
      </c>
    </row>
    <row r="112" spans="1:3">
      <c r="A112" s="4" t="s">
        <v>922</v>
      </c>
    </row>
    <row r="113" spans="1:3">
      <c r="A113" s="3" t="s">
        <v>830</v>
      </c>
    </row>
    <row r="114" spans="1:3">
      <c r="A114" s="4" t="s">
        <v>920</v>
      </c>
      <c r="B114" s="9" t="n">
        <v>8.4</v>
      </c>
      <c r="C114" s="9" t="n">
        <v>7.8</v>
      </c>
    </row>
    <row r="115" spans="1:3">
      <c r="A115" s="4" t="s">
        <v>923</v>
      </c>
    </row>
    <row r="116" spans="1:3">
      <c r="A116" s="3" t="s">
        <v>830</v>
      </c>
    </row>
    <row r="117" spans="1:3">
      <c r="A117" s="4" t="s">
        <v>831</v>
      </c>
      <c r="C117" s="7" t="n">
        <v>1331</v>
      </c>
    </row>
    <row r="118" spans="1:3">
      <c r="A118" s="4" t="s">
        <v>924</v>
      </c>
    </row>
    <row r="119" spans="1:3">
      <c r="A119" s="3" t="s">
        <v>830</v>
      </c>
    </row>
    <row r="120" spans="1:3">
      <c r="A120" s="4" t="s">
        <v>831</v>
      </c>
      <c r="B120" s="7" t="n">
        <v>1226</v>
      </c>
      <c r="C120" s="7" t="n">
        <v>1182</v>
      </c>
    </row>
    <row r="121" spans="1:3">
      <c r="A121" s="4" t="s">
        <v>925</v>
      </c>
    </row>
    <row r="122" spans="1:3">
      <c r="A122" s="3" t="s">
        <v>830</v>
      </c>
    </row>
    <row r="123" spans="1:3">
      <c r="A123" s="4" t="s">
        <v>852</v>
      </c>
      <c r="B123" s="4" t="s">
        <v>837</v>
      </c>
      <c r="C123" s="4" t="s">
        <v>837</v>
      </c>
    </row>
    <row r="124" spans="1:3">
      <c r="A124" s="4" t="s">
        <v>836</v>
      </c>
      <c r="B124" s="4" t="s">
        <v>748</v>
      </c>
      <c r="C124" s="4" t="s">
        <v>926</v>
      </c>
    </row>
    <row r="125" spans="1:3">
      <c r="A125" s="4" t="s">
        <v>927</v>
      </c>
    </row>
    <row r="126" spans="1:3">
      <c r="A126" s="3" t="s">
        <v>830</v>
      </c>
    </row>
    <row r="127" spans="1:3">
      <c r="A127" s="4" t="s">
        <v>852</v>
      </c>
      <c r="B127" s="4" t="s">
        <v>928</v>
      </c>
      <c r="C127" s="4" t="s">
        <v>929</v>
      </c>
    </row>
    <row r="128" spans="1:3">
      <c r="A128" s="4" t="s">
        <v>836</v>
      </c>
      <c r="B128" s="4" t="s">
        <v>930</v>
      </c>
      <c r="C128" s="4" t="s">
        <v>931</v>
      </c>
    </row>
    <row r="129" spans="1:3">
      <c r="A129" s="4" t="s">
        <v>932</v>
      </c>
    </row>
    <row r="130" spans="1:3">
      <c r="A130" s="3" t="s">
        <v>830</v>
      </c>
    </row>
    <row r="131" spans="1:3">
      <c r="A131" s="4" t="s">
        <v>852</v>
      </c>
      <c r="B131" s="4" t="s">
        <v>933</v>
      </c>
      <c r="C131" s="4" t="s">
        <v>934</v>
      </c>
    </row>
    <row r="132" spans="1:3">
      <c r="A132" s="4" t="s">
        <v>836</v>
      </c>
      <c r="B132" s="4" t="s">
        <v>935</v>
      </c>
      <c r="C132" s="4" t="s">
        <v>936</v>
      </c>
    </row>
    <row r="133" spans="1:3">
      <c r="A133" s="4" t="s">
        <v>937</v>
      </c>
    </row>
    <row r="134" spans="1:3">
      <c r="A134" s="3" t="s">
        <v>830</v>
      </c>
    </row>
    <row r="135" spans="1:3">
      <c r="A135" s="4" t="s">
        <v>831</v>
      </c>
      <c r="B135" s="7" t="n">
        <v>628</v>
      </c>
      <c r="C135" s="7" t="n">
        <v>576</v>
      </c>
    </row>
    <row r="136" spans="1:3">
      <c r="A136" s="4" t="s">
        <v>938</v>
      </c>
    </row>
    <row r="137" spans="1:3">
      <c r="A137" s="3" t="s">
        <v>830</v>
      </c>
    </row>
    <row r="138" spans="1:3">
      <c r="A138" s="4" t="s">
        <v>852</v>
      </c>
      <c r="B138" s="4" t="s">
        <v>939</v>
      </c>
      <c r="C138" s="4" t="s">
        <v>940</v>
      </c>
    </row>
    <row r="139" spans="1:3">
      <c r="A139" s="4" t="s">
        <v>889</v>
      </c>
      <c r="B139" s="4" t="s">
        <v>881</v>
      </c>
      <c r="C139" s="4" t="s">
        <v>941</v>
      </c>
    </row>
    <row r="140" spans="1:3">
      <c r="A140" s="4" t="s">
        <v>942</v>
      </c>
    </row>
    <row r="141" spans="1:3">
      <c r="A141" s="3" t="s">
        <v>830</v>
      </c>
    </row>
    <row r="142" spans="1:3">
      <c r="A142" s="4" t="s">
        <v>852</v>
      </c>
      <c r="B142" s="4" t="s">
        <v>943</v>
      </c>
      <c r="C142" s="4" t="s">
        <v>944</v>
      </c>
    </row>
    <row r="143" spans="1:3">
      <c r="A143" s="4" t="s">
        <v>889</v>
      </c>
      <c r="B143" s="4" t="s">
        <v>939</v>
      </c>
      <c r="C143" s="4" t="s">
        <v>945</v>
      </c>
    </row>
    <row r="144" spans="1:3">
      <c r="A144" s="4" t="s">
        <v>946</v>
      </c>
    </row>
    <row r="145" spans="1:3">
      <c r="A145" s="3" t="s">
        <v>830</v>
      </c>
    </row>
    <row r="146" spans="1:3">
      <c r="A146" s="4" t="s">
        <v>852</v>
      </c>
      <c r="B146" s="4" t="s">
        <v>936</v>
      </c>
      <c r="C146" s="4" t="s">
        <v>947</v>
      </c>
    </row>
    <row r="147" spans="1:3">
      <c r="A147" s="4" t="s">
        <v>889</v>
      </c>
      <c r="B147" s="4" t="s">
        <v>945</v>
      </c>
      <c r="C147" s="4" t="s">
        <v>940</v>
      </c>
    </row>
    <row r="148" spans="1:3">
      <c r="A148" s="4" t="s">
        <v>948</v>
      </c>
    </row>
    <row r="149" spans="1:3">
      <c r="A149" s="3" t="s">
        <v>830</v>
      </c>
    </row>
    <row r="150" spans="1:3">
      <c r="A150" s="4" t="s">
        <v>831</v>
      </c>
      <c r="C150" s="7" t="n">
        <v>232</v>
      </c>
    </row>
    <row r="151" spans="1:3">
      <c r="A151" s="4" t="s">
        <v>949</v>
      </c>
    </row>
    <row r="152" spans="1:3">
      <c r="A152" s="3" t="s">
        <v>830</v>
      </c>
    </row>
    <row r="153" spans="1:3">
      <c r="A153" s="4" t="s">
        <v>915</v>
      </c>
      <c r="C153" s="4" t="s">
        <v>950</v>
      </c>
    </row>
    <row r="154" spans="1:3">
      <c r="A154" s="4" t="s">
        <v>951</v>
      </c>
    </row>
    <row r="155" spans="1:3">
      <c r="A155" s="3" t="s">
        <v>830</v>
      </c>
    </row>
    <row r="156" spans="1:3">
      <c r="A156" s="4" t="s">
        <v>915</v>
      </c>
      <c r="C156" s="4" t="s">
        <v>601</v>
      </c>
    </row>
    <row r="157" spans="1:3">
      <c r="A157" s="4" t="s">
        <v>952</v>
      </c>
    </row>
    <row r="158" spans="1:3">
      <c r="A158" s="3" t="s">
        <v>830</v>
      </c>
    </row>
    <row r="159" spans="1:3">
      <c r="A159" s="4" t="s">
        <v>915</v>
      </c>
      <c r="C159" s="4" t="s">
        <v>856</v>
      </c>
    </row>
    <row r="160" spans="1:3">
      <c r="A160" s="4" t="s">
        <v>953</v>
      </c>
    </row>
    <row r="161" spans="1:3">
      <c r="A161" s="3" t="s">
        <v>830</v>
      </c>
    </row>
    <row r="162" spans="1:3">
      <c r="A162" s="4" t="s">
        <v>832</v>
      </c>
      <c r="C162" s="7" t="n">
        <v>-232</v>
      </c>
    </row>
    <row r="163" spans="1:3">
      <c r="A163" s="4" t="s">
        <v>954</v>
      </c>
    </row>
    <row r="164" spans="1:3">
      <c r="A164" s="3" t="s">
        <v>830</v>
      </c>
    </row>
    <row r="165" spans="1:3">
      <c r="A165" s="4" t="s">
        <v>915</v>
      </c>
      <c r="C165" s="4" t="s">
        <v>950</v>
      </c>
    </row>
    <row r="166" spans="1:3">
      <c r="A166" s="4" t="s">
        <v>955</v>
      </c>
    </row>
    <row r="167" spans="1:3">
      <c r="A167" s="3" t="s">
        <v>830</v>
      </c>
    </row>
    <row r="168" spans="1:3">
      <c r="A168" s="4" t="s">
        <v>915</v>
      </c>
      <c r="C168" s="4" t="s">
        <v>601</v>
      </c>
    </row>
    <row r="169" spans="1:3">
      <c r="A169" s="4" t="s">
        <v>956</v>
      </c>
    </row>
    <row r="170" spans="1:3">
      <c r="A170" s="3" t="s">
        <v>830</v>
      </c>
    </row>
    <row r="171" spans="1:3">
      <c r="A171" s="4" t="s">
        <v>915</v>
      </c>
      <c r="C171" s="4" t="s">
        <v>856</v>
      </c>
    </row>
    <row r="172" spans="1:3">
      <c r="A172" s="4" t="s">
        <v>957</v>
      </c>
    </row>
    <row r="173" spans="1:3">
      <c r="A173" s="3" t="s">
        <v>830</v>
      </c>
    </row>
    <row r="174" spans="1:3">
      <c r="A174" s="4" t="s">
        <v>832</v>
      </c>
      <c r="B174" s="7" t="n">
        <v>-149</v>
      </c>
      <c r="C174" s="7" t="n">
        <v>-164</v>
      </c>
    </row>
    <row r="175" spans="1:3">
      <c r="A175" s="4" t="s">
        <v>958</v>
      </c>
      <c r="B175" s="4" t="s">
        <v>515</v>
      </c>
      <c r="C175" s="4" t="s">
        <v>515</v>
      </c>
    </row>
    <row r="176" spans="1:3">
      <c r="A176" s="4" t="s">
        <v>959</v>
      </c>
      <c r="B176" s="4" t="s">
        <v>960</v>
      </c>
      <c r="C176" s="4" t="s">
        <v>960</v>
      </c>
    </row>
    <row r="177" spans="1:3">
      <c r="A177" s="4" t="s">
        <v>961</v>
      </c>
    </row>
    <row r="178" spans="1:3">
      <c r="A178" s="3" t="s">
        <v>830</v>
      </c>
    </row>
    <row r="179" spans="1:3">
      <c r="A179" s="4" t="s">
        <v>962</v>
      </c>
      <c r="B179" s="4" t="s">
        <v>963</v>
      </c>
      <c r="C179" s="4" t="s">
        <v>964</v>
      </c>
    </row>
    <row r="180" spans="1:3">
      <c r="A180" s="4" t="s">
        <v>965</v>
      </c>
    </row>
    <row r="181" spans="1:3">
      <c r="A181" s="3" t="s">
        <v>830</v>
      </c>
    </row>
    <row r="182" spans="1:3">
      <c r="A182" s="4" t="s">
        <v>831</v>
      </c>
      <c r="B182" s="7" t="n">
        <v>61</v>
      </c>
      <c r="C182" s="7" t="n">
        <v>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66</v>
      </c>
      <c r="B1" s="2" t="s">
        <v>25</v>
      </c>
      <c r="D1" s="2" t="s">
        <v>1</v>
      </c>
    </row>
    <row r="2" spans="1:6">
      <c r="B2" s="2" t="s">
        <v>2</v>
      </c>
      <c r="C2" s="2" t="s">
        <v>26</v>
      </c>
      <c r="D2" s="2" t="s">
        <v>2</v>
      </c>
      <c r="E2" s="2" t="s">
        <v>26</v>
      </c>
      <c r="F2" s="2" t="s">
        <v>79</v>
      </c>
    </row>
    <row r="3" spans="1:6">
      <c r="A3" s="3" t="s">
        <v>830</v>
      </c>
    </row>
    <row r="4" spans="1:6">
      <c r="A4" s="4" t="s">
        <v>967</v>
      </c>
      <c r="B4" s="7" t="n">
        <v>248</v>
      </c>
      <c r="D4" s="7" t="n">
        <v>248</v>
      </c>
      <c r="F4" s="7" t="n">
        <v>313</v>
      </c>
    </row>
    <row r="5" spans="1:6">
      <c r="A5" s="4" t="s">
        <v>968</v>
      </c>
      <c r="B5" s="5" t="n">
        <v>-9</v>
      </c>
      <c r="C5" s="7" t="n">
        <v>-38</v>
      </c>
      <c r="D5" s="5" t="n">
        <v>-32</v>
      </c>
      <c r="E5" s="7" t="n">
        <v>-101</v>
      </c>
    </row>
    <row r="6" spans="1:6">
      <c r="A6" s="4" t="s">
        <v>969</v>
      </c>
    </row>
    <row r="7" spans="1:6">
      <c r="A7" s="3" t="s">
        <v>830</v>
      </c>
    </row>
    <row r="8" spans="1:6">
      <c r="A8" s="4" t="s">
        <v>967</v>
      </c>
      <c r="B8" s="5" t="n">
        <v>130</v>
      </c>
      <c r="D8" s="5" t="n">
        <v>130</v>
      </c>
      <c r="F8" s="5" t="n">
        <v>187</v>
      </c>
    </row>
    <row r="9" spans="1:6">
      <c r="A9" s="4" t="s">
        <v>968</v>
      </c>
      <c r="B9" s="5" t="n">
        <v>-1</v>
      </c>
      <c r="C9" s="5" t="n">
        <v>-32</v>
      </c>
      <c r="D9" s="5" t="n">
        <v>-11</v>
      </c>
      <c r="E9" s="5" t="n">
        <v>-81</v>
      </c>
    </row>
    <row r="10" spans="1:6">
      <c r="A10" s="4" t="s">
        <v>970</v>
      </c>
    </row>
    <row r="11" spans="1:6">
      <c r="A11" s="3" t="s">
        <v>830</v>
      </c>
    </row>
    <row r="12" spans="1:6">
      <c r="A12" s="4" t="s">
        <v>967</v>
      </c>
      <c r="B12" s="5" t="n">
        <v>82</v>
      </c>
      <c r="D12" s="5" t="n">
        <v>82</v>
      </c>
      <c r="F12" s="5" t="n">
        <v>107</v>
      </c>
    </row>
    <row r="13" spans="1:6">
      <c r="A13" s="4" t="s">
        <v>968</v>
      </c>
      <c r="B13" s="5" t="n">
        <v>-5</v>
      </c>
      <c r="C13" s="5" t="n">
        <v>-6</v>
      </c>
      <c r="D13" s="5" t="n">
        <v>-10</v>
      </c>
      <c r="E13" s="5" t="n">
        <v>-15</v>
      </c>
    </row>
    <row r="14" spans="1:6">
      <c r="A14" s="4" t="s">
        <v>971</v>
      </c>
    </row>
    <row r="15" spans="1:6">
      <c r="A15" s="3" t="s">
        <v>830</v>
      </c>
    </row>
    <row r="16" spans="1:6">
      <c r="A16" s="4" t="s">
        <v>967</v>
      </c>
      <c r="B16" s="5" t="n">
        <v>36</v>
      </c>
      <c r="D16" s="5" t="n">
        <v>36</v>
      </c>
      <c r="F16" s="7" t="n">
        <v>19</v>
      </c>
    </row>
    <row r="17" spans="1:6">
      <c r="A17" s="4" t="s">
        <v>968</v>
      </c>
      <c r="B17" s="7" t="n">
        <v>-3</v>
      </c>
      <c r="C17" s="4" t="s">
        <v>110</v>
      </c>
      <c r="D17" s="7" t="n">
        <v>-11</v>
      </c>
      <c r="E17" s="7" t="n">
        <v>-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72</v>
      </c>
      <c r="B1" s="2" t="s">
        <v>1</v>
      </c>
      <c r="C1" s="2" t="s">
        <v>623</v>
      </c>
    </row>
    <row r="2" spans="1:3">
      <c r="B2" s="2" t="s">
        <v>2</v>
      </c>
      <c r="C2" s="2" t="s">
        <v>79</v>
      </c>
    </row>
    <row r="3" spans="1:3">
      <c r="A3" s="3" t="s">
        <v>830</v>
      </c>
    </row>
    <row r="4" spans="1:3">
      <c r="A4" s="4" t="s">
        <v>967</v>
      </c>
      <c r="B4" s="7" t="n">
        <v>248</v>
      </c>
      <c r="C4" s="7" t="n">
        <v>313</v>
      </c>
    </row>
    <row r="5" spans="1:3">
      <c r="A5" s="4" t="s">
        <v>969</v>
      </c>
    </row>
    <row r="6" spans="1:3">
      <c r="A6" s="3" t="s">
        <v>830</v>
      </c>
    </row>
    <row r="7" spans="1:3">
      <c r="A7" s="4" t="s">
        <v>967</v>
      </c>
      <c r="B7" s="5" t="n">
        <v>130</v>
      </c>
      <c r="C7" s="5" t="n">
        <v>187</v>
      </c>
    </row>
    <row r="8" spans="1:3">
      <c r="A8" s="4" t="s">
        <v>973</v>
      </c>
    </row>
    <row r="9" spans="1:3">
      <c r="A9" s="3" t="s">
        <v>830</v>
      </c>
    </row>
    <row r="10" spans="1:3">
      <c r="A10" s="4" t="s">
        <v>967</v>
      </c>
      <c r="B10" s="7" t="n">
        <v>16</v>
      </c>
      <c r="C10" s="7" t="n">
        <v>112</v>
      </c>
    </row>
    <row r="11" spans="1:3">
      <c r="A11" s="4" t="s">
        <v>974</v>
      </c>
    </row>
    <row r="12" spans="1:3">
      <c r="A12" s="3" t="s">
        <v>830</v>
      </c>
    </row>
    <row r="13" spans="1:3">
      <c r="A13" s="4" t="s">
        <v>855</v>
      </c>
      <c r="B13" s="4" t="s">
        <v>975</v>
      </c>
      <c r="C13" s="4" t="s">
        <v>522</v>
      </c>
    </row>
    <row r="14" spans="1:3">
      <c r="A14" s="4" t="s">
        <v>976</v>
      </c>
    </row>
    <row r="15" spans="1:3">
      <c r="A15" s="3" t="s">
        <v>830</v>
      </c>
    </row>
    <row r="16" spans="1:3">
      <c r="A16" s="4" t="s">
        <v>855</v>
      </c>
      <c r="B16" s="4" t="s">
        <v>977</v>
      </c>
      <c r="C16" s="4" t="s">
        <v>978</v>
      </c>
    </row>
    <row r="17" spans="1:3">
      <c r="A17" s="4" t="s">
        <v>979</v>
      </c>
    </row>
    <row r="18" spans="1:3">
      <c r="A18" s="3" t="s">
        <v>830</v>
      </c>
    </row>
    <row r="19" spans="1:3">
      <c r="A19" s="4" t="s">
        <v>855</v>
      </c>
      <c r="B19" s="4" t="s">
        <v>980</v>
      </c>
      <c r="C19" s="4" t="s">
        <v>981</v>
      </c>
    </row>
    <row r="20" spans="1:3">
      <c r="A20" s="4" t="s">
        <v>982</v>
      </c>
    </row>
    <row r="21" spans="1:3">
      <c r="A21" s="3" t="s">
        <v>830</v>
      </c>
    </row>
    <row r="22" spans="1:3">
      <c r="A22" s="4" t="s">
        <v>967</v>
      </c>
      <c r="B22" s="7" t="n">
        <v>114</v>
      </c>
      <c r="C22" s="7" t="n">
        <v>75</v>
      </c>
    </row>
    <row r="23" spans="1:3">
      <c r="A23" s="4" t="s">
        <v>970</v>
      </c>
    </row>
    <row r="24" spans="1:3">
      <c r="A24" s="3" t="s">
        <v>830</v>
      </c>
    </row>
    <row r="25" spans="1:3">
      <c r="A25" s="4" t="s">
        <v>967</v>
      </c>
      <c r="B25" s="5" t="n">
        <v>82</v>
      </c>
      <c r="C25" s="5" t="n">
        <v>107</v>
      </c>
    </row>
    <row r="26" spans="1:3">
      <c r="A26" s="4" t="s">
        <v>983</v>
      </c>
    </row>
    <row r="27" spans="1:3">
      <c r="A27" s="3" t="s">
        <v>830</v>
      </c>
    </row>
    <row r="28" spans="1:3">
      <c r="A28" s="4" t="s">
        <v>967</v>
      </c>
      <c r="B28" s="5" t="n">
        <v>82</v>
      </c>
      <c r="C28" s="5" t="n">
        <v>107</v>
      </c>
    </row>
    <row r="29" spans="1:3">
      <c r="A29" s="4" t="s">
        <v>971</v>
      </c>
    </row>
    <row r="30" spans="1:3">
      <c r="A30" s="3" t="s">
        <v>830</v>
      </c>
    </row>
    <row r="31" spans="1:3">
      <c r="A31" s="4" t="s">
        <v>967</v>
      </c>
      <c r="B31" s="7" t="n">
        <v>36</v>
      </c>
      <c r="C31" s="7" t="n">
        <v>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79</v>
      </c>
    </row>
    <row r="2" spans="1:3">
      <c r="A2" s="4" t="s">
        <v>813</v>
      </c>
    </row>
    <row r="3" spans="1:3">
      <c r="A3" s="3" t="s">
        <v>985</v>
      </c>
    </row>
    <row r="4" spans="1:3">
      <c r="A4" s="4" t="s">
        <v>986</v>
      </c>
      <c r="B4" s="7" t="n">
        <v>842</v>
      </c>
      <c r="C4" s="7" t="n">
        <v>1010</v>
      </c>
    </row>
    <row r="5" spans="1:3">
      <c r="A5" s="4" t="s">
        <v>987</v>
      </c>
      <c r="B5" s="5" t="n">
        <v>810</v>
      </c>
      <c r="C5" s="5" t="n">
        <v>998</v>
      </c>
    </row>
    <row r="6" spans="1:3">
      <c r="A6" s="4" t="s">
        <v>988</v>
      </c>
      <c r="B6" s="5" t="n">
        <v>32</v>
      </c>
      <c r="C6" s="5" t="n">
        <v>12</v>
      </c>
    </row>
    <row r="7" spans="1:3">
      <c r="A7" s="4" t="s">
        <v>814</v>
      </c>
    </row>
    <row r="8" spans="1:3">
      <c r="A8" s="3" t="s">
        <v>985</v>
      </c>
    </row>
    <row r="9" spans="1:3">
      <c r="A9" s="4" t="s">
        <v>986</v>
      </c>
      <c r="B9" s="5" t="n">
        <v>758</v>
      </c>
      <c r="C9" s="5" t="n">
        <v>1400</v>
      </c>
    </row>
    <row r="10" spans="1:3">
      <c r="A10" s="4" t="s">
        <v>987</v>
      </c>
      <c r="B10" s="5" t="n">
        <v>800</v>
      </c>
      <c r="C10" s="5" t="n">
        <v>1421</v>
      </c>
    </row>
    <row r="11" spans="1:3">
      <c r="A11" s="4" t="s">
        <v>988</v>
      </c>
      <c r="B11" s="5" t="n">
        <v>-42</v>
      </c>
      <c r="C11" s="5" t="n">
        <v>-21</v>
      </c>
    </row>
    <row r="12" spans="1:3">
      <c r="A12" s="4" t="s">
        <v>989</v>
      </c>
    </row>
    <row r="13" spans="1:3">
      <c r="A13" s="3" t="s">
        <v>985</v>
      </c>
    </row>
    <row r="14" spans="1:3">
      <c r="A14" s="4" t="s">
        <v>986</v>
      </c>
      <c r="B14" s="5" t="n">
        <v>832</v>
      </c>
      <c r="C14" s="5" t="n">
        <v>1000</v>
      </c>
    </row>
    <row r="15" spans="1:3">
      <c r="A15" s="4" t="s">
        <v>987</v>
      </c>
      <c r="B15" s="5" t="n">
        <v>799</v>
      </c>
      <c r="C15" s="5" t="n">
        <v>988</v>
      </c>
    </row>
    <row r="16" spans="1:3">
      <c r="A16" s="4" t="s">
        <v>988</v>
      </c>
      <c r="B16" s="5" t="n">
        <v>33</v>
      </c>
      <c r="C16" s="5" t="n">
        <v>12</v>
      </c>
    </row>
    <row r="17" spans="1:3">
      <c r="A17" s="4" t="s">
        <v>990</v>
      </c>
    </row>
    <row r="18" spans="1:3">
      <c r="A18" s="3" t="s">
        <v>985</v>
      </c>
    </row>
    <row r="19" spans="1:3">
      <c r="A19" s="4" t="s">
        <v>986</v>
      </c>
      <c r="B19" s="5" t="n">
        <v>756</v>
      </c>
      <c r="C19" s="5" t="n">
        <v>1395</v>
      </c>
    </row>
    <row r="20" spans="1:3">
      <c r="A20" s="4" t="s">
        <v>987</v>
      </c>
      <c r="B20" s="5" t="n">
        <v>797</v>
      </c>
      <c r="C20" s="5" t="n">
        <v>1412</v>
      </c>
    </row>
    <row r="21" spans="1:3">
      <c r="A21" s="4" t="s">
        <v>988</v>
      </c>
      <c r="B21" s="5" t="n">
        <v>-41</v>
      </c>
      <c r="C21" s="5" t="n">
        <v>-17</v>
      </c>
    </row>
    <row r="22" spans="1:3">
      <c r="A22" s="4" t="s">
        <v>991</v>
      </c>
    </row>
    <row r="23" spans="1:3">
      <c r="A23" s="3" t="s">
        <v>985</v>
      </c>
    </row>
    <row r="24" spans="1:3">
      <c r="A24" s="4" t="s">
        <v>986</v>
      </c>
      <c r="B24" s="5" t="n">
        <v>4</v>
      </c>
      <c r="C24" s="5" t="n">
        <v>4</v>
      </c>
    </row>
    <row r="25" spans="1:3">
      <c r="A25" s="4" t="s">
        <v>987</v>
      </c>
      <c r="B25" s="5" t="n">
        <v>4</v>
      </c>
      <c r="C25" s="5" t="n">
        <v>4</v>
      </c>
    </row>
    <row r="26" spans="1:3">
      <c r="A26" s="4" t="s">
        <v>992</v>
      </c>
    </row>
    <row r="27" spans="1:3">
      <c r="A27" s="3" t="s">
        <v>985</v>
      </c>
    </row>
    <row r="28" spans="1:3">
      <c r="A28" s="4" t="s">
        <v>986</v>
      </c>
      <c r="B28" s="5" t="n">
        <v>6</v>
      </c>
      <c r="C28" s="5" t="n">
        <v>6</v>
      </c>
    </row>
    <row r="29" spans="1:3">
      <c r="A29" s="4" t="s">
        <v>987</v>
      </c>
      <c r="B29" s="5" t="n">
        <v>7</v>
      </c>
      <c r="C29" s="5" t="n">
        <v>6</v>
      </c>
    </row>
    <row r="30" spans="1:3">
      <c r="A30" s="4" t="s">
        <v>988</v>
      </c>
      <c r="B30" s="5" t="n">
        <v>-1</v>
      </c>
    </row>
    <row r="31" spans="1:3">
      <c r="A31" s="4" t="s">
        <v>993</v>
      </c>
    </row>
    <row r="32" spans="1:3">
      <c r="A32" s="3" t="s">
        <v>985</v>
      </c>
    </row>
    <row r="33" spans="1:3">
      <c r="A33" s="4" t="s">
        <v>986</v>
      </c>
      <c r="B33" s="5" t="n">
        <v>2</v>
      </c>
      <c r="C33" s="5" t="n">
        <v>5</v>
      </c>
    </row>
    <row r="34" spans="1:3">
      <c r="A34" s="4" t="s">
        <v>987</v>
      </c>
      <c r="B34" s="5" t="n">
        <v>3</v>
      </c>
      <c r="C34" s="5" t="n">
        <v>9</v>
      </c>
    </row>
    <row r="35" spans="1:3">
      <c r="A35" s="4" t="s">
        <v>988</v>
      </c>
      <c r="B35" s="5" t="n">
        <v>-1</v>
      </c>
      <c r="C35" s="5" t="n">
        <v>-4</v>
      </c>
    </row>
    <row r="36" spans="1:3">
      <c r="A36" s="4" t="s">
        <v>994</v>
      </c>
    </row>
    <row r="37" spans="1:3">
      <c r="A37" s="3" t="s">
        <v>985</v>
      </c>
    </row>
    <row r="38" spans="1:3">
      <c r="A38" s="4" t="s">
        <v>986</v>
      </c>
      <c r="B38" s="5" t="n">
        <v>807</v>
      </c>
      <c r="C38" s="5" t="n">
        <v>893</v>
      </c>
    </row>
    <row r="39" spans="1:3">
      <c r="A39" s="4" t="s">
        <v>987</v>
      </c>
      <c r="B39" s="5" t="n">
        <v>972</v>
      </c>
      <c r="C39" s="5" t="n">
        <v>1063</v>
      </c>
    </row>
    <row r="40" spans="1:3">
      <c r="A40" s="4" t="s">
        <v>988</v>
      </c>
      <c r="B40" s="5" t="n">
        <v>-165</v>
      </c>
      <c r="C40" s="5" t="n">
        <v>-170</v>
      </c>
    </row>
    <row r="41" spans="1:3">
      <c r="A41" s="4" t="s">
        <v>995</v>
      </c>
    </row>
    <row r="42" spans="1:3">
      <c r="A42" s="3" t="s">
        <v>985</v>
      </c>
    </row>
    <row r="43" spans="1:3">
      <c r="A43" s="4" t="s">
        <v>986</v>
      </c>
      <c r="B43" s="5" t="n">
        <v>243</v>
      </c>
      <c r="C43" s="5" t="n">
        <v>247</v>
      </c>
    </row>
    <row r="44" spans="1:3">
      <c r="A44" s="4" t="s">
        <v>987</v>
      </c>
      <c r="B44" s="5" t="n">
        <v>273</v>
      </c>
      <c r="C44" s="5" t="n">
        <v>289</v>
      </c>
    </row>
    <row r="45" spans="1:3">
      <c r="A45" s="4" t="s">
        <v>988</v>
      </c>
      <c r="B45" s="5" t="n">
        <v>-30</v>
      </c>
      <c r="C45" s="5" t="n">
        <v>-42</v>
      </c>
    </row>
    <row r="46" spans="1:3">
      <c r="A46" s="4" t="s">
        <v>996</v>
      </c>
    </row>
    <row r="47" spans="1:3">
      <c r="A47" s="3" t="s">
        <v>985</v>
      </c>
    </row>
    <row r="48" spans="1:3">
      <c r="A48" s="4" t="s">
        <v>986</v>
      </c>
      <c r="B48" s="5" t="n">
        <v>364</v>
      </c>
      <c r="C48" s="5" t="n">
        <v>427</v>
      </c>
    </row>
    <row r="49" spans="1:3">
      <c r="A49" s="4" t="s">
        <v>987</v>
      </c>
      <c r="B49" s="5" t="n">
        <v>375</v>
      </c>
      <c r="C49" s="5" t="n">
        <v>428</v>
      </c>
    </row>
    <row r="50" spans="1:3">
      <c r="A50" s="4" t="s">
        <v>988</v>
      </c>
      <c r="B50" s="5" t="n">
        <v>-11</v>
      </c>
      <c r="C50" s="5" t="n">
        <v>-1</v>
      </c>
    </row>
    <row r="51" spans="1:3">
      <c r="A51" s="4" t="s">
        <v>997</v>
      </c>
    </row>
    <row r="52" spans="1:3">
      <c r="A52" s="3" t="s">
        <v>985</v>
      </c>
    </row>
    <row r="53" spans="1:3">
      <c r="A53" s="4" t="s">
        <v>986</v>
      </c>
      <c r="B53" s="5" t="n">
        <v>200</v>
      </c>
      <c r="C53" s="5" t="n">
        <v>219</v>
      </c>
    </row>
    <row r="54" spans="1:3">
      <c r="A54" s="4" t="s">
        <v>987</v>
      </c>
      <c r="B54" s="5" t="n">
        <v>324</v>
      </c>
      <c r="C54" s="5" t="n">
        <v>346</v>
      </c>
    </row>
    <row r="55" spans="1:3">
      <c r="A55" s="4" t="s">
        <v>988</v>
      </c>
      <c r="B55" s="5" t="n">
        <v>-124</v>
      </c>
      <c r="C55" s="5" t="n">
        <v>-127</v>
      </c>
    </row>
    <row r="56" spans="1:3">
      <c r="A56" s="4" t="s">
        <v>826</v>
      </c>
    </row>
    <row r="57" spans="1:3">
      <c r="A57" s="3" t="s">
        <v>985</v>
      </c>
    </row>
    <row r="58" spans="1:3">
      <c r="A58" s="4" t="s">
        <v>986</v>
      </c>
      <c r="B58" s="5" t="n">
        <v>230</v>
      </c>
      <c r="C58" s="5" t="n">
        <v>293</v>
      </c>
    </row>
    <row r="59" spans="1:3">
      <c r="A59" s="4" t="s">
        <v>987</v>
      </c>
      <c r="B59" s="5" t="n">
        <v>215</v>
      </c>
      <c r="C59" s="5" t="n">
        <v>288</v>
      </c>
    </row>
    <row r="60" spans="1:3">
      <c r="A60" s="4" t="s">
        <v>988</v>
      </c>
      <c r="B60" s="5" t="n">
        <v>15</v>
      </c>
      <c r="C60" s="5" t="n">
        <v>5</v>
      </c>
    </row>
    <row r="61" spans="1:3">
      <c r="A61" s="4" t="s">
        <v>827</v>
      </c>
    </row>
    <row r="62" spans="1:3">
      <c r="A62" s="3" t="s">
        <v>985</v>
      </c>
    </row>
    <row r="63" spans="1:3">
      <c r="A63" s="4" t="s">
        <v>998</v>
      </c>
      <c r="B63" s="5" t="n">
        <v>63</v>
      </c>
      <c r="C63" s="5" t="n">
        <v>81</v>
      </c>
    </row>
    <row r="64" spans="1:3">
      <c r="A64" s="4" t="s">
        <v>999</v>
      </c>
      <c r="B64" s="5" t="n">
        <v>64</v>
      </c>
      <c r="C64" s="5" t="n">
        <v>82</v>
      </c>
    </row>
    <row r="65" spans="1:3">
      <c r="A65" s="4" t="s">
        <v>1000</v>
      </c>
      <c r="B65" s="7" t="n">
        <v>-1</v>
      </c>
      <c r="C65"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26</v>
      </c>
    </row>
    <row r="3" spans="1:3">
      <c r="A3" s="3" t="s">
        <v>138</v>
      </c>
    </row>
    <row r="4" spans="1:3">
      <c r="A4" s="4" t="s">
        <v>54</v>
      </c>
      <c r="B4" s="7" t="n">
        <v>3297</v>
      </c>
      <c r="C4" s="7" t="n">
        <v>2938</v>
      </c>
    </row>
    <row r="5" spans="1:3">
      <c r="A5" s="3" t="s">
        <v>139</v>
      </c>
    </row>
    <row r="6" spans="1:3">
      <c r="A6" s="4" t="s">
        <v>45</v>
      </c>
      <c r="B6" s="5" t="n">
        <v>316</v>
      </c>
      <c r="C6" s="5" t="n">
        <v>366</v>
      </c>
    </row>
    <row r="7" spans="1:3">
      <c r="A7" s="4" t="s">
        <v>140</v>
      </c>
      <c r="B7" s="5" t="n">
        <v>859</v>
      </c>
      <c r="C7" s="5" t="n">
        <v>917</v>
      </c>
    </row>
    <row r="8" spans="1:3">
      <c r="A8" s="4" t="s">
        <v>141</v>
      </c>
      <c r="B8" s="5" t="n">
        <v>147</v>
      </c>
      <c r="C8" s="5" t="n">
        <v>-171</v>
      </c>
    </row>
    <row r="9" spans="1:3">
      <c r="A9" s="4" t="s">
        <v>142</v>
      </c>
      <c r="B9" s="5" t="n">
        <v>231</v>
      </c>
      <c r="C9" s="5" t="n">
        <v>559</v>
      </c>
    </row>
    <row r="10" spans="1:3">
      <c r="A10" s="4" t="s">
        <v>143</v>
      </c>
      <c r="C10" s="5" t="n">
        <v>-126</v>
      </c>
    </row>
    <row r="11" spans="1:3">
      <c r="A11" s="4" t="s">
        <v>144</v>
      </c>
      <c r="B11" s="5" t="n">
        <v>-315</v>
      </c>
      <c r="C11" s="5" t="n">
        <v>-256</v>
      </c>
    </row>
    <row r="12" spans="1:3">
      <c r="A12" s="3" t="s">
        <v>145</v>
      </c>
    </row>
    <row r="13" spans="1:3">
      <c r="A13" s="4" t="s">
        <v>146</v>
      </c>
      <c r="B13" s="5" t="n">
        <v>252</v>
      </c>
      <c r="C13" s="5" t="n">
        <v>-1029</v>
      </c>
    </row>
    <row r="14" spans="1:3">
      <c r="A14" s="4" t="s">
        <v>124</v>
      </c>
      <c r="B14" s="5" t="n">
        <v>37</v>
      </c>
      <c r="C14" s="5" t="n">
        <v>-490</v>
      </c>
    </row>
    <row r="15" spans="1:3">
      <c r="A15" s="4" t="s">
        <v>125</v>
      </c>
      <c r="B15" s="5" t="n">
        <v>130</v>
      </c>
      <c r="C15" s="5" t="n">
        <v>-2179</v>
      </c>
    </row>
    <row r="16" spans="1:3">
      <c r="A16" s="4" t="s">
        <v>105</v>
      </c>
      <c r="B16" s="5" t="n">
        <v>5</v>
      </c>
      <c r="C16" s="5" t="n">
        <v>2197</v>
      </c>
    </row>
    <row r="17" spans="1:3">
      <c r="A17" s="4" t="s">
        <v>30</v>
      </c>
      <c r="B17" s="5" t="n">
        <v>-133</v>
      </c>
      <c r="C17" s="5" t="n">
        <v>-431</v>
      </c>
    </row>
    <row r="18" spans="1:3">
      <c r="A18" s="4" t="s">
        <v>147</v>
      </c>
      <c r="B18" s="5" t="n">
        <v>4826</v>
      </c>
      <c r="C18" s="5" t="n">
        <v>2295</v>
      </c>
    </row>
    <row r="19" spans="1:3">
      <c r="A19" s="3" t="s">
        <v>148</v>
      </c>
    </row>
    <row r="20" spans="1:3">
      <c r="A20" s="4" t="s">
        <v>149</v>
      </c>
      <c r="B20" s="5" t="n">
        <v>4192</v>
      </c>
      <c r="C20" s="5" t="n">
        <v>2517</v>
      </c>
    </row>
    <row r="21" spans="1:3">
      <c r="A21" s="4" t="s">
        <v>28</v>
      </c>
      <c r="B21" s="5" t="n">
        <v>1493</v>
      </c>
      <c r="C21" s="5" t="n">
        <v>1538</v>
      </c>
    </row>
    <row r="22" spans="1:3">
      <c r="A22" s="3" t="s">
        <v>150</v>
      </c>
    </row>
    <row r="23" spans="1:3">
      <c r="A23" s="4" t="s">
        <v>149</v>
      </c>
      <c r="B23" s="5" t="n">
        <v>8195</v>
      </c>
      <c r="C23" s="5" t="n">
        <v>7683</v>
      </c>
    </row>
    <row r="24" spans="1:3">
      <c r="A24" s="4" t="s">
        <v>151</v>
      </c>
      <c r="B24" s="5" t="n">
        <v>2196</v>
      </c>
      <c r="C24" s="5" t="n">
        <v>2013</v>
      </c>
    </row>
    <row r="25" spans="1:3">
      <c r="A25" s="3" t="s">
        <v>152</v>
      </c>
    </row>
    <row r="26" spans="1:3">
      <c r="A26" s="4" t="s">
        <v>149</v>
      </c>
      <c r="B26" s="5" t="n">
        <v>-8676</v>
      </c>
      <c r="C26" s="5" t="n">
        <v>-15179</v>
      </c>
    </row>
    <row r="27" spans="1:3">
      <c r="A27" s="4" t="s">
        <v>151</v>
      </c>
      <c r="B27" s="5" t="n">
        <v>-4098</v>
      </c>
      <c r="C27" s="5" t="n">
        <v>-3741</v>
      </c>
    </row>
    <row r="28" spans="1:3">
      <c r="A28" s="4" t="s">
        <v>28</v>
      </c>
      <c r="B28" s="5" t="n">
        <v>-690</v>
      </c>
      <c r="C28" s="5" t="n">
        <v>-963</v>
      </c>
    </row>
    <row r="29" spans="1:3">
      <c r="A29" s="3" t="s">
        <v>145</v>
      </c>
    </row>
    <row r="30" spans="1:3">
      <c r="A30" s="4" t="s">
        <v>153</v>
      </c>
      <c r="B30" s="5" t="n">
        <v>-397</v>
      </c>
      <c r="C30" s="5" t="n">
        <v>651</v>
      </c>
    </row>
    <row r="31" spans="1:3">
      <c r="A31" s="4" t="s">
        <v>82</v>
      </c>
      <c r="B31" s="5" t="n">
        <v>998</v>
      </c>
      <c r="C31" s="5" t="n">
        <v>3487</v>
      </c>
    </row>
    <row r="32" spans="1:3">
      <c r="A32" s="4" t="s">
        <v>28</v>
      </c>
      <c r="B32" s="5" t="n">
        <v>-10606</v>
      </c>
      <c r="C32" s="5" t="n">
        <v>-5451</v>
      </c>
    </row>
    <row r="33" spans="1:3">
      <c r="A33" s="4" t="s">
        <v>154</v>
      </c>
      <c r="B33" s="5" t="n">
        <v>-1323</v>
      </c>
    </row>
    <row r="34" spans="1:3">
      <c r="A34" s="4" t="s">
        <v>30</v>
      </c>
      <c r="B34" s="5" t="n">
        <v>-899</v>
      </c>
      <c r="C34" s="5" t="n">
        <v>-159</v>
      </c>
    </row>
    <row r="35" spans="1:3">
      <c r="A35" s="4" t="s">
        <v>155</v>
      </c>
      <c r="B35" s="5" t="n">
        <v>-9615</v>
      </c>
      <c r="C35" s="5" t="n">
        <v>-7604</v>
      </c>
    </row>
    <row r="36" spans="1:3">
      <c r="A36" s="3" t="s">
        <v>145</v>
      </c>
    </row>
    <row r="37" spans="1:3">
      <c r="A37" s="4" t="s">
        <v>156</v>
      </c>
      <c r="B37" s="5" t="n">
        <v>-165</v>
      </c>
      <c r="C37" s="5" t="n">
        <v>3162</v>
      </c>
    </row>
    <row r="38" spans="1:3">
      <c r="A38" s="4" t="s">
        <v>157</v>
      </c>
      <c r="B38" s="5" t="n">
        <v>3834</v>
      </c>
      <c r="C38" s="5" t="n">
        <v>8169</v>
      </c>
    </row>
    <row r="39" spans="1:3">
      <c r="A39" s="4" t="s">
        <v>158</v>
      </c>
      <c r="B39" s="5" t="n">
        <v>-33</v>
      </c>
      <c r="C39" s="5" t="n">
        <v>-542</v>
      </c>
    </row>
    <row r="40" spans="1:3">
      <c r="A40" s="4" t="s">
        <v>98</v>
      </c>
      <c r="B40" s="5" t="n">
        <v>3000</v>
      </c>
    </row>
    <row r="41" spans="1:3">
      <c r="A41" s="4" t="s">
        <v>126</v>
      </c>
      <c r="B41" s="5" t="n">
        <v>829</v>
      </c>
      <c r="C41" s="5" t="n">
        <v>-15</v>
      </c>
    </row>
    <row r="42" spans="1:3">
      <c r="A42" s="3" t="s">
        <v>159</v>
      </c>
    </row>
    <row r="43" spans="1:3">
      <c r="A43" s="4" t="s">
        <v>98</v>
      </c>
      <c r="B43" s="5" t="n">
        <v>6000</v>
      </c>
    </row>
    <row r="44" spans="1:3">
      <c r="A44" s="4" t="s">
        <v>99</v>
      </c>
      <c r="B44" s="5" t="n">
        <v>5309</v>
      </c>
      <c r="C44" s="5" t="n">
        <v>3855</v>
      </c>
    </row>
    <row r="45" spans="1:3">
      <c r="A45" s="4" t="s">
        <v>126</v>
      </c>
      <c r="B45" s="5" t="n">
        <v>277</v>
      </c>
      <c r="C45" s="5" t="n">
        <v>143</v>
      </c>
    </row>
    <row r="46" spans="1:3">
      <c r="A46" s="4" t="s">
        <v>160</v>
      </c>
      <c r="B46" s="5" t="n">
        <v>94</v>
      </c>
      <c r="C46" s="5" t="n">
        <v>63</v>
      </c>
    </row>
    <row r="47" spans="1:3">
      <c r="A47" s="3" t="s">
        <v>150</v>
      </c>
    </row>
    <row r="48" spans="1:3">
      <c r="A48" s="4" t="s">
        <v>98</v>
      </c>
      <c r="B48" s="5" t="n">
        <v>-6011</v>
      </c>
      <c r="C48" s="5" t="n">
        <v>-3058</v>
      </c>
    </row>
    <row r="49" spans="1:3">
      <c r="A49" s="4" t="s">
        <v>99</v>
      </c>
      <c r="B49" s="5" t="n">
        <v>-1800</v>
      </c>
      <c r="C49" s="5" t="n">
        <v>-3000</v>
      </c>
    </row>
    <row r="50" spans="1:3">
      <c r="A50" s="4" t="s">
        <v>100</v>
      </c>
      <c r="B50" s="5" t="n">
        <v>-2408</v>
      </c>
      <c r="C50" s="4" t="s">
        <v>110</v>
      </c>
    </row>
    <row r="51" spans="1:3">
      <c r="A51" s="4" t="s">
        <v>126</v>
      </c>
      <c r="B51" s="5" t="n">
        <v>-268</v>
      </c>
      <c r="C51" s="5" t="n">
        <v>-484</v>
      </c>
    </row>
    <row r="52" spans="1:3">
      <c r="A52" s="4" t="s">
        <v>161</v>
      </c>
      <c r="B52" s="5" t="n">
        <v>-1000</v>
      </c>
    </row>
    <row r="53" spans="1:3">
      <c r="A53" s="4" t="s">
        <v>162</v>
      </c>
      <c r="B53" s="5" t="n">
        <v>-1927</v>
      </c>
      <c r="C53" s="5" t="n">
        <v>-1559</v>
      </c>
    </row>
    <row r="54" spans="1:3">
      <c r="A54" s="4" t="s">
        <v>163</v>
      </c>
      <c r="B54" s="5" t="n">
        <v>-181</v>
      </c>
      <c r="C54" s="5" t="n">
        <v>-168</v>
      </c>
    </row>
    <row r="55" spans="1:3">
      <c r="A55" s="4" t="s">
        <v>164</v>
      </c>
      <c r="B55" s="5" t="n">
        <v>-904</v>
      </c>
      <c r="C55" s="5" t="n">
        <v>-791</v>
      </c>
    </row>
    <row r="56" spans="1:3">
      <c r="A56" s="4" t="s">
        <v>165</v>
      </c>
      <c r="B56" s="5" t="n">
        <v>4646</v>
      </c>
      <c r="C56" s="5" t="n">
        <v>5775</v>
      </c>
    </row>
    <row r="57" spans="1:3">
      <c r="A57" s="4" t="s">
        <v>166</v>
      </c>
      <c r="B57" s="5" t="n">
        <v>-143</v>
      </c>
      <c r="C57" s="5" t="n">
        <v>466</v>
      </c>
    </row>
    <row r="58" spans="1:3">
      <c r="A58" s="4" t="s">
        <v>167</v>
      </c>
      <c r="B58" s="5" t="n">
        <v>4879</v>
      </c>
      <c r="C58" s="5" t="n">
        <v>4065</v>
      </c>
    </row>
    <row r="59" spans="1:3">
      <c r="A59" s="4" t="s">
        <v>168</v>
      </c>
      <c r="B59" s="5" t="n">
        <v>4736</v>
      </c>
      <c r="C59" s="5" t="n">
        <v>4531</v>
      </c>
    </row>
    <row r="60" spans="1:3">
      <c r="A60" s="3" t="s">
        <v>169</v>
      </c>
    </row>
    <row r="61" spans="1:3">
      <c r="A61" s="4" t="s">
        <v>170</v>
      </c>
      <c r="B61" s="5" t="n">
        <v>1201</v>
      </c>
      <c r="C61" s="5" t="n">
        <v>980</v>
      </c>
    </row>
    <row r="62" spans="1:3">
      <c r="A62" s="4" t="s">
        <v>171</v>
      </c>
      <c r="B62" s="5" t="n">
        <v>53</v>
      </c>
      <c r="C62" s="5" t="n">
        <v>461</v>
      </c>
    </row>
    <row r="63" spans="1:3">
      <c r="A63" s="4" t="s">
        <v>172</v>
      </c>
      <c r="B63" s="5" t="n">
        <v>11</v>
      </c>
      <c r="C63" s="5" t="n">
        <v>97</v>
      </c>
    </row>
    <row r="64" spans="1:3">
      <c r="A64" s="3" t="s">
        <v>173</v>
      </c>
    </row>
    <row r="65" spans="1:3">
      <c r="A65" s="4" t="s">
        <v>174</v>
      </c>
      <c r="B65" s="5" t="n">
        <v>295</v>
      </c>
      <c r="C65" s="5" t="n">
        <v>497</v>
      </c>
    </row>
    <row r="66" spans="1:3">
      <c r="A66" s="4" t="s">
        <v>175</v>
      </c>
      <c r="B66" s="5" t="n">
        <v>164</v>
      </c>
      <c r="C66" s="7" t="n">
        <v>225</v>
      </c>
    </row>
    <row r="67" spans="1:3">
      <c r="A67" s="4" t="s">
        <v>176</v>
      </c>
      <c r="B67" s="7" t="n">
        <v>1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1</v>
      </c>
      <c r="B1" s="2" t="s">
        <v>25</v>
      </c>
      <c r="D1" s="2" t="s">
        <v>1</v>
      </c>
    </row>
    <row r="2" spans="1:5">
      <c r="B2" s="2" t="s">
        <v>2</v>
      </c>
      <c r="C2" s="2" t="s">
        <v>26</v>
      </c>
      <c r="D2" s="2" t="s">
        <v>2</v>
      </c>
      <c r="E2" s="2" t="s">
        <v>26</v>
      </c>
    </row>
    <row r="3" spans="1:5">
      <c r="A3" s="4" t="s">
        <v>813</v>
      </c>
    </row>
    <row r="4" spans="1:5">
      <c r="A4" s="4" t="s">
        <v>1002</v>
      </c>
      <c r="B4" s="7" t="n">
        <v>39</v>
      </c>
      <c r="C4" s="7" t="n">
        <v>55</v>
      </c>
      <c r="D4" s="7" t="n">
        <v>101</v>
      </c>
      <c r="E4" s="7" t="n">
        <v>161</v>
      </c>
    </row>
    <row r="5" spans="1:5">
      <c r="A5" s="4" t="s">
        <v>814</v>
      </c>
    </row>
    <row r="6" spans="1:5">
      <c r="A6" s="4" t="s">
        <v>1002</v>
      </c>
      <c r="B6" s="5" t="n">
        <v>15</v>
      </c>
      <c r="C6" s="5" t="n">
        <v>16</v>
      </c>
      <c r="D6" s="5" t="n">
        <v>58</v>
      </c>
      <c r="E6" s="5" t="n">
        <v>65</v>
      </c>
    </row>
    <row r="7" spans="1:5">
      <c r="A7" s="4" t="s">
        <v>994</v>
      </c>
    </row>
    <row r="8" spans="1:5">
      <c r="A8" s="4" t="s">
        <v>1002</v>
      </c>
      <c r="B8" s="5" t="n">
        <v>7</v>
      </c>
      <c r="C8" s="5" t="n">
        <v>7</v>
      </c>
      <c r="D8" s="5" t="n">
        <v>18</v>
      </c>
      <c r="E8" s="5" t="n">
        <v>24</v>
      </c>
    </row>
    <row r="9" spans="1:5">
      <c r="A9" s="4" t="s">
        <v>826</v>
      </c>
    </row>
    <row r="10" spans="1:5">
      <c r="A10" s="4" t="s">
        <v>1002</v>
      </c>
      <c r="B10" s="5" t="n">
        <v>16</v>
      </c>
      <c r="C10" s="7" t="n">
        <v>26</v>
      </c>
      <c r="D10" s="5" t="n">
        <v>36</v>
      </c>
      <c r="E10" s="7" t="n">
        <v>-4</v>
      </c>
    </row>
    <row r="11" spans="1:5">
      <c r="A11" s="4" t="s">
        <v>828</v>
      </c>
    </row>
    <row r="12" spans="1:5">
      <c r="A12" s="4" t="s">
        <v>1002</v>
      </c>
      <c r="B12" s="7" t="n">
        <v>-5</v>
      </c>
      <c r="D12" s="7" t="n">
        <v>-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79</v>
      </c>
    </row>
    <row r="2" spans="1:3">
      <c r="A2" s="4" t="s">
        <v>1004</v>
      </c>
    </row>
    <row r="3" spans="1:3">
      <c r="A3" s="3" t="s">
        <v>1005</v>
      </c>
    </row>
    <row r="4" spans="1:3">
      <c r="A4" s="4" t="s">
        <v>81</v>
      </c>
      <c r="B4" s="7" t="n">
        <v>4736</v>
      </c>
      <c r="C4" s="7" t="n">
        <v>4879</v>
      </c>
    </row>
    <row r="5" spans="1:3">
      <c r="A5" s="4" t="s">
        <v>82</v>
      </c>
      <c r="B5" s="5" t="n">
        <v>24713</v>
      </c>
      <c r="C5" s="5" t="n">
        <v>25711</v>
      </c>
    </row>
    <row r="6" spans="1:3">
      <c r="A6" s="4" t="s">
        <v>151</v>
      </c>
      <c r="B6" s="5" t="n">
        <v>17740</v>
      </c>
      <c r="C6" s="5" t="n">
        <v>15843</v>
      </c>
    </row>
    <row r="7" spans="1:3">
      <c r="A7" s="4" t="s">
        <v>1006</v>
      </c>
      <c r="B7" s="5" t="n">
        <v>210002</v>
      </c>
      <c r="C7" s="5" t="n">
        <v>199766</v>
      </c>
    </row>
    <row r="8" spans="1:3">
      <c r="A8" s="4" t="s">
        <v>125</v>
      </c>
      <c r="B8" s="5" t="n">
        <v>5493</v>
      </c>
      <c r="C8" s="5" t="n">
        <v>4793</v>
      </c>
    </row>
    <row r="9" spans="1:3">
      <c r="A9" s="4" t="s">
        <v>94</v>
      </c>
      <c r="B9" s="5" t="n">
        <v>262684</v>
      </c>
      <c r="C9" s="5" t="n">
        <v>250992</v>
      </c>
    </row>
    <row r="10" spans="1:3">
      <c r="A10" s="3" t="s">
        <v>1007</v>
      </c>
    </row>
    <row r="11" spans="1:3">
      <c r="A11" s="4" t="s">
        <v>33</v>
      </c>
      <c r="B11" s="5" t="n">
        <v>260735</v>
      </c>
      <c r="C11" s="5" t="n">
        <v>257164</v>
      </c>
    </row>
    <row r="12" spans="1:3">
      <c r="A12" s="4" t="s">
        <v>34</v>
      </c>
      <c r="B12" s="5" t="n">
        <v>56004</v>
      </c>
      <c r="C12" s="5" t="n">
        <v>51736</v>
      </c>
    </row>
    <row r="13" spans="1:3">
      <c r="A13" s="4" t="s">
        <v>1008</v>
      </c>
      <c r="B13" s="5" t="n">
        <v>293</v>
      </c>
      <c r="C13" s="5" t="n">
        <v>301</v>
      </c>
    </row>
    <row r="14" spans="1:3">
      <c r="A14" s="4" t="s">
        <v>1009</v>
      </c>
      <c r="B14" s="5" t="n">
        <v>452</v>
      </c>
      <c r="C14" s="5" t="n">
        <v>417</v>
      </c>
    </row>
    <row r="15" spans="1:3">
      <c r="A15" s="4" t="s">
        <v>106</v>
      </c>
      <c r="B15" s="5" t="n">
        <v>317484</v>
      </c>
      <c r="C15" s="5" t="n">
        <v>309618</v>
      </c>
    </row>
    <row r="16" spans="1:3">
      <c r="A16" s="4" t="s">
        <v>1010</v>
      </c>
    </row>
    <row r="17" spans="1:3">
      <c r="A17" s="3" t="s">
        <v>1005</v>
      </c>
    </row>
    <row r="18" spans="1:3">
      <c r="A18" s="4" t="s">
        <v>81</v>
      </c>
      <c r="B18" s="5" t="n">
        <v>4736</v>
      </c>
      <c r="C18" s="5" t="n">
        <v>4879</v>
      </c>
    </row>
    <row r="19" spans="1:3">
      <c r="A19" s="4" t="s">
        <v>82</v>
      </c>
      <c r="B19" s="5" t="n">
        <v>24713</v>
      </c>
      <c r="C19" s="5" t="n">
        <v>25711</v>
      </c>
    </row>
    <row r="20" spans="1:3">
      <c r="A20" s="4" t="s">
        <v>151</v>
      </c>
      <c r="B20" s="5" t="n">
        <v>17895</v>
      </c>
      <c r="C20" s="5" t="n">
        <v>15866</v>
      </c>
    </row>
    <row r="21" spans="1:3">
      <c r="A21" s="4" t="s">
        <v>1006</v>
      </c>
      <c r="B21" s="5" t="n">
        <v>211888</v>
      </c>
      <c r="C21" s="5" t="n">
        <v>201863</v>
      </c>
    </row>
    <row r="22" spans="1:3">
      <c r="A22" s="4" t="s">
        <v>125</v>
      </c>
      <c r="B22" s="5" t="n">
        <v>6101</v>
      </c>
      <c r="C22" s="5" t="n">
        <v>5243</v>
      </c>
    </row>
    <row r="23" spans="1:3">
      <c r="A23" s="4" t="s">
        <v>94</v>
      </c>
      <c r="B23" s="5" t="n">
        <v>265333</v>
      </c>
      <c r="C23" s="5" t="n">
        <v>253562</v>
      </c>
    </row>
    <row r="24" spans="1:3">
      <c r="A24" s="3" t="s">
        <v>1007</v>
      </c>
    </row>
    <row r="25" spans="1:3">
      <c r="A25" s="4" t="s">
        <v>33</v>
      </c>
      <c r="B25" s="5" t="n">
        <v>260589</v>
      </c>
      <c r="C25" s="5" t="n">
        <v>257038</v>
      </c>
    </row>
    <row r="26" spans="1:3">
      <c r="A26" s="4" t="s">
        <v>34</v>
      </c>
      <c r="B26" s="5" t="n">
        <v>56776</v>
      </c>
      <c r="C26" s="5" t="n">
        <v>52322</v>
      </c>
    </row>
    <row r="27" spans="1:3">
      <c r="A27" s="4" t="s">
        <v>1008</v>
      </c>
      <c r="B27" s="5" t="n">
        <v>293</v>
      </c>
      <c r="C27" s="5" t="n">
        <v>301</v>
      </c>
    </row>
    <row r="28" spans="1:3">
      <c r="A28" s="4" t="s">
        <v>1009</v>
      </c>
      <c r="B28" s="5" t="n">
        <v>452</v>
      </c>
      <c r="C28" s="5" t="n">
        <v>417</v>
      </c>
    </row>
    <row r="29" spans="1:3">
      <c r="A29" s="4" t="s">
        <v>106</v>
      </c>
      <c r="B29" s="5" t="n">
        <v>318110</v>
      </c>
      <c r="C29" s="5" t="n">
        <v>310078</v>
      </c>
    </row>
    <row r="30" spans="1:3">
      <c r="A30" s="4" t="s">
        <v>1011</v>
      </c>
    </row>
    <row r="31" spans="1:3">
      <c r="A31" s="3" t="s">
        <v>1005</v>
      </c>
    </row>
    <row r="32" spans="1:3">
      <c r="A32" s="4" t="s">
        <v>81</v>
      </c>
      <c r="B32" s="5" t="n">
        <v>4736</v>
      </c>
      <c r="C32" s="5" t="n">
        <v>4879</v>
      </c>
    </row>
    <row r="33" spans="1:3">
      <c r="A33" s="4" t="s">
        <v>151</v>
      </c>
      <c r="B33" s="5" t="n">
        <v>764</v>
      </c>
      <c r="C33" s="5" t="n">
        <v>540</v>
      </c>
    </row>
    <row r="34" spans="1:3">
      <c r="A34" s="4" t="s">
        <v>94</v>
      </c>
      <c r="B34" s="5" t="n">
        <v>5500</v>
      </c>
      <c r="C34" s="5" t="n">
        <v>5419</v>
      </c>
    </row>
    <row r="35" spans="1:3">
      <c r="A35" s="4" t="s">
        <v>1012</v>
      </c>
    </row>
    <row r="36" spans="1:3">
      <c r="A36" s="3" t="s">
        <v>1005</v>
      </c>
    </row>
    <row r="37" spans="1:3">
      <c r="A37" s="4" t="s">
        <v>82</v>
      </c>
      <c r="B37" s="5" t="n">
        <v>24713</v>
      </c>
      <c r="C37" s="5" t="n">
        <v>25711</v>
      </c>
    </row>
    <row r="38" spans="1:3">
      <c r="A38" s="4" t="s">
        <v>151</v>
      </c>
      <c r="B38" s="5" t="n">
        <v>16986</v>
      </c>
      <c r="C38" s="5" t="n">
        <v>15208</v>
      </c>
    </row>
    <row r="39" spans="1:3">
      <c r="A39" s="4" t="s">
        <v>125</v>
      </c>
      <c r="B39" s="5" t="n">
        <v>5367</v>
      </c>
      <c r="C39" s="5" t="n">
        <v>4666</v>
      </c>
    </row>
    <row r="40" spans="1:3">
      <c r="A40" s="4" t="s">
        <v>94</v>
      </c>
      <c r="B40" s="5" t="n">
        <v>47066</v>
      </c>
      <c r="C40" s="5" t="n">
        <v>45585</v>
      </c>
    </row>
    <row r="41" spans="1:3">
      <c r="A41" s="3" t="s">
        <v>1007</v>
      </c>
    </row>
    <row r="42" spans="1:3">
      <c r="A42" s="4" t="s">
        <v>33</v>
      </c>
      <c r="B42" s="5" t="n">
        <v>260589</v>
      </c>
      <c r="C42" s="5" t="n">
        <v>257038</v>
      </c>
    </row>
    <row r="43" spans="1:3">
      <c r="A43" s="4" t="s">
        <v>34</v>
      </c>
      <c r="B43" s="5" t="n">
        <v>55163</v>
      </c>
      <c r="C43" s="5" t="n">
        <v>50941</v>
      </c>
    </row>
    <row r="44" spans="1:3">
      <c r="A44" s="4" t="s">
        <v>1009</v>
      </c>
      <c r="B44" s="5" t="n">
        <v>452</v>
      </c>
      <c r="C44" s="5" t="n">
        <v>417</v>
      </c>
    </row>
    <row r="45" spans="1:3">
      <c r="A45" s="4" t="s">
        <v>106</v>
      </c>
      <c r="B45" s="5" t="n">
        <v>316204</v>
      </c>
      <c r="C45" s="5" t="n">
        <v>308396</v>
      </c>
    </row>
    <row r="46" spans="1:3">
      <c r="A46" s="4" t="s">
        <v>1013</v>
      </c>
    </row>
    <row r="47" spans="1:3">
      <c r="A47" s="3" t="s">
        <v>1005</v>
      </c>
    </row>
    <row r="48" spans="1:3">
      <c r="A48" s="4" t="s">
        <v>151</v>
      </c>
      <c r="B48" s="5" t="n">
        <v>145</v>
      </c>
      <c r="C48" s="5" t="n">
        <v>118</v>
      </c>
    </row>
    <row r="49" spans="1:3">
      <c r="A49" s="4" t="s">
        <v>1006</v>
      </c>
      <c r="B49" s="5" t="n">
        <v>211888</v>
      </c>
      <c r="C49" s="5" t="n">
        <v>201863</v>
      </c>
    </row>
    <row r="50" spans="1:3">
      <c r="A50" s="4" t="s">
        <v>125</v>
      </c>
      <c r="B50" s="5" t="n">
        <v>734</v>
      </c>
      <c r="C50" s="5" t="n">
        <v>577</v>
      </c>
    </row>
    <row r="51" spans="1:3">
      <c r="A51" s="4" t="s">
        <v>94</v>
      </c>
      <c r="B51" s="5" t="n">
        <v>212767</v>
      </c>
      <c r="C51" s="5" t="n">
        <v>202558</v>
      </c>
    </row>
    <row r="52" spans="1:3">
      <c r="A52" s="3" t="s">
        <v>1007</v>
      </c>
    </row>
    <row r="53" spans="1:3">
      <c r="A53" s="4" t="s">
        <v>34</v>
      </c>
      <c r="B53" s="5" t="n">
        <v>1613</v>
      </c>
      <c r="C53" s="5" t="n">
        <v>1381</v>
      </c>
    </row>
    <row r="54" spans="1:3">
      <c r="A54" s="4" t="s">
        <v>1008</v>
      </c>
      <c r="B54" s="5" t="n">
        <v>293</v>
      </c>
      <c r="C54" s="5" t="n">
        <v>301</v>
      </c>
    </row>
    <row r="55" spans="1:3">
      <c r="A55" s="4" t="s">
        <v>106</v>
      </c>
      <c r="B55" s="7" t="n">
        <v>1906</v>
      </c>
      <c r="C55" s="7" t="n">
        <v>16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14</v>
      </c>
      <c r="B1" s="2" t="s">
        <v>25</v>
      </c>
      <c r="D1" s="2" t="s">
        <v>1</v>
      </c>
    </row>
    <row r="2" spans="1:6">
      <c r="B2" s="2" t="s">
        <v>2</v>
      </c>
      <c r="C2" s="2" t="s">
        <v>26</v>
      </c>
      <c r="D2" s="2" t="s">
        <v>2</v>
      </c>
      <c r="E2" s="2" t="s">
        <v>26</v>
      </c>
      <c r="F2" s="2" t="s">
        <v>79</v>
      </c>
    </row>
    <row r="3" spans="1:6">
      <c r="A3" s="3" t="s">
        <v>197</v>
      </c>
    </row>
    <row r="4" spans="1:6">
      <c r="A4" s="4" t="s">
        <v>91</v>
      </c>
      <c r="B4" s="7" t="n">
        <v>1854</v>
      </c>
      <c r="D4" s="7" t="n">
        <v>1854</v>
      </c>
      <c r="F4" s="7" t="n">
        <v>1758</v>
      </c>
    </row>
    <row r="5" spans="1:6">
      <c r="A5" s="4" t="s">
        <v>1015</v>
      </c>
      <c r="B5" s="7" t="n">
        <v>200</v>
      </c>
      <c r="C5" s="7" t="n">
        <v>100</v>
      </c>
      <c r="D5" s="7" t="n">
        <v>400</v>
      </c>
      <c r="E5" s="7" t="n">
        <v>4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6</v>
      </c>
      <c r="B1" s="2" t="s">
        <v>1</v>
      </c>
    </row>
    <row r="2" spans="1:3">
      <c r="B2" s="2" t="s">
        <v>2</v>
      </c>
      <c r="C2" s="2" t="s">
        <v>26</v>
      </c>
    </row>
    <row r="3" spans="1:3">
      <c r="A3" s="3" t="s">
        <v>1017</v>
      </c>
    </row>
    <row r="4" spans="1:3">
      <c r="A4" s="4" t="s">
        <v>1018</v>
      </c>
      <c r="B4" s="7" t="n">
        <v>1758</v>
      </c>
    </row>
    <row r="5" spans="1:3">
      <c r="A5" s="4" t="s">
        <v>1019</v>
      </c>
      <c r="B5" s="5" t="n">
        <v>1854</v>
      </c>
    </row>
    <row r="6" spans="1:3">
      <c r="A6" s="4" t="s">
        <v>823</v>
      </c>
    </row>
    <row r="7" spans="1:3">
      <c r="A7" s="3" t="s">
        <v>1017</v>
      </c>
    </row>
    <row r="8" spans="1:3">
      <c r="A8" s="4" t="s">
        <v>1018</v>
      </c>
      <c r="B8" s="5" t="n">
        <v>576</v>
      </c>
      <c r="C8" s="7" t="n">
        <v>526</v>
      </c>
    </row>
    <row r="9" spans="1:3">
      <c r="A9" s="4" t="s">
        <v>1019</v>
      </c>
      <c r="B9" s="5" t="n">
        <v>628</v>
      </c>
      <c r="C9" s="5" t="n">
        <v>473</v>
      </c>
    </row>
    <row r="10" spans="1:3">
      <c r="A10" s="4" t="s">
        <v>1020</v>
      </c>
      <c r="B10" s="5" t="n">
        <v>153059</v>
      </c>
      <c r="C10" s="5" t="n">
        <v>139976</v>
      </c>
    </row>
    <row r="11" spans="1:3">
      <c r="A11" s="4" t="s">
        <v>1021</v>
      </c>
      <c r="B11" s="5" t="n">
        <v>240</v>
      </c>
      <c r="C11" s="5" t="n">
        <v>251</v>
      </c>
    </row>
    <row r="12" spans="1:3">
      <c r="A12" s="4" t="s">
        <v>1022</v>
      </c>
    </row>
    <row r="13" spans="1:3">
      <c r="A13" s="3" t="s">
        <v>1017</v>
      </c>
    </row>
    <row r="14" spans="1:3">
      <c r="A14" s="4" t="s">
        <v>1023</v>
      </c>
      <c r="B14" s="5" t="n">
        <v>-81</v>
      </c>
      <c r="C14" s="5" t="n">
        <v>-67</v>
      </c>
    </row>
    <row r="15" spans="1:3">
      <c r="A15" s="4" t="s">
        <v>1024</v>
      </c>
    </row>
    <row r="16" spans="1:3">
      <c r="A16" s="3" t="s">
        <v>1017</v>
      </c>
    </row>
    <row r="17" spans="1:3">
      <c r="A17" s="4" t="s">
        <v>1023</v>
      </c>
      <c r="B17" s="5" t="n">
        <v>20</v>
      </c>
      <c r="C17" s="5" t="n">
        <v>-56</v>
      </c>
    </row>
    <row r="18" spans="1:3">
      <c r="A18" s="4" t="s">
        <v>1025</v>
      </c>
    </row>
    <row r="19" spans="1:3">
      <c r="A19" s="3" t="s">
        <v>1017</v>
      </c>
    </row>
    <row r="20" spans="1:3">
      <c r="A20" s="4" t="s">
        <v>1026</v>
      </c>
      <c r="B20" s="5" t="n">
        <v>65</v>
      </c>
      <c r="C20" s="5" t="n">
        <v>45</v>
      </c>
    </row>
    <row r="21" spans="1:3">
      <c r="A21" s="4" t="s">
        <v>1027</v>
      </c>
    </row>
    <row r="22" spans="1:3">
      <c r="A22" s="3" t="s">
        <v>1017</v>
      </c>
    </row>
    <row r="23" spans="1:3">
      <c r="A23" s="4" t="s">
        <v>1026</v>
      </c>
      <c r="B23" s="5" t="n">
        <v>48</v>
      </c>
      <c r="C23" s="5" t="n">
        <v>25</v>
      </c>
    </row>
    <row r="24" spans="1:3">
      <c r="A24" s="4" t="s">
        <v>822</v>
      </c>
    </row>
    <row r="25" spans="1:3">
      <c r="A25" s="3" t="s">
        <v>1017</v>
      </c>
    </row>
    <row r="26" spans="1:3">
      <c r="A26" s="4" t="s">
        <v>1018</v>
      </c>
      <c r="B26" s="5" t="n">
        <v>1182</v>
      </c>
      <c r="C26" s="5" t="n">
        <v>1063</v>
      </c>
    </row>
    <row r="27" spans="1:3">
      <c r="A27" s="4" t="s">
        <v>1019</v>
      </c>
      <c r="B27" s="5" t="n">
        <v>1226</v>
      </c>
      <c r="C27" s="5" t="n">
        <v>820</v>
      </c>
    </row>
    <row r="28" spans="1:3">
      <c r="A28" s="4" t="s">
        <v>1020</v>
      </c>
      <c r="B28" s="5" t="n">
        <v>129210</v>
      </c>
      <c r="C28" s="5" t="n">
        <v>126189</v>
      </c>
    </row>
    <row r="29" spans="1:3">
      <c r="A29" s="4" t="s">
        <v>1021</v>
      </c>
      <c r="B29" s="5" t="n">
        <v>222</v>
      </c>
      <c r="C29" s="5" t="n">
        <v>322</v>
      </c>
    </row>
    <row r="30" spans="1:3">
      <c r="A30" s="4" t="s">
        <v>1028</v>
      </c>
    </row>
    <row r="31" spans="1:3">
      <c r="A31" s="3" t="s">
        <v>1017</v>
      </c>
    </row>
    <row r="32" spans="1:3">
      <c r="A32" s="4" t="s">
        <v>1023</v>
      </c>
      <c r="B32" s="5" t="n">
        <v>-130</v>
      </c>
      <c r="C32" s="5" t="n">
        <v>-120</v>
      </c>
    </row>
    <row r="33" spans="1:3">
      <c r="A33" s="4" t="s">
        <v>1029</v>
      </c>
    </row>
    <row r="34" spans="1:3">
      <c r="A34" s="3" t="s">
        <v>1017</v>
      </c>
    </row>
    <row r="35" spans="1:3">
      <c r="A35" s="4" t="s">
        <v>1023</v>
      </c>
      <c r="B35" s="5" t="n">
        <v>-40</v>
      </c>
      <c r="C35" s="5" t="n">
        <v>-316</v>
      </c>
    </row>
    <row r="36" spans="1:3">
      <c r="A36" s="4" t="s">
        <v>1030</v>
      </c>
    </row>
    <row r="37" spans="1:3">
      <c r="A37" s="3" t="s">
        <v>1017</v>
      </c>
    </row>
    <row r="38" spans="1:3">
      <c r="A38" s="4" t="s">
        <v>1026</v>
      </c>
      <c r="B38" s="5" t="n">
        <v>42</v>
      </c>
      <c r="C38" s="5" t="n">
        <v>39</v>
      </c>
    </row>
    <row r="39" spans="1:3">
      <c r="A39" s="4" t="s">
        <v>1031</v>
      </c>
    </row>
    <row r="40" spans="1:3">
      <c r="A40" s="3" t="s">
        <v>1017</v>
      </c>
    </row>
    <row r="41" spans="1:3">
      <c r="A41" s="4" t="s">
        <v>1026</v>
      </c>
      <c r="B41" s="7" t="n">
        <v>172</v>
      </c>
      <c r="C41" s="7" t="n">
        <v>1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14"/>
    <col customWidth="1" max="5" min="5" width="14"/>
  </cols>
  <sheetData>
    <row r="1" spans="1:5">
      <c r="A1" s="1" t="s">
        <v>1032</v>
      </c>
      <c r="B1" s="2" t="s">
        <v>1</v>
      </c>
      <c r="C1" s="2" t="s">
        <v>623</v>
      </c>
    </row>
    <row r="2" spans="1:5">
      <c r="B2" s="2" t="s">
        <v>2</v>
      </c>
      <c r="C2" s="2" t="s">
        <v>79</v>
      </c>
      <c r="D2" s="2" t="s">
        <v>26</v>
      </c>
      <c r="E2" s="2" t="s">
        <v>1033</v>
      </c>
    </row>
    <row r="3" spans="1:5">
      <c r="A3" s="3" t="s">
        <v>1034</v>
      </c>
    </row>
    <row r="4" spans="1:5">
      <c r="A4" s="4" t="s">
        <v>193</v>
      </c>
      <c r="B4" s="7" t="n">
        <v>1854</v>
      </c>
      <c r="C4" s="7" t="n">
        <v>1758</v>
      </c>
    </row>
    <row r="5" spans="1:5">
      <c r="A5" s="4" t="s">
        <v>823</v>
      </c>
    </row>
    <row r="6" spans="1:5">
      <c r="A6" s="3" t="s">
        <v>1034</v>
      </c>
    </row>
    <row r="7" spans="1:5">
      <c r="A7" s="4" t="s">
        <v>193</v>
      </c>
      <c r="B7" s="7" t="n">
        <v>628</v>
      </c>
      <c r="C7" s="7" t="n">
        <v>576</v>
      </c>
      <c r="D7" s="7" t="n">
        <v>473</v>
      </c>
      <c r="E7" s="7" t="n">
        <v>526</v>
      </c>
    </row>
    <row r="8" spans="1:5">
      <c r="A8" s="4" t="s">
        <v>1035</v>
      </c>
      <c r="B8" s="4" t="s">
        <v>1036</v>
      </c>
      <c r="C8" s="4" t="s">
        <v>1037</v>
      </c>
    </row>
    <row r="9" spans="1:5">
      <c r="A9" s="4" t="s">
        <v>1038</v>
      </c>
      <c r="B9" s="4" t="s">
        <v>1039</v>
      </c>
      <c r="C9" s="4" t="s">
        <v>1040</v>
      </c>
    </row>
    <row r="10" spans="1:5">
      <c r="A10" s="4" t="s">
        <v>1041</v>
      </c>
      <c r="B10" s="7" t="n">
        <v>12</v>
      </c>
      <c r="C10" s="7" t="n">
        <v>11</v>
      </c>
    </row>
    <row r="11" spans="1:5">
      <c r="A11" s="4" t="s">
        <v>1042</v>
      </c>
      <c r="B11" s="7" t="n">
        <v>23</v>
      </c>
      <c r="C11" s="7" t="n">
        <v>21</v>
      </c>
    </row>
    <row r="12" spans="1:5">
      <c r="A12" s="4" t="s">
        <v>1043</v>
      </c>
      <c r="B12" s="4" t="s">
        <v>1044</v>
      </c>
      <c r="C12" s="4" t="s">
        <v>1045</v>
      </c>
    </row>
    <row r="13" spans="1:5">
      <c r="A13" s="4" t="s">
        <v>1046</v>
      </c>
      <c r="B13" s="7" t="n">
        <v>17</v>
      </c>
      <c r="C13" s="7" t="n">
        <v>16</v>
      </c>
    </row>
    <row r="14" spans="1:5">
      <c r="A14" s="4" t="s">
        <v>1047</v>
      </c>
      <c r="B14" s="5" t="n">
        <v>33</v>
      </c>
      <c r="C14" s="5" t="n">
        <v>31</v>
      </c>
    </row>
    <row r="15" spans="1:5">
      <c r="A15" s="4" t="s">
        <v>822</v>
      </c>
    </row>
    <row r="16" spans="1:5">
      <c r="A16" s="3" t="s">
        <v>1034</v>
      </c>
    </row>
    <row r="17" spans="1:5">
      <c r="A17" s="4" t="s">
        <v>193</v>
      </c>
      <c r="B17" s="7" t="n">
        <v>1226</v>
      </c>
      <c r="C17" s="7" t="n">
        <v>1182</v>
      </c>
      <c r="D17" s="7" t="n">
        <v>820</v>
      </c>
      <c r="E17" s="7" t="n">
        <v>1063</v>
      </c>
    </row>
    <row r="18" spans="1:5">
      <c r="A18" s="4" t="s">
        <v>1035</v>
      </c>
      <c r="B18" s="4" t="s">
        <v>1048</v>
      </c>
      <c r="C18" s="4" t="s">
        <v>1049</v>
      </c>
    </row>
    <row r="19" spans="1:5">
      <c r="A19" s="4" t="s">
        <v>1038</v>
      </c>
      <c r="B19" s="4" t="s">
        <v>1050</v>
      </c>
      <c r="C19" s="4" t="s">
        <v>1051</v>
      </c>
    </row>
    <row r="20" spans="1:5">
      <c r="A20" s="4" t="s">
        <v>1041</v>
      </c>
      <c r="B20" s="7" t="n">
        <v>49</v>
      </c>
      <c r="C20" s="7" t="n">
        <v>45</v>
      </c>
    </row>
    <row r="21" spans="1:5">
      <c r="A21" s="4" t="s">
        <v>1042</v>
      </c>
      <c r="B21" s="7" t="n">
        <v>94</v>
      </c>
      <c r="C21" s="7" t="n">
        <v>86</v>
      </c>
    </row>
    <row r="22" spans="1:5">
      <c r="A22" s="4" t="s">
        <v>836</v>
      </c>
      <c r="B22" s="4" t="s">
        <v>935</v>
      </c>
      <c r="C22" s="4" t="s">
        <v>936</v>
      </c>
    </row>
    <row r="23" spans="1:5">
      <c r="A23" s="4" t="s">
        <v>1052</v>
      </c>
      <c r="B23" s="7" t="n">
        <v>37</v>
      </c>
      <c r="C23" s="7" t="n">
        <v>37</v>
      </c>
    </row>
    <row r="24" spans="1:5">
      <c r="A24" s="4" t="s">
        <v>1053</v>
      </c>
      <c r="B24" s="7" t="n">
        <v>72</v>
      </c>
      <c r="C24" s="7" t="n">
        <v>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1054</v>
      </c>
      <c r="B1" s="2" t="s">
        <v>1055</v>
      </c>
    </row>
    <row r="2" spans="1:2">
      <c r="B2" s="2" t="s">
        <v>668</v>
      </c>
    </row>
    <row r="3" spans="1:2">
      <c r="A3" s="4" t="s">
        <v>1056</v>
      </c>
    </row>
    <row r="4" spans="1:2">
      <c r="A4" s="3" t="s">
        <v>1057</v>
      </c>
    </row>
    <row r="5" spans="1:2">
      <c r="A5" s="4" t="s">
        <v>1058</v>
      </c>
      <c r="B5" s="10" t="n">
        <v>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9</v>
      </c>
      <c r="B1" s="2" t="s">
        <v>25</v>
      </c>
      <c r="D1" s="2" t="s">
        <v>1</v>
      </c>
    </row>
    <row r="2" spans="1:5">
      <c r="B2" s="2" t="s">
        <v>2</v>
      </c>
      <c r="C2" s="2" t="s">
        <v>26</v>
      </c>
      <c r="D2" s="2" t="s">
        <v>2</v>
      </c>
      <c r="E2" s="2" t="s">
        <v>26</v>
      </c>
    </row>
    <row r="3" spans="1:5">
      <c r="A3" s="4" t="s">
        <v>1056</v>
      </c>
    </row>
    <row r="4" spans="1:5">
      <c r="A4" s="3" t="s">
        <v>1057</v>
      </c>
    </row>
    <row r="5" spans="1:5">
      <c r="A5" s="4" t="s">
        <v>1060</v>
      </c>
      <c r="B5" s="7" t="n">
        <v>26</v>
      </c>
      <c r="C5" s="7" t="n">
        <v>26</v>
      </c>
      <c r="D5" s="7" t="n">
        <v>77</v>
      </c>
      <c r="E5" s="7" t="n">
        <v>77</v>
      </c>
    </row>
    <row r="6" spans="1:5">
      <c r="A6" s="4" t="s">
        <v>1061</v>
      </c>
      <c r="B6" s="5" t="n">
        <v>45</v>
      </c>
      <c r="C6" s="5" t="n">
        <v>46</v>
      </c>
      <c r="D6" s="5" t="n">
        <v>134</v>
      </c>
      <c r="E6" s="5" t="n">
        <v>139</v>
      </c>
    </row>
    <row r="7" spans="1:5">
      <c r="A7" s="4" t="s">
        <v>1062</v>
      </c>
      <c r="B7" s="5" t="n">
        <v>-71</v>
      </c>
      <c r="C7" s="5" t="n">
        <v>-70</v>
      </c>
      <c r="D7" s="5" t="n">
        <v>-213</v>
      </c>
      <c r="E7" s="5" t="n">
        <v>-211</v>
      </c>
    </row>
    <row r="8" spans="1:5">
      <c r="A8" s="4" t="s">
        <v>1063</v>
      </c>
      <c r="B8" s="5" t="n">
        <v>-1</v>
      </c>
      <c r="C8" s="5" t="n">
        <v>-2</v>
      </c>
      <c r="D8" s="5" t="n">
        <v>-3</v>
      </c>
      <c r="E8" s="5" t="n">
        <v>-5</v>
      </c>
    </row>
    <row r="9" spans="1:5">
      <c r="A9" s="4" t="s">
        <v>1064</v>
      </c>
      <c r="B9" s="5" t="n">
        <v>11</v>
      </c>
      <c r="C9" s="5" t="n">
        <v>12</v>
      </c>
      <c r="D9" s="5" t="n">
        <v>33</v>
      </c>
      <c r="E9" s="5" t="n">
        <v>34</v>
      </c>
    </row>
    <row r="10" spans="1:5">
      <c r="A10" s="4" t="s">
        <v>1065</v>
      </c>
      <c r="B10" s="5" t="n">
        <v>10</v>
      </c>
      <c r="C10" s="5" t="n">
        <v>12</v>
      </c>
      <c r="D10" s="5" t="n">
        <v>28</v>
      </c>
      <c r="E10" s="5" t="n">
        <v>34</v>
      </c>
    </row>
    <row r="11" spans="1:5">
      <c r="A11" s="4" t="s">
        <v>1066</v>
      </c>
    </row>
    <row r="12" spans="1:5">
      <c r="A12" s="3" t="s">
        <v>1057</v>
      </c>
    </row>
    <row r="13" spans="1:5">
      <c r="A13" s="4" t="s">
        <v>1060</v>
      </c>
      <c r="B13" s="5" t="n">
        <v>1</v>
      </c>
      <c r="C13" s="5" t="n">
        <v>1</v>
      </c>
      <c r="D13" s="5" t="n">
        <v>2</v>
      </c>
      <c r="E13" s="5" t="n">
        <v>2</v>
      </c>
    </row>
    <row r="14" spans="1:5">
      <c r="A14" s="4" t="s">
        <v>1061</v>
      </c>
      <c r="B14" s="5" t="n">
        <v>2</v>
      </c>
      <c r="C14" s="5" t="n">
        <v>3</v>
      </c>
      <c r="D14" s="5" t="n">
        <v>8</v>
      </c>
      <c r="E14" s="5" t="n">
        <v>9</v>
      </c>
    </row>
    <row r="15" spans="1:5">
      <c r="A15" s="4" t="s">
        <v>1064</v>
      </c>
      <c r="B15" s="5" t="n">
        <v>1</v>
      </c>
      <c r="C15" s="5" t="n">
        <v>1</v>
      </c>
      <c r="D15" s="5" t="n">
        <v>3</v>
      </c>
      <c r="E15" s="5" t="n">
        <v>3</v>
      </c>
    </row>
    <row r="16" spans="1:5">
      <c r="A16" s="4" t="s">
        <v>1065</v>
      </c>
      <c r="B16" s="5" t="n">
        <v>4</v>
      </c>
      <c r="C16" s="5" t="n">
        <v>5</v>
      </c>
      <c r="D16" s="5" t="n">
        <v>13</v>
      </c>
      <c r="E16" s="5" t="n">
        <v>14</v>
      </c>
    </row>
    <row r="17" spans="1:5">
      <c r="A17" s="4" t="s">
        <v>1067</v>
      </c>
    </row>
    <row r="18" spans="1:5">
      <c r="A18" s="3" t="s">
        <v>1057</v>
      </c>
    </row>
    <row r="19" spans="1:5">
      <c r="A19" s="4" t="s">
        <v>1060</v>
      </c>
      <c r="B19" s="5" t="n">
        <v>2</v>
      </c>
      <c r="C19" s="5" t="n">
        <v>1</v>
      </c>
      <c r="D19" s="5" t="n">
        <v>4</v>
      </c>
      <c r="E19" s="5" t="n">
        <v>4</v>
      </c>
    </row>
    <row r="20" spans="1:5">
      <c r="A20" s="4" t="s">
        <v>1061</v>
      </c>
      <c r="B20" s="5" t="n">
        <v>3</v>
      </c>
      <c r="C20" s="5" t="n">
        <v>4</v>
      </c>
      <c r="D20" s="5" t="n">
        <v>10</v>
      </c>
      <c r="E20" s="5" t="n">
        <v>11</v>
      </c>
    </row>
    <row r="21" spans="1:5">
      <c r="A21" s="4" t="s">
        <v>1062</v>
      </c>
      <c r="B21" s="5" t="n">
        <v>-2</v>
      </c>
      <c r="C21" s="5" t="n">
        <v>-1</v>
      </c>
      <c r="D21" s="5" t="n">
        <v>-4</v>
      </c>
      <c r="E21" s="5" t="n">
        <v>-3</v>
      </c>
    </row>
    <row r="22" spans="1:5">
      <c r="A22" s="4" t="s">
        <v>1063</v>
      </c>
      <c r="B22" s="4" t="s">
        <v>110</v>
      </c>
      <c r="C22" s="4" t="s">
        <v>110</v>
      </c>
      <c r="D22" s="5" t="n">
        <v>-1</v>
      </c>
      <c r="E22" s="5" t="n">
        <v>-1</v>
      </c>
    </row>
    <row r="23" spans="1:5">
      <c r="A23" s="4" t="s">
        <v>1065</v>
      </c>
      <c r="B23" s="7" t="n">
        <v>3</v>
      </c>
      <c r="C23" s="7" t="n">
        <v>4</v>
      </c>
      <c r="D23" s="7" t="n">
        <v>9</v>
      </c>
      <c r="E23" s="7" t="n">
        <v>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9"/>
    <col customWidth="1" max="5" min="5" width="14"/>
  </cols>
  <sheetData>
    <row r="1" spans="1:5">
      <c r="A1" s="1" t="s">
        <v>1068</v>
      </c>
      <c r="B1" s="2" t="s">
        <v>25</v>
      </c>
      <c r="D1" s="2" t="s">
        <v>1</v>
      </c>
    </row>
    <row r="2" spans="1:5">
      <c r="B2" s="2" t="s">
        <v>2</v>
      </c>
      <c r="C2" s="2" t="s">
        <v>26</v>
      </c>
      <c r="D2" s="2" t="s">
        <v>2</v>
      </c>
      <c r="E2" s="2" t="s">
        <v>26</v>
      </c>
    </row>
    <row r="3" spans="1:5">
      <c r="A3" s="3" t="s">
        <v>1069</v>
      </c>
    </row>
    <row r="4" spans="1:5">
      <c r="A4" s="4" t="s">
        <v>1070</v>
      </c>
      <c r="B4" s="7" t="n">
        <v>700000000</v>
      </c>
      <c r="D4" s="7" t="n">
        <v>700000000</v>
      </c>
    </row>
    <row r="5" spans="1:5">
      <c r="A5" s="4" t="s">
        <v>1071</v>
      </c>
      <c r="B5" s="5" t="n">
        <v>1500000000</v>
      </c>
      <c r="D5" s="5" t="n">
        <v>1500000000</v>
      </c>
    </row>
    <row r="6" spans="1:5">
      <c r="A6" s="4" t="s">
        <v>1072</v>
      </c>
      <c r="B6" s="5" t="n">
        <v>1100000000</v>
      </c>
      <c r="D6" s="5" t="n">
        <v>1100000000</v>
      </c>
    </row>
    <row r="7" spans="1:5">
      <c r="A7" s="4" t="s">
        <v>1073</v>
      </c>
      <c r="B7" s="5" t="n">
        <v>700000000</v>
      </c>
      <c r="D7" s="5" t="n">
        <v>700000000</v>
      </c>
    </row>
    <row r="8" spans="1:5">
      <c r="A8" s="4" t="s">
        <v>1074</v>
      </c>
      <c r="B8" s="5" t="n">
        <v>400000000</v>
      </c>
      <c r="D8" s="5" t="n">
        <v>400000000</v>
      </c>
    </row>
    <row r="9" spans="1:5">
      <c r="A9" s="4" t="s">
        <v>1075</v>
      </c>
    </row>
    <row r="10" spans="1:5">
      <c r="A10" s="3" t="s">
        <v>1069</v>
      </c>
    </row>
    <row r="11" spans="1:5">
      <c r="A11" s="4" t="s">
        <v>1076</v>
      </c>
      <c r="D11" s="7" t="n">
        <v>0</v>
      </c>
      <c r="E11" s="7" t="n">
        <v>0</v>
      </c>
    </row>
    <row r="12" spans="1:5">
      <c r="A12" s="4" t="s">
        <v>1077</v>
      </c>
    </row>
    <row r="13" spans="1:5">
      <c r="A13" s="3" t="s">
        <v>1069</v>
      </c>
    </row>
    <row r="14" spans="1:5">
      <c r="A14" s="4" t="s">
        <v>1078</v>
      </c>
      <c r="D14" s="4" t="s">
        <v>1079</v>
      </c>
    </row>
    <row r="15" spans="1:5">
      <c r="A15" s="4" t="s">
        <v>1080</v>
      </c>
      <c r="D15" s="7" t="n">
        <v>0</v>
      </c>
      <c r="E15" s="5" t="n">
        <v>0</v>
      </c>
    </row>
    <row r="16" spans="1:5">
      <c r="A16" s="4" t="s">
        <v>1081</v>
      </c>
      <c r="D16" s="7" t="n">
        <v>0</v>
      </c>
      <c r="E16" s="5" t="n">
        <v>0</v>
      </c>
    </row>
    <row r="17" spans="1:5">
      <c r="A17" s="4" t="s">
        <v>1082</v>
      </c>
      <c r="D17" s="4" t="s">
        <v>1083</v>
      </c>
    </row>
    <row r="18" spans="1:5">
      <c r="A18" s="4" t="s">
        <v>1084</v>
      </c>
    </row>
    <row r="19" spans="1:5">
      <c r="A19" s="3" t="s">
        <v>1069</v>
      </c>
    </row>
    <row r="20" spans="1:5">
      <c r="A20" s="4" t="s">
        <v>1085</v>
      </c>
      <c r="D20" s="7" t="n">
        <v>143000000</v>
      </c>
    </row>
    <row r="21" spans="1:5">
      <c r="A21" s="4" t="s">
        <v>1086</v>
      </c>
    </row>
    <row r="22" spans="1:5">
      <c r="A22" s="3" t="s">
        <v>1069</v>
      </c>
    </row>
    <row r="23" spans="1:5">
      <c r="A23" s="4" t="s">
        <v>1085</v>
      </c>
      <c r="D23" s="5" t="n">
        <v>93000000</v>
      </c>
    </row>
    <row r="24" spans="1:5">
      <c r="A24" s="4" t="s">
        <v>1087</v>
      </c>
    </row>
    <row r="25" spans="1:5">
      <c r="A25" s="3" t="s">
        <v>1069</v>
      </c>
    </row>
    <row r="26" spans="1:5">
      <c r="A26" s="4" t="s">
        <v>1088</v>
      </c>
      <c r="D26" s="5" t="n">
        <v>0</v>
      </c>
      <c r="E26" s="5" t="n">
        <v>0</v>
      </c>
    </row>
    <row r="27" spans="1:5">
      <c r="A27" s="4" t="s">
        <v>1089</v>
      </c>
      <c r="D27" s="5" t="n">
        <v>0</v>
      </c>
      <c r="E27" s="5" t="n">
        <v>0</v>
      </c>
    </row>
    <row r="28" spans="1:5">
      <c r="A28" s="4" t="s">
        <v>1090</v>
      </c>
      <c r="B28" s="7" t="n">
        <v>26000000</v>
      </c>
      <c r="C28" s="7" t="n">
        <v>27000000</v>
      </c>
      <c r="D28" s="7" t="n">
        <v>76000000</v>
      </c>
      <c r="E28" s="7" t="n">
        <v>1360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1</v>
      </c>
      <c r="B1" s="2" t="s">
        <v>1</v>
      </c>
    </row>
    <row r="2" spans="1:3">
      <c r="B2" s="2" t="s">
        <v>2</v>
      </c>
      <c r="C2" s="2" t="s">
        <v>79</v>
      </c>
    </row>
    <row r="3" spans="1:3">
      <c r="A3" s="3" t="s">
        <v>1069</v>
      </c>
    </row>
    <row r="4" spans="1:3">
      <c r="A4" s="4" t="s">
        <v>1092</v>
      </c>
      <c r="B4" s="7" t="n">
        <v>426509</v>
      </c>
      <c r="C4" s="7" t="n">
        <v>410803</v>
      </c>
    </row>
    <row r="5" spans="1:3">
      <c r="A5" s="4" t="s">
        <v>1093</v>
      </c>
      <c r="B5" s="5" t="n">
        <v>3093</v>
      </c>
      <c r="C5" s="5" t="n">
        <v>4616</v>
      </c>
    </row>
    <row r="6" spans="1:3">
      <c r="A6" s="4" t="s">
        <v>1094</v>
      </c>
      <c r="B6" s="5" t="n">
        <v>2608</v>
      </c>
      <c r="C6" s="5" t="n">
        <v>3839</v>
      </c>
    </row>
    <row r="7" spans="1:3">
      <c r="A7" s="4" t="s">
        <v>1095</v>
      </c>
      <c r="B7" s="5" t="n">
        <v>-1373</v>
      </c>
      <c r="C7" s="5" t="n">
        <v>-2460</v>
      </c>
    </row>
    <row r="8" spans="1:3">
      <c r="A8" s="4" t="s">
        <v>1096</v>
      </c>
      <c r="B8" s="5" t="n">
        <v>-397</v>
      </c>
      <c r="C8" s="5" t="n">
        <v>-657</v>
      </c>
    </row>
    <row r="9" spans="1:3">
      <c r="A9" s="4" t="s">
        <v>1097</v>
      </c>
      <c r="B9" s="5" t="n">
        <v>1323</v>
      </c>
      <c r="C9" s="5" t="n">
        <v>1499</v>
      </c>
    </row>
    <row r="10" spans="1:3">
      <c r="A10" s="4" t="s">
        <v>1098</v>
      </c>
      <c r="B10" s="5" t="n">
        <v>-1373</v>
      </c>
      <c r="C10" s="5" t="n">
        <v>-2460</v>
      </c>
    </row>
    <row r="11" spans="1:3">
      <c r="A11" s="4" t="s">
        <v>1099</v>
      </c>
      <c r="B11" s="5" t="n">
        <v>-691</v>
      </c>
      <c r="C11" s="5" t="n">
        <v>-484</v>
      </c>
    </row>
    <row r="12" spans="1:3">
      <c r="A12" s="4" t="s">
        <v>1100</v>
      </c>
      <c r="B12" s="5" t="n">
        <v>544</v>
      </c>
      <c r="C12" s="5" t="n">
        <v>895</v>
      </c>
    </row>
    <row r="13" spans="1:3">
      <c r="A13" s="4" t="s">
        <v>1101</v>
      </c>
      <c r="B13" s="5" t="n">
        <v>-800</v>
      </c>
    </row>
    <row r="14" spans="1:3">
      <c r="A14" s="4" t="s">
        <v>1102</v>
      </c>
      <c r="B14" s="5" t="n">
        <v>-700</v>
      </c>
    </row>
    <row r="15" spans="1:3">
      <c r="A15" s="4" t="s">
        <v>1103</v>
      </c>
    </row>
    <row r="16" spans="1:3">
      <c r="A16" s="3" t="s">
        <v>1069</v>
      </c>
    </row>
    <row r="17" spans="1:3">
      <c r="A17" s="4" t="s">
        <v>1092</v>
      </c>
      <c r="B17" s="5" t="n">
        <v>56241</v>
      </c>
      <c r="C17" s="5" t="n">
        <v>55786</v>
      </c>
    </row>
    <row r="18" spans="1:3">
      <c r="A18" s="4" t="s">
        <v>1093</v>
      </c>
      <c r="B18" s="5" t="n">
        <v>248</v>
      </c>
      <c r="C18" s="5" t="n">
        <v>889</v>
      </c>
    </row>
    <row r="19" spans="1:3">
      <c r="A19" s="4" t="s">
        <v>1094</v>
      </c>
      <c r="B19" s="5" t="n">
        <v>115</v>
      </c>
      <c r="C19" s="5" t="n">
        <v>285</v>
      </c>
    </row>
    <row r="20" spans="1:3">
      <c r="A20" s="4" t="s">
        <v>1104</v>
      </c>
    </row>
    <row r="21" spans="1:3">
      <c r="A21" s="3" t="s">
        <v>1069</v>
      </c>
    </row>
    <row r="22" spans="1:3">
      <c r="A22" s="4" t="s">
        <v>1092</v>
      </c>
      <c r="B22" s="5" t="n">
        <v>32820</v>
      </c>
      <c r="C22" s="5" t="n">
        <v>34010</v>
      </c>
    </row>
    <row r="23" spans="1:3">
      <c r="A23" s="4" t="s">
        <v>1093</v>
      </c>
      <c r="B23" s="5" t="n">
        <v>165</v>
      </c>
      <c r="C23" s="5" t="n">
        <v>551</v>
      </c>
    </row>
    <row r="24" spans="1:3">
      <c r="A24" s="4" t="s">
        <v>1094</v>
      </c>
      <c r="B24" s="5" t="n">
        <v>62</v>
      </c>
      <c r="C24" s="5" t="n">
        <v>214</v>
      </c>
    </row>
    <row r="25" spans="1:3">
      <c r="A25" s="4" t="s">
        <v>1105</v>
      </c>
    </row>
    <row r="26" spans="1:3">
      <c r="A26" s="3" t="s">
        <v>1069</v>
      </c>
    </row>
    <row r="27" spans="1:3">
      <c r="A27" s="4" t="s">
        <v>1092</v>
      </c>
      <c r="B27" s="5" t="n">
        <v>22383</v>
      </c>
      <c r="C27" s="5" t="n">
        <v>20831</v>
      </c>
    </row>
    <row r="28" spans="1:3">
      <c r="A28" s="4" t="s">
        <v>1093</v>
      </c>
      <c r="B28" s="5" t="n">
        <v>83</v>
      </c>
      <c r="C28" s="5" t="n">
        <v>313</v>
      </c>
    </row>
    <row r="29" spans="1:3">
      <c r="A29" s="4" t="s">
        <v>1094</v>
      </c>
      <c r="B29" s="5" t="n">
        <v>2</v>
      </c>
      <c r="C29" s="5" t="n">
        <v>71</v>
      </c>
    </row>
    <row r="30" spans="1:3">
      <c r="A30" s="4" t="s">
        <v>1106</v>
      </c>
    </row>
    <row r="31" spans="1:3">
      <c r="A31" s="3" t="s">
        <v>1069</v>
      </c>
    </row>
    <row r="32" spans="1:3">
      <c r="A32" s="4" t="s">
        <v>1092</v>
      </c>
      <c r="B32" s="5" t="n">
        <v>1038</v>
      </c>
      <c r="C32" s="5" t="n">
        <v>945</v>
      </c>
    </row>
    <row r="33" spans="1:3">
      <c r="A33" s="4" t="s">
        <v>1093</v>
      </c>
      <c r="C33" s="5" t="n">
        <v>25</v>
      </c>
    </row>
    <row r="34" spans="1:3">
      <c r="A34" s="4" t="s">
        <v>1094</v>
      </c>
      <c r="B34" s="5" t="n">
        <v>51</v>
      </c>
    </row>
    <row r="35" spans="1:3">
      <c r="A35" s="4" t="s">
        <v>1107</v>
      </c>
    </row>
    <row r="36" spans="1:3">
      <c r="A36" s="3" t="s">
        <v>1069</v>
      </c>
    </row>
    <row r="37" spans="1:3">
      <c r="A37" s="4" t="s">
        <v>1092</v>
      </c>
      <c r="B37" s="5" t="n">
        <v>370268</v>
      </c>
      <c r="C37" s="5" t="n">
        <v>355017</v>
      </c>
    </row>
    <row r="38" spans="1:3">
      <c r="A38" s="4" t="s">
        <v>1093</v>
      </c>
      <c r="B38" s="5" t="n">
        <v>2845</v>
      </c>
      <c r="C38" s="5" t="n">
        <v>3727</v>
      </c>
    </row>
    <row r="39" spans="1:3">
      <c r="A39" s="4" t="s">
        <v>1094</v>
      </c>
      <c r="B39" s="5" t="n">
        <v>2493</v>
      </c>
      <c r="C39" s="5" t="n">
        <v>3554</v>
      </c>
    </row>
    <row r="40" spans="1:3">
      <c r="A40" s="4" t="s">
        <v>1108</v>
      </c>
    </row>
    <row r="41" spans="1:3">
      <c r="A41" s="3" t="s">
        <v>1069</v>
      </c>
    </row>
    <row r="42" spans="1:3">
      <c r="A42" s="4" t="s">
        <v>1092</v>
      </c>
      <c r="B42" s="5" t="n">
        <v>123403</v>
      </c>
      <c r="C42" s="5" t="n">
        <v>130559</v>
      </c>
    </row>
    <row r="43" spans="1:3">
      <c r="A43" s="4" t="s">
        <v>1093</v>
      </c>
      <c r="B43" s="5" t="n">
        <v>377</v>
      </c>
      <c r="C43" s="5" t="n">
        <v>907</v>
      </c>
    </row>
    <row r="44" spans="1:3">
      <c r="A44" s="4" t="s">
        <v>1094</v>
      </c>
      <c r="B44" s="5" t="n">
        <v>170</v>
      </c>
      <c r="C44" s="5" t="n">
        <v>565</v>
      </c>
    </row>
    <row r="45" spans="1:3">
      <c r="A45" s="4" t="s">
        <v>1109</v>
      </c>
    </row>
    <row r="46" spans="1:3">
      <c r="A46" s="3" t="s">
        <v>1069</v>
      </c>
    </row>
    <row r="47" spans="1:3">
      <c r="A47" s="4" t="s">
        <v>1092</v>
      </c>
      <c r="B47" s="5" t="n">
        <v>50902</v>
      </c>
      <c r="C47" s="5" t="n">
        <v>49071</v>
      </c>
    </row>
    <row r="48" spans="1:3">
      <c r="A48" s="4" t="s">
        <v>1093</v>
      </c>
      <c r="B48" s="5" t="n">
        <v>337</v>
      </c>
      <c r="C48" s="5" t="n">
        <v>783</v>
      </c>
    </row>
    <row r="49" spans="1:3">
      <c r="A49" s="4" t="s">
        <v>1094</v>
      </c>
      <c r="B49" s="5" t="n">
        <v>141</v>
      </c>
      <c r="C49" s="5" t="n">
        <v>505</v>
      </c>
    </row>
    <row r="50" spans="1:3">
      <c r="A50" s="4" t="s">
        <v>1110</v>
      </c>
    </row>
    <row r="51" spans="1:3">
      <c r="A51" s="3" t="s">
        <v>1069</v>
      </c>
    </row>
    <row r="52" spans="1:3">
      <c r="A52" s="4" t="s">
        <v>1092</v>
      </c>
      <c r="B52" s="5" t="n">
        <v>37396</v>
      </c>
      <c r="C52" s="5" t="n">
        <v>36264</v>
      </c>
    </row>
    <row r="53" spans="1:3">
      <c r="A53" s="4" t="s">
        <v>1111</v>
      </c>
    </row>
    <row r="54" spans="1:3">
      <c r="A54" s="3" t="s">
        <v>1069</v>
      </c>
    </row>
    <row r="55" spans="1:3">
      <c r="A55" s="4" t="s">
        <v>1092</v>
      </c>
      <c r="B55" s="5" t="n">
        <v>10074</v>
      </c>
      <c r="C55" s="5" t="n">
        <v>13317</v>
      </c>
    </row>
    <row r="56" spans="1:3">
      <c r="A56" s="4" t="s">
        <v>1093</v>
      </c>
      <c r="B56" s="5" t="n">
        <v>27</v>
      </c>
      <c r="C56" s="5" t="n">
        <v>96</v>
      </c>
    </row>
    <row r="57" spans="1:3">
      <c r="A57" s="4" t="s">
        <v>1094</v>
      </c>
      <c r="B57" s="5" t="n">
        <v>20</v>
      </c>
      <c r="C57" s="5" t="n">
        <v>56</v>
      </c>
    </row>
    <row r="58" spans="1:3">
      <c r="A58" s="4" t="s">
        <v>1112</v>
      </c>
    </row>
    <row r="59" spans="1:3">
      <c r="A59" s="3" t="s">
        <v>1069</v>
      </c>
    </row>
    <row r="60" spans="1:3">
      <c r="A60" s="4" t="s">
        <v>1092</v>
      </c>
      <c r="B60" s="5" t="n">
        <v>25031</v>
      </c>
      <c r="C60" s="5" t="n">
        <v>31907</v>
      </c>
    </row>
    <row r="61" spans="1:3">
      <c r="A61" s="4" t="s">
        <v>1093</v>
      </c>
      <c r="B61" s="5" t="n">
        <v>13</v>
      </c>
      <c r="C61" s="5" t="n">
        <v>28</v>
      </c>
    </row>
    <row r="62" spans="1:3">
      <c r="A62" s="4" t="s">
        <v>1094</v>
      </c>
      <c r="B62" s="5" t="n">
        <v>9</v>
      </c>
      <c r="C62" s="5" t="n">
        <v>4</v>
      </c>
    </row>
    <row r="63" spans="1:3">
      <c r="A63" s="4" t="s">
        <v>1113</v>
      </c>
    </row>
    <row r="64" spans="1:3">
      <c r="A64" s="3" t="s">
        <v>1069</v>
      </c>
    </row>
    <row r="65" spans="1:3">
      <c r="A65" s="4" t="s">
        <v>1092</v>
      </c>
      <c r="B65" s="5" t="n">
        <v>240080</v>
      </c>
      <c r="C65" s="5" t="n">
        <v>218877</v>
      </c>
    </row>
    <row r="66" spans="1:3">
      <c r="A66" s="4" t="s">
        <v>1093</v>
      </c>
      <c r="B66" s="5" t="n">
        <v>2458</v>
      </c>
      <c r="C66" s="5" t="n">
        <v>2780</v>
      </c>
    </row>
    <row r="67" spans="1:3">
      <c r="A67" s="4" t="s">
        <v>1094</v>
      </c>
      <c r="B67" s="5" t="n">
        <v>2010</v>
      </c>
      <c r="C67" s="5" t="n">
        <v>2584</v>
      </c>
    </row>
    <row r="68" spans="1:3">
      <c r="A68" s="4" t="s">
        <v>1114</v>
      </c>
    </row>
    <row r="69" spans="1:3">
      <c r="A69" s="3" t="s">
        <v>1069</v>
      </c>
    </row>
    <row r="70" spans="1:3">
      <c r="A70" s="4" t="s">
        <v>1092</v>
      </c>
      <c r="B70" s="5" t="n">
        <v>215511</v>
      </c>
      <c r="C70" s="5" t="n">
        <v>196988</v>
      </c>
    </row>
    <row r="71" spans="1:3">
      <c r="A71" s="4" t="s">
        <v>1093</v>
      </c>
      <c r="B71" s="5" t="n">
        <v>2212</v>
      </c>
      <c r="C71" s="5" t="n">
        <v>2438</v>
      </c>
    </row>
    <row r="72" spans="1:3">
      <c r="A72" s="4" t="s">
        <v>1094</v>
      </c>
      <c r="B72" s="5" t="n">
        <v>1766</v>
      </c>
      <c r="C72" s="5" t="n">
        <v>2275</v>
      </c>
    </row>
    <row r="73" spans="1:3">
      <c r="A73" s="4" t="s">
        <v>1115</v>
      </c>
    </row>
    <row r="74" spans="1:3">
      <c r="A74" s="3" t="s">
        <v>1069</v>
      </c>
    </row>
    <row r="75" spans="1:3">
      <c r="A75" s="4" t="s">
        <v>1092</v>
      </c>
      <c r="B75" s="5" t="n">
        <v>24569</v>
      </c>
      <c r="C75" s="5" t="n">
        <v>21889</v>
      </c>
    </row>
    <row r="76" spans="1:3">
      <c r="A76" s="4" t="s">
        <v>1093</v>
      </c>
      <c r="B76" s="5" t="n">
        <v>246</v>
      </c>
      <c r="C76" s="5" t="n">
        <v>342</v>
      </c>
    </row>
    <row r="77" spans="1:3">
      <c r="A77" s="4" t="s">
        <v>1094</v>
      </c>
      <c r="B77" s="5" t="n">
        <v>244</v>
      </c>
      <c r="C77" s="5" t="n">
        <v>309</v>
      </c>
    </row>
    <row r="78" spans="1:3">
      <c r="A78" s="4" t="s">
        <v>1116</v>
      </c>
    </row>
    <row r="79" spans="1:3">
      <c r="A79" s="3" t="s">
        <v>1069</v>
      </c>
    </row>
    <row r="80" spans="1:3">
      <c r="A80" s="4" t="s">
        <v>1092</v>
      </c>
      <c r="B80" s="5" t="n">
        <v>190003</v>
      </c>
      <c r="C80" s="5" t="n">
        <v>173777</v>
      </c>
    </row>
    <row r="81" spans="1:3">
      <c r="A81" s="4" t="s">
        <v>1093</v>
      </c>
      <c r="B81" s="5" t="n">
        <v>2125</v>
      </c>
      <c r="C81" s="5" t="n">
        <v>2373</v>
      </c>
    </row>
    <row r="82" spans="1:3">
      <c r="A82" s="4" t="s">
        <v>1094</v>
      </c>
      <c r="B82" s="5" t="n">
        <v>1730</v>
      </c>
      <c r="C82" s="5" t="n">
        <v>2214</v>
      </c>
    </row>
    <row r="83" spans="1:3">
      <c r="A83" s="4" t="s">
        <v>1117</v>
      </c>
    </row>
    <row r="84" spans="1:3">
      <c r="A84" s="3" t="s">
        <v>1069</v>
      </c>
    </row>
    <row r="85" spans="1:3">
      <c r="A85" s="4" t="s">
        <v>1092</v>
      </c>
      <c r="B85" s="5" t="n">
        <v>3670</v>
      </c>
      <c r="C85" s="5" t="n">
        <v>4053</v>
      </c>
    </row>
    <row r="86" spans="1:3">
      <c r="A86" s="4" t="s">
        <v>1118</v>
      </c>
    </row>
    <row r="87" spans="1:3">
      <c r="A87" s="3" t="s">
        <v>1069</v>
      </c>
    </row>
    <row r="88" spans="1:3">
      <c r="A88" s="4" t="s">
        <v>1092</v>
      </c>
      <c r="B88" s="5" t="n">
        <v>2649</v>
      </c>
      <c r="C88" s="5" t="n">
        <v>2955</v>
      </c>
    </row>
    <row r="89" spans="1:3">
      <c r="A89" s="4" t="s">
        <v>1093</v>
      </c>
      <c r="B89" s="5" t="n">
        <v>4</v>
      </c>
      <c r="C89" s="5" t="n">
        <v>10</v>
      </c>
    </row>
    <row r="90" spans="1:3">
      <c r="A90" s="4" t="s">
        <v>1094</v>
      </c>
      <c r="B90" s="5" t="n">
        <v>3</v>
      </c>
      <c r="C90" s="5" t="n">
        <v>8</v>
      </c>
    </row>
    <row r="91" spans="1:3">
      <c r="A91" s="4" t="s">
        <v>1119</v>
      </c>
    </row>
    <row r="92" spans="1:3">
      <c r="A92" s="3" t="s">
        <v>1069</v>
      </c>
    </row>
    <row r="93" spans="1:3">
      <c r="A93" s="4" t="s">
        <v>1092</v>
      </c>
      <c r="B93" s="5" t="n">
        <v>19189</v>
      </c>
      <c r="C93" s="5" t="n">
        <v>16203</v>
      </c>
    </row>
    <row r="94" spans="1:3">
      <c r="A94" s="4" t="s">
        <v>1093</v>
      </c>
      <c r="B94" s="5" t="n">
        <v>83</v>
      </c>
      <c r="C94" s="5" t="n">
        <v>55</v>
      </c>
    </row>
    <row r="95" spans="1:3">
      <c r="A95" s="4" t="s">
        <v>1094</v>
      </c>
      <c r="B95" s="5" t="n">
        <v>33</v>
      </c>
      <c r="C95" s="5" t="n">
        <v>53</v>
      </c>
    </row>
    <row r="96" spans="1:3">
      <c r="A96" s="4" t="s">
        <v>1120</v>
      </c>
    </row>
    <row r="97" spans="1:3">
      <c r="A97" s="3" t="s">
        <v>1069</v>
      </c>
    </row>
    <row r="98" spans="1:3">
      <c r="A98" s="4" t="s">
        <v>1092</v>
      </c>
      <c r="B98" s="5" t="n">
        <v>6785</v>
      </c>
      <c r="C98" s="5" t="n">
        <v>5581</v>
      </c>
    </row>
    <row r="99" spans="1:3">
      <c r="A99" s="4" t="s">
        <v>1093</v>
      </c>
      <c r="B99" s="5" t="n">
        <v>10</v>
      </c>
      <c r="C99" s="5" t="n">
        <v>40</v>
      </c>
    </row>
    <row r="100" spans="1:3">
      <c r="A100" s="4" t="s">
        <v>1094</v>
      </c>
      <c r="B100" s="7" t="n">
        <v>313</v>
      </c>
      <c r="C100" s="7" t="n">
        <v>4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1</v>
      </c>
      <c r="B1" s="2" t="s">
        <v>25</v>
      </c>
      <c r="D1" s="2" t="s">
        <v>1</v>
      </c>
    </row>
    <row r="2" spans="1:5">
      <c r="B2" s="2" t="s">
        <v>2</v>
      </c>
      <c r="C2" s="2" t="s">
        <v>26</v>
      </c>
      <c r="D2" s="2" t="s">
        <v>2</v>
      </c>
      <c r="E2" s="2" t="s">
        <v>26</v>
      </c>
    </row>
    <row r="3" spans="1:5">
      <c r="A3" s="3" t="s">
        <v>1122</v>
      </c>
    </row>
    <row r="4" spans="1:5">
      <c r="A4" s="4" t="s">
        <v>1123</v>
      </c>
      <c r="B4" s="7" t="n">
        <v>-47</v>
      </c>
      <c r="C4" s="7" t="n">
        <v>-181</v>
      </c>
      <c r="D4" s="7" t="n">
        <v>-87</v>
      </c>
      <c r="E4" s="7" t="n">
        <v>172</v>
      </c>
    </row>
    <row r="5" spans="1:5">
      <c r="A5" s="4" t="s">
        <v>1124</v>
      </c>
      <c r="B5" s="5" t="n">
        <v>42</v>
      </c>
      <c r="C5" s="5" t="n">
        <v>178</v>
      </c>
      <c r="D5" s="5" t="n">
        <v>65</v>
      </c>
      <c r="E5" s="5" t="n">
        <v>-208</v>
      </c>
    </row>
    <row r="6" spans="1:5">
      <c r="A6" s="4" t="s">
        <v>1125</v>
      </c>
    </row>
    <row r="7" spans="1:5">
      <c r="A7" s="3" t="s">
        <v>1122</v>
      </c>
    </row>
    <row r="8" spans="1:5">
      <c r="A8" s="4" t="s">
        <v>1123</v>
      </c>
      <c r="B8" s="5" t="n">
        <v>9</v>
      </c>
      <c r="C8" s="5" t="n">
        <v>51</v>
      </c>
      <c r="D8" s="5" t="n">
        <v>-3</v>
      </c>
      <c r="E8" s="5" t="n">
        <v>-158</v>
      </c>
    </row>
    <row r="9" spans="1:5">
      <c r="A9" s="4" t="s">
        <v>1124</v>
      </c>
      <c r="B9" s="5" t="n">
        <v>-8</v>
      </c>
      <c r="C9" s="5" t="n">
        <v>-53</v>
      </c>
      <c r="D9" s="5" t="n">
        <v>4</v>
      </c>
      <c r="E9" s="5" t="n">
        <v>161</v>
      </c>
    </row>
    <row r="10" spans="1:5">
      <c r="A10" s="4" t="s">
        <v>1126</v>
      </c>
    </row>
    <row r="11" spans="1:5">
      <c r="A11" s="3" t="s">
        <v>1122</v>
      </c>
    </row>
    <row r="12" spans="1:5">
      <c r="A12" s="4" t="s">
        <v>1123</v>
      </c>
      <c r="B12" s="5" t="n">
        <v>-56</v>
      </c>
      <c r="C12" s="5" t="n">
        <v>-232</v>
      </c>
      <c r="D12" s="5" t="n">
        <v>-84</v>
      </c>
      <c r="E12" s="5" t="n">
        <v>330</v>
      </c>
    </row>
    <row r="13" spans="1:5">
      <c r="A13" s="4" t="s">
        <v>1124</v>
      </c>
      <c r="B13" s="7" t="n">
        <v>50</v>
      </c>
      <c r="C13" s="7" t="n">
        <v>231</v>
      </c>
      <c r="D13" s="7" t="n">
        <v>61</v>
      </c>
      <c r="E13" s="7" t="n">
        <v>-36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7</v>
      </c>
      <c r="B1" s="2" t="s">
        <v>25</v>
      </c>
      <c r="D1" s="2" t="s">
        <v>1</v>
      </c>
    </row>
    <row r="2" spans="1:5">
      <c r="B2" s="2" t="s">
        <v>2</v>
      </c>
      <c r="C2" s="2" t="s">
        <v>26</v>
      </c>
      <c r="D2" s="2" t="s">
        <v>2</v>
      </c>
      <c r="E2" s="2" t="s">
        <v>26</v>
      </c>
    </row>
    <row r="3" spans="1:5">
      <c r="A3" s="3" t="s">
        <v>1122</v>
      </c>
    </row>
    <row r="4" spans="1:5">
      <c r="A4" s="4" t="s">
        <v>70</v>
      </c>
      <c r="B4" s="7" t="n">
        <v>-47</v>
      </c>
      <c r="C4" s="7" t="n">
        <v>-125</v>
      </c>
      <c r="D4" s="7" t="n">
        <v>-134</v>
      </c>
      <c r="E4" s="7" t="n">
        <v>138</v>
      </c>
    </row>
    <row r="5" spans="1:5">
      <c r="A5" s="4" t="s">
        <v>1128</v>
      </c>
    </row>
    <row r="6" spans="1:5">
      <c r="A6" s="3" t="s">
        <v>1122</v>
      </c>
    </row>
    <row r="7" spans="1:5">
      <c r="A7" s="4" t="s">
        <v>1129</v>
      </c>
      <c r="B7" s="5" t="n">
        <v>-2</v>
      </c>
      <c r="C7" s="5" t="n">
        <v>-63</v>
      </c>
      <c r="D7" s="5" t="n">
        <v>15</v>
      </c>
      <c r="E7" s="5" t="n">
        <v>328</v>
      </c>
    </row>
    <row r="8" spans="1:5">
      <c r="A8" s="4" t="s">
        <v>1130</v>
      </c>
      <c r="B8" s="5" t="n">
        <v>45</v>
      </c>
      <c r="C8" s="5" t="n">
        <v>62</v>
      </c>
      <c r="D8" s="5" t="n">
        <v>149</v>
      </c>
      <c r="E8" s="5" t="n">
        <v>190</v>
      </c>
    </row>
    <row r="9" spans="1:5">
      <c r="A9" s="4" t="s">
        <v>70</v>
      </c>
      <c r="B9" s="5" t="n">
        <v>-47</v>
      </c>
      <c r="C9" s="5" t="n">
        <v>-125</v>
      </c>
      <c r="D9" s="5" t="n">
        <v>-134</v>
      </c>
      <c r="E9" s="5" t="n">
        <v>138</v>
      </c>
    </row>
    <row r="10" spans="1:5">
      <c r="A10" s="4" t="s">
        <v>1131</v>
      </c>
    </row>
    <row r="11" spans="1:5">
      <c r="A11" s="3" t="s">
        <v>1122</v>
      </c>
    </row>
    <row r="12" spans="1:5">
      <c r="A12" s="4" t="s">
        <v>1130</v>
      </c>
      <c r="B12" s="5" t="n">
        <v>43</v>
      </c>
      <c r="C12" s="5" t="n">
        <v>61</v>
      </c>
      <c r="D12" s="5" t="n">
        <v>144</v>
      </c>
      <c r="E12" s="5" t="n">
        <v>190</v>
      </c>
    </row>
    <row r="13" spans="1:5">
      <c r="A13" s="4" t="s">
        <v>1132</v>
      </c>
    </row>
    <row r="14" spans="1:5">
      <c r="A14" s="3" t="s">
        <v>1122</v>
      </c>
    </row>
    <row r="15" spans="1:5">
      <c r="A15" s="4" t="s">
        <v>1130</v>
      </c>
      <c r="B15" s="7" t="n">
        <v>2</v>
      </c>
      <c r="C15" s="7" t="n">
        <v>1</v>
      </c>
      <c r="D15" s="7" t="n">
        <v>5</v>
      </c>
      <c r="E15" s="4" t="s">
        <v>11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3</v>
      </c>
      <c r="B1" s="2" t="s">
        <v>25</v>
      </c>
      <c r="D1" s="2" t="s">
        <v>1</v>
      </c>
    </row>
    <row r="2" spans="1:5">
      <c r="B2" s="2" t="s">
        <v>2</v>
      </c>
      <c r="C2" s="2" t="s">
        <v>26</v>
      </c>
      <c r="D2" s="2" t="s">
        <v>2</v>
      </c>
      <c r="E2" s="2" t="s">
        <v>26</v>
      </c>
    </row>
    <row r="3" spans="1:5">
      <c r="A3" s="3" t="s">
        <v>1069</v>
      </c>
    </row>
    <row r="4" spans="1:5">
      <c r="A4" s="4" t="s">
        <v>1134</v>
      </c>
      <c r="B4" s="7" t="n">
        <v>-34</v>
      </c>
      <c r="C4" s="7" t="n">
        <v>71</v>
      </c>
      <c r="D4" s="7" t="n">
        <v>8</v>
      </c>
      <c r="E4" s="7" t="n">
        <v>432</v>
      </c>
    </row>
    <row r="5" spans="1:5">
      <c r="A5" s="4" t="s">
        <v>1135</v>
      </c>
    </row>
    <row r="6" spans="1:5">
      <c r="A6" s="3" t="s">
        <v>1069</v>
      </c>
    </row>
    <row r="7" spans="1:5">
      <c r="A7" s="4" t="s">
        <v>1134</v>
      </c>
      <c r="B7" s="5" t="n">
        <v>19</v>
      </c>
      <c r="C7" s="5" t="n">
        <v>18</v>
      </c>
      <c r="D7" s="5" t="n">
        <v>92</v>
      </c>
      <c r="E7" s="5" t="n">
        <v>431</v>
      </c>
    </row>
    <row r="8" spans="1:5">
      <c r="A8" s="4" t="s">
        <v>1136</v>
      </c>
    </row>
    <row r="9" spans="1:5">
      <c r="A9" s="3" t="s">
        <v>1069</v>
      </c>
    </row>
    <row r="10" spans="1:5">
      <c r="A10" s="4" t="s">
        <v>1134</v>
      </c>
      <c r="B10" s="5" t="n">
        <v>48</v>
      </c>
      <c r="C10" s="5" t="n">
        <v>49</v>
      </c>
      <c r="D10" s="5" t="n">
        <v>173</v>
      </c>
      <c r="E10" s="5" t="n">
        <v>92</v>
      </c>
    </row>
    <row r="11" spans="1:5">
      <c r="A11" s="4" t="s">
        <v>1137</v>
      </c>
    </row>
    <row r="12" spans="1:5">
      <c r="A12" s="3" t="s">
        <v>1069</v>
      </c>
    </row>
    <row r="13" spans="1:5">
      <c r="A13" s="4" t="s">
        <v>1134</v>
      </c>
      <c r="B13" s="5" t="n">
        <v>10</v>
      </c>
      <c r="C13" s="5" t="n">
        <v>23</v>
      </c>
      <c r="D13" s="5" t="n">
        <v>63</v>
      </c>
      <c r="E13" s="5" t="n">
        <v>20</v>
      </c>
    </row>
    <row r="14" spans="1:5">
      <c r="A14" s="4" t="s">
        <v>1138</v>
      </c>
    </row>
    <row r="15" spans="1:5">
      <c r="A15" s="3" t="s">
        <v>1069</v>
      </c>
    </row>
    <row r="16" spans="1:5">
      <c r="A16" s="4" t="s">
        <v>1134</v>
      </c>
      <c r="B16" s="5" t="n">
        <v>38</v>
      </c>
      <c r="C16" s="5" t="n">
        <v>26</v>
      </c>
      <c r="D16" s="5" t="n">
        <v>110</v>
      </c>
      <c r="E16" s="5" t="n">
        <v>72</v>
      </c>
    </row>
    <row r="17" spans="1:5">
      <c r="A17" s="4" t="s">
        <v>1139</v>
      </c>
    </row>
    <row r="18" spans="1:5">
      <c r="A18" s="3" t="s">
        <v>1069</v>
      </c>
    </row>
    <row r="19" spans="1:5">
      <c r="A19" s="4" t="s">
        <v>1134</v>
      </c>
      <c r="B19" s="5" t="n">
        <v>-101</v>
      </c>
      <c r="C19" s="5" t="n">
        <v>4</v>
      </c>
      <c r="D19" s="5" t="n">
        <v>-257</v>
      </c>
      <c r="E19" s="5" t="n">
        <v>-91</v>
      </c>
    </row>
    <row r="20" spans="1:5">
      <c r="A20" s="4" t="s">
        <v>1140</v>
      </c>
    </row>
    <row r="21" spans="1:5">
      <c r="A21" s="3" t="s">
        <v>1069</v>
      </c>
    </row>
    <row r="22" spans="1:5">
      <c r="A22" s="4" t="s">
        <v>1134</v>
      </c>
      <c r="B22" s="7" t="n">
        <v>-101</v>
      </c>
      <c r="C22" s="7" t="n">
        <v>4</v>
      </c>
      <c r="D22" s="7" t="n">
        <v>-257</v>
      </c>
      <c r="E22" s="7" t="n">
        <v>-9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79</v>
      </c>
    </row>
    <row r="2" spans="1:3">
      <c r="A2" s="3" t="s">
        <v>1142</v>
      </c>
    </row>
    <row r="3" spans="1:3">
      <c r="A3" s="4" t="s">
        <v>1143</v>
      </c>
      <c r="B3" s="7" t="n">
        <v>3093</v>
      </c>
      <c r="C3" s="7" t="n">
        <v>4616</v>
      </c>
    </row>
    <row r="4" spans="1:3">
      <c r="A4" s="4" t="s">
        <v>1095</v>
      </c>
      <c r="B4" s="5" t="n">
        <v>1373</v>
      </c>
      <c r="C4" s="5" t="n">
        <v>2460</v>
      </c>
    </row>
    <row r="5" spans="1:3">
      <c r="A5" s="4" t="s">
        <v>1096</v>
      </c>
      <c r="B5" s="5" t="n">
        <v>397</v>
      </c>
      <c r="C5" s="5" t="n">
        <v>657</v>
      </c>
    </row>
    <row r="6" spans="1:3">
      <c r="A6" s="4" t="s">
        <v>1097</v>
      </c>
      <c r="B6" s="5" t="n">
        <v>1323</v>
      </c>
      <c r="C6" s="5" t="n">
        <v>1499</v>
      </c>
    </row>
    <row r="7" spans="1:3">
      <c r="A7" s="3" t="s">
        <v>1144</v>
      </c>
    </row>
    <row r="8" spans="1:3">
      <c r="A8" s="4" t="s">
        <v>1145</v>
      </c>
      <c r="B8" s="5" t="n">
        <v>2608</v>
      </c>
      <c r="C8" s="5" t="n">
        <v>3839</v>
      </c>
    </row>
    <row r="9" spans="1:3">
      <c r="A9" s="4" t="s">
        <v>1098</v>
      </c>
      <c r="B9" s="5" t="n">
        <v>1373</v>
      </c>
      <c r="C9" s="5" t="n">
        <v>2460</v>
      </c>
    </row>
    <row r="10" spans="1:3">
      <c r="A10" s="4" t="s">
        <v>1099</v>
      </c>
      <c r="B10" s="5" t="n">
        <v>691</v>
      </c>
      <c r="C10" s="5" t="n">
        <v>484</v>
      </c>
    </row>
    <row r="11" spans="1:3">
      <c r="A11" s="4" t="s">
        <v>1100</v>
      </c>
      <c r="B11" s="5" t="n">
        <v>544</v>
      </c>
      <c r="C11" s="5" t="n">
        <v>895</v>
      </c>
    </row>
    <row r="12" spans="1:3">
      <c r="A12" s="4" t="s">
        <v>1146</v>
      </c>
    </row>
    <row r="13" spans="1:3">
      <c r="A13" s="3" t="s">
        <v>1144</v>
      </c>
    </row>
    <row r="14" spans="1:3">
      <c r="A14" s="4" t="s">
        <v>1145</v>
      </c>
      <c r="B14" s="5" t="n">
        <v>2608</v>
      </c>
      <c r="C14" s="5" t="n">
        <v>3839</v>
      </c>
    </row>
    <row r="15" spans="1:3">
      <c r="A15" s="4" t="s">
        <v>1098</v>
      </c>
      <c r="B15" s="5" t="n">
        <v>1373</v>
      </c>
      <c r="C15" s="5" t="n">
        <v>2460</v>
      </c>
    </row>
    <row r="16" spans="1:3">
      <c r="A16" s="4" t="s">
        <v>1099</v>
      </c>
      <c r="B16" s="5" t="n">
        <v>691</v>
      </c>
      <c r="C16" s="5" t="n">
        <v>484</v>
      </c>
    </row>
    <row r="17" spans="1:3">
      <c r="A17" s="4" t="s">
        <v>1100</v>
      </c>
      <c r="B17" s="5" t="n">
        <v>544</v>
      </c>
      <c r="C17" s="5" t="n">
        <v>895</v>
      </c>
    </row>
    <row r="18" spans="1:3">
      <c r="A18" s="4" t="s">
        <v>1147</v>
      </c>
      <c r="B18" s="5" t="n">
        <v>544</v>
      </c>
      <c r="C18" s="5" t="n">
        <v>895</v>
      </c>
    </row>
    <row r="19" spans="1:3">
      <c r="A19" s="4" t="s">
        <v>1148</v>
      </c>
    </row>
    <row r="20" spans="1:3">
      <c r="A20" s="3" t="s">
        <v>1142</v>
      </c>
    </row>
    <row r="21" spans="1:3">
      <c r="A21" s="4" t="s">
        <v>1143</v>
      </c>
      <c r="B21" s="5" t="n">
        <v>3093</v>
      </c>
      <c r="C21" s="5" t="n">
        <v>4616</v>
      </c>
    </row>
    <row r="22" spans="1:3">
      <c r="A22" s="4" t="s">
        <v>1095</v>
      </c>
      <c r="B22" s="5" t="n">
        <v>1373</v>
      </c>
      <c r="C22" s="5" t="n">
        <v>2460</v>
      </c>
    </row>
    <row r="23" spans="1:3">
      <c r="A23" s="4" t="s">
        <v>1096</v>
      </c>
      <c r="B23" s="5" t="n">
        <v>397</v>
      </c>
      <c r="C23" s="5" t="n">
        <v>657</v>
      </c>
    </row>
    <row r="24" spans="1:3">
      <c r="A24" s="4" t="s">
        <v>1097</v>
      </c>
      <c r="B24" s="5" t="n">
        <v>1323</v>
      </c>
      <c r="C24" s="5" t="n">
        <v>1499</v>
      </c>
    </row>
    <row r="25" spans="1:3">
      <c r="A25" s="4" t="s">
        <v>1149</v>
      </c>
      <c r="B25" s="5" t="n">
        <v>65</v>
      </c>
      <c r="C25" s="5" t="n">
        <v>62</v>
      </c>
    </row>
    <row r="26" spans="1:3">
      <c r="A26" s="4" t="s">
        <v>1150</v>
      </c>
      <c r="B26" s="5" t="n">
        <v>1258</v>
      </c>
      <c r="C26" s="5" t="n">
        <v>1437</v>
      </c>
    </row>
    <row r="27" spans="1:3">
      <c r="A27" s="4" t="s">
        <v>1151</v>
      </c>
    </row>
    <row r="28" spans="1:3">
      <c r="A28" s="3" t="s">
        <v>1144</v>
      </c>
    </row>
    <row r="29" spans="1:3">
      <c r="A29" s="4" t="s">
        <v>1145</v>
      </c>
      <c r="B29" s="5" t="n">
        <v>196</v>
      </c>
      <c r="C29" s="5" t="n">
        <v>1060</v>
      </c>
    </row>
    <row r="30" spans="1:3">
      <c r="A30" s="4" t="s">
        <v>1098</v>
      </c>
      <c r="B30" s="5" t="n">
        <v>177</v>
      </c>
      <c r="C30" s="5" t="n">
        <v>940</v>
      </c>
    </row>
    <row r="31" spans="1:3">
      <c r="A31" s="4" t="s">
        <v>1099</v>
      </c>
      <c r="C31" s="5" t="n">
        <v>25</v>
      </c>
    </row>
    <row r="32" spans="1:3">
      <c r="A32" s="4" t="s">
        <v>1100</v>
      </c>
      <c r="B32" s="5" t="n">
        <v>19</v>
      </c>
      <c r="C32" s="5" t="n">
        <v>95</v>
      </c>
    </row>
    <row r="33" spans="1:3">
      <c r="A33" s="4" t="s">
        <v>1147</v>
      </c>
      <c r="B33" s="5" t="n">
        <v>19</v>
      </c>
      <c r="C33" s="5" t="n">
        <v>95</v>
      </c>
    </row>
    <row r="34" spans="1:3">
      <c r="A34" s="4" t="s">
        <v>1152</v>
      </c>
    </row>
    <row r="35" spans="1:3">
      <c r="A35" s="3" t="s">
        <v>1144</v>
      </c>
    </row>
    <row r="36" spans="1:3">
      <c r="A36" s="4" t="s">
        <v>1145</v>
      </c>
      <c r="B36" s="4" t="s">
        <v>110</v>
      </c>
      <c r="C36" s="5" t="n">
        <v>1</v>
      </c>
    </row>
    <row r="37" spans="1:3">
      <c r="A37" s="4" t="s">
        <v>1100</v>
      </c>
      <c r="B37" s="4" t="s">
        <v>110</v>
      </c>
      <c r="C37" s="5" t="n">
        <v>1</v>
      </c>
    </row>
    <row r="38" spans="1:3">
      <c r="A38" s="4" t="s">
        <v>1147</v>
      </c>
      <c r="B38" s="4" t="s">
        <v>110</v>
      </c>
      <c r="C38" s="5" t="n">
        <v>1</v>
      </c>
    </row>
    <row r="39" spans="1:3">
      <c r="A39" s="4" t="s">
        <v>1153</v>
      </c>
    </row>
    <row r="40" spans="1:3">
      <c r="A40" s="3" t="s">
        <v>1144</v>
      </c>
    </row>
    <row r="41" spans="1:3">
      <c r="A41" s="4" t="s">
        <v>1145</v>
      </c>
      <c r="B41" s="5" t="n">
        <v>1804</v>
      </c>
      <c r="C41" s="5" t="n">
        <v>2064</v>
      </c>
    </row>
    <row r="42" spans="1:3">
      <c r="A42" s="4" t="s">
        <v>1098</v>
      </c>
      <c r="B42" s="5" t="n">
        <v>1027</v>
      </c>
      <c r="C42" s="5" t="n">
        <v>1395</v>
      </c>
    </row>
    <row r="43" spans="1:3">
      <c r="A43" s="4" t="s">
        <v>1099</v>
      </c>
      <c r="B43" s="5" t="n">
        <v>590</v>
      </c>
      <c r="C43" s="5" t="n">
        <v>431</v>
      </c>
    </row>
    <row r="44" spans="1:3">
      <c r="A44" s="4" t="s">
        <v>1100</v>
      </c>
      <c r="B44" s="5" t="n">
        <v>187</v>
      </c>
      <c r="C44" s="5" t="n">
        <v>238</v>
      </c>
    </row>
    <row r="45" spans="1:3">
      <c r="A45" s="4" t="s">
        <v>1147</v>
      </c>
      <c r="B45" s="5" t="n">
        <v>187</v>
      </c>
      <c r="C45" s="5" t="n">
        <v>238</v>
      </c>
    </row>
    <row r="46" spans="1:3">
      <c r="A46" s="4" t="s">
        <v>1154</v>
      </c>
    </row>
    <row r="47" spans="1:3">
      <c r="A47" s="3" t="s">
        <v>1142</v>
      </c>
    </row>
    <row r="48" spans="1:3">
      <c r="A48" s="4" t="s">
        <v>1143</v>
      </c>
      <c r="B48" s="5" t="n">
        <v>472</v>
      </c>
      <c r="C48" s="5" t="n">
        <v>1498</v>
      </c>
    </row>
    <row r="49" spans="1:3">
      <c r="A49" s="4" t="s">
        <v>1095</v>
      </c>
      <c r="B49" s="5" t="n">
        <v>177</v>
      </c>
      <c r="C49" s="5" t="n">
        <v>940</v>
      </c>
    </row>
    <row r="50" spans="1:3">
      <c r="A50" s="4" t="s">
        <v>1096</v>
      </c>
      <c r="B50" s="5" t="n">
        <v>261</v>
      </c>
      <c r="C50" s="5" t="n">
        <v>480</v>
      </c>
    </row>
    <row r="51" spans="1:3">
      <c r="A51" s="4" t="s">
        <v>1097</v>
      </c>
      <c r="B51" s="5" t="n">
        <v>34</v>
      </c>
      <c r="C51" s="5" t="n">
        <v>78</v>
      </c>
    </row>
    <row r="52" spans="1:3">
      <c r="A52" s="4" t="s">
        <v>1150</v>
      </c>
      <c r="B52" s="5" t="n">
        <v>34</v>
      </c>
      <c r="C52" s="5" t="n">
        <v>78</v>
      </c>
    </row>
    <row r="53" spans="1:3">
      <c r="A53" s="4" t="s">
        <v>1155</v>
      </c>
    </row>
    <row r="54" spans="1:3">
      <c r="A54" s="3" t="s">
        <v>1142</v>
      </c>
    </row>
    <row r="55" spans="1:3">
      <c r="A55" s="4" t="s">
        <v>1143</v>
      </c>
      <c r="B55" s="5" t="n">
        <v>3</v>
      </c>
      <c r="C55" s="5" t="n">
        <v>9</v>
      </c>
    </row>
    <row r="56" spans="1:3">
      <c r="A56" s="4" t="s">
        <v>1097</v>
      </c>
      <c r="B56" s="5" t="n">
        <v>3</v>
      </c>
      <c r="C56" s="5" t="n">
        <v>9</v>
      </c>
    </row>
    <row r="57" spans="1:3">
      <c r="A57" s="4" t="s">
        <v>1150</v>
      </c>
      <c r="B57" s="5" t="n">
        <v>3</v>
      </c>
      <c r="C57" s="5" t="n">
        <v>9</v>
      </c>
    </row>
    <row r="58" spans="1:3">
      <c r="A58" s="4" t="s">
        <v>1156</v>
      </c>
    </row>
    <row r="59" spans="1:3">
      <c r="A59" s="3" t="s">
        <v>1142</v>
      </c>
    </row>
    <row r="60" spans="1:3">
      <c r="A60" s="4" t="s">
        <v>1143</v>
      </c>
      <c r="B60" s="5" t="n">
        <v>2362</v>
      </c>
      <c r="C60" s="5" t="n">
        <v>2702</v>
      </c>
    </row>
    <row r="61" spans="1:3">
      <c r="A61" s="4" t="s">
        <v>1095</v>
      </c>
      <c r="B61" s="5" t="n">
        <v>1080</v>
      </c>
      <c r="C61" s="5" t="n">
        <v>1358</v>
      </c>
    </row>
    <row r="62" spans="1:3">
      <c r="A62" s="4" t="s">
        <v>1096</v>
      </c>
      <c r="B62" s="5" t="n">
        <v>133</v>
      </c>
      <c r="C62" s="5" t="n">
        <v>164</v>
      </c>
    </row>
    <row r="63" spans="1:3">
      <c r="A63" s="4" t="s">
        <v>1097</v>
      </c>
      <c r="B63" s="5" t="n">
        <v>1149</v>
      </c>
      <c r="C63" s="5" t="n">
        <v>1180</v>
      </c>
    </row>
    <row r="64" spans="1:3">
      <c r="A64" s="4" t="s">
        <v>1149</v>
      </c>
      <c r="B64" s="5" t="n">
        <v>65</v>
      </c>
      <c r="C64" s="5" t="n">
        <v>62</v>
      </c>
    </row>
    <row r="65" spans="1:3">
      <c r="A65" s="4" t="s">
        <v>1150</v>
      </c>
      <c r="B65" s="5" t="n">
        <v>1084</v>
      </c>
      <c r="C65" s="5" t="n">
        <v>1118</v>
      </c>
    </row>
    <row r="66" spans="1:3">
      <c r="A66" s="4" t="s">
        <v>1157</v>
      </c>
    </row>
    <row r="67" spans="1:3">
      <c r="A67" s="3" t="s">
        <v>1144</v>
      </c>
    </row>
    <row r="68" spans="1:3">
      <c r="A68" s="4" t="s">
        <v>1145</v>
      </c>
      <c r="B68" s="5" t="n">
        <v>608</v>
      </c>
      <c r="C68" s="5" t="n">
        <v>714</v>
      </c>
    </row>
    <row r="69" spans="1:3">
      <c r="A69" s="4" t="s">
        <v>1098</v>
      </c>
      <c r="B69" s="5" t="n">
        <v>169</v>
      </c>
      <c r="C69" s="5" t="n">
        <v>125</v>
      </c>
    </row>
    <row r="70" spans="1:3">
      <c r="A70" s="4" t="s">
        <v>1099</v>
      </c>
      <c r="B70" s="5" t="n">
        <v>101</v>
      </c>
      <c r="C70" s="5" t="n">
        <v>28</v>
      </c>
    </row>
    <row r="71" spans="1:3">
      <c r="A71" s="4" t="s">
        <v>1100</v>
      </c>
      <c r="B71" s="5" t="n">
        <v>338</v>
      </c>
      <c r="C71" s="5" t="n">
        <v>561</v>
      </c>
    </row>
    <row r="72" spans="1:3">
      <c r="A72" s="4" t="s">
        <v>1147</v>
      </c>
      <c r="B72" s="5" t="n">
        <v>338</v>
      </c>
      <c r="C72" s="5" t="n">
        <v>561</v>
      </c>
    </row>
    <row r="73" spans="1:3">
      <c r="A73" s="4" t="s">
        <v>1158</v>
      </c>
    </row>
    <row r="74" spans="1:3">
      <c r="A74" s="3" t="s">
        <v>1142</v>
      </c>
    </row>
    <row r="75" spans="1:3">
      <c r="A75" s="4" t="s">
        <v>1143</v>
      </c>
      <c r="B75" s="5" t="n">
        <v>256</v>
      </c>
      <c r="C75" s="5" t="n">
        <v>407</v>
      </c>
    </row>
    <row r="76" spans="1:3">
      <c r="A76" s="4" t="s">
        <v>1095</v>
      </c>
      <c r="B76" s="5" t="n">
        <v>116</v>
      </c>
      <c r="C76" s="5" t="n">
        <v>162</v>
      </c>
    </row>
    <row r="77" spans="1:3">
      <c r="A77" s="4" t="s">
        <v>1096</v>
      </c>
      <c r="B77" s="5" t="n">
        <v>3</v>
      </c>
      <c r="C77" s="5" t="n">
        <v>13</v>
      </c>
    </row>
    <row r="78" spans="1:3">
      <c r="A78" s="4" t="s">
        <v>1097</v>
      </c>
      <c r="B78" s="5" t="n">
        <v>137</v>
      </c>
      <c r="C78" s="5" t="n">
        <v>232</v>
      </c>
    </row>
    <row r="79" spans="1:3">
      <c r="A79" s="4" t="s">
        <v>1150</v>
      </c>
      <c r="B79" s="7" t="n">
        <v>137</v>
      </c>
      <c r="C79" s="7" t="n">
        <v>2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9</v>
      </c>
      <c r="B1" s="2" t="s">
        <v>25</v>
      </c>
      <c r="D1" s="2" t="s">
        <v>1</v>
      </c>
    </row>
    <row r="2" spans="1:5">
      <c r="B2" s="2" t="s">
        <v>2</v>
      </c>
      <c r="C2" s="2" t="s">
        <v>26</v>
      </c>
      <c r="D2" s="2" t="s">
        <v>2</v>
      </c>
      <c r="E2" s="2" t="s">
        <v>26</v>
      </c>
    </row>
    <row r="3" spans="1:5">
      <c r="A3" s="3" t="s">
        <v>207</v>
      </c>
    </row>
    <row r="4" spans="1:5">
      <c r="A4" s="4" t="s">
        <v>54</v>
      </c>
      <c r="B4" s="7" t="n">
        <v>1126</v>
      </c>
      <c r="C4" s="7" t="n">
        <v>1006</v>
      </c>
      <c r="D4" s="7" t="n">
        <v>3297</v>
      </c>
      <c r="E4" s="7" t="n">
        <v>2938</v>
      </c>
    </row>
    <row r="5" spans="1:5">
      <c r="A5" s="4" t="s">
        <v>1160</v>
      </c>
      <c r="B5" s="5" t="n">
        <v>12</v>
      </c>
      <c r="C5" s="5" t="n">
        <v>18</v>
      </c>
      <c r="D5" s="5" t="n">
        <v>39</v>
      </c>
      <c r="E5" s="5" t="n">
        <v>60</v>
      </c>
    </row>
    <row r="6" spans="1:5">
      <c r="A6" s="4" t="s">
        <v>56</v>
      </c>
      <c r="B6" s="5" t="n">
        <v>63</v>
      </c>
      <c r="C6" s="5" t="n">
        <v>63</v>
      </c>
      <c r="D6" s="5" t="n">
        <v>181</v>
      </c>
      <c r="E6" s="5" t="n">
        <v>168</v>
      </c>
    </row>
    <row r="7" spans="1:5">
      <c r="A7" s="4" t="s">
        <v>57</v>
      </c>
      <c r="B7" s="5" t="n">
        <v>1</v>
      </c>
      <c r="C7" s="5" t="n">
        <v>1</v>
      </c>
      <c r="D7" s="5" t="n">
        <v>24</v>
      </c>
      <c r="E7" s="5" t="n">
        <v>4</v>
      </c>
    </row>
    <row r="8" spans="1:5">
      <c r="A8" s="4" t="s">
        <v>1161</v>
      </c>
      <c r="B8" s="5" t="n">
        <v>1050</v>
      </c>
      <c r="C8" s="5" t="n">
        <v>924</v>
      </c>
      <c r="D8" s="5" t="n">
        <v>3053</v>
      </c>
      <c r="E8" s="5" t="n">
        <v>2706</v>
      </c>
    </row>
    <row r="9" spans="1:5">
      <c r="A9" s="4" t="s">
        <v>1162</v>
      </c>
      <c r="B9" s="5" t="n">
        <v>5</v>
      </c>
      <c r="C9" s="5" t="n">
        <v>7</v>
      </c>
      <c r="D9" s="5" t="n">
        <v>15</v>
      </c>
      <c r="E9" s="5" t="n">
        <v>19</v>
      </c>
    </row>
    <row r="10" spans="1:5">
      <c r="A10" s="4" t="s">
        <v>1163</v>
      </c>
      <c r="B10" s="7" t="n">
        <v>1045</v>
      </c>
      <c r="C10" s="7" t="n">
        <v>917</v>
      </c>
      <c r="D10" s="7" t="n">
        <v>3038</v>
      </c>
      <c r="E10" s="7" t="n">
        <v>2687</v>
      </c>
    </row>
    <row r="11" spans="1:5">
      <c r="A11" s="4" t="s">
        <v>1164</v>
      </c>
      <c r="B11" s="5" t="n">
        <v>479</v>
      </c>
      <c r="C11" s="5" t="n">
        <v>490</v>
      </c>
      <c r="D11" s="5" t="n">
        <v>483</v>
      </c>
      <c r="E11" s="5" t="n">
        <v>496</v>
      </c>
    </row>
    <row r="12" spans="1:5">
      <c r="A12" s="4" t="s">
        <v>1165</v>
      </c>
      <c r="B12" s="8" t="n">
        <v>2.18</v>
      </c>
      <c r="C12" s="8" t="n">
        <v>1.87</v>
      </c>
      <c r="D12" s="8" t="n">
        <v>6.29</v>
      </c>
      <c r="E12" s="8" t="n">
        <v>5.41</v>
      </c>
    </row>
    <row r="13" spans="1:5">
      <c r="A13" s="4" t="s">
        <v>1166</v>
      </c>
      <c r="B13" s="7" t="n">
        <v>3</v>
      </c>
      <c r="C13" s="7" t="n">
        <v>4</v>
      </c>
      <c r="D13" s="7" t="n">
        <v>8</v>
      </c>
      <c r="E13" s="7" t="n">
        <v>10</v>
      </c>
    </row>
    <row r="14" spans="1:5">
      <c r="A14" s="4" t="s">
        <v>1167</v>
      </c>
      <c r="B14" s="7" t="n">
        <v>1042</v>
      </c>
      <c r="C14" s="7" t="n">
        <v>913</v>
      </c>
      <c r="D14" s="7" t="n">
        <v>3030</v>
      </c>
      <c r="E14" s="7" t="n">
        <v>2677</v>
      </c>
    </row>
    <row r="15" spans="1:5">
      <c r="A15" s="4" t="s">
        <v>1168</v>
      </c>
      <c r="B15" s="5" t="n">
        <v>4</v>
      </c>
      <c r="C15" s="5" t="n">
        <v>6</v>
      </c>
      <c r="D15" s="5" t="n">
        <v>5</v>
      </c>
      <c r="E15" s="5" t="n">
        <v>6</v>
      </c>
    </row>
    <row r="16" spans="1:5">
      <c r="A16" s="4" t="s">
        <v>1169</v>
      </c>
      <c r="B16" s="5" t="n">
        <v>483</v>
      </c>
      <c r="C16" s="5" t="n">
        <v>496</v>
      </c>
      <c r="D16" s="5" t="n">
        <v>488</v>
      </c>
      <c r="E16" s="5" t="n">
        <v>502</v>
      </c>
    </row>
    <row r="17" spans="1:5">
      <c r="A17" s="4" t="s">
        <v>1170</v>
      </c>
      <c r="B17" s="8" t="n">
        <v>2.16</v>
      </c>
      <c r="C17" s="8" t="n">
        <v>1.84</v>
      </c>
      <c r="D17" s="8" t="n">
        <v>6.21</v>
      </c>
      <c r="E17" s="8" t="n">
        <v>5.3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171</v>
      </c>
      <c r="B1" s="2" t="s">
        <v>1</v>
      </c>
    </row>
    <row r="2" spans="1:7">
      <c r="B2" s="2" t="s">
        <v>2</v>
      </c>
      <c r="C2" s="2" t="s">
        <v>1172</v>
      </c>
      <c r="D2" s="2" t="s">
        <v>1173</v>
      </c>
      <c r="E2" s="2" t="s">
        <v>1174</v>
      </c>
      <c r="F2" s="2" t="s">
        <v>79</v>
      </c>
      <c r="G2" s="2" t="s">
        <v>26</v>
      </c>
    </row>
    <row r="3" spans="1:7">
      <c r="A3" s="4" t="s">
        <v>161</v>
      </c>
      <c r="B3" s="7" t="n">
        <v>-1000</v>
      </c>
    </row>
    <row r="4" spans="1:7">
      <c r="A4" s="4" t="s">
        <v>1175</v>
      </c>
    </row>
    <row r="5" spans="1:7">
      <c r="A5" s="4" t="s">
        <v>1176</v>
      </c>
      <c r="B5" s="8" t="n">
        <v>0.66</v>
      </c>
    </row>
    <row r="6" spans="1:7">
      <c r="A6" s="4" t="s">
        <v>1177</v>
      </c>
    </row>
    <row r="7" spans="1:7">
      <c r="A7" s="4" t="s">
        <v>1178</v>
      </c>
      <c r="B7" s="5" t="n">
        <v>4000000</v>
      </c>
      <c r="F7" s="5" t="n">
        <v>11300000</v>
      </c>
      <c r="G7" s="5" t="n">
        <v>13400000</v>
      </c>
    </row>
    <row r="8" spans="1:7">
      <c r="A8" s="4" t="s">
        <v>1179</v>
      </c>
      <c r="B8" s="8" t="n">
        <v>67.28</v>
      </c>
    </row>
    <row r="9" spans="1:7">
      <c r="A9" s="4" t="s">
        <v>1180</v>
      </c>
    </row>
    <row r="10" spans="1:7">
      <c r="A10" s="4" t="s">
        <v>1181</v>
      </c>
      <c r="B10" s="7" t="n">
        <v>200</v>
      </c>
    </row>
    <row r="11" spans="1:7">
      <c r="A11" s="4" t="s">
        <v>1182</v>
      </c>
      <c r="B11" s="4" t="s">
        <v>1183</v>
      </c>
    </row>
    <row r="12" spans="1:7">
      <c r="A12" s="4" t="s">
        <v>1184</v>
      </c>
    </row>
    <row r="13" spans="1:7">
      <c r="A13" s="4" t="s">
        <v>1185</v>
      </c>
      <c r="B13" s="4" t="s">
        <v>1186</v>
      </c>
    </row>
    <row r="14" spans="1:7">
      <c r="A14" s="4" t="s">
        <v>1187</v>
      </c>
    </row>
    <row r="15" spans="1:7">
      <c r="A15" s="4" t="s">
        <v>1185</v>
      </c>
      <c r="B15" s="4" t="s">
        <v>1188</v>
      </c>
    </row>
    <row r="16" spans="1:7">
      <c r="A16" s="4" t="s">
        <v>1189</v>
      </c>
    </row>
    <row r="17" spans="1:7">
      <c r="A17" s="4" t="s">
        <v>1176</v>
      </c>
      <c r="E17" s="8" t="n">
        <v>0.75</v>
      </c>
    </row>
    <row r="18" spans="1:7">
      <c r="A18" s="4" t="s">
        <v>1190</v>
      </c>
    </row>
    <row r="19" spans="1:7">
      <c r="A19" s="4" t="s">
        <v>1179</v>
      </c>
      <c r="C19" s="8" t="n">
        <v>67.23999999999999</v>
      </c>
      <c r="D19" s="8" t="n">
        <v>67.28</v>
      </c>
    </row>
    <row r="20" spans="1:7">
      <c r="A20" s="4" t="s">
        <v>1191</v>
      </c>
      <c r="C20" s="5"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1192</v>
      </c>
      <c r="B1" s="2" t="s">
        <v>25</v>
      </c>
      <c r="E1" s="2" t="s">
        <v>1</v>
      </c>
    </row>
    <row r="2" spans="1:9">
      <c r="B2" s="2" t="s">
        <v>2</v>
      </c>
      <c r="D2" s="2" t="s">
        <v>26</v>
      </c>
      <c r="E2" s="2" t="s">
        <v>2</v>
      </c>
      <c r="G2" s="2" t="s">
        <v>26</v>
      </c>
      <c r="H2" s="2" t="s">
        <v>79</v>
      </c>
      <c r="I2" s="2" t="s">
        <v>84</v>
      </c>
    </row>
    <row r="3" spans="1:9">
      <c r="A3" s="3" t="s">
        <v>1193</v>
      </c>
    </row>
    <row r="4" spans="1:9">
      <c r="A4" s="4" t="s">
        <v>1194</v>
      </c>
      <c r="E4" s="7" t="n">
        <v>2709</v>
      </c>
    </row>
    <row r="5" spans="1:9">
      <c r="A5" s="4" t="s">
        <v>1195</v>
      </c>
      <c r="E5" s="5" t="n">
        <v>31670</v>
      </c>
    </row>
    <row r="6" spans="1:9">
      <c r="A6" s="4" t="s">
        <v>1196</v>
      </c>
      <c r="B6" s="7" t="n">
        <v>-98</v>
      </c>
      <c r="D6" s="7" t="n">
        <v>736</v>
      </c>
      <c r="E6" s="5" t="n">
        <v>-265</v>
      </c>
      <c r="G6" s="7" t="n">
        <v>130</v>
      </c>
    </row>
    <row r="7" spans="1:9">
      <c r="A7" s="4" t="s">
        <v>1197</v>
      </c>
      <c r="E7" s="5" t="n">
        <v>5066</v>
      </c>
    </row>
    <row r="8" spans="1:9">
      <c r="A8" s="4" t="s">
        <v>1198</v>
      </c>
      <c r="E8" s="5" t="n">
        <v>1155</v>
      </c>
    </row>
    <row r="9" spans="1:9">
      <c r="A9" s="4" t="s">
        <v>1199</v>
      </c>
      <c r="E9" s="5" t="n">
        <v>46854</v>
      </c>
      <c r="G9" s="5" t="n">
        <v>45980</v>
      </c>
    </row>
    <row r="10" spans="1:9">
      <c r="A10" s="4" t="s">
        <v>54</v>
      </c>
      <c r="B10" s="5" t="n">
        <v>1126</v>
      </c>
      <c r="D10" s="5" t="n">
        <v>1006</v>
      </c>
      <c r="E10" s="5" t="n">
        <v>3297</v>
      </c>
      <c r="G10" s="5" t="n">
        <v>2938</v>
      </c>
    </row>
    <row r="11" spans="1:9">
      <c r="A11" s="4" t="s">
        <v>1200</v>
      </c>
      <c r="B11" s="5" t="n">
        <v>76</v>
      </c>
      <c r="D11" s="5" t="n">
        <v>-90</v>
      </c>
      <c r="E11" s="5" t="n">
        <v>243</v>
      </c>
      <c r="G11" s="5" t="n">
        <v>516</v>
      </c>
    </row>
    <row r="12" spans="1:9">
      <c r="A12" s="3" t="s">
        <v>1201</v>
      </c>
    </row>
    <row r="13" spans="1:9">
      <c r="A13" s="4" t="s">
        <v>1202</v>
      </c>
      <c r="E13" s="5" t="n">
        <v>-904</v>
      </c>
      <c r="G13" s="5" t="n">
        <v>-791</v>
      </c>
    </row>
    <row r="14" spans="1:9">
      <c r="A14" s="4" t="s">
        <v>1203</v>
      </c>
      <c r="E14" s="5" t="n">
        <v>-181</v>
      </c>
      <c r="G14" s="5" t="n">
        <v>-168</v>
      </c>
    </row>
    <row r="15" spans="1:9">
      <c r="A15" s="4" t="s">
        <v>161</v>
      </c>
      <c r="E15" s="5" t="n">
        <v>-1000</v>
      </c>
    </row>
    <row r="16" spans="1:9">
      <c r="A16" s="4" t="s">
        <v>1204</v>
      </c>
      <c r="E16" s="5" t="n">
        <v>10</v>
      </c>
      <c r="G16" s="5" t="n">
        <v>11</v>
      </c>
    </row>
    <row r="17" spans="1:9">
      <c r="A17" s="4" t="s">
        <v>1205</v>
      </c>
      <c r="E17" s="5" t="n">
        <v>-1670</v>
      </c>
      <c r="G17" s="5" t="n">
        <v>-1420</v>
      </c>
    </row>
    <row r="18" spans="1:9">
      <c r="A18" s="4" t="s">
        <v>30</v>
      </c>
      <c r="E18" s="5" t="n">
        <v>-197</v>
      </c>
      <c r="G18" s="5" t="n">
        <v>-221</v>
      </c>
    </row>
    <row r="19" spans="1:9">
      <c r="A19" s="4" t="s">
        <v>1206</v>
      </c>
      <c r="B19" s="5" t="n">
        <v>2710</v>
      </c>
      <c r="E19" s="5" t="n">
        <v>2710</v>
      </c>
    </row>
    <row r="20" spans="1:9">
      <c r="A20" s="4" t="s">
        <v>1207</v>
      </c>
      <c r="B20" s="5" t="n">
        <v>33819</v>
      </c>
      <c r="E20" s="5" t="n">
        <v>33819</v>
      </c>
    </row>
    <row r="21" spans="1:9">
      <c r="A21" s="4" t="s">
        <v>1208</v>
      </c>
      <c r="B21" s="5" t="n">
        <v>-22</v>
      </c>
      <c r="D21" s="5" t="n">
        <v>646</v>
      </c>
      <c r="E21" s="5" t="n">
        <v>-22</v>
      </c>
      <c r="G21" s="5" t="n">
        <v>646</v>
      </c>
    </row>
    <row r="22" spans="1:9">
      <c r="A22" s="4" t="s">
        <v>1209</v>
      </c>
      <c r="B22" s="5" t="n">
        <v>6462</v>
      </c>
      <c r="E22" s="5" t="n">
        <v>6462</v>
      </c>
    </row>
    <row r="23" spans="1:9">
      <c r="A23" s="4" t="s">
        <v>1210</v>
      </c>
      <c r="B23" s="5" t="n">
        <v>64</v>
      </c>
      <c r="E23" s="5" t="n">
        <v>64</v>
      </c>
    </row>
    <row r="24" spans="1:9">
      <c r="A24" s="4" t="s">
        <v>1211</v>
      </c>
      <c r="B24" s="5" t="n">
        <v>46452</v>
      </c>
      <c r="D24" s="5" t="n">
        <v>46845</v>
      </c>
      <c r="E24" s="7" t="n">
        <v>46452</v>
      </c>
      <c r="G24" s="7" t="n">
        <v>46845</v>
      </c>
    </row>
    <row r="25" spans="1:9">
      <c r="A25" s="4" t="s">
        <v>1212</v>
      </c>
      <c r="E25" s="8" t="n">
        <v>1.85</v>
      </c>
      <c r="G25" s="8" t="n">
        <v>1.57</v>
      </c>
    </row>
    <row r="26" spans="1:9">
      <c r="A26" s="4" t="s">
        <v>1213</v>
      </c>
      <c r="B26" s="4" t="s">
        <v>110</v>
      </c>
      <c r="C26" s="4" t="s">
        <v>84</v>
      </c>
      <c r="D26" s="4" t="s">
        <v>110</v>
      </c>
      <c r="E26" s="4" t="s">
        <v>110</v>
      </c>
      <c r="F26" s="4" t="s">
        <v>84</v>
      </c>
      <c r="G26" s="4" t="s">
        <v>110</v>
      </c>
      <c r="H26" s="4" t="s">
        <v>110</v>
      </c>
    </row>
    <row r="27" spans="1:9">
      <c r="A27" s="4" t="s">
        <v>1214</v>
      </c>
    </row>
    <row r="28" spans="1:9">
      <c r="A28" s="3" t="s">
        <v>1193</v>
      </c>
    </row>
    <row r="29" spans="1:9">
      <c r="A29" s="4" t="s">
        <v>1215</v>
      </c>
      <c r="E29" s="5" t="n">
        <v>485</v>
      </c>
      <c r="G29" s="5" t="n">
        <v>504</v>
      </c>
    </row>
    <row r="30" spans="1:9">
      <c r="A30" s="4" t="s">
        <v>1216</v>
      </c>
      <c r="E30" s="5" t="n">
        <v>-9</v>
      </c>
      <c r="G30" s="5" t="n">
        <v>-16</v>
      </c>
    </row>
    <row r="31" spans="1:9">
      <c r="A31" s="4" t="s">
        <v>1217</v>
      </c>
      <c r="B31" s="5" t="n">
        <v>476</v>
      </c>
      <c r="D31" s="5" t="n">
        <v>488</v>
      </c>
      <c r="E31" s="5" t="n">
        <v>476</v>
      </c>
      <c r="G31" s="5" t="n">
        <v>488</v>
      </c>
    </row>
    <row r="32" spans="1:9">
      <c r="A32" s="4" t="s">
        <v>1194</v>
      </c>
      <c r="E32" s="7" t="n">
        <v>2709</v>
      </c>
      <c r="G32" s="7" t="n">
        <v>2708</v>
      </c>
    </row>
    <row r="33" spans="1:9">
      <c r="A33" s="3" t="s">
        <v>1201</v>
      </c>
    </row>
    <row r="34" spans="1:9">
      <c r="A34" s="4" t="s">
        <v>1204</v>
      </c>
      <c r="E34" s="5" t="n">
        <v>1</v>
      </c>
      <c r="G34" s="5" t="n">
        <v>1</v>
      </c>
    </row>
    <row r="35" spans="1:9">
      <c r="A35" s="4" t="s">
        <v>1206</v>
      </c>
      <c r="B35" s="7" t="n">
        <v>2710</v>
      </c>
      <c r="D35" s="7" t="n">
        <v>2709</v>
      </c>
      <c r="E35" s="7" t="n">
        <v>2710</v>
      </c>
      <c r="G35" s="7" t="n">
        <v>2709</v>
      </c>
    </row>
    <row r="36" spans="1:9">
      <c r="A36" s="4" t="s">
        <v>1218</v>
      </c>
      <c r="E36" s="9" t="n">
        <v>0.5</v>
      </c>
      <c r="G36" s="9" t="n">
        <v>0.5</v>
      </c>
    </row>
    <row r="37" spans="1:9">
      <c r="A37" s="4" t="s">
        <v>1219</v>
      </c>
    </row>
    <row r="38" spans="1:9">
      <c r="A38" s="3" t="s">
        <v>1193</v>
      </c>
    </row>
    <row r="39" spans="1:9">
      <c r="A39" s="4" t="s">
        <v>1220</v>
      </c>
      <c r="E39" s="7" t="n">
        <v>3977</v>
      </c>
      <c r="G39" s="7" t="n">
        <v>3452</v>
      </c>
    </row>
    <row r="40" spans="1:9">
      <c r="A40" s="3" t="s">
        <v>1201</v>
      </c>
    </row>
    <row r="41" spans="1:9">
      <c r="A41" s="4" t="s">
        <v>1221</v>
      </c>
      <c r="E41" s="5" t="n">
        <v>5</v>
      </c>
      <c r="G41" s="5" t="n">
        <v>4</v>
      </c>
    </row>
    <row r="42" spans="1:9">
      <c r="A42" s="4" t="s">
        <v>1222</v>
      </c>
      <c r="B42" s="5" t="n">
        <v>3982</v>
      </c>
      <c r="D42" s="5" t="n">
        <v>3456</v>
      </c>
      <c r="E42" s="5" t="n">
        <v>3982</v>
      </c>
      <c r="G42" s="5" t="n">
        <v>3456</v>
      </c>
    </row>
    <row r="43" spans="1:9">
      <c r="A43" s="4" t="s">
        <v>1223</v>
      </c>
    </row>
    <row r="44" spans="1:9">
      <c r="A44" s="3" t="s">
        <v>1193</v>
      </c>
    </row>
    <row r="45" spans="1:9">
      <c r="A45" s="4" t="s">
        <v>1224</v>
      </c>
      <c r="E45" s="5" t="n">
        <v>12674</v>
      </c>
      <c r="G45" s="5" t="n">
        <v>12745</v>
      </c>
    </row>
    <row r="46" spans="1:9">
      <c r="A46" s="3" t="s">
        <v>1201</v>
      </c>
    </row>
    <row r="47" spans="1:9">
      <c r="A47" s="4" t="s">
        <v>1204</v>
      </c>
      <c r="E47" s="5" t="n">
        <v>9</v>
      </c>
      <c r="G47" s="5" t="n">
        <v>10</v>
      </c>
    </row>
    <row r="48" spans="1:9">
      <c r="A48" s="4" t="s">
        <v>1205</v>
      </c>
      <c r="E48" s="5" t="n">
        <v>-274</v>
      </c>
      <c r="G48" s="5" t="n">
        <v>-23</v>
      </c>
    </row>
    <row r="49" spans="1:9">
      <c r="A49" s="4" t="s">
        <v>30</v>
      </c>
      <c r="E49" s="5" t="n">
        <v>-48</v>
      </c>
      <c r="G49" s="5" t="n">
        <v>-29</v>
      </c>
    </row>
    <row r="50" spans="1:9">
      <c r="A50" s="4" t="s">
        <v>1225</v>
      </c>
      <c r="B50" s="5" t="n">
        <v>12361</v>
      </c>
      <c r="D50" s="5" t="n">
        <v>12703</v>
      </c>
      <c r="E50" s="5" t="n">
        <v>12361</v>
      </c>
      <c r="G50" s="5" t="n">
        <v>12703</v>
      </c>
    </row>
    <row r="51" spans="1:9">
      <c r="A51" s="4" t="s">
        <v>1226</v>
      </c>
    </row>
    <row r="52" spans="1:9">
      <c r="A52" s="3" t="s">
        <v>1193</v>
      </c>
    </row>
    <row r="53" spans="1:9">
      <c r="A53" s="4" t="s">
        <v>1195</v>
      </c>
      <c r="E53" s="5" t="n">
        <v>31670</v>
      </c>
      <c r="G53" s="5" t="n">
        <v>29043</v>
      </c>
    </row>
    <row r="54" spans="1:9">
      <c r="A54" s="4" t="s">
        <v>54</v>
      </c>
      <c r="E54" s="5" t="n">
        <v>3258</v>
      </c>
      <c r="G54" s="5" t="n">
        <v>2878</v>
      </c>
    </row>
    <row r="55" spans="1:9">
      <c r="A55" s="3" t="s">
        <v>1201</v>
      </c>
    </row>
    <row r="56" spans="1:9">
      <c r="A56" s="4" t="s">
        <v>1202</v>
      </c>
      <c r="E56" s="5" t="n">
        <v>-904</v>
      </c>
      <c r="G56" s="5" t="n">
        <v>-791</v>
      </c>
    </row>
    <row r="57" spans="1:9">
      <c r="A57" s="4" t="s">
        <v>1203</v>
      </c>
      <c r="E57" s="5" t="n">
        <v>-181</v>
      </c>
      <c r="G57" s="5" t="n">
        <v>-168</v>
      </c>
    </row>
    <row r="58" spans="1:9">
      <c r="A58" s="4" t="s">
        <v>1221</v>
      </c>
      <c r="E58" s="5" t="n">
        <v>-5</v>
      </c>
      <c r="G58" s="5" t="n">
        <v>-4</v>
      </c>
    </row>
    <row r="59" spans="1:9">
      <c r="A59" s="4" t="s">
        <v>161</v>
      </c>
      <c r="E59" s="5" t="n">
        <v>-19</v>
      </c>
    </row>
    <row r="60" spans="1:9">
      <c r="A60" s="4" t="s">
        <v>1207</v>
      </c>
      <c r="B60" s="5" t="n">
        <v>33819</v>
      </c>
      <c r="D60" s="5" t="n">
        <v>30958</v>
      </c>
      <c r="E60" s="5" t="n">
        <v>33819</v>
      </c>
      <c r="G60" s="5" t="n">
        <v>30958</v>
      </c>
    </row>
    <row r="61" spans="1:9">
      <c r="A61" s="4" t="s">
        <v>1227</v>
      </c>
    </row>
    <row r="62" spans="1:9">
      <c r="A62" s="3" t="s">
        <v>1193</v>
      </c>
    </row>
    <row r="63" spans="1:9">
      <c r="A63" s="4" t="s">
        <v>1196</v>
      </c>
      <c r="E63" s="5" t="n">
        <v>-265</v>
      </c>
      <c r="G63" s="5" t="n">
        <v>130</v>
      </c>
    </row>
    <row r="64" spans="1:9">
      <c r="A64" s="4" t="s">
        <v>1200</v>
      </c>
      <c r="E64" s="5" t="n">
        <v>243</v>
      </c>
      <c r="G64" s="5" t="n">
        <v>516</v>
      </c>
    </row>
    <row r="65" spans="1:9">
      <c r="A65" s="3" t="s">
        <v>1201</v>
      </c>
    </row>
    <row r="66" spans="1:9">
      <c r="A66" s="4" t="s">
        <v>1208</v>
      </c>
      <c r="B66" s="5" t="n">
        <v>-22</v>
      </c>
      <c r="D66" s="5" t="n">
        <v>646</v>
      </c>
      <c r="E66" s="5" t="n">
        <v>-22</v>
      </c>
      <c r="G66" s="5" t="n">
        <v>646</v>
      </c>
    </row>
    <row r="67" spans="1:9">
      <c r="A67" s="4" t="s">
        <v>1228</v>
      </c>
    </row>
    <row r="68" spans="1:9">
      <c r="A68" s="3" t="s">
        <v>1193</v>
      </c>
    </row>
    <row r="69" spans="1:9">
      <c r="A69" s="4" t="s">
        <v>1197</v>
      </c>
      <c r="E69" s="5" t="n">
        <v>-5066</v>
      </c>
      <c r="G69" s="5" t="n">
        <v>-3368</v>
      </c>
    </row>
    <row r="70" spans="1:9">
      <c r="A70" s="3" t="s">
        <v>1201</v>
      </c>
    </row>
    <row r="71" spans="1:9">
      <c r="A71" s="4" t="s">
        <v>1205</v>
      </c>
      <c r="E71" s="5" t="n">
        <v>-1396</v>
      </c>
      <c r="G71" s="5" t="n">
        <v>-1397</v>
      </c>
    </row>
    <row r="72" spans="1:9">
      <c r="A72" s="4" t="s">
        <v>1209</v>
      </c>
      <c r="B72" s="5" t="n">
        <v>-6462</v>
      </c>
      <c r="D72" s="5" t="n">
        <v>-4765</v>
      </c>
      <c r="E72" s="5" t="n">
        <v>-6462</v>
      </c>
      <c r="G72" s="5" t="n">
        <v>-4765</v>
      </c>
    </row>
    <row r="73" spans="1:9">
      <c r="A73" s="4" t="s">
        <v>1229</v>
      </c>
    </row>
    <row r="74" spans="1:9">
      <c r="A74" s="3" t="s">
        <v>1193</v>
      </c>
    </row>
    <row r="75" spans="1:9">
      <c r="A75" s="4" t="s">
        <v>1198</v>
      </c>
      <c r="E75" s="5" t="n">
        <v>1155</v>
      </c>
      <c r="G75" s="5" t="n">
        <v>1270</v>
      </c>
    </row>
    <row r="76" spans="1:9">
      <c r="A76" s="4" t="s">
        <v>54</v>
      </c>
      <c r="E76" s="5" t="n">
        <v>39</v>
      </c>
      <c r="G76" s="5" t="n">
        <v>60</v>
      </c>
    </row>
    <row r="77" spans="1:9">
      <c r="A77" s="3" t="s">
        <v>1201</v>
      </c>
    </row>
    <row r="78" spans="1:9">
      <c r="A78" s="4" t="s">
        <v>161</v>
      </c>
      <c r="E78" s="5" t="n">
        <v>-981</v>
      </c>
    </row>
    <row r="79" spans="1:9">
      <c r="A79" s="4" t="s">
        <v>30</v>
      </c>
      <c r="E79" s="5" t="n">
        <v>-149</v>
      </c>
      <c r="G79" s="5" t="n">
        <v>-192</v>
      </c>
    </row>
    <row r="80" spans="1:9">
      <c r="A80" s="4" t="s">
        <v>1210</v>
      </c>
      <c r="B80" s="7" t="n">
        <v>64</v>
      </c>
      <c r="D80" s="7" t="n">
        <v>1138</v>
      </c>
      <c r="E80" s="7" t="n">
        <v>64</v>
      </c>
      <c r="G80" s="7" t="n">
        <v>1138</v>
      </c>
    </row>
    <row r="81" spans="1:9"/>
    <row r="82" spans="1:9">
      <c r="A82" s="4" t="s">
        <v>84</v>
      </c>
      <c r="B82" s="4" t="s">
        <v>122</v>
      </c>
    </row>
  </sheetData>
  <mergeCells count="86">
    <mergeCell ref="A1:A2"/>
    <mergeCell ref="B1:D1"/>
    <mergeCell ref="E1:G1"/>
    <mergeCell ref="H1:I1"/>
    <mergeCell ref="B2:C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A81:I81"/>
    <mergeCell ref="B82:I8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0</v>
      </c>
      <c r="B1" s="2" t="s">
        <v>25</v>
      </c>
      <c r="D1" s="2" t="s">
        <v>1</v>
      </c>
    </row>
    <row r="2" spans="1:5">
      <c r="B2" s="2" t="s">
        <v>2</v>
      </c>
      <c r="C2" s="2" t="s">
        <v>26</v>
      </c>
      <c r="D2" s="2" t="s">
        <v>2</v>
      </c>
      <c r="E2" s="2" t="s">
        <v>26</v>
      </c>
    </row>
    <row r="3" spans="1:5">
      <c r="A3" s="3" t="s">
        <v>1231</v>
      </c>
    </row>
    <row r="4" spans="1:5">
      <c r="A4" s="4" t="s">
        <v>1232</v>
      </c>
      <c r="B4" s="7" t="n">
        <v>68</v>
      </c>
      <c r="C4" s="7" t="n">
        <v>-14</v>
      </c>
      <c r="D4" s="7" t="n">
        <v>304</v>
      </c>
      <c r="E4" s="7" t="n">
        <v>791</v>
      </c>
    </row>
    <row r="5" spans="1:5">
      <c r="A5" s="4" t="s">
        <v>1233</v>
      </c>
      <c r="B5" s="5" t="n">
        <v>10</v>
      </c>
      <c r="C5" s="5" t="n">
        <v>5</v>
      </c>
      <c r="D5" s="5" t="n">
        <v>20</v>
      </c>
      <c r="E5" s="5" t="n">
        <v>19</v>
      </c>
    </row>
    <row r="6" spans="1:5">
      <c r="A6" s="4" t="s">
        <v>1234</v>
      </c>
      <c r="B6" s="5" t="n">
        <v>-3</v>
      </c>
      <c r="C6" s="5" t="n">
        <v>6</v>
      </c>
      <c r="D6" s="5" t="n">
        <v>3</v>
      </c>
      <c r="E6" s="5" t="n">
        <v>20</v>
      </c>
    </row>
    <row r="7" spans="1:5">
      <c r="A7" s="4" t="s">
        <v>68</v>
      </c>
      <c r="B7" s="5" t="n">
        <v>61</v>
      </c>
      <c r="C7" s="5" t="n">
        <v>-25</v>
      </c>
      <c r="D7" s="5" t="n">
        <v>281</v>
      </c>
      <c r="E7" s="5" t="n">
        <v>752</v>
      </c>
    </row>
    <row r="8" spans="1:5">
      <c r="A8" s="4" t="s">
        <v>1235</v>
      </c>
      <c r="B8" s="5" t="n">
        <v>-20</v>
      </c>
      <c r="C8" s="5" t="n">
        <v>10</v>
      </c>
      <c r="D8" s="5" t="n">
        <v>-103</v>
      </c>
      <c r="E8" s="5" t="n">
        <v>-275</v>
      </c>
    </row>
    <row r="9" spans="1:5">
      <c r="A9" s="4" t="s">
        <v>1236</v>
      </c>
      <c r="B9" s="5" t="n">
        <v>41</v>
      </c>
      <c r="C9" s="5" t="n">
        <v>-15</v>
      </c>
      <c r="D9" s="5" t="n">
        <v>178</v>
      </c>
      <c r="E9" s="5" t="n">
        <v>477</v>
      </c>
    </row>
    <row r="10" spans="1:5">
      <c r="A10" s="3" t="s">
        <v>1237</v>
      </c>
    </row>
    <row r="11" spans="1:5">
      <c r="A11" s="4" t="s">
        <v>1238</v>
      </c>
      <c r="B11" s="5" t="n">
        <v>66</v>
      </c>
      <c r="C11" s="5" t="n">
        <v>38</v>
      </c>
      <c r="D11" s="5" t="n">
        <v>165</v>
      </c>
      <c r="E11" s="5" t="n">
        <v>16</v>
      </c>
    </row>
    <row r="12" spans="1:5">
      <c r="A12" s="4" t="s">
        <v>1239</v>
      </c>
      <c r="D12" s="5" t="n">
        <v>2</v>
      </c>
    </row>
    <row r="13" spans="1:5">
      <c r="A13" s="4" t="s">
        <v>1240</v>
      </c>
      <c r="D13" s="5" t="n">
        <v>-1</v>
      </c>
      <c r="E13" s="5" t="n">
        <v>-1</v>
      </c>
    </row>
    <row r="14" spans="1:5">
      <c r="A14" s="4" t="s">
        <v>69</v>
      </c>
      <c r="B14" s="5" t="n">
        <v>66</v>
      </c>
      <c r="C14" s="5" t="n">
        <v>38</v>
      </c>
      <c r="D14" s="5" t="n">
        <v>164</v>
      </c>
      <c r="E14" s="5" t="n">
        <v>17</v>
      </c>
    </row>
    <row r="15" spans="1:5">
      <c r="A15" s="4" t="s">
        <v>1241</v>
      </c>
      <c r="B15" s="5" t="n">
        <v>-22</v>
      </c>
      <c r="C15" s="5" t="n">
        <v>-14</v>
      </c>
      <c r="D15" s="5" t="n">
        <v>-60</v>
      </c>
      <c r="E15" s="5" t="n">
        <v>-6</v>
      </c>
    </row>
    <row r="16" spans="1:5">
      <c r="A16" s="4" t="s">
        <v>1242</v>
      </c>
      <c r="B16" s="5" t="n">
        <v>44</v>
      </c>
      <c r="C16" s="5" t="n">
        <v>24</v>
      </c>
      <c r="D16" s="5" t="n">
        <v>104</v>
      </c>
      <c r="E16" s="5" t="n">
        <v>11</v>
      </c>
    </row>
    <row r="17" spans="1:5">
      <c r="A17" s="3" t="s">
        <v>1243</v>
      </c>
    </row>
    <row r="18" spans="1:5">
      <c r="A18" s="4" t="s">
        <v>1244</v>
      </c>
      <c r="B18" s="5" t="n">
        <v>-2</v>
      </c>
      <c r="C18" s="5" t="n">
        <v>-63</v>
      </c>
      <c r="D18" s="5" t="n">
        <v>15</v>
      </c>
      <c r="E18" s="5" t="n">
        <v>328</v>
      </c>
    </row>
    <row r="19" spans="1:5">
      <c r="A19" s="4" t="s">
        <v>1245</v>
      </c>
      <c r="B19" s="5" t="n">
        <v>38</v>
      </c>
      <c r="C19" s="5" t="n">
        <v>51</v>
      </c>
      <c r="D19" s="5" t="n">
        <v>128</v>
      </c>
      <c r="E19" s="5" t="n">
        <v>167</v>
      </c>
    </row>
    <row r="20" spans="1:5">
      <c r="A20" s="4" t="s">
        <v>1246</v>
      </c>
      <c r="B20" s="5" t="n">
        <v>5</v>
      </c>
      <c r="C20" s="5" t="n">
        <v>10</v>
      </c>
      <c r="D20" s="5" t="n">
        <v>16</v>
      </c>
      <c r="E20" s="5" t="n">
        <v>23</v>
      </c>
    </row>
    <row r="21" spans="1:5">
      <c r="A21" s="4" t="s">
        <v>1247</v>
      </c>
      <c r="B21" s="5" t="n">
        <v>2</v>
      </c>
      <c r="C21" s="5" t="n">
        <v>1</v>
      </c>
      <c r="D21" s="5" t="n">
        <v>5</v>
      </c>
      <c r="E21" s="4" t="s">
        <v>110</v>
      </c>
    </row>
    <row r="22" spans="1:5">
      <c r="A22" s="4" t="s">
        <v>1248</v>
      </c>
      <c r="B22" s="5" t="n">
        <v>-47</v>
      </c>
      <c r="C22" s="5" t="n">
        <v>-125</v>
      </c>
      <c r="D22" s="5" t="n">
        <v>-134</v>
      </c>
      <c r="E22" s="5" t="n">
        <v>138</v>
      </c>
    </row>
    <row r="23" spans="1:5">
      <c r="A23" s="4" t="s">
        <v>1249</v>
      </c>
      <c r="B23" s="5" t="n">
        <v>17</v>
      </c>
      <c r="C23" s="5" t="n">
        <v>45</v>
      </c>
      <c r="D23" s="5" t="n">
        <v>49</v>
      </c>
      <c r="E23" s="5" t="n">
        <v>-51</v>
      </c>
    </row>
    <row r="24" spans="1:5">
      <c r="A24" s="4" t="s">
        <v>1250</v>
      </c>
      <c r="B24" s="5" t="n">
        <v>-30</v>
      </c>
      <c r="C24" s="5" t="n">
        <v>-80</v>
      </c>
      <c r="D24" s="5" t="n">
        <v>-85</v>
      </c>
      <c r="E24" s="5" t="n">
        <v>87</v>
      </c>
    </row>
    <row r="25" spans="1:5">
      <c r="A25" s="3" t="s">
        <v>1251</v>
      </c>
    </row>
    <row r="26" spans="1:5">
      <c r="A26" s="4" t="s">
        <v>1252</v>
      </c>
      <c r="D26" s="5" t="n">
        <v>-38</v>
      </c>
      <c r="E26" s="5" t="n">
        <v>-5</v>
      </c>
    </row>
    <row r="27" spans="1:5">
      <c r="A27" s="4" t="s">
        <v>1253</v>
      </c>
      <c r="B27" s="5" t="n">
        <v>12</v>
      </c>
      <c r="C27" s="5" t="n">
        <v>13</v>
      </c>
      <c r="D27" s="5" t="n">
        <v>36</v>
      </c>
      <c r="E27" s="5" t="n">
        <v>37</v>
      </c>
    </row>
    <row r="28" spans="1:5">
      <c r="A28" s="4" t="s">
        <v>1254</v>
      </c>
      <c r="B28" s="5" t="n">
        <v>-1</v>
      </c>
      <c r="C28" s="5" t="n">
        <v>-2</v>
      </c>
      <c r="D28" s="5" t="n">
        <v>-4</v>
      </c>
      <c r="E28" s="5" t="n">
        <v>-6</v>
      </c>
    </row>
    <row r="29" spans="1:5">
      <c r="A29" s="4" t="s">
        <v>1255</v>
      </c>
      <c r="B29" s="5" t="n">
        <v>11</v>
      </c>
      <c r="C29" s="5" t="n">
        <v>11</v>
      </c>
      <c r="D29" s="5" t="n">
        <v>-6</v>
      </c>
      <c r="E29" s="5" t="n">
        <v>26</v>
      </c>
    </row>
    <row r="30" spans="1:5">
      <c r="A30" s="4" t="s">
        <v>1256</v>
      </c>
      <c r="B30" s="5" t="n">
        <v>-4</v>
      </c>
      <c r="C30" s="5" t="n">
        <v>-5</v>
      </c>
      <c r="D30" s="5" t="n">
        <v>2</v>
      </c>
      <c r="E30" s="5" t="n">
        <v>-10</v>
      </c>
    </row>
    <row r="31" spans="1:5">
      <c r="A31" s="4" t="s">
        <v>1257</v>
      </c>
      <c r="B31" s="5" t="n">
        <v>7</v>
      </c>
      <c r="C31" s="5" t="n">
        <v>6</v>
      </c>
      <c r="D31" s="5" t="n">
        <v>-4</v>
      </c>
      <c r="E31" s="5" t="n">
        <v>16</v>
      </c>
    </row>
    <row r="32" spans="1:5">
      <c r="A32" s="3" t="s">
        <v>1258</v>
      </c>
    </row>
    <row r="33" spans="1:5">
      <c r="A33" s="4" t="s">
        <v>1259</v>
      </c>
      <c r="B33" s="5" t="n">
        <v>4</v>
      </c>
      <c r="C33" s="5" t="n">
        <v>-28</v>
      </c>
      <c r="D33" s="5" t="n">
        <v>26</v>
      </c>
      <c r="E33" s="5" t="n">
        <v>-40</v>
      </c>
    </row>
    <row r="34" spans="1:5">
      <c r="A34" s="4" t="s">
        <v>1260</v>
      </c>
      <c r="B34" s="5" t="n">
        <v>-26</v>
      </c>
      <c r="C34" s="5" t="n">
        <v>27</v>
      </c>
      <c r="D34" s="5" t="n">
        <v>-76</v>
      </c>
      <c r="E34" s="5" t="n">
        <v>136</v>
      </c>
    </row>
    <row r="35" spans="1:5">
      <c r="A35" s="4" t="s">
        <v>1261</v>
      </c>
      <c r="B35" s="5" t="n">
        <v>28</v>
      </c>
      <c r="C35" s="5" t="n">
        <v>-24</v>
      </c>
      <c r="D35" s="5" t="n">
        <v>82</v>
      </c>
      <c r="E35" s="5" t="n">
        <v>-136</v>
      </c>
    </row>
    <row r="36" spans="1:5">
      <c r="A36" s="4" t="s">
        <v>1262</v>
      </c>
      <c r="B36" s="5" t="n">
        <v>6</v>
      </c>
      <c r="C36" s="5" t="n">
        <v>-25</v>
      </c>
      <c r="D36" s="5" t="n">
        <v>32</v>
      </c>
      <c r="E36" s="5" t="n">
        <v>-40</v>
      </c>
    </row>
    <row r="37" spans="1:5">
      <c r="A37" s="4" t="s">
        <v>1263</v>
      </c>
      <c r="B37" s="5" t="n">
        <v>8</v>
      </c>
      <c r="C37" s="4" t="s">
        <v>110</v>
      </c>
      <c r="D37" s="5" t="n">
        <v>18</v>
      </c>
      <c r="E37" s="5" t="n">
        <v>-35</v>
      </c>
    </row>
    <row r="38" spans="1:5">
      <c r="A38" s="4" t="s">
        <v>1264</v>
      </c>
      <c r="B38" s="5" t="n">
        <v>14</v>
      </c>
      <c r="C38" s="5" t="n">
        <v>-25</v>
      </c>
      <c r="D38" s="5" t="n">
        <v>50</v>
      </c>
      <c r="E38" s="5" t="n">
        <v>-75</v>
      </c>
    </row>
    <row r="39" spans="1:5">
      <c r="A39" s="4" t="s">
        <v>1265</v>
      </c>
      <c r="B39" s="5" t="n">
        <v>97</v>
      </c>
      <c r="C39" s="5" t="n">
        <v>-126</v>
      </c>
      <c r="D39" s="5" t="n">
        <v>337</v>
      </c>
      <c r="E39" s="5" t="n">
        <v>893</v>
      </c>
    </row>
    <row r="40" spans="1:5">
      <c r="A40" s="4" t="s">
        <v>1266</v>
      </c>
      <c r="B40" s="5" t="n">
        <v>-21</v>
      </c>
      <c r="C40" s="5" t="n">
        <v>36</v>
      </c>
      <c r="D40" s="5" t="n">
        <v>-94</v>
      </c>
      <c r="E40" s="5" t="n">
        <v>-377</v>
      </c>
    </row>
    <row r="41" spans="1:5">
      <c r="A41" s="4" t="s">
        <v>1267</v>
      </c>
      <c r="B41" s="7" t="n">
        <v>76</v>
      </c>
      <c r="C41" s="7" t="n">
        <v>-90</v>
      </c>
      <c r="D41" s="7" t="n">
        <v>243</v>
      </c>
      <c r="E41" s="7" t="n">
        <v>51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8</v>
      </c>
      <c r="B1" s="2" t="s">
        <v>25</v>
      </c>
      <c r="D1" s="2" t="s">
        <v>1</v>
      </c>
    </row>
    <row r="2" spans="1:5">
      <c r="B2" s="2" t="s">
        <v>2</v>
      </c>
      <c r="C2" s="2" t="s">
        <v>26</v>
      </c>
      <c r="D2" s="2" t="s">
        <v>2</v>
      </c>
      <c r="E2" s="2" t="s">
        <v>26</v>
      </c>
    </row>
    <row r="3" spans="1:5">
      <c r="A3" s="3" t="s">
        <v>1231</v>
      </c>
    </row>
    <row r="4" spans="1:5">
      <c r="A4" s="4" t="s">
        <v>1269</v>
      </c>
      <c r="B4" s="7" t="n">
        <v>189</v>
      </c>
      <c r="C4" s="7" t="n">
        <v>778</v>
      </c>
      <c r="D4" s="7" t="n">
        <v>52</v>
      </c>
      <c r="E4" s="7" t="n">
        <v>286</v>
      </c>
    </row>
    <row r="5" spans="1:5">
      <c r="A5" s="4" t="s">
        <v>1270</v>
      </c>
      <c r="B5" s="5" t="n">
        <v>41</v>
      </c>
      <c r="C5" s="5" t="n">
        <v>-15</v>
      </c>
      <c r="D5" s="5" t="n">
        <v>178</v>
      </c>
      <c r="E5" s="5" t="n">
        <v>477</v>
      </c>
    </row>
    <row r="6" spans="1:5">
      <c r="A6" s="4" t="s">
        <v>1271</v>
      </c>
      <c r="B6" s="5" t="n">
        <v>230</v>
      </c>
      <c r="C6" s="5" t="n">
        <v>763</v>
      </c>
      <c r="D6" s="5" t="n">
        <v>230</v>
      </c>
      <c r="E6" s="5" t="n">
        <v>763</v>
      </c>
    </row>
    <row r="7" spans="1:5">
      <c r="A7" s="3" t="s">
        <v>1237</v>
      </c>
    </row>
    <row r="8" spans="1:5">
      <c r="A8" s="4" t="s">
        <v>1272</v>
      </c>
      <c r="B8" s="5" t="n">
        <v>166</v>
      </c>
      <c r="C8" s="5" t="n">
        <v>53</v>
      </c>
      <c r="D8" s="5" t="n">
        <v>106</v>
      </c>
      <c r="E8" s="5" t="n">
        <v>66</v>
      </c>
    </row>
    <row r="9" spans="1:5">
      <c r="A9" s="4" t="s">
        <v>1273</v>
      </c>
      <c r="B9" s="5" t="n">
        <v>44</v>
      </c>
      <c r="C9" s="5" t="n">
        <v>24</v>
      </c>
      <c r="D9" s="5" t="n">
        <v>104</v>
      </c>
      <c r="E9" s="5" t="n">
        <v>11</v>
      </c>
    </row>
    <row r="10" spans="1:5">
      <c r="A10" s="4" t="s">
        <v>1274</v>
      </c>
      <c r="B10" s="5" t="n">
        <v>210</v>
      </c>
      <c r="C10" s="5" t="n">
        <v>77</v>
      </c>
      <c r="D10" s="5" t="n">
        <v>210</v>
      </c>
      <c r="E10" s="5" t="n">
        <v>77</v>
      </c>
    </row>
    <row r="11" spans="1:5">
      <c r="A11" s="3" t="s">
        <v>1275</v>
      </c>
    </row>
    <row r="12" spans="1:5">
      <c r="A12" s="4" t="s">
        <v>1276</v>
      </c>
      <c r="B12" s="5" t="n">
        <v>278</v>
      </c>
      <c r="C12" s="5" t="n">
        <v>597</v>
      </c>
      <c r="D12" s="5" t="n">
        <v>333</v>
      </c>
      <c r="E12" s="5" t="n">
        <v>430</v>
      </c>
    </row>
    <row r="13" spans="1:5">
      <c r="A13" s="4" t="s">
        <v>1277</v>
      </c>
      <c r="B13" s="5" t="n">
        <v>-30</v>
      </c>
      <c r="C13" s="5" t="n">
        <v>-80</v>
      </c>
      <c r="D13" s="5" t="n">
        <v>-85</v>
      </c>
      <c r="E13" s="5" t="n">
        <v>87</v>
      </c>
    </row>
    <row r="14" spans="1:5">
      <c r="A14" s="4" t="s">
        <v>1278</v>
      </c>
      <c r="B14" s="5" t="n">
        <v>248</v>
      </c>
      <c r="C14" s="5" t="n">
        <v>517</v>
      </c>
      <c r="D14" s="5" t="n">
        <v>248</v>
      </c>
      <c r="E14" s="5" t="n">
        <v>517</v>
      </c>
    </row>
    <row r="15" spans="1:5">
      <c r="A15" s="3" t="s">
        <v>1251</v>
      </c>
    </row>
    <row r="16" spans="1:5">
      <c r="A16" s="4" t="s">
        <v>1279</v>
      </c>
      <c r="B16" s="5" t="n">
        <v>-564</v>
      </c>
      <c r="C16" s="5" t="n">
        <v>-544</v>
      </c>
      <c r="D16" s="5" t="n">
        <v>-553</v>
      </c>
      <c r="E16" s="5" t="n">
        <v>-554</v>
      </c>
    </row>
    <row r="17" spans="1:5">
      <c r="A17" s="4" t="s">
        <v>1257</v>
      </c>
      <c r="B17" s="5" t="n">
        <v>7</v>
      </c>
      <c r="C17" s="5" t="n">
        <v>6</v>
      </c>
      <c r="D17" s="5" t="n">
        <v>-4</v>
      </c>
      <c r="E17" s="5" t="n">
        <v>16</v>
      </c>
    </row>
    <row r="18" spans="1:5">
      <c r="A18" s="4" t="s">
        <v>1280</v>
      </c>
      <c r="B18" s="5" t="n">
        <v>-557</v>
      </c>
      <c r="C18" s="5" t="n">
        <v>-538</v>
      </c>
      <c r="D18" s="5" t="n">
        <v>-557</v>
      </c>
      <c r="E18" s="5" t="n">
        <v>-538</v>
      </c>
    </row>
    <row r="19" spans="1:5">
      <c r="A19" s="3" t="s">
        <v>1258</v>
      </c>
    </row>
    <row r="20" spans="1:5">
      <c r="A20" s="4" t="s">
        <v>1281</v>
      </c>
      <c r="B20" s="5" t="n">
        <v>-167</v>
      </c>
      <c r="C20" s="5" t="n">
        <v>-148</v>
      </c>
      <c r="D20" s="5" t="n">
        <v>-203</v>
      </c>
      <c r="E20" s="5" t="n">
        <v>-98</v>
      </c>
    </row>
    <row r="21" spans="1:5">
      <c r="A21" s="4" t="s">
        <v>1264</v>
      </c>
      <c r="B21" s="5" t="n">
        <v>14</v>
      </c>
      <c r="C21" s="5" t="n">
        <v>-25</v>
      </c>
      <c r="D21" s="5" t="n">
        <v>50</v>
      </c>
      <c r="E21" s="5" t="n">
        <v>-75</v>
      </c>
    </row>
    <row r="22" spans="1:5">
      <c r="A22" s="4" t="s">
        <v>1282</v>
      </c>
      <c r="B22" s="5" t="n">
        <v>-153</v>
      </c>
      <c r="C22" s="5" t="n">
        <v>-173</v>
      </c>
      <c r="D22" s="5" t="n">
        <v>-153</v>
      </c>
      <c r="E22" s="5" t="n">
        <v>-173</v>
      </c>
    </row>
    <row r="23" spans="1:5">
      <c r="A23" s="4" t="s">
        <v>1196</v>
      </c>
      <c r="B23" s="5" t="n">
        <v>-98</v>
      </c>
      <c r="C23" s="5" t="n">
        <v>736</v>
      </c>
      <c r="D23" s="5" t="n">
        <v>-265</v>
      </c>
      <c r="E23" s="5" t="n">
        <v>130</v>
      </c>
    </row>
    <row r="24" spans="1:5">
      <c r="A24" s="4" t="s">
        <v>74</v>
      </c>
      <c r="B24" s="5" t="n">
        <v>76</v>
      </c>
      <c r="C24" s="5" t="n">
        <v>-90</v>
      </c>
      <c r="D24" s="5" t="n">
        <v>243</v>
      </c>
      <c r="E24" s="5" t="n">
        <v>516</v>
      </c>
    </row>
    <row r="25" spans="1:5">
      <c r="A25" s="4" t="s">
        <v>1208</v>
      </c>
      <c r="B25" s="7" t="n">
        <v>-22</v>
      </c>
      <c r="C25" s="7" t="n">
        <v>646</v>
      </c>
      <c r="D25" s="7" t="n">
        <v>-22</v>
      </c>
      <c r="E25" s="7" t="n">
        <v>64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283</v>
      </c>
      <c r="B1" s="2" t="s">
        <v>668</v>
      </c>
    </row>
    <row r="2" spans="1:2">
      <c r="A2" s="4" t="s">
        <v>1284</v>
      </c>
    </row>
    <row r="3" spans="1:2">
      <c r="A3" s="3" t="s">
        <v>1285</v>
      </c>
    </row>
    <row r="4" spans="1:2">
      <c r="A4" s="4" t="s">
        <v>1286</v>
      </c>
      <c r="B4" s="7" t="n">
        <v>2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7</v>
      </c>
      <c r="B1" s="2" t="s">
        <v>1</v>
      </c>
    </row>
    <row r="2" spans="1:3">
      <c r="B2" s="2" t="s">
        <v>2</v>
      </c>
      <c r="C2" s="2" t="s">
        <v>79</v>
      </c>
    </row>
    <row r="3" spans="1:3">
      <c r="A3" s="3" t="s">
        <v>1285</v>
      </c>
    </row>
    <row r="4" spans="1:3">
      <c r="A4" s="4" t="s">
        <v>1288</v>
      </c>
      <c r="B4" s="4" t="s">
        <v>1289</v>
      </c>
      <c r="C4" s="4" t="s">
        <v>1290</v>
      </c>
    </row>
    <row r="5" spans="1:3">
      <c r="A5" s="4" t="s">
        <v>1291</v>
      </c>
      <c r="B5" s="4" t="s">
        <v>1292</v>
      </c>
    </row>
    <row r="6" spans="1:3">
      <c r="A6" s="4" t="s">
        <v>1293</v>
      </c>
      <c r="B6" s="4" t="s">
        <v>1294</v>
      </c>
    </row>
    <row r="7" spans="1:3">
      <c r="A7" s="4" t="s">
        <v>1295</v>
      </c>
      <c r="B7" s="10" t="n">
        <v>1.2</v>
      </c>
    </row>
    <row r="8" spans="1:3">
      <c r="A8" s="4" t="s">
        <v>1296</v>
      </c>
      <c r="B8" s="10" t="n">
        <v>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7</v>
      </c>
      <c r="B1" s="2" t="s">
        <v>2</v>
      </c>
      <c r="C1" s="2" t="s">
        <v>79</v>
      </c>
    </row>
    <row r="2" spans="1:3">
      <c r="A2" s="3" t="s">
        <v>1298</v>
      </c>
    </row>
    <row r="3" spans="1:3">
      <c r="A3" s="4" t="s">
        <v>216</v>
      </c>
      <c r="B3" s="7" t="n">
        <v>168846</v>
      </c>
      <c r="C3" s="7" t="n">
        <v>163897</v>
      </c>
    </row>
    <row r="4" spans="1:3">
      <c r="A4" s="4" t="s">
        <v>1299</v>
      </c>
    </row>
    <row r="5" spans="1:3">
      <c r="A5" s="3" t="s">
        <v>1298</v>
      </c>
    </row>
    <row r="6" spans="1:3">
      <c r="A6" s="4" t="s">
        <v>216</v>
      </c>
      <c r="B6" s="5" t="n">
        <v>156633</v>
      </c>
      <c r="C6" s="5" t="n">
        <v>151981</v>
      </c>
    </row>
    <row r="7" spans="1:3">
      <c r="A7" s="4" t="s">
        <v>1300</v>
      </c>
    </row>
    <row r="8" spans="1:3">
      <c r="A8" s="3" t="s">
        <v>1298</v>
      </c>
    </row>
    <row r="9" spans="1:3">
      <c r="A9" s="4" t="s">
        <v>216</v>
      </c>
      <c r="B9" s="5" t="n">
        <v>109687</v>
      </c>
      <c r="C9" s="5" t="n">
        <v>108256</v>
      </c>
    </row>
    <row r="10" spans="1:3">
      <c r="A10" s="4" t="s">
        <v>1301</v>
      </c>
    </row>
    <row r="11" spans="1:3">
      <c r="A11" s="3" t="s">
        <v>1298</v>
      </c>
    </row>
    <row r="12" spans="1:3">
      <c r="A12" s="4" t="s">
        <v>216</v>
      </c>
      <c r="B12" s="5" t="n">
        <v>17778</v>
      </c>
      <c r="C12" s="5" t="n">
        <v>17438</v>
      </c>
    </row>
    <row r="13" spans="1:3">
      <c r="A13" s="4" t="s">
        <v>1302</v>
      </c>
    </row>
    <row r="14" spans="1:3">
      <c r="A14" s="3" t="s">
        <v>1298</v>
      </c>
    </row>
    <row r="15" spans="1:3">
      <c r="A15" s="4" t="s">
        <v>216</v>
      </c>
      <c r="B15" s="5" t="n">
        <v>24184</v>
      </c>
      <c r="C15" s="5" t="n">
        <v>22095</v>
      </c>
    </row>
    <row r="16" spans="1:3">
      <c r="A16" s="4" t="s">
        <v>1303</v>
      </c>
    </row>
    <row r="17" spans="1:3">
      <c r="A17" s="3" t="s">
        <v>1298</v>
      </c>
    </row>
    <row r="18" spans="1:3">
      <c r="A18" s="4" t="s">
        <v>216</v>
      </c>
      <c r="B18" s="5" t="n">
        <v>4984</v>
      </c>
      <c r="C18" s="5" t="n">
        <v>4192</v>
      </c>
    </row>
    <row r="19" spans="1:3">
      <c r="A19" s="4" t="s">
        <v>1304</v>
      </c>
    </row>
    <row r="20" spans="1:3">
      <c r="A20" s="3" t="s">
        <v>1298</v>
      </c>
    </row>
    <row r="21" spans="1:3">
      <c r="A21" s="4" t="s">
        <v>216</v>
      </c>
      <c r="B21" s="5" t="n">
        <v>8609</v>
      </c>
      <c r="C21" s="5" t="n">
        <v>8324</v>
      </c>
    </row>
    <row r="22" spans="1:3">
      <c r="A22" s="4" t="s">
        <v>1305</v>
      </c>
    </row>
    <row r="23" spans="1:3">
      <c r="A23" s="3" t="s">
        <v>1298</v>
      </c>
    </row>
    <row r="24" spans="1:3">
      <c r="A24" s="4" t="s">
        <v>216</v>
      </c>
      <c r="B24" s="5" t="n">
        <v>3800</v>
      </c>
      <c r="C24" s="5" t="n">
        <v>3900</v>
      </c>
    </row>
    <row r="25" spans="1:3">
      <c r="A25" s="4" t="s">
        <v>1306</v>
      </c>
    </row>
    <row r="26" spans="1:3">
      <c r="A26" s="3" t="s">
        <v>1298</v>
      </c>
    </row>
    <row r="27" spans="1:3">
      <c r="A27" s="4" t="s">
        <v>216</v>
      </c>
      <c r="B27" s="5" t="n">
        <v>1690</v>
      </c>
      <c r="C27" s="5" t="n">
        <v>1835</v>
      </c>
    </row>
    <row r="28" spans="1:3">
      <c r="A28" s="4" t="s">
        <v>1307</v>
      </c>
    </row>
    <row r="29" spans="1:3">
      <c r="A29" s="3" t="s">
        <v>1298</v>
      </c>
    </row>
    <row r="30" spans="1:3">
      <c r="A30" s="4" t="s">
        <v>1308</v>
      </c>
      <c r="B30" s="5" t="n">
        <v>1500</v>
      </c>
      <c r="C30" s="5" t="n">
        <v>1500</v>
      </c>
    </row>
    <row r="31" spans="1:3">
      <c r="A31" s="4" t="s">
        <v>1309</v>
      </c>
    </row>
    <row r="32" spans="1:3">
      <c r="A32" s="3" t="s">
        <v>1298</v>
      </c>
    </row>
    <row r="33" spans="1:3">
      <c r="A33" s="4" t="s">
        <v>1308</v>
      </c>
      <c r="B33" s="5" t="n">
        <v>200</v>
      </c>
      <c r="C33" s="5" t="n">
        <v>300</v>
      </c>
    </row>
    <row r="34" spans="1:3">
      <c r="A34" s="4" t="s">
        <v>1310</v>
      </c>
    </row>
    <row r="35" spans="1:3">
      <c r="A35" s="3" t="s">
        <v>1298</v>
      </c>
    </row>
    <row r="36" spans="1:3">
      <c r="A36" s="4" t="s">
        <v>216</v>
      </c>
      <c r="B36" s="5" t="n">
        <v>924</v>
      </c>
      <c r="C36" s="5" t="n">
        <v>790</v>
      </c>
    </row>
    <row r="37" spans="1:3">
      <c r="A37" s="4" t="s">
        <v>1311</v>
      </c>
    </row>
    <row r="38" spans="1:3">
      <c r="A38" s="3" t="s">
        <v>1298</v>
      </c>
    </row>
    <row r="39" spans="1:3">
      <c r="A39" s="4" t="s">
        <v>216</v>
      </c>
      <c r="B39" s="5" t="n">
        <v>990</v>
      </c>
      <c r="C39" s="5" t="n">
        <v>967</v>
      </c>
    </row>
    <row r="40" spans="1:3">
      <c r="A40" s="4" t="s">
        <v>1312</v>
      </c>
    </row>
    <row r="41" spans="1:3">
      <c r="A41" s="3" t="s">
        <v>1298</v>
      </c>
    </row>
    <row r="42" spans="1:3">
      <c r="A42" s="4" t="s">
        <v>216</v>
      </c>
      <c r="B42" s="7" t="n">
        <v>500</v>
      </c>
      <c r="C42" s="7" t="n">
        <v>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1313</v>
      </c>
      <c r="B1" s="2" t="s">
        <v>1</v>
      </c>
    </row>
    <row r="2" spans="1:3">
      <c r="B2" s="2" t="s">
        <v>668</v>
      </c>
      <c r="C2" s="2" t="s">
        <v>348</v>
      </c>
    </row>
    <row r="3" spans="1:3">
      <c r="A3" s="3" t="s">
        <v>1314</v>
      </c>
    </row>
    <row r="4" spans="1:3">
      <c r="A4" s="4" t="s">
        <v>1315</v>
      </c>
      <c r="B4" s="5" t="n">
        <v>4</v>
      </c>
    </row>
    <row r="5" spans="1:3">
      <c r="A5" s="4" t="s">
        <v>1316</v>
      </c>
    </row>
    <row r="6" spans="1:3">
      <c r="A6" s="3" t="s">
        <v>1314</v>
      </c>
    </row>
    <row r="7" spans="1:3">
      <c r="A7" s="4" t="s">
        <v>1317</v>
      </c>
      <c r="B7" s="4" t="s">
        <v>1318</v>
      </c>
    </row>
    <row r="8" spans="1:3">
      <c r="A8" s="4" t="s">
        <v>1319</v>
      </c>
      <c r="B8" s="7" t="n">
        <v>266</v>
      </c>
      <c r="C8" s="7" t="n">
        <v>24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320</v>
      </c>
      <c r="B1" s="2" t="s">
        <v>25</v>
      </c>
      <c r="D1" s="2" t="s">
        <v>1</v>
      </c>
    </row>
    <row r="2" spans="1:5">
      <c r="B2" s="2" t="s">
        <v>2</v>
      </c>
      <c r="C2" s="2" t="s">
        <v>26</v>
      </c>
      <c r="D2" s="2" t="s">
        <v>2</v>
      </c>
      <c r="E2" s="2" t="s">
        <v>26</v>
      </c>
    </row>
    <row r="3" spans="1:5">
      <c r="A3" s="3" t="s">
        <v>1314</v>
      </c>
    </row>
    <row r="4" spans="1:5">
      <c r="A4" s="4" t="s">
        <v>36</v>
      </c>
      <c r="B4" s="7" t="n">
        <v>2345</v>
      </c>
      <c r="C4" s="7" t="n">
        <v>2095</v>
      </c>
      <c r="D4" s="7" t="n">
        <v>6763</v>
      </c>
      <c r="E4" s="7" t="n">
        <v>6261</v>
      </c>
    </row>
    <row r="5" spans="1:5">
      <c r="A5" s="4" t="s">
        <v>1321</v>
      </c>
      <c r="B5" s="5" t="n">
        <v>1780</v>
      </c>
      <c r="C5" s="5" t="n">
        <v>1734</v>
      </c>
      <c r="D5" s="5" t="n">
        <v>5306</v>
      </c>
      <c r="E5" s="5" t="n">
        <v>5027</v>
      </c>
    </row>
    <row r="6" spans="1:5">
      <c r="A6" s="4" t="s">
        <v>44</v>
      </c>
      <c r="B6" s="5" t="n">
        <v>4125</v>
      </c>
      <c r="C6" s="5" t="n">
        <v>3829</v>
      </c>
      <c r="D6" s="5" t="n">
        <v>12069</v>
      </c>
      <c r="E6" s="5" t="n">
        <v>11288</v>
      </c>
    </row>
    <row r="7" spans="1:5">
      <c r="A7" s="4" t="s">
        <v>1322</v>
      </c>
      <c r="B7" s="5" t="n">
        <v>130</v>
      </c>
      <c r="C7" s="5" t="n">
        <v>87</v>
      </c>
      <c r="D7" s="5" t="n">
        <v>316</v>
      </c>
      <c r="E7" s="5" t="n">
        <v>366</v>
      </c>
    </row>
    <row r="8" spans="1:5">
      <c r="A8" s="4" t="s">
        <v>140</v>
      </c>
      <c r="B8" s="5" t="n">
        <v>229</v>
      </c>
      <c r="C8" s="5" t="n">
        <v>209</v>
      </c>
      <c r="D8" s="5" t="n">
        <v>686</v>
      </c>
      <c r="E8" s="5" t="n">
        <v>626</v>
      </c>
    </row>
    <row r="9" spans="1:5">
      <c r="A9" s="4" t="s">
        <v>1323</v>
      </c>
      <c r="B9" s="5" t="n">
        <v>2227</v>
      </c>
      <c r="C9" s="5" t="n">
        <v>2185</v>
      </c>
      <c r="D9" s="5" t="n">
        <v>6651</v>
      </c>
      <c r="E9" s="5" t="n">
        <v>6409</v>
      </c>
    </row>
    <row r="10" spans="1:5">
      <c r="A10" s="4" t="s">
        <v>52</v>
      </c>
      <c r="B10" s="5" t="n">
        <v>1539</v>
      </c>
      <c r="C10" s="5" t="n">
        <v>1348</v>
      </c>
      <c r="D10" s="5" t="n">
        <v>4416</v>
      </c>
      <c r="E10" s="5" t="n">
        <v>3887</v>
      </c>
    </row>
    <row r="11" spans="1:5">
      <c r="A11" s="4" t="s">
        <v>1324</v>
      </c>
      <c r="B11" s="5" t="n">
        <v>413</v>
      </c>
      <c r="C11" s="5" t="n">
        <v>342</v>
      </c>
      <c r="D11" s="5" t="n">
        <v>1119</v>
      </c>
      <c r="E11" s="5" t="n">
        <v>949</v>
      </c>
    </row>
    <row r="12" spans="1:5">
      <c r="A12" s="4" t="s">
        <v>54</v>
      </c>
      <c r="B12" s="5" t="n">
        <v>1126</v>
      </c>
      <c r="C12" s="5" t="n">
        <v>1006</v>
      </c>
      <c r="D12" s="5" t="n">
        <v>3297</v>
      </c>
      <c r="E12" s="5" t="n">
        <v>2938</v>
      </c>
    </row>
    <row r="13" spans="1:5">
      <c r="A13" s="4" t="s">
        <v>1325</v>
      </c>
      <c r="B13" s="5" t="n">
        <v>373397</v>
      </c>
      <c r="C13" s="5" t="n">
        <v>363870</v>
      </c>
      <c r="D13" s="5" t="n">
        <v>370064</v>
      </c>
      <c r="E13" s="5" t="n">
        <v>359607</v>
      </c>
    </row>
    <row r="14" spans="1:5">
      <c r="A14" s="4" t="s">
        <v>1326</v>
      </c>
    </row>
    <row r="15" spans="1:5">
      <c r="A15" s="3" t="s">
        <v>1314</v>
      </c>
    </row>
    <row r="16" spans="1:5">
      <c r="A16" s="4" t="s">
        <v>36</v>
      </c>
      <c r="B16" s="5" t="n">
        <v>1177</v>
      </c>
      <c r="C16" s="5" t="n">
        <v>1135</v>
      </c>
      <c r="D16" s="5" t="n">
        <v>3436</v>
      </c>
      <c r="E16" s="5" t="n">
        <v>3389</v>
      </c>
    </row>
    <row r="17" spans="1:5">
      <c r="A17" s="4" t="s">
        <v>1321</v>
      </c>
      <c r="B17" s="5" t="n">
        <v>643</v>
      </c>
      <c r="C17" s="5" t="n">
        <v>680</v>
      </c>
      <c r="D17" s="5" t="n">
        <v>1891</v>
      </c>
      <c r="E17" s="5" t="n">
        <v>2038</v>
      </c>
    </row>
    <row r="18" spans="1:5">
      <c r="A18" s="4" t="s">
        <v>44</v>
      </c>
      <c r="B18" s="5" t="n">
        <v>1820</v>
      </c>
      <c r="C18" s="5" t="n">
        <v>1815</v>
      </c>
      <c r="D18" s="5" t="n">
        <v>5327</v>
      </c>
      <c r="E18" s="5" t="n">
        <v>5427</v>
      </c>
    </row>
    <row r="19" spans="1:5">
      <c r="A19" s="4" t="s">
        <v>1322</v>
      </c>
      <c r="B19" s="5" t="n">
        <v>77</v>
      </c>
      <c r="C19" s="5" t="n">
        <v>102</v>
      </c>
      <c r="D19" s="5" t="n">
        <v>198</v>
      </c>
      <c r="E19" s="5" t="n">
        <v>210</v>
      </c>
    </row>
    <row r="20" spans="1:5">
      <c r="A20" s="4" t="s">
        <v>140</v>
      </c>
      <c r="B20" s="5" t="n">
        <v>43</v>
      </c>
      <c r="C20" s="5" t="n">
        <v>44</v>
      </c>
      <c r="D20" s="5" t="n">
        <v>132</v>
      </c>
      <c r="E20" s="5" t="n">
        <v>132</v>
      </c>
    </row>
    <row r="21" spans="1:5">
      <c r="A21" s="4" t="s">
        <v>1323</v>
      </c>
      <c r="B21" s="5" t="n">
        <v>1332</v>
      </c>
      <c r="C21" s="5" t="n">
        <v>1315</v>
      </c>
      <c r="D21" s="5" t="n">
        <v>3928</v>
      </c>
      <c r="E21" s="5" t="n">
        <v>3831</v>
      </c>
    </row>
    <row r="22" spans="1:5">
      <c r="A22" s="4" t="s">
        <v>52</v>
      </c>
      <c r="B22" s="5" t="n">
        <v>368</v>
      </c>
      <c r="C22" s="5" t="n">
        <v>354</v>
      </c>
      <c r="D22" s="5" t="n">
        <v>1069</v>
      </c>
      <c r="E22" s="5" t="n">
        <v>1254</v>
      </c>
    </row>
    <row r="23" spans="1:5">
      <c r="A23" s="4" t="s">
        <v>1324</v>
      </c>
      <c r="B23" s="5" t="n">
        <v>136</v>
      </c>
      <c r="C23" s="5" t="n">
        <v>130</v>
      </c>
      <c r="D23" s="5" t="n">
        <v>394</v>
      </c>
      <c r="E23" s="5" t="n">
        <v>459</v>
      </c>
    </row>
    <row r="24" spans="1:5">
      <c r="A24" s="4" t="s">
        <v>54</v>
      </c>
      <c r="B24" s="5" t="n">
        <v>232</v>
      </c>
      <c r="C24" s="5" t="n">
        <v>224</v>
      </c>
      <c r="D24" s="5" t="n">
        <v>675</v>
      </c>
      <c r="E24" s="5" t="n">
        <v>795</v>
      </c>
    </row>
    <row r="25" spans="1:5">
      <c r="A25" s="4" t="s">
        <v>1327</v>
      </c>
      <c r="B25" s="4" t="s">
        <v>110</v>
      </c>
      <c r="C25" s="4" t="s">
        <v>110</v>
      </c>
      <c r="D25" s="4" t="s">
        <v>110</v>
      </c>
      <c r="E25" s="4" t="s">
        <v>110</v>
      </c>
    </row>
    <row r="26" spans="1:5">
      <c r="A26" s="4" t="s">
        <v>1325</v>
      </c>
      <c r="B26" s="5" t="n">
        <v>88642</v>
      </c>
      <c r="C26" s="5" t="n">
        <v>85789</v>
      </c>
      <c r="D26" s="5" t="n">
        <v>88589</v>
      </c>
      <c r="E26" s="5" t="n">
        <v>85783</v>
      </c>
    </row>
    <row r="27" spans="1:5">
      <c r="A27" s="4" t="s">
        <v>1328</v>
      </c>
    </row>
    <row r="28" spans="1:5">
      <c r="A28" s="3" t="s">
        <v>1314</v>
      </c>
    </row>
    <row r="29" spans="1:5">
      <c r="A29" s="4" t="s">
        <v>36</v>
      </c>
      <c r="B29" s="5" t="n">
        <v>883</v>
      </c>
      <c r="C29" s="5" t="n">
        <v>793</v>
      </c>
      <c r="D29" s="5" t="n">
        <v>2538</v>
      </c>
      <c r="E29" s="5" t="n">
        <v>2351</v>
      </c>
    </row>
    <row r="30" spans="1:5">
      <c r="A30" s="4" t="s">
        <v>1321</v>
      </c>
      <c r="B30" s="5" t="n">
        <v>555</v>
      </c>
      <c r="C30" s="5" t="n">
        <v>526</v>
      </c>
      <c r="D30" s="5" t="n">
        <v>1667</v>
      </c>
      <c r="E30" s="5" t="n">
        <v>1506</v>
      </c>
    </row>
    <row r="31" spans="1:5">
      <c r="A31" s="4" t="s">
        <v>44</v>
      </c>
      <c r="B31" s="5" t="n">
        <v>1438</v>
      </c>
      <c r="C31" s="5" t="n">
        <v>1319</v>
      </c>
      <c r="D31" s="5" t="n">
        <v>4205</v>
      </c>
      <c r="E31" s="5" t="n">
        <v>3857</v>
      </c>
    </row>
    <row r="32" spans="1:5">
      <c r="A32" s="4" t="s">
        <v>1322</v>
      </c>
      <c r="B32" s="5" t="n">
        <v>62</v>
      </c>
      <c r="C32" s="5" t="n">
        <v>8</v>
      </c>
      <c r="D32" s="5" t="n">
        <v>174</v>
      </c>
      <c r="E32" s="5" t="n">
        <v>180</v>
      </c>
    </row>
    <row r="33" spans="1:5">
      <c r="A33" s="4" t="s">
        <v>140</v>
      </c>
      <c r="B33" s="5" t="n">
        <v>47</v>
      </c>
      <c r="C33" s="5" t="n">
        <v>36</v>
      </c>
      <c r="D33" s="5" t="n">
        <v>137</v>
      </c>
      <c r="E33" s="5" t="n">
        <v>110</v>
      </c>
    </row>
    <row r="34" spans="1:5">
      <c r="A34" s="4" t="s">
        <v>1323</v>
      </c>
      <c r="B34" s="5" t="n">
        <v>552</v>
      </c>
      <c r="C34" s="5" t="n">
        <v>529</v>
      </c>
      <c r="D34" s="5" t="n">
        <v>1648</v>
      </c>
      <c r="E34" s="5" t="n">
        <v>1545</v>
      </c>
    </row>
    <row r="35" spans="1:5">
      <c r="A35" s="4" t="s">
        <v>52</v>
      </c>
      <c r="B35" s="5" t="n">
        <v>777</v>
      </c>
      <c r="C35" s="5" t="n">
        <v>746</v>
      </c>
      <c r="D35" s="5" t="n">
        <v>2246</v>
      </c>
      <c r="E35" s="5" t="n">
        <v>2022</v>
      </c>
    </row>
    <row r="36" spans="1:5">
      <c r="A36" s="4" t="s">
        <v>1324</v>
      </c>
      <c r="B36" s="5" t="n">
        <v>252</v>
      </c>
      <c r="C36" s="5" t="n">
        <v>237</v>
      </c>
      <c r="D36" s="5" t="n">
        <v>719</v>
      </c>
      <c r="E36" s="5" t="n">
        <v>658</v>
      </c>
    </row>
    <row r="37" spans="1:5">
      <c r="A37" s="4" t="s">
        <v>54</v>
      </c>
      <c r="B37" s="5" t="n">
        <v>525</v>
      </c>
      <c r="C37" s="5" t="n">
        <v>509</v>
      </c>
      <c r="D37" s="5" t="n">
        <v>1527</v>
      </c>
      <c r="E37" s="5" t="n">
        <v>1364</v>
      </c>
    </row>
    <row r="38" spans="1:5">
      <c r="A38" s="4" t="s">
        <v>1327</v>
      </c>
      <c r="B38" s="4" t="s">
        <v>110</v>
      </c>
      <c r="C38" s="4" t="s">
        <v>110</v>
      </c>
      <c r="D38" s="4" t="s">
        <v>110</v>
      </c>
      <c r="E38" s="4" t="s">
        <v>110</v>
      </c>
    </row>
    <row r="39" spans="1:5">
      <c r="A39" s="4" t="s">
        <v>1325</v>
      </c>
      <c r="B39" s="5" t="n">
        <v>150948</v>
      </c>
      <c r="C39" s="5" t="n">
        <v>141550</v>
      </c>
      <c r="D39" s="5" t="n">
        <v>147299</v>
      </c>
      <c r="E39" s="5" t="n">
        <v>139632</v>
      </c>
    </row>
    <row r="40" spans="1:5">
      <c r="A40" s="4" t="s">
        <v>1329</v>
      </c>
    </row>
    <row r="41" spans="1:5">
      <c r="A41" s="3" t="s">
        <v>1314</v>
      </c>
    </row>
    <row r="42" spans="1:5">
      <c r="A42" s="4" t="s">
        <v>36</v>
      </c>
      <c r="B42" s="5" t="n">
        <v>72</v>
      </c>
      <c r="C42" s="5" t="n">
        <v>74</v>
      </c>
      <c r="D42" s="5" t="n">
        <v>216</v>
      </c>
      <c r="E42" s="5" t="n">
        <v>227</v>
      </c>
    </row>
    <row r="43" spans="1:5">
      <c r="A43" s="4" t="s">
        <v>1321</v>
      </c>
      <c r="B43" s="5" t="n">
        <v>220</v>
      </c>
      <c r="C43" s="5" t="n">
        <v>220</v>
      </c>
      <c r="D43" s="5" t="n">
        <v>655</v>
      </c>
      <c r="E43" s="5" t="n">
        <v>636</v>
      </c>
    </row>
    <row r="44" spans="1:5">
      <c r="A44" s="4" t="s">
        <v>44</v>
      </c>
      <c r="B44" s="5" t="n">
        <v>292</v>
      </c>
      <c r="C44" s="5" t="n">
        <v>294</v>
      </c>
      <c r="D44" s="5" t="n">
        <v>871</v>
      </c>
      <c r="E44" s="5" t="n">
        <v>863</v>
      </c>
    </row>
    <row r="45" spans="1:5">
      <c r="A45" s="4" t="s">
        <v>1322</v>
      </c>
      <c r="B45" s="5" t="n">
        <v>3</v>
      </c>
      <c r="C45" s="5" t="n">
        <v>-3</v>
      </c>
      <c r="D45" s="5" t="n">
        <v>-6</v>
      </c>
      <c r="E45" s="4" t="s">
        <v>110</v>
      </c>
    </row>
    <row r="46" spans="1:5">
      <c r="A46" s="4" t="s">
        <v>140</v>
      </c>
      <c r="B46" s="5" t="n">
        <v>13</v>
      </c>
      <c r="C46" s="5" t="n">
        <v>11</v>
      </c>
      <c r="D46" s="5" t="n">
        <v>38</v>
      </c>
      <c r="E46" s="5" t="n">
        <v>34</v>
      </c>
    </row>
    <row r="47" spans="1:5">
      <c r="A47" s="4" t="s">
        <v>1323</v>
      </c>
      <c r="B47" s="5" t="n">
        <v>201</v>
      </c>
      <c r="C47" s="5" t="n">
        <v>195</v>
      </c>
      <c r="D47" s="5" t="n">
        <v>608</v>
      </c>
      <c r="E47" s="5" t="n">
        <v>584</v>
      </c>
    </row>
    <row r="48" spans="1:5">
      <c r="A48" s="4" t="s">
        <v>52</v>
      </c>
      <c r="B48" s="5" t="n">
        <v>75</v>
      </c>
      <c r="C48" s="5" t="n">
        <v>91</v>
      </c>
      <c r="D48" s="5" t="n">
        <v>231</v>
      </c>
      <c r="E48" s="5" t="n">
        <v>245</v>
      </c>
    </row>
    <row r="49" spans="1:5">
      <c r="A49" s="4" t="s">
        <v>1324</v>
      </c>
      <c r="B49" s="5" t="n">
        <v>28</v>
      </c>
      <c r="C49" s="5" t="n">
        <v>33</v>
      </c>
      <c r="D49" s="5" t="n">
        <v>85</v>
      </c>
      <c r="E49" s="5" t="n">
        <v>90</v>
      </c>
    </row>
    <row r="50" spans="1:5">
      <c r="A50" s="4" t="s">
        <v>54</v>
      </c>
      <c r="B50" s="5" t="n">
        <v>47</v>
      </c>
      <c r="C50" s="5" t="n">
        <v>58</v>
      </c>
      <c r="D50" s="5" t="n">
        <v>146</v>
      </c>
      <c r="E50" s="5" t="n">
        <v>155</v>
      </c>
    </row>
    <row r="51" spans="1:5">
      <c r="A51" s="4" t="s">
        <v>1327</v>
      </c>
      <c r="B51" s="4" t="s">
        <v>110</v>
      </c>
      <c r="C51" s="4" t="s">
        <v>110</v>
      </c>
      <c r="D51" s="4" t="s">
        <v>110</v>
      </c>
      <c r="E51" s="4" t="s">
        <v>110</v>
      </c>
    </row>
    <row r="52" spans="1:5">
      <c r="A52" s="4" t="s">
        <v>1325</v>
      </c>
      <c r="B52" s="5" t="n">
        <v>7464</v>
      </c>
      <c r="C52" s="5" t="n">
        <v>7588</v>
      </c>
      <c r="D52" s="5" t="n">
        <v>7499</v>
      </c>
      <c r="E52" s="5" t="n">
        <v>7743</v>
      </c>
    </row>
    <row r="53" spans="1:5">
      <c r="A53" s="4" t="s">
        <v>1316</v>
      </c>
    </row>
    <row r="54" spans="1:5">
      <c r="A54" s="3" t="s">
        <v>1314</v>
      </c>
    </row>
    <row r="55" spans="1:5">
      <c r="A55" s="4" t="s">
        <v>1321</v>
      </c>
      <c r="B55" s="5" t="n">
        <v>206</v>
      </c>
      <c r="C55" s="5" t="n">
        <v>189</v>
      </c>
      <c r="D55" s="5" t="n">
        <v>578</v>
      </c>
      <c r="E55" s="5" t="n">
        <v>500</v>
      </c>
    </row>
    <row r="56" spans="1:5">
      <c r="A56" s="4" t="s">
        <v>44</v>
      </c>
      <c r="B56" s="5" t="n">
        <v>206</v>
      </c>
      <c r="C56" s="5" t="n">
        <v>189</v>
      </c>
      <c r="D56" s="5" t="n">
        <v>578</v>
      </c>
      <c r="E56" s="5" t="n">
        <v>500</v>
      </c>
    </row>
    <row r="57" spans="1:5">
      <c r="A57" s="4" t="s">
        <v>52</v>
      </c>
      <c r="B57" s="5" t="n">
        <v>206</v>
      </c>
      <c r="C57" s="5" t="n">
        <v>189</v>
      </c>
      <c r="D57" s="5" t="n">
        <v>578</v>
      </c>
      <c r="E57" s="5" t="n">
        <v>500</v>
      </c>
    </row>
    <row r="58" spans="1:5">
      <c r="A58" s="4" t="s">
        <v>1324</v>
      </c>
      <c r="B58" s="5" t="n">
        <v>49</v>
      </c>
      <c r="C58" s="5" t="n">
        <v>41</v>
      </c>
      <c r="D58" s="5" t="n">
        <v>132</v>
      </c>
      <c r="E58" s="5" t="n">
        <v>110</v>
      </c>
    </row>
    <row r="59" spans="1:5">
      <c r="A59" s="4" t="s">
        <v>54</v>
      </c>
      <c r="B59" s="5" t="n">
        <v>157</v>
      </c>
      <c r="C59" s="5" t="n">
        <v>148</v>
      </c>
      <c r="D59" s="5" t="n">
        <v>446</v>
      </c>
      <c r="E59" s="5" t="n">
        <v>390</v>
      </c>
    </row>
    <row r="60" spans="1:5">
      <c r="A60" s="4" t="s">
        <v>1327</v>
      </c>
      <c r="B60" s="4" t="s">
        <v>110</v>
      </c>
      <c r="C60" s="4" t="s">
        <v>110</v>
      </c>
      <c r="D60" s="4" t="s">
        <v>110</v>
      </c>
      <c r="E60" s="4" t="s">
        <v>110</v>
      </c>
    </row>
    <row r="61" spans="1:5">
      <c r="A61" s="4" t="s">
        <v>1325</v>
      </c>
      <c r="B61" s="5" t="n">
        <v>7282</v>
      </c>
      <c r="C61" s="5" t="n">
        <v>7026</v>
      </c>
      <c r="D61" s="5" t="n">
        <v>7282</v>
      </c>
      <c r="E61" s="5" t="n">
        <v>7026</v>
      </c>
    </row>
    <row r="62" spans="1:5">
      <c r="A62" s="4" t="s">
        <v>616</v>
      </c>
    </row>
    <row r="63" spans="1:5">
      <c r="A63" s="3" t="s">
        <v>1314</v>
      </c>
    </row>
    <row r="64" spans="1:5">
      <c r="A64" s="4" t="s">
        <v>36</v>
      </c>
      <c r="B64" s="5" t="n">
        <v>213</v>
      </c>
      <c r="C64" s="5" t="n">
        <v>93</v>
      </c>
      <c r="D64" s="5" t="n">
        <v>573</v>
      </c>
      <c r="E64" s="5" t="n">
        <v>294</v>
      </c>
    </row>
    <row r="65" spans="1:5">
      <c r="A65" s="4" t="s">
        <v>1321</v>
      </c>
      <c r="B65" s="5" t="n">
        <v>156</v>
      </c>
      <c r="C65" s="5" t="n">
        <v>119</v>
      </c>
      <c r="D65" s="5" t="n">
        <v>515</v>
      </c>
      <c r="E65" s="5" t="n">
        <v>347</v>
      </c>
    </row>
    <row r="66" spans="1:5">
      <c r="A66" s="4" t="s">
        <v>44</v>
      </c>
      <c r="B66" s="5" t="n">
        <v>369</v>
      </c>
      <c r="C66" s="5" t="n">
        <v>212</v>
      </c>
      <c r="D66" s="5" t="n">
        <v>1088</v>
      </c>
      <c r="E66" s="5" t="n">
        <v>641</v>
      </c>
    </row>
    <row r="67" spans="1:5">
      <c r="A67" s="4" t="s">
        <v>1322</v>
      </c>
      <c r="B67" s="5" t="n">
        <v>-12</v>
      </c>
      <c r="C67" s="5" t="n">
        <v>-20</v>
      </c>
      <c r="D67" s="5" t="n">
        <v>-50</v>
      </c>
      <c r="E67" s="5" t="n">
        <v>-24</v>
      </c>
    </row>
    <row r="68" spans="1:5">
      <c r="A68" s="4" t="s">
        <v>140</v>
      </c>
      <c r="B68" s="5" t="n">
        <v>126</v>
      </c>
      <c r="C68" s="5" t="n">
        <v>118</v>
      </c>
      <c r="D68" s="5" t="n">
        <v>379</v>
      </c>
      <c r="E68" s="5" t="n">
        <v>350</v>
      </c>
    </row>
    <row r="69" spans="1:5">
      <c r="A69" s="4" t="s">
        <v>1323</v>
      </c>
      <c r="B69" s="5" t="n">
        <v>142</v>
      </c>
      <c r="C69" s="5" t="n">
        <v>146</v>
      </c>
      <c r="D69" s="5" t="n">
        <v>467</v>
      </c>
      <c r="E69" s="5" t="n">
        <v>449</v>
      </c>
    </row>
    <row r="70" spans="1:5">
      <c r="A70" s="4" t="s">
        <v>52</v>
      </c>
      <c r="B70" s="5" t="n">
        <v>113</v>
      </c>
      <c r="C70" s="5" t="n">
        <v>-32</v>
      </c>
      <c r="D70" s="5" t="n">
        <v>292</v>
      </c>
      <c r="E70" s="5" t="n">
        <v>-134</v>
      </c>
    </row>
    <row r="71" spans="1:5">
      <c r="A71" s="4" t="s">
        <v>1324</v>
      </c>
      <c r="B71" s="5" t="n">
        <v>-52</v>
      </c>
      <c r="C71" s="5" t="n">
        <v>-99</v>
      </c>
      <c r="D71" s="5" t="n">
        <v>-211</v>
      </c>
      <c r="E71" s="5" t="n">
        <v>-368</v>
      </c>
    </row>
    <row r="72" spans="1:5">
      <c r="A72" s="4" t="s">
        <v>54</v>
      </c>
      <c r="B72" s="5" t="n">
        <v>165</v>
      </c>
      <c r="C72" s="5" t="n">
        <v>67</v>
      </c>
      <c r="D72" s="5" t="n">
        <v>503</v>
      </c>
      <c r="E72" s="5" t="n">
        <v>234</v>
      </c>
    </row>
    <row r="73" spans="1:5">
      <c r="A73" s="4" t="s">
        <v>1327</v>
      </c>
      <c r="B73" s="4" t="s">
        <v>110</v>
      </c>
      <c r="C73" s="4" t="s">
        <v>110</v>
      </c>
      <c r="D73" s="4" t="s">
        <v>110</v>
      </c>
      <c r="E73" s="4" t="s">
        <v>110</v>
      </c>
    </row>
    <row r="74" spans="1:5">
      <c r="A74" s="4" t="s">
        <v>1325</v>
      </c>
      <c r="B74" s="7" t="n">
        <v>119061</v>
      </c>
      <c r="C74" s="7" t="n">
        <v>121917</v>
      </c>
      <c r="D74" s="7" t="n">
        <v>119395</v>
      </c>
      <c r="E74" s="7" t="n">
        <v>11942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330</v>
      </c>
      <c r="B1" s="2" t="s">
        <v>1331</v>
      </c>
    </row>
    <row r="2" spans="1:2">
      <c r="A2" s="4" t="s">
        <v>1332</v>
      </c>
    </row>
    <row r="3" spans="1:2">
      <c r="A3" s="3" t="s">
        <v>1333</v>
      </c>
    </row>
    <row r="4" spans="1:2">
      <c r="A4" s="4" t="s">
        <v>1334</v>
      </c>
      <c r="B4" s="7" t="n">
        <v>1000000000</v>
      </c>
    </row>
    <row r="5" spans="1:2">
      <c r="A5" s="4" t="s">
        <v>1335</v>
      </c>
      <c r="B5" s="4" t="s">
        <v>1336</v>
      </c>
    </row>
    <row r="6" spans="1:2">
      <c r="A6" s="4" t="s">
        <v>1337</v>
      </c>
      <c r="B6" s="4" t="s">
        <v>1338</v>
      </c>
    </row>
    <row r="7" spans="1:2">
      <c r="A7" s="4" t="s">
        <v>1339</v>
      </c>
    </row>
    <row r="8" spans="1:2">
      <c r="A8" s="3" t="s">
        <v>1333</v>
      </c>
    </row>
    <row r="9" spans="1:2">
      <c r="A9" s="4" t="s">
        <v>1334</v>
      </c>
      <c r="B9" s="7" t="n">
        <v>750000000</v>
      </c>
    </row>
    <row r="10" spans="1:2">
      <c r="A10" s="4" t="s">
        <v>1335</v>
      </c>
      <c r="B10" s="4" t="s">
        <v>1340</v>
      </c>
    </row>
    <row r="11" spans="1:2">
      <c r="A11" s="4" t="s">
        <v>1337</v>
      </c>
      <c r="B11" s="4" t="s">
        <v>1341</v>
      </c>
    </row>
    <row r="12" spans="1:2">
      <c r="A12" s="4" t="s">
        <v>1342</v>
      </c>
      <c r="B12" s="7" t="n">
        <v>150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51:51Z</dcterms:created>
  <dcterms:modified xmlns:dcterms="http://purl.org/dc/terms/" xmlns:xsi="http://www.w3.org/2001/XMLSchema-instance" xsi:type="dcterms:W3CDTF">2017-10-31T16:51:51Z</dcterms:modified>
</cp:coreProperties>
</file>